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venue" sheetId="12" state="visible" r:id="rId12"/>
    <sheet xmlns:r="http://schemas.openxmlformats.org/officeDocument/2006/relationships" name="Earnings (Loss) Per Share" sheetId="13" state="visible" r:id="rId13"/>
    <sheet xmlns:r="http://schemas.openxmlformats.org/officeDocument/2006/relationships" name="Cash and Cash Equivalents" sheetId="14" state="visible" r:id="rId14"/>
    <sheet xmlns:r="http://schemas.openxmlformats.org/officeDocument/2006/relationships" name="Accounts Receivable, Net" sheetId="15" state="visible" r:id="rId15"/>
    <sheet xmlns:r="http://schemas.openxmlformats.org/officeDocument/2006/relationships" name="Inventory" sheetId="16" state="visible" r:id="rId16"/>
    <sheet xmlns:r="http://schemas.openxmlformats.org/officeDocument/2006/relationships" name="Prepaid Expenses" sheetId="17" state="visible" r:id="rId17"/>
    <sheet xmlns:r="http://schemas.openxmlformats.org/officeDocument/2006/relationships" name="Revolving Line of Credit and No" sheetId="18" state="visible" r:id="rId18"/>
    <sheet xmlns:r="http://schemas.openxmlformats.org/officeDocument/2006/relationships" name="Property and Equipment, Net" sheetId="19" state="visible" r:id="rId19"/>
    <sheet xmlns:r="http://schemas.openxmlformats.org/officeDocument/2006/relationships" name="Leases" sheetId="20" state="visible" r:id="rId20"/>
    <sheet xmlns:r="http://schemas.openxmlformats.org/officeDocument/2006/relationships" name="Fair Value of Financial Instrum" sheetId="21" state="visible" r:id="rId21"/>
    <sheet xmlns:r="http://schemas.openxmlformats.org/officeDocument/2006/relationships" name="Business Acquisitions" sheetId="22" state="visible" r:id="rId22"/>
    <sheet xmlns:r="http://schemas.openxmlformats.org/officeDocument/2006/relationships" name="Long-Lived Assets and Goodwill" sheetId="23" state="visible" r:id="rId23"/>
    <sheet xmlns:r="http://schemas.openxmlformats.org/officeDocument/2006/relationships" name="Debt Agreements" sheetId="24" state="visible" r:id="rId24"/>
    <sheet xmlns:r="http://schemas.openxmlformats.org/officeDocument/2006/relationships" name="Related Party Transaction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Warrant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Concentra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Earnings (Loss) Per Share (Tabl" sheetId="36" state="visible" r:id="rId36"/>
    <sheet xmlns:r="http://schemas.openxmlformats.org/officeDocument/2006/relationships" name="Cash and Cash Equivalents (Tabl" sheetId="37" state="visible" r:id="rId37"/>
    <sheet xmlns:r="http://schemas.openxmlformats.org/officeDocument/2006/relationships" name="Accounts Receivable, Net (Table" sheetId="38" state="visible" r:id="rId38"/>
    <sheet xmlns:r="http://schemas.openxmlformats.org/officeDocument/2006/relationships" name="Inventory (Tables)" sheetId="39" state="visible" r:id="rId39"/>
    <sheet xmlns:r="http://schemas.openxmlformats.org/officeDocument/2006/relationships" name="Prepaid Expenses (Tables)" sheetId="40" state="visible" r:id="rId40"/>
    <sheet xmlns:r="http://schemas.openxmlformats.org/officeDocument/2006/relationships" name="Property and Equipment, Net (Ta" sheetId="41" state="visible" r:id="rId41"/>
    <sheet xmlns:r="http://schemas.openxmlformats.org/officeDocument/2006/relationships" name="Leases (Tables)" sheetId="42" state="visible" r:id="rId42"/>
    <sheet xmlns:r="http://schemas.openxmlformats.org/officeDocument/2006/relationships" name="Business Acquisitions (Tables)" sheetId="43" state="visible" r:id="rId43"/>
    <sheet xmlns:r="http://schemas.openxmlformats.org/officeDocument/2006/relationships" name="Long-Lived Assets and Goodwill " sheetId="44" state="visible" r:id="rId44"/>
    <sheet xmlns:r="http://schemas.openxmlformats.org/officeDocument/2006/relationships" name="Debt Agreements (Tables)" sheetId="45" state="visible" r:id="rId45"/>
    <sheet xmlns:r="http://schemas.openxmlformats.org/officeDocument/2006/relationships" name="Share-Based Compensation (Table" sheetId="46" state="visible" r:id="rId46"/>
    <sheet xmlns:r="http://schemas.openxmlformats.org/officeDocument/2006/relationships" name="Warrants (Tables)" sheetId="47" state="visible" r:id="rId47"/>
    <sheet xmlns:r="http://schemas.openxmlformats.org/officeDocument/2006/relationships" name="Income Taxes (Tables)" sheetId="48" state="visible" r:id="rId48"/>
    <sheet xmlns:r="http://schemas.openxmlformats.org/officeDocument/2006/relationships" name="Description of Business and B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Going Concern (Details)" sheetId="53" state="visible" r:id="rId53"/>
    <sheet xmlns:r="http://schemas.openxmlformats.org/officeDocument/2006/relationships" name="Revenue (Details)" sheetId="54" state="visible" r:id="rId54"/>
    <sheet xmlns:r="http://schemas.openxmlformats.org/officeDocument/2006/relationships" name="Revenue (Details 1)" sheetId="55" state="visible" r:id="rId55"/>
    <sheet xmlns:r="http://schemas.openxmlformats.org/officeDocument/2006/relationships" name="Revenue (Details 2)" sheetId="56" state="visible" r:id="rId56"/>
    <sheet xmlns:r="http://schemas.openxmlformats.org/officeDocument/2006/relationships" name="Revenue (Details 3)" sheetId="57" state="visible" r:id="rId57"/>
    <sheet xmlns:r="http://schemas.openxmlformats.org/officeDocument/2006/relationships" name="Revenue (Details Textual)" sheetId="58" state="visible" r:id="rId58"/>
    <sheet xmlns:r="http://schemas.openxmlformats.org/officeDocument/2006/relationships" name="Earnings (Loss) Per Share (Deta" sheetId="59" state="visible" r:id="rId59"/>
    <sheet xmlns:r="http://schemas.openxmlformats.org/officeDocument/2006/relationships" name="Cash and Cash Equivalents (Deta" sheetId="60" state="visible" r:id="rId60"/>
    <sheet xmlns:r="http://schemas.openxmlformats.org/officeDocument/2006/relationships" name="Accounts Receivable, Net (Detai" sheetId="61" state="visible" r:id="rId61"/>
    <sheet xmlns:r="http://schemas.openxmlformats.org/officeDocument/2006/relationships" name="Inventory (Details)" sheetId="62" state="visible" r:id="rId62"/>
    <sheet xmlns:r="http://schemas.openxmlformats.org/officeDocument/2006/relationships" name="Prepaid Expenses (Details)" sheetId="63" state="visible" r:id="rId63"/>
    <sheet xmlns:r="http://schemas.openxmlformats.org/officeDocument/2006/relationships" name="Revolving Line of Credit and _2"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Property and Equipment, Net - A"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s 3)" sheetId="71" state="visible" r:id="rId71"/>
    <sheet xmlns:r="http://schemas.openxmlformats.org/officeDocument/2006/relationships" name="Leases (Details 4)" sheetId="72" state="visible" r:id="rId72"/>
    <sheet xmlns:r="http://schemas.openxmlformats.org/officeDocument/2006/relationships" name="Leases (Details 5)" sheetId="73" state="visible" r:id="rId73"/>
    <sheet xmlns:r="http://schemas.openxmlformats.org/officeDocument/2006/relationships" name="Leases - Additional Information" sheetId="74" state="visible" r:id="rId74"/>
    <sheet xmlns:r="http://schemas.openxmlformats.org/officeDocument/2006/relationships" name="Business Acquisitions (Details)" sheetId="75" state="visible" r:id="rId75"/>
    <sheet xmlns:r="http://schemas.openxmlformats.org/officeDocument/2006/relationships" name="Business Acquisitions (Details " sheetId="76" state="visible" r:id="rId76"/>
    <sheet xmlns:r="http://schemas.openxmlformats.org/officeDocument/2006/relationships" name="Business Acquisitions (Detail_2" sheetId="77" state="visible" r:id="rId77"/>
    <sheet xmlns:r="http://schemas.openxmlformats.org/officeDocument/2006/relationships" name="Business Acquisitions (Detail_3" sheetId="78" state="visible" r:id="rId78"/>
    <sheet xmlns:r="http://schemas.openxmlformats.org/officeDocument/2006/relationships" name="Business Acquisitions (Detail_4" sheetId="79" state="visible" r:id="rId79"/>
    <sheet xmlns:r="http://schemas.openxmlformats.org/officeDocument/2006/relationships" name="Business Acquisitions (Detail_5" sheetId="80" state="visible" r:id="rId80"/>
    <sheet xmlns:r="http://schemas.openxmlformats.org/officeDocument/2006/relationships" name="Business Acquisitions (Detail_6" sheetId="81" state="visible" r:id="rId81"/>
    <sheet xmlns:r="http://schemas.openxmlformats.org/officeDocument/2006/relationships" name="Business Acquisitions (Detail_7" sheetId="82" state="visible" r:id="rId82"/>
    <sheet xmlns:r="http://schemas.openxmlformats.org/officeDocument/2006/relationships" name="Business Acquisitions (Detail_8" sheetId="83" state="visible" r:id="rId83"/>
    <sheet xmlns:r="http://schemas.openxmlformats.org/officeDocument/2006/relationships" name="Business Acquisitions (Detail_9" sheetId="84" state="visible" r:id="rId84"/>
    <sheet xmlns:r="http://schemas.openxmlformats.org/officeDocument/2006/relationships" name="Business Acquisitions (Detai_10" sheetId="85" state="visible" r:id="rId85"/>
    <sheet xmlns:r="http://schemas.openxmlformats.org/officeDocument/2006/relationships" name="Business Acquisitions - Additio" sheetId="86" state="visible" r:id="rId86"/>
    <sheet xmlns:r="http://schemas.openxmlformats.org/officeDocument/2006/relationships" name="Long-Lived Assets and Goodwil_2" sheetId="87" state="visible" r:id="rId87"/>
    <sheet xmlns:r="http://schemas.openxmlformats.org/officeDocument/2006/relationships" name="Long-Lived Assets and Goodwil_3" sheetId="88" state="visible" r:id="rId88"/>
    <sheet xmlns:r="http://schemas.openxmlformats.org/officeDocument/2006/relationships" name="Long-Lived Assets and Goodwil_4" sheetId="89" state="visible" r:id="rId89"/>
    <sheet xmlns:r="http://schemas.openxmlformats.org/officeDocument/2006/relationships" name="Debt Agreements (Details)" sheetId="90" state="visible" r:id="rId90"/>
    <sheet xmlns:r="http://schemas.openxmlformats.org/officeDocument/2006/relationships" name="Debt Agreements (Details 1)" sheetId="91" state="visible" r:id="rId91"/>
    <sheet xmlns:r="http://schemas.openxmlformats.org/officeDocument/2006/relationships" name="Debt Agreements - Additional In" sheetId="92" state="visible" r:id="rId92"/>
    <sheet xmlns:r="http://schemas.openxmlformats.org/officeDocument/2006/relationships" name="Related Party Transactions (Det" sheetId="93" state="visible" r:id="rId93"/>
    <sheet xmlns:r="http://schemas.openxmlformats.org/officeDocument/2006/relationships" name="Shareholders' Equity (Details)" sheetId="94" state="visible" r:id="rId94"/>
    <sheet xmlns:r="http://schemas.openxmlformats.org/officeDocument/2006/relationships" name="Share-Based Compensation (Detai" sheetId="95" state="visible" r:id="rId95"/>
    <sheet xmlns:r="http://schemas.openxmlformats.org/officeDocument/2006/relationships" name="Share-Based Compensation (Det_2" sheetId="96" state="visible" r:id="rId96"/>
    <sheet xmlns:r="http://schemas.openxmlformats.org/officeDocument/2006/relationships" name="Share-Based Compensation (Det_3" sheetId="97" state="visible" r:id="rId97"/>
    <sheet xmlns:r="http://schemas.openxmlformats.org/officeDocument/2006/relationships" name="Share-Based Compensation (Det_4" sheetId="98" state="visible" r:id="rId98"/>
    <sheet xmlns:r="http://schemas.openxmlformats.org/officeDocument/2006/relationships" name="Share-Based Compensation - Addi" sheetId="99" state="visible" r:id="rId99"/>
    <sheet xmlns:r="http://schemas.openxmlformats.org/officeDocument/2006/relationships" name="Warrants (Details)" sheetId="100" state="visible" r:id="rId100"/>
    <sheet xmlns:r="http://schemas.openxmlformats.org/officeDocument/2006/relationships" name="Warrants (Details 1)" sheetId="101" state="visible" r:id="rId101"/>
    <sheet xmlns:r="http://schemas.openxmlformats.org/officeDocument/2006/relationships" name="Warrants (Details 2)" sheetId="102" state="visible" r:id="rId102"/>
    <sheet xmlns:r="http://schemas.openxmlformats.org/officeDocument/2006/relationships" name="Warrants - Additional Informati" sheetId="103" state="visible" r:id="rId103"/>
    <sheet xmlns:r="http://schemas.openxmlformats.org/officeDocument/2006/relationships" name="Income Taxes (Details)" sheetId="104" state="visible" r:id="rId104"/>
    <sheet xmlns:r="http://schemas.openxmlformats.org/officeDocument/2006/relationships" name="Income Taxes (Details 1)" sheetId="105" state="visible" r:id="rId105"/>
    <sheet xmlns:r="http://schemas.openxmlformats.org/officeDocument/2006/relationships" name="Income Taxes - Additional Infor" sheetId="106" state="visible" r:id="rId106"/>
    <sheet xmlns:r="http://schemas.openxmlformats.org/officeDocument/2006/relationships" name="Commitments and Contingencies (" sheetId="107" state="visible" r:id="rId107"/>
    <sheet xmlns:r="http://schemas.openxmlformats.org/officeDocument/2006/relationships" name="Concentrations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ComSovereign Holding Corp.</t>
        </is>
      </c>
    </row>
    <row r="5">
      <c r="A5" s="4" t="inlineStr">
        <is>
          <t>Entity Central Index Key</t>
        </is>
      </c>
      <c r="B5" s="4" t="inlineStr">
        <is>
          <t>0001178727</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SIGNIFICANT ACCOUNTING POLICIES</t>
        </is>
      </c>
      <c r="B4" s="4" t="inlineStr">
        <is>
          <t xml:space="preserve">2. SUMMARY OF SIGNIFICANT ACCOUNTING POLICIES There have been no
material changes in the Company's significant accounting policies as of and for the three months ended June 30, 2020, as
compared to the significant accounting policies described in the Company's Annual Report on Form 10-K for the fiscal year
ended December 31, 2019. Accounting Standards Not Yet Adopted In March 2020, the
FASB issued ASU 2020-04, Reference Rate Reform (Topic 848 In December 2019, the
FASB issued ASU 2019-12, Income Taxes (Topic 740) In June 2016, the FASB
issued ASU 2016-13, Financial Instruments-Credit Losses (Topic 326): Measurement of Credit Losses on Financial Instruments </t>
        </is>
      </c>
      <c r="C4" s="4" t="inlineStr">
        <is>
          <t>2.
SUMMARY OF SIGNIFICANT ACCOUNTING POLICIES 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19. 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19,
the Company characterized $690,830 as uncollectible.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the Company routinely
assesses the financial strength of its customers and, as a consequence, believes that the receivable credit risk exposure is limited. Related
Parties The Company accounts
for related party transactions in accordance with Financial Accounting Standards Board ("FASB") Accounting Standards
Codification ("ASC") 850, Related Party Disclosures Inventory Inventory
is valued at the lower of cost and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based on factors including its
estimated forecast of product demand, the stage of the product life cycle and production requirements for the units in question.
Indirect manufacturing costs and direct labor expenses are allocated systematically to the total production inventory. 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the fair value up to (or beyond) the cost of the investment; and (2) evidence indicating that the
cost of the investment is recoverable within a reasonable period of time outweighs evidence to the contrary. If impairment is
determined to be other that temporary, then an impairment loss is recognized equal to the difference between the investment's
cost and fair value. Property
and Equipment, net Property
and equipment are stated at cost when acquired. Depreciation is calculated using the straight-line method over the estimated useful
lives of the related assets as follows:
Asset Type Useful Life
Test equipment, research and development equipment 4-5 years
Computer hardware 2 years
Production fixtures 3 years
Leasehold improvements 5 years
Other 3-5 years Expenditures
for maintenance and repairs are charged to expense as incurred, whereas expenditures for major renewals and betterments that extend
the useful lives of property and equipment are capitalized.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Fair
Value of Financial Instruments The
Company measures its financial assets and liabilities in accordance with the requirements of ASC 820, Fair Value Measurement Level
1 Level
2 Level
3 The
Company's financial instruments consist of cash, accounts receivable, accounts payable and notes payable. The Company has
determined that the book value of its outstanding financial instruments as of December 31, 2019 approximated their fair value
due to their short-term natur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See Note 10 – Debt Agreements Warrants As described above under Beneficial Conversion Features and
Warrants 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 Foreign
Currency Translation The Company's
operations and balances denominated in foreign currencies, including those of its foreign Canadian subsidiary, DragonWave,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nd losses are included in foreign currency transaction gain (loss) in the Consolidated Statement of
Operations. Revenue
Recognition In
May 2014, the FASB issued Accounting Standards Update ("ASU") 2014-09, Revenue from Contracts with Customers (Topic
606)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Company adopted these standards as of January 10, 2019 (date of incorpor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 has
determined that it has the following performance obligations related to its products and services: equipment, software
license, extended warranty, training, installation and consulting service. Revenue from equipment, software license, training
and installation are all recognized at a point in time when control of the goods is transferred to the customer, generally
occurring upon shipment or delivery dependent upon the terms of the underlying contract, or services is completed. Revenue
from extended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Costs incurred for
shipping and handling are included in costs of goods sold on the Consolidated Statement of Operations. Amounts billed
to a customer for shipping and handling are reported as revenue on the Consolidated Statement of Operations. The Company provides
limited warranties for products sold to customers, typically for 13 months, covering product defects. Such limited warranties are
not sold separately and do not provide customers with a service in addition to assurance of compliance with agreed-upon specifications.
Accordingly, these types of limited warranties are not considered to be separate performance obligations. In accordance with applicable
guidance, the expected cost of the limited warranties is recorded as accrued warranty liability on the Consolidated Balance
Sheet. Optional extended warranties are sold to customers and include
additional support services.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19,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19, there were no such financing components. 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 Share-Based
Compensation Employees The Company accounts
for share-based compensation in accordance with ASC 718, Compensation – Stock Compensation Compensation
– Stock Compensation (Topic 718) – Improvements to Employee Share-Based Payment Accounting Non-Employees Effective
January 10, 2019, the Company adopted ASU No. 2018-07, Compensation – Stock Based Compensation (Topic 718): Improvements
to Nonemployee Share-Based Payment Accounting Equity, Equity – Equity-Based Payments
to Non-Employees Share-based compensation for employees and non-employees is
recorded in the Consolidated Statement of Operations as a component of general and administrative expense with a corresponding
increase to additional paid-in capital in shareholders' equity. Leases
In
February 2016, the FASB issued ASU 2016-02, Leases (Topic 842)
● ASU
2018-10 (Issued July 2018) — Codification Improvements to Topic 842, Leases
● ASU
2018-11 (Issued July 2018) — Leases (Topic 842): Targeted Improvements
● ASU
2018-20 (Issued December 2018) — Leases (Topic 842): Narrow-Scope Improvements for Lessors
● ASU
2019-01 (Issued March 2019) — Leases (Topic 842): Codification Improvements ASU
2018-11 provided entities with an additional transition method to adopt the new lease standard. Under this new transition method,
an entity initially applies the new lease standard at the adoption date and recognizes a cumulative-effect adjustment to the opening
balance of retained earnings in the period of adoption, if any. The new lease standard was effective for fiscal years beginning
after December 15, 2018. The Company adopted these standards in the first quarter of 2019 utilizing the transition method allowed
under ASU 2018-11. See Note 17 — Leases 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9. If the Company
has to recognize any interest or penalties associated with its tax positions or returns, any interest or penalties will be recorded
as income tax expense in the Consolidated Statement of Operations. Earnings
or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Amounts in US$'s, except share data) January 10, 2019 (Inception) to December 31,
Numerator:
Net loss $ (27,545,255 )
Numerator for basic earnings per share - loss available to common shareholders $ (27,545,255 )
Denominator:
Denominator for basic earnings per share - weighted average common shares outstanding 48,714,099
Dilutive effect of warrants and options —
Denominator for diluted earnings per share - weighted average common shares outstanding and assumed conversions 48,714,099
Basic loss per common share $ (0.57 )
Diluted loss per common share $ (0.57 ) Potential common shares
issuable to employees, non-employees and directors upon exercise or conversion of shares are excluded from the computation of
diluted earnings per common share when the effect would be anti-dilutive. All potential common shares are dilutive in periods
of net loss available to common shareholders. Stock options are anti-dilutive when the exercise price of these instruments is
greater than the average market price of the Company's common stock for the period, regardless of whether the Company is
in a period of net loss available to common shareholders. The following weighted-average potential common shares were excluded
from the diluted loss per common share as their effect was anti-dilutive: stock options of 837,479, restricted stock units of
156,091 and warrants of 48,498.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Chief Executive Officer, who currently reviews the financial performance and the results
of operations of our operating subsidiaries on a consolidated basis when making decisions about allocating resources and assessing
performance of our company. Accordingly, we currently consider ourselves to be in a single reporting segment for reporting purposes
focused on the North American development, manufacturing and production of products and services for the telecom infrastructure
market. As we are still in
the early stages of developing our company, we have historically managed our subsidiaries within this single operating segment
and do not assess the performance of our product lines or geographic regions or other measures of income or expense, such as product
expense, operating income or net income. Each of our subsidiaries is operated under the same senior management of our company,
and we view the operations of our subsidiaries as a whole for making business decisions. Employees of one subsidiary, particularly
mechanical engineers, are often called upon to assist in the operations of another subsidiary. As the development of our company
matures and we move toward full scale production with increased marketing efforts, we will continue to evaluate additional segment
disclosure requirements. Recent
Accounting Pronouncements Management
believes there have not been any recently issued, but not effective, accounting standards which,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s (Details) - $ / shares</t>
        </is>
      </c>
      <c r="B1" s="2" t="inlineStr">
        <is>
          <t>12 Months Ended</t>
        </is>
      </c>
    </row>
    <row r="2">
      <c r="B2" s="2" t="inlineStr">
        <is>
          <t>Dec. 31, 2019</t>
        </is>
      </c>
      <c r="C2" s="2" t="inlineStr">
        <is>
          <t>Apr. 29, 2020</t>
        </is>
      </c>
    </row>
    <row r="3">
      <c r="A3" s="4" t="inlineStr">
        <is>
          <t>November 20, 2015 [Memeber]</t>
        </is>
      </c>
    </row>
    <row r="4">
      <c r="A4" s="3" t="inlineStr">
        <is>
          <t>Class of Warrant or Right [Line Items]</t>
        </is>
      </c>
    </row>
    <row r="5">
      <c r="A5" s="4" t="inlineStr">
        <is>
          <t>Issuance Date</t>
        </is>
      </c>
      <c r="B5" s="4" t="inlineStr">
        <is>
          <t>Nov. 20,
		2015</t>
        </is>
      </c>
    </row>
    <row r="6">
      <c r="A6" s="4" t="inlineStr">
        <is>
          <t>Warrants Issued</t>
        </is>
      </c>
      <c r="B6" s="6" t="n">
        <v>70000</v>
      </c>
    </row>
    <row r="7">
      <c r="A7" s="4" t="inlineStr">
        <is>
          <t>Exercise Price</t>
        </is>
      </c>
      <c r="B7" s="5" t="n">
        <v>5</v>
      </c>
      <c r="C7" s="8" t="n">
        <v>0.99</v>
      </c>
    </row>
    <row r="8">
      <c r="A8" s="4" t="inlineStr">
        <is>
          <t>Full Vesting Date</t>
        </is>
      </c>
      <c r="B8" s="4" t="inlineStr">
        <is>
          <t>Nov. 20,
		2015</t>
        </is>
      </c>
    </row>
    <row r="9">
      <c r="A9" s="4" t="inlineStr">
        <is>
          <t>Expiration Date</t>
        </is>
      </c>
      <c r="B9" s="4" t="inlineStr">
        <is>
          <t>Nov. 20,
		2020</t>
        </is>
      </c>
    </row>
    <row r="10">
      <c r="A10" s="4" t="inlineStr">
        <is>
          <t>April 27, 2016 [Member]</t>
        </is>
      </c>
    </row>
    <row r="11">
      <c r="A11" s="3" t="inlineStr">
        <is>
          <t>Class of Warrant or Right [Line Items]</t>
        </is>
      </c>
    </row>
    <row r="12">
      <c r="A12" s="4" t="inlineStr">
        <is>
          <t>Issuance Date</t>
        </is>
      </c>
      <c r="B12" s="4" t="inlineStr">
        <is>
          <t>Apr. 27,
		2016</t>
        </is>
      </c>
    </row>
    <row r="13">
      <c r="A13" s="4" t="inlineStr">
        <is>
          <t>Warrants Issued</t>
        </is>
      </c>
      <c r="B13" s="6" t="n">
        <v>60000</v>
      </c>
    </row>
    <row r="14">
      <c r="A14" s="4" t="inlineStr">
        <is>
          <t>Exercise Price</t>
        </is>
      </c>
      <c r="B14" s="8" t="n">
        <v>2.91</v>
      </c>
    </row>
    <row r="15">
      <c r="A15" s="4" t="inlineStr">
        <is>
          <t>Full Vesting Date</t>
        </is>
      </c>
      <c r="B15" s="4" t="inlineStr">
        <is>
          <t>Apr. 27,
		2016</t>
        </is>
      </c>
    </row>
    <row r="16">
      <c r="A16" s="4" t="inlineStr">
        <is>
          <t>Expiration Date</t>
        </is>
      </c>
      <c r="B16" s="4" t="inlineStr">
        <is>
          <t>Apr. 27,
		2019</t>
        </is>
      </c>
    </row>
    <row r="17">
      <c r="A17" s="4" t="inlineStr">
        <is>
          <t>August 3, 2017 [Member]</t>
        </is>
      </c>
    </row>
    <row r="18">
      <c r="A18" s="3" t="inlineStr">
        <is>
          <t>Class of Warrant or Right [Line Items]</t>
        </is>
      </c>
    </row>
    <row r="19">
      <c r="A19" s="4" t="inlineStr">
        <is>
          <t>Issuance Date</t>
        </is>
      </c>
      <c r="B19" s="4" t="inlineStr">
        <is>
          <t>Aug. 3,
		2017</t>
        </is>
      </c>
    </row>
    <row r="20">
      <c r="A20" s="4" t="inlineStr">
        <is>
          <t>Warrants Issued</t>
        </is>
      </c>
      <c r="B20" s="6" t="n">
        <v>30000</v>
      </c>
    </row>
    <row r="21">
      <c r="A21" s="4" t="inlineStr">
        <is>
          <t>Exercise Price</t>
        </is>
      </c>
      <c r="B21" s="8" t="n">
        <v>0.5</v>
      </c>
    </row>
    <row r="22">
      <c r="A22" s="4" t="inlineStr">
        <is>
          <t>Full Vesting Date</t>
        </is>
      </c>
      <c r="B22" s="4" t="inlineStr">
        <is>
          <t>Aug. 3,
		2017</t>
        </is>
      </c>
    </row>
    <row r="23">
      <c r="A23" s="4" t="inlineStr">
        <is>
          <t>Expiration Date</t>
        </is>
      </c>
      <c r="B23" s="4" t="inlineStr">
        <is>
          <t>Aug. 3,
		2021</t>
        </is>
      </c>
    </row>
    <row r="24">
      <c r="A24" s="4" t="inlineStr">
        <is>
          <t>August 3, 2017 [Member]</t>
        </is>
      </c>
    </row>
    <row r="25">
      <c r="A25" s="3" t="inlineStr">
        <is>
          <t>Class of Warrant or Right [Line Items]</t>
        </is>
      </c>
    </row>
    <row r="26">
      <c r="A26" s="4" t="inlineStr">
        <is>
          <t>Issuance Date</t>
        </is>
      </c>
      <c r="B26" s="4" t="inlineStr">
        <is>
          <t>Aug. 3,
		2017</t>
        </is>
      </c>
    </row>
    <row r="27">
      <c r="A27" s="4" t="inlineStr">
        <is>
          <t>Warrants Issued</t>
        </is>
      </c>
      <c r="B27" s="6" t="n">
        <v>2000000</v>
      </c>
    </row>
    <row r="28">
      <c r="A28" s="4" t="inlineStr">
        <is>
          <t>Exercise Price</t>
        </is>
      </c>
      <c r="B28" s="8" t="n">
        <v>0.5</v>
      </c>
    </row>
    <row r="29">
      <c r="A29" s="4" t="inlineStr">
        <is>
          <t>Full Vesting Date</t>
        </is>
      </c>
      <c r="B29" s="4" t="inlineStr">
        <is>
          <t>Aug. 3,
		2017</t>
        </is>
      </c>
    </row>
    <row r="30">
      <c r="A30" s="4" t="inlineStr">
        <is>
          <t>Expiration Date</t>
        </is>
      </c>
      <c r="B30" s="4" t="inlineStr">
        <is>
          <t>Aug. 3,
		2022</t>
        </is>
      </c>
    </row>
    <row r="31">
      <c r="A31" s="4" t="inlineStr">
        <is>
          <t>November 9, 2017 [Member]</t>
        </is>
      </c>
    </row>
    <row r="32">
      <c r="A32" s="3" t="inlineStr">
        <is>
          <t>Class of Warrant or Right [Line Items]</t>
        </is>
      </c>
    </row>
    <row r="33">
      <c r="A33" s="4" t="inlineStr">
        <is>
          <t>Issuance Date</t>
        </is>
      </c>
      <c r="B33" s="4" t="inlineStr">
        <is>
          <t>Nov. 9,
		2017</t>
        </is>
      </c>
    </row>
    <row r="34">
      <c r="A34" s="4" t="inlineStr">
        <is>
          <t>Warrants Issued</t>
        </is>
      </c>
      <c r="B34" s="6" t="n">
        <v>20000</v>
      </c>
    </row>
    <row r="35">
      <c r="A35" s="4" t="inlineStr">
        <is>
          <t>Exercise Price</t>
        </is>
      </c>
      <c r="B35" s="8" t="n">
        <v>0.5</v>
      </c>
    </row>
    <row r="36">
      <c r="A36" s="4" t="inlineStr">
        <is>
          <t>Full Vesting Date</t>
        </is>
      </c>
      <c r="B36" s="4" t="inlineStr">
        <is>
          <t>Nov. 9,
		2017</t>
        </is>
      </c>
    </row>
    <row r="37">
      <c r="A37" s="4" t="inlineStr">
        <is>
          <t>Expiration Date</t>
        </is>
      </c>
      <c r="B37" s="4" t="inlineStr">
        <is>
          <t>Nov. 9,
		2021</t>
        </is>
      </c>
    </row>
    <row r="38">
      <c r="A38" s="4" t="inlineStr">
        <is>
          <t>September 26, 2018 [Member]</t>
        </is>
      </c>
    </row>
    <row r="39">
      <c r="A39" s="3" t="inlineStr">
        <is>
          <t>Class of Warrant or Right [Line Items]</t>
        </is>
      </c>
    </row>
    <row r="40">
      <c r="A40" s="4" t="inlineStr">
        <is>
          <t>Issuance Date</t>
        </is>
      </c>
      <c r="B40" s="4" t="inlineStr">
        <is>
          <t>Sep. 26,
		2018</t>
        </is>
      </c>
    </row>
    <row r="41">
      <c r="A41" s="4" t="inlineStr">
        <is>
          <t>Warrants Issued</t>
        </is>
      </c>
      <c r="B41" s="6" t="n">
        <v>100000</v>
      </c>
    </row>
    <row r="42">
      <c r="A42" s="4" t="inlineStr">
        <is>
          <t>Exercise Price</t>
        </is>
      </c>
      <c r="B42" s="5" t="n">
        <v>1</v>
      </c>
    </row>
    <row r="43">
      <c r="A43" s="4" t="inlineStr">
        <is>
          <t>Full Vesting Date</t>
        </is>
      </c>
      <c r="B43" s="4" t="inlineStr">
        <is>
          <t>Sep. 26,
		2018</t>
        </is>
      </c>
    </row>
    <row r="44">
      <c r="A44" s="4" t="inlineStr">
        <is>
          <t>Expiration Date</t>
        </is>
      </c>
      <c r="B44" s="4" t="inlineStr">
        <is>
          <t>Sep. 26,
		2022</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24" customWidth="1" min="3" max="3"/>
  </cols>
  <sheetData>
    <row r="1">
      <c r="A1" s="1" t="inlineStr">
        <is>
          <t>Warrants (Details 1) - Warrant [Member]</t>
        </is>
      </c>
      <c r="B1" s="2" t="inlineStr">
        <is>
          <t>6 Months Ended</t>
        </is>
      </c>
      <c r="C1" s="2" t="inlineStr">
        <is>
          <t>12 Months Ended</t>
        </is>
      </c>
    </row>
    <row r="2">
      <c r="B2" s="2" t="inlineStr">
        <is>
          <t>Jun. 30, 2020</t>
        </is>
      </c>
      <c r="C2" s="2" t="inlineStr">
        <is>
          <t>Dec. 31, 2019</t>
        </is>
      </c>
    </row>
    <row r="3">
      <c r="A3" s="3" t="inlineStr">
        <is>
          <t>Summary of assumptions used to estimate fair value of stock warrants granted</t>
        </is>
      </c>
    </row>
    <row r="4">
      <c r="A4" s="4" t="inlineStr">
        <is>
          <t>Expected dividend yield</t>
        </is>
      </c>
      <c r="B4" s="4" t="inlineStr">
        <is>
          <t>0.00%</t>
        </is>
      </c>
      <c r="C4" s="4" t="inlineStr">
        <is>
          <t>0.00%</t>
        </is>
      </c>
    </row>
    <row r="5">
      <c r="A5" s="4" t="inlineStr">
        <is>
          <t>Expected volatility</t>
        </is>
      </c>
      <c r="B5" s="4" t="inlineStr">
        <is>
          <t>29.29%</t>
        </is>
      </c>
    </row>
    <row r="6">
      <c r="A6" s="4" t="inlineStr">
        <is>
          <t>Risk-free interest rate</t>
        </is>
      </c>
      <c r="B6" s="4" t="inlineStr">
        <is>
          <t>0.36%</t>
        </is>
      </c>
    </row>
    <row r="7">
      <c r="A7" s="4" t="inlineStr">
        <is>
          <t>Expected life of warrants</t>
        </is>
      </c>
      <c r="B7" s="4" t="inlineStr">
        <is>
          <t>5 years</t>
        </is>
      </c>
    </row>
    <row r="8">
      <c r="A8" s="4" t="inlineStr">
        <is>
          <t>Minimum [Member]</t>
        </is>
      </c>
    </row>
    <row r="9">
      <c r="A9" s="3" t="inlineStr">
        <is>
          <t>Summary of assumptions used to estimate fair value of stock warrants granted</t>
        </is>
      </c>
    </row>
    <row r="10">
      <c r="A10" s="4" t="inlineStr">
        <is>
          <t>Expected volatility</t>
        </is>
      </c>
      <c r="C10" s="4" t="inlineStr">
        <is>
          <t>32.00%</t>
        </is>
      </c>
    </row>
    <row r="11">
      <c r="A11" s="4" t="inlineStr">
        <is>
          <t>Risk-free interest rate</t>
        </is>
      </c>
      <c r="C11" s="4" t="inlineStr">
        <is>
          <t>1.38%</t>
        </is>
      </c>
    </row>
    <row r="12">
      <c r="A12" s="4" t="inlineStr">
        <is>
          <t>Expected life of warrants</t>
        </is>
      </c>
      <c r="C12" s="4" t="inlineStr">
        <is>
          <t>2 years 3 months 8 days</t>
        </is>
      </c>
    </row>
    <row r="13">
      <c r="A13" s="4" t="inlineStr">
        <is>
          <t>Maximum [Member]</t>
        </is>
      </c>
    </row>
    <row r="14">
      <c r="A14" s="3" t="inlineStr">
        <is>
          <t>Summary of assumptions used to estimate fair value of stock warrants granted</t>
        </is>
      </c>
    </row>
    <row r="15">
      <c r="A15" s="4" t="inlineStr">
        <is>
          <t>Expected volatility</t>
        </is>
      </c>
      <c r="C15" s="4" t="inlineStr">
        <is>
          <t>33.00%</t>
        </is>
      </c>
    </row>
    <row r="16">
      <c r="A16" s="4" t="inlineStr">
        <is>
          <t>Risk-free interest rate</t>
        </is>
      </c>
      <c r="C16" s="4" t="inlineStr">
        <is>
          <t>1.82%</t>
        </is>
      </c>
    </row>
    <row r="17">
      <c r="A17" s="4" t="inlineStr">
        <is>
          <t>Expected life of warrants</t>
        </is>
      </c>
      <c r="C17"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26" customWidth="1" min="2" max="2"/>
    <col width="24" customWidth="1" min="3" max="3"/>
    <col width="25" customWidth="1" min="4" max="4"/>
  </cols>
  <sheetData>
    <row r="1">
      <c r="A1" s="1" t="inlineStr">
        <is>
          <t>Warrants (Details 2) - Warrant [Member] - USD ($)</t>
        </is>
      </c>
      <c r="B1" s="2" t="inlineStr">
        <is>
          <t>6 Months Ended</t>
        </is>
      </c>
      <c r="D1" s="2" t="inlineStr">
        <is>
          <t>12 Months Ended</t>
        </is>
      </c>
    </row>
    <row r="2">
      <c r="B2" s="2" t="inlineStr">
        <is>
          <t>Jun. 30, 2020</t>
        </is>
      </c>
      <c r="C2" s="2" t="inlineStr">
        <is>
          <t>Jun. 30, 2019</t>
        </is>
      </c>
      <c r="D2" s="2" t="inlineStr">
        <is>
          <t>Dec. 31, 2019</t>
        </is>
      </c>
    </row>
    <row r="3">
      <c r="A3" s="3" t="inlineStr">
        <is>
          <t>Number of Warrants</t>
        </is>
      </c>
    </row>
    <row r="4">
      <c r="A4" s="4" t="inlineStr">
        <is>
          <t>Outstanding - Beginning Balance</t>
        </is>
      </c>
      <c r="B4" s="6" t="n">
        <v>503523</v>
      </c>
      <c r="C4" s="6" t="n">
        <v>2280000</v>
      </c>
      <c r="D4" s="6" t="n">
        <v>2280000</v>
      </c>
    </row>
    <row r="5">
      <c r="A5" s="4" t="inlineStr">
        <is>
          <t>Exercisable - Beginning Balance</t>
        </is>
      </c>
      <c r="B5" s="6" t="n">
        <v>503523</v>
      </c>
      <c r="C5" s="6" t="n">
        <v>2280000</v>
      </c>
      <c r="D5" s="6" t="n">
        <v>2280000</v>
      </c>
    </row>
    <row r="6">
      <c r="A6" s="4" t="inlineStr">
        <is>
          <t>Granted</t>
        </is>
      </c>
      <c r="B6" s="6" t="n">
        <v>186508</v>
      </c>
      <c r="C6" s="4" t="inlineStr">
        <is>
          <t xml:space="preserve"> </t>
        </is>
      </c>
      <c r="D6" s="6" t="n">
        <v>3868523</v>
      </c>
    </row>
    <row r="7">
      <c r="A7" s="4" t="inlineStr">
        <is>
          <t>Exercised</t>
        </is>
      </c>
      <c r="B7" s="6" t="n">
        <v>-283530</v>
      </c>
      <c r="C7" s="4" t="inlineStr">
        <is>
          <t xml:space="preserve"> </t>
        </is>
      </c>
      <c r="D7" s="6" t="n">
        <v>-5472500</v>
      </c>
    </row>
    <row r="8">
      <c r="A8" s="4" t="inlineStr">
        <is>
          <t>Forfeited or Expired</t>
        </is>
      </c>
      <c r="B8" s="4" t="inlineStr">
        <is>
          <t xml:space="preserve"> </t>
        </is>
      </c>
      <c r="C8" s="6" t="n">
        <v>-60000</v>
      </c>
      <c r="D8" s="6" t="n">
        <v>-172500</v>
      </c>
    </row>
    <row r="9">
      <c r="A9" s="4" t="inlineStr">
        <is>
          <t>Outstanding - Ending Balance</t>
        </is>
      </c>
      <c r="B9" s="6" t="n">
        <v>406501</v>
      </c>
      <c r="C9" s="6" t="n">
        <v>2220000</v>
      </c>
      <c r="D9" s="6" t="n">
        <v>503523</v>
      </c>
    </row>
    <row r="10">
      <c r="A10" s="4" t="inlineStr">
        <is>
          <t>Exercisable - Ending Balance</t>
        </is>
      </c>
      <c r="B10" s="6" t="n">
        <v>406501</v>
      </c>
      <c r="C10" s="6" t="n">
        <v>2220000</v>
      </c>
      <c r="D10" s="6" t="n">
        <v>503523</v>
      </c>
    </row>
    <row r="11">
      <c r="A11" s="3" t="inlineStr">
        <is>
          <t>Weighted Average Exercise Price per Share</t>
        </is>
      </c>
    </row>
    <row r="12">
      <c r="A12" s="4" t="inlineStr">
        <is>
          <t>Outstanding - Beginning Balance</t>
        </is>
      </c>
      <c r="B12" s="8" t="n">
        <v>0.95</v>
      </c>
      <c r="C12" s="8" t="n">
        <v>0.72</v>
      </c>
      <c r="D12" s="8" t="n">
        <v>0.72</v>
      </c>
    </row>
    <row r="13">
      <c r="A13" s="4" t="inlineStr">
        <is>
          <t>Exercisable - Beginning Balance</t>
        </is>
      </c>
      <c r="B13" s="9" t="n">
        <v>0.95</v>
      </c>
      <c r="C13" s="9" t="n">
        <v>0.72</v>
      </c>
      <c r="D13" s="9" t="n">
        <v>0.72</v>
      </c>
    </row>
    <row r="14">
      <c r="A14" s="4" t="inlineStr">
        <is>
          <t>Granted</t>
        </is>
      </c>
      <c r="B14" s="9" t="n">
        <v>0.99</v>
      </c>
      <c r="C14" s="4" t="inlineStr">
        <is>
          <t xml:space="preserve"> </t>
        </is>
      </c>
      <c r="D14" s="9" t="n">
        <v>0.18</v>
      </c>
    </row>
    <row r="15">
      <c r="A15" s="4" t="inlineStr">
        <is>
          <t>Exercised</t>
        </is>
      </c>
      <c r="B15" s="9" t="n">
        <v>0.01</v>
      </c>
      <c r="C15" s="4" t="inlineStr">
        <is>
          <t xml:space="preserve"> </t>
        </is>
      </c>
      <c r="D15" s="9" t="n">
        <v>0.23</v>
      </c>
    </row>
    <row r="16">
      <c r="A16" s="4" t="inlineStr">
        <is>
          <t>Forfeited or Expired</t>
        </is>
      </c>
      <c r="B16" s="4" t="inlineStr">
        <is>
          <t xml:space="preserve"> </t>
        </is>
      </c>
      <c r="C16" s="9" t="n">
        <v>2.91</v>
      </c>
      <c r="D16" s="9" t="n">
        <v>3.61</v>
      </c>
    </row>
    <row r="17">
      <c r="A17" s="4" t="inlineStr">
        <is>
          <t>Outstanding - Ending Balance</t>
        </is>
      </c>
      <c r="B17" s="9" t="n">
        <v>1.62</v>
      </c>
      <c r="C17" s="9" t="n">
        <v>0.66</v>
      </c>
      <c r="D17" s="9" t="n">
        <v>0.95</v>
      </c>
    </row>
    <row r="18">
      <c r="A18" s="4" t="inlineStr">
        <is>
          <t>Exercisable - Ending Balance</t>
        </is>
      </c>
      <c r="B18" s="8" t="n">
        <v>1.62</v>
      </c>
      <c r="C18" s="8" t="n">
        <v>0.66</v>
      </c>
      <c r="D18" s="8" t="n">
        <v>0.95</v>
      </c>
    </row>
    <row r="19">
      <c r="A19" s="3" t="inlineStr">
        <is>
          <t>Weighted Average Contractual Life in Years</t>
        </is>
      </c>
    </row>
    <row r="20">
      <c r="A20" s="4" t="inlineStr">
        <is>
          <t>Outstanding, Beginning Balance</t>
        </is>
      </c>
      <c r="B20" s="4" t="inlineStr">
        <is>
          <t>1 year 11 months 15 days</t>
        </is>
      </c>
      <c r="C20" s="4" t="inlineStr">
        <is>
          <t>3 years 5 months 9 days</t>
        </is>
      </c>
      <c r="D20" s="4" t="inlineStr">
        <is>
          <t>3 years 5 months 9 days</t>
        </is>
      </c>
    </row>
    <row r="21">
      <c r="A21" s="4" t="inlineStr">
        <is>
          <t>Exercisable, Beginning Balance</t>
        </is>
      </c>
      <c r="B21" s="4" t="inlineStr">
        <is>
          <t>1 year 11 months 15 days</t>
        </is>
      </c>
      <c r="C21" s="4" t="inlineStr">
        <is>
          <t>3 years 5 months 9 days</t>
        </is>
      </c>
      <c r="D21" s="4" t="inlineStr">
        <is>
          <t>3 years 5 months 9 days</t>
        </is>
      </c>
    </row>
    <row r="22">
      <c r="A22" s="4" t="inlineStr">
        <is>
          <t>Outstanding, Ending Balance</t>
        </is>
      </c>
      <c r="B22" s="4" t="inlineStr">
        <is>
          <t>2 years 11 months 23 days</t>
        </is>
      </c>
      <c r="C22" s="4" t="inlineStr">
        <is>
          <t>3 years 11 days</t>
        </is>
      </c>
      <c r="D22" s="4" t="inlineStr">
        <is>
          <t>1 year 11 months 12 days</t>
        </is>
      </c>
    </row>
    <row r="23">
      <c r="A23" s="4" t="inlineStr">
        <is>
          <t>Exercisable, Ending Balance</t>
        </is>
      </c>
      <c r="B23" s="4" t="inlineStr">
        <is>
          <t>2 years 11 months 23 days</t>
        </is>
      </c>
      <c r="C23" s="4" t="inlineStr">
        <is>
          <t>3 years 11 days</t>
        </is>
      </c>
      <c r="D23" s="4" t="inlineStr">
        <is>
          <t>1 year 11 months 12 days</t>
        </is>
      </c>
    </row>
    <row r="24">
      <c r="A24" s="3" t="inlineStr">
        <is>
          <t>Aggregate Intrinsic Value</t>
        </is>
      </c>
    </row>
    <row r="25">
      <c r="A25" s="4" t="inlineStr">
        <is>
          <t>Outstanding</t>
        </is>
      </c>
      <c r="B25" s="5" t="n">
        <v>43690</v>
      </c>
      <c r="C25" s="5" t="n">
        <v>838450</v>
      </c>
      <c r="D25" s="5" t="n">
        <v>258328</v>
      </c>
    </row>
    <row r="26">
      <c r="A26" s="4" t="inlineStr">
        <is>
          <t>Exercisable</t>
        </is>
      </c>
      <c r="B26" s="5" t="n">
        <v>43690</v>
      </c>
      <c r="C26" s="5" t="n">
        <v>838450</v>
      </c>
      <c r="D26" s="5" t="n">
        <v>25832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6" customWidth="1" min="5" max="5"/>
    <col width="16" customWidth="1" min="6" max="6"/>
    <col width="14" customWidth="1" min="7" max="7"/>
    <col width="14" customWidth="1" min="8" max="8"/>
    <col width="80" customWidth="1" min="9" max="9"/>
    <col width="14" customWidth="1" min="10" max="10"/>
  </cols>
  <sheetData>
    <row r="1">
      <c r="A1" s="1" t="inlineStr">
        <is>
          <t>Warrants - Additional Information (Details) - USD ($)</t>
        </is>
      </c>
      <c r="B1" s="2" t="inlineStr">
        <is>
          <t>Oct. 15, 2019</t>
        </is>
      </c>
      <c r="C1" s="2" t="inlineStr">
        <is>
          <t>Apr. 29, 2020</t>
        </is>
      </c>
      <c r="D1" s="2" t="inlineStr">
        <is>
          <t>Sep. 30, 2019</t>
        </is>
      </c>
      <c r="E1" s="2" t="inlineStr">
        <is>
          <t>Sep. 24, 2019</t>
        </is>
      </c>
      <c r="F1" s="2" t="inlineStr">
        <is>
          <t>Sep. 30, 2019</t>
        </is>
      </c>
      <c r="G1" s="2" t="inlineStr">
        <is>
          <t>Jun. 30, 2020</t>
        </is>
      </c>
      <c r="H1" s="2" t="inlineStr">
        <is>
          <t>Jun. 30, 2019</t>
        </is>
      </c>
      <c r="I1" s="2" t="inlineStr">
        <is>
          <t>Dec. 31, 2019</t>
        </is>
      </c>
      <c r="J1" s="2" t="inlineStr">
        <is>
          <t>Apr. 21, 2020</t>
        </is>
      </c>
    </row>
    <row r="2">
      <c r="A2" s="3" t="inlineStr">
        <is>
          <t>Warrants (Textual)</t>
        </is>
      </c>
    </row>
    <row r="3">
      <c r="A3" s="4" t="inlineStr">
        <is>
          <t>Interest expense</t>
        </is>
      </c>
      <c r="I3" s="5" t="n">
        <v>1549667</v>
      </c>
    </row>
    <row r="4">
      <c r="A4" s="4" t="inlineStr">
        <is>
          <t>Warrants exercised</t>
        </is>
      </c>
      <c r="I4" s="6" t="n">
        <v>2000000</v>
      </c>
    </row>
    <row r="5">
      <c r="A5" s="4" t="inlineStr">
        <is>
          <t>Warrant [Member]</t>
        </is>
      </c>
    </row>
    <row r="6">
      <c r="A6" s="3" t="inlineStr">
        <is>
          <t>Warrants (Textual)</t>
        </is>
      </c>
    </row>
    <row r="7">
      <c r="A7" s="4" t="inlineStr">
        <is>
          <t>Warrant to purchase</t>
        </is>
      </c>
      <c r="C7" s="6" t="n">
        <v>158730</v>
      </c>
      <c r="J7" s="6" t="n">
        <v>283530</v>
      </c>
    </row>
    <row r="8">
      <c r="A8" s="4" t="inlineStr">
        <is>
          <t>Exercise price</t>
        </is>
      </c>
      <c r="C8" s="8" t="n">
        <v>0.99</v>
      </c>
    </row>
    <row r="9">
      <c r="A9" s="4" t="inlineStr">
        <is>
          <t>Warrants expiration date</t>
        </is>
      </c>
      <c r="C9" s="4" t="inlineStr">
        <is>
          <t>Apr. 29,
		2025</t>
        </is>
      </c>
    </row>
    <row r="10">
      <c r="A10" s="4" t="inlineStr">
        <is>
          <t>Warrants granted</t>
        </is>
      </c>
      <c r="G10" s="6" t="n">
        <v>186508</v>
      </c>
      <c r="H10" s="4" t="inlineStr">
        <is>
          <t xml:space="preserve"> </t>
        </is>
      </c>
      <c r="I10" s="6" t="n">
        <v>3868523</v>
      </c>
    </row>
    <row r="11">
      <c r="A11" s="4" t="inlineStr">
        <is>
          <t>Warrant One [Member]</t>
        </is>
      </c>
    </row>
    <row r="12">
      <c r="A12" s="3" t="inlineStr">
        <is>
          <t>Warrants (Textual)</t>
        </is>
      </c>
    </row>
    <row r="13">
      <c r="A13" s="4" t="inlineStr">
        <is>
          <t>Warrant to purchase</t>
        </is>
      </c>
      <c r="C13" s="6" t="n">
        <v>27778</v>
      </c>
    </row>
    <row r="14">
      <c r="A14" s="4" t="inlineStr">
        <is>
          <t>Exercise price</t>
        </is>
      </c>
      <c r="C14" s="8" t="n">
        <v>0.99</v>
      </c>
      <c r="I14" s="5" t="n">
        <v>5</v>
      </c>
    </row>
    <row r="15">
      <c r="A15" s="4" t="inlineStr">
        <is>
          <t>Warrants expiration date</t>
        </is>
      </c>
      <c r="C15" s="4" t="inlineStr">
        <is>
          <t>Apr. 29,
		2025</t>
        </is>
      </c>
    </row>
    <row r="16">
      <c r="A16" s="4" t="inlineStr">
        <is>
          <t>Warrant [Member]</t>
        </is>
      </c>
    </row>
    <row r="17">
      <c r="A17" s="3" t="inlineStr">
        <is>
          <t>Warrants (Textual)</t>
        </is>
      </c>
    </row>
    <row r="18">
      <c r="A18" s="4" t="inlineStr">
        <is>
          <t>Warrant to purchase</t>
        </is>
      </c>
      <c r="B18" s="6" t="n">
        <v>442500</v>
      </c>
      <c r="D18" s="6" t="n">
        <v>2000000</v>
      </c>
      <c r="E18" s="6" t="n">
        <v>150000</v>
      </c>
      <c r="F18" s="6" t="n">
        <v>2000000</v>
      </c>
    </row>
    <row r="19">
      <c r="A19" s="4" t="inlineStr">
        <is>
          <t>Exercise price</t>
        </is>
      </c>
      <c r="B19" s="8" t="n">
        <v>0.01</v>
      </c>
      <c r="D19" s="8" t="n">
        <v>0.01</v>
      </c>
      <c r="E19" s="8" t="n">
        <v>0.01</v>
      </c>
      <c r="F19" s="8" t="n">
        <v>0.01</v>
      </c>
    </row>
    <row r="20">
      <c r="A20" s="4" t="inlineStr">
        <is>
          <t>Warrants expiration date</t>
        </is>
      </c>
      <c r="B20" s="4" t="inlineStr">
        <is>
          <t>Dec. 31,
		2021</t>
        </is>
      </c>
      <c r="D20" s="4" t="inlineStr">
        <is>
          <t>Dec. 31,
		2021</t>
        </is>
      </c>
      <c r="E20" s="4" t="inlineStr">
        <is>
          <t>Dec. 31,
		2021</t>
        </is>
      </c>
    </row>
    <row r="21">
      <c r="A21" s="4" t="inlineStr">
        <is>
          <t>Senior convertible debentures , percentage</t>
        </is>
      </c>
      <c r="E21" s="4" t="inlineStr">
        <is>
          <t>10.00%</t>
        </is>
      </c>
    </row>
    <row r="22">
      <c r="A22" s="4" t="inlineStr">
        <is>
          <t>Description of warrants</t>
        </is>
      </c>
      <c r="I22" s="4" t="inlineStr">
        <is>
          <t>Prior to conversion of the related debentures, ComSovereign cancelled warrants to purchase 80,000 shares of common stock at $5.00 per share, and reissued warrants to purchase 112,500 shares of common stock at $1.50 per share. ComSovereign valued the new warrants at $250,835 using the Black-Scholes pricing model, which is included in interest expense on the Consolidated Statement of Operations. Warrants to purchase all 132,500 shares of common stock were exercised in November 2019 prior to the ComSovereign Acquisition.</t>
        </is>
      </c>
    </row>
    <row r="23">
      <c r="A23" s="4" t="inlineStr">
        <is>
          <t>Interest expense</t>
        </is>
      </c>
      <c r="I23" s="5" t="n">
        <v>3138667</v>
      </c>
    </row>
    <row r="24">
      <c r="A24" s="4" t="inlineStr">
        <is>
          <t>Warrants to purchase shares</t>
        </is>
      </c>
      <c r="B24" s="6" t="n">
        <v>442500</v>
      </c>
      <c r="E24" s="6" t="n">
        <v>283530</v>
      </c>
      <c r="I24" s="6" t="n">
        <v>930000</v>
      </c>
    </row>
    <row r="25">
      <c r="A25" s="4" t="inlineStr">
        <is>
          <t>Warrants exercised</t>
        </is>
      </c>
      <c r="I25" s="6" t="n">
        <v>132500</v>
      </c>
    </row>
    <row r="26">
      <c r="A26" s="4" t="inlineStr">
        <is>
          <t>Warrant [Member] | Subsequent Event [Member]</t>
        </is>
      </c>
    </row>
    <row r="27">
      <c r="A27" s="3" t="inlineStr">
        <is>
          <t>Warrants (Textual)</t>
        </is>
      </c>
    </row>
    <row r="28">
      <c r="A28" s="4" t="inlineStr">
        <is>
          <t>Warrant to purchase</t>
        </is>
      </c>
      <c r="J28" s="6" t="n">
        <v>283530</v>
      </c>
    </row>
    <row r="29">
      <c r="A29" s="4" t="inlineStr">
        <is>
          <t>Eight Warrant [Member]</t>
        </is>
      </c>
    </row>
    <row r="30">
      <c r="A30" s="3" t="inlineStr">
        <is>
          <t>Warrants (Textual)</t>
        </is>
      </c>
    </row>
    <row r="31">
      <c r="A31" s="4" t="inlineStr">
        <is>
          <t>Warrant to purchase</t>
        </is>
      </c>
      <c r="D31" s="6" t="n">
        <v>100000</v>
      </c>
      <c r="F31" s="6" t="n">
        <v>100000</v>
      </c>
    </row>
    <row r="32">
      <c r="A32" s="4" t="inlineStr">
        <is>
          <t>Exercise price</t>
        </is>
      </c>
      <c r="D32" s="5" t="n">
        <v>5</v>
      </c>
      <c r="F32" s="5" t="n">
        <v>5</v>
      </c>
    </row>
    <row r="33">
      <c r="A33" s="4" t="inlineStr">
        <is>
          <t>Warrants expiration date</t>
        </is>
      </c>
      <c r="F33" s="4" t="inlineStr">
        <is>
          <t>Dec. 31,
		2021</t>
        </is>
      </c>
    </row>
    <row r="34">
      <c r="A34" s="4" t="inlineStr">
        <is>
          <t>Senior convertible debentures , percentage</t>
        </is>
      </c>
      <c r="D34" s="4" t="inlineStr">
        <is>
          <t>9.00%</t>
        </is>
      </c>
      <c r="F34" s="4" t="inlineStr">
        <is>
          <t>9.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21" customWidth="1" min="2" max="2"/>
  </cols>
  <sheetData>
    <row r="1">
      <c r="A1" s="1" t="inlineStr">
        <is>
          <t>Income Taxes (Details)</t>
        </is>
      </c>
      <c r="B1" s="2" t="inlineStr">
        <is>
          <t>Dec. 31, 2019USD ($)</t>
        </is>
      </c>
    </row>
    <row r="2">
      <c r="A2" s="3" t="inlineStr">
        <is>
          <t>Deferred tax assets:</t>
        </is>
      </c>
    </row>
    <row r="3">
      <c r="A3" s="4" t="inlineStr">
        <is>
          <t>Share-based compensation</t>
        </is>
      </c>
      <c r="B3" s="5" t="n">
        <v>13700</v>
      </c>
    </row>
    <row r="4">
      <c r="A4" s="4" t="inlineStr">
        <is>
          <t>Inventory reserve</t>
        </is>
      </c>
      <c r="B4" s="6" t="n">
        <v>137000</v>
      </c>
    </row>
    <row r="5">
      <c r="A5" s="4" t="inlineStr">
        <is>
          <t>Allowance for bad debt</t>
        </is>
      </c>
      <c r="B5" s="6" t="n">
        <v>172700</v>
      </c>
    </row>
    <row r="6">
      <c r="A6" s="4" t="inlineStr">
        <is>
          <t>Net operating loss carryover</t>
        </is>
      </c>
      <c r="B6" s="6" t="n">
        <v>11867800</v>
      </c>
    </row>
    <row r="7">
      <c r="A7" s="4" t="inlineStr">
        <is>
          <t>Foreign losses</t>
        </is>
      </c>
      <c r="B7" s="6" t="n">
        <v>4130000</v>
      </c>
    </row>
    <row r="8">
      <c r="A8" s="4" t="inlineStr">
        <is>
          <t>General business credits</t>
        </is>
      </c>
      <c r="B8" s="6" t="n">
        <v>256400</v>
      </c>
    </row>
    <row r="9">
      <c r="A9" s="4" t="inlineStr">
        <is>
          <t>Valuation allowance</t>
        </is>
      </c>
      <c r="B9" s="6" t="n">
        <v>-3762800</v>
      </c>
    </row>
    <row r="10">
      <c r="A10" s="4" t="inlineStr">
        <is>
          <t>Total deferred tax assets</t>
        </is>
      </c>
      <c r="B10" s="6" t="n">
        <v>12814800</v>
      </c>
    </row>
    <row r="11">
      <c r="A11" s="3" t="inlineStr">
        <is>
          <t>Deferred tax liabilities:</t>
        </is>
      </c>
    </row>
    <row r="12">
      <c r="A12" s="4" t="inlineStr">
        <is>
          <t>Depreciation</t>
        </is>
      </c>
      <c r="B12" s="6" t="n">
        <v>-43000</v>
      </c>
    </row>
    <row r="13">
      <c r="A13" s="4" t="inlineStr">
        <is>
          <t>Amortization</t>
        </is>
      </c>
      <c r="B13" s="6" t="n">
        <v>-12771800</v>
      </c>
    </row>
    <row r="14">
      <c r="A14" s="4" t="inlineStr">
        <is>
          <t>Total deferred tax liabilities</t>
        </is>
      </c>
      <c r="B14" s="6" t="n">
        <v>-12814800</v>
      </c>
    </row>
    <row r="15">
      <c r="A15" s="4" t="inlineStr">
        <is>
          <t>Net deferred tax assets (liabilities)</t>
        </is>
      </c>
      <c r="B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Income Taxes (Details 1)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benefit at statutory federal income tax rate</t>
        </is>
      </c>
      <c r="D4" s="5" t="n">
        <v>-3009100</v>
      </c>
      <c r="E4" s="5" t="n">
        <v>-6653400</v>
      </c>
      <c r="F4" s="5" t="n">
        <v>-6653400</v>
      </c>
    </row>
    <row r="5">
      <c r="A5" s="4" t="inlineStr">
        <is>
          <t>State tax expense, net of federal benefit</t>
        </is>
      </c>
      <c r="D5" s="6" t="n">
        <v>-573200</v>
      </c>
      <c r="E5" s="6" t="n">
        <v>-1267300</v>
      </c>
      <c r="F5" s="6" t="n">
        <v>-1267300</v>
      </c>
    </row>
    <row r="6">
      <c r="A6" s="4" t="inlineStr">
        <is>
          <t>Permanent items</t>
        </is>
      </c>
      <c r="D6" s="6" t="n">
        <v>400</v>
      </c>
      <c r="E6" s="6" t="n">
        <v>20000</v>
      </c>
      <c r="F6" s="6" t="n">
        <v>20000</v>
      </c>
    </row>
    <row r="7">
      <c r="A7" s="4" t="inlineStr">
        <is>
          <t>Other</t>
        </is>
      </c>
      <c r="D7" s="6" t="n">
        <v>6100</v>
      </c>
    </row>
    <row r="8">
      <c r="A8" s="4" t="inlineStr">
        <is>
          <t>Valuation allowance</t>
        </is>
      </c>
      <c r="D8" s="6" t="n">
        <v>3575800</v>
      </c>
      <c r="F8" s="6" t="n">
        <v>3762800</v>
      </c>
    </row>
    <row r="9">
      <c r="A9" s="4" t="inlineStr">
        <is>
          <t>Income tax expense (benefit)</t>
        </is>
      </c>
      <c r="B9" s="4" t="inlineStr">
        <is>
          <t xml:space="preserve"> </t>
        </is>
      </c>
      <c r="C9" s="5" t="n">
        <v>-1396155</v>
      </c>
      <c r="D9" s="4" t="inlineStr">
        <is>
          <t xml:space="preserve"> </t>
        </is>
      </c>
      <c r="E9" s="5" t="n">
        <v>-1686145</v>
      </c>
      <c r="F9" s="5" t="n">
        <v>-4137900</v>
      </c>
    </row>
    <row r="10">
      <c r="A10" s="4" t="inlineStr">
        <is>
          <t>Income tax benefit at statutory federal income tax rate</t>
        </is>
      </c>
      <c r="D10" s="4" t="inlineStr">
        <is>
          <t>21.00%</t>
        </is>
      </c>
      <c r="E10" s="4" t="inlineStr">
        <is>
          <t>21.00%</t>
        </is>
      </c>
      <c r="F10" s="4" t="inlineStr">
        <is>
          <t>21.00%</t>
        </is>
      </c>
    </row>
    <row r="11">
      <c r="A11" s="4" t="inlineStr">
        <is>
          <t>State tax expense, net of federal benefit</t>
        </is>
      </c>
      <c r="D11" s="4" t="inlineStr">
        <is>
          <t>4.00%</t>
        </is>
      </c>
      <c r="E11" s="4" t="inlineStr">
        <is>
          <t>4.00%</t>
        </is>
      </c>
      <c r="F11" s="4" t="inlineStr">
        <is>
          <t>4.00%</t>
        </is>
      </c>
    </row>
    <row r="12">
      <c r="A12" s="4" t="inlineStr">
        <is>
          <t>Permanent items</t>
        </is>
      </c>
      <c r="D12" s="4" t="inlineStr">
        <is>
          <t>(0.01%)</t>
        </is>
      </c>
      <c r="E12" s="4" t="inlineStr">
        <is>
          <t xml:space="preserve"> </t>
        </is>
      </c>
      <c r="F12" s="4" t="inlineStr">
        <is>
          <t>(0.06%)</t>
        </is>
      </c>
    </row>
    <row r="13">
      <c r="A13" s="4" t="inlineStr">
        <is>
          <t>Other</t>
        </is>
      </c>
      <c r="D13" s="4" t="inlineStr">
        <is>
          <t>(0.04%)</t>
        </is>
      </c>
      <c r="E13" s="4" t="inlineStr">
        <is>
          <t xml:space="preserve"> </t>
        </is>
      </c>
    </row>
    <row r="14">
      <c r="A14" s="4" t="inlineStr">
        <is>
          <t>Valuation allowance</t>
        </is>
      </c>
      <c r="D14" s="4" t="inlineStr">
        <is>
          <t>(24.99%)</t>
        </is>
      </c>
      <c r="E14" s="4" t="inlineStr">
        <is>
          <t>(25.00%)</t>
        </is>
      </c>
      <c r="F14" s="4" t="inlineStr">
        <is>
          <t>(11.88%)</t>
        </is>
      </c>
    </row>
    <row r="15">
      <c r="A15" s="4" t="inlineStr">
        <is>
          <t>Income tax expense (benefit)</t>
        </is>
      </c>
      <c r="E15" s="4" t="inlineStr">
        <is>
          <t>25.00%</t>
        </is>
      </c>
      <c r="F15" s="4" t="inlineStr">
        <is>
          <t>13.06%</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 Additional Information (Details) - USD ($)</t>
        </is>
      </c>
      <c r="B1" s="2" t="inlineStr">
        <is>
          <t>6 Months Ended</t>
        </is>
      </c>
      <c r="C1" s="2" t="inlineStr">
        <is>
          <t>12 Months Ended</t>
        </is>
      </c>
    </row>
    <row r="2">
      <c r="B2" s="2" t="inlineStr">
        <is>
          <t>Jun. 30, 2020</t>
        </is>
      </c>
      <c r="C2" s="2" t="inlineStr">
        <is>
          <t>Dec. 31, 2019</t>
        </is>
      </c>
    </row>
    <row r="3">
      <c r="A3" s="3" t="inlineStr">
        <is>
          <t>Income Taxes (Textual)</t>
        </is>
      </c>
    </row>
    <row r="4">
      <c r="A4" s="4" t="inlineStr">
        <is>
          <t>Net operating loss carry-forward</t>
        </is>
      </c>
      <c r="C4" s="5" t="n">
        <v>47472000</v>
      </c>
    </row>
    <row r="5">
      <c r="A5" s="4" t="inlineStr">
        <is>
          <t>Operating loss carryforwards, Limitations on use</t>
        </is>
      </c>
      <c r="C5" s="4" t="inlineStr">
        <is>
          <t>The Company had domestic net operating loss carryforwards of approximately $47,472,000, of which approximately $13,615,000 was generated pre-2018 that may be carried forward 20 years to offset against future taxable income from the year 2019 through 2039, and approximately $33,857,000 that may offset future taxable income with no definite expiration date.</t>
        </is>
      </c>
    </row>
    <row r="6">
      <c r="A6" s="4" t="inlineStr">
        <is>
          <t>Tax Cut and Jobs Act, description</t>
        </is>
      </c>
      <c r="C6" s="4" t="inlineStr">
        <is>
          <t>The Tax Cut and Jobs Act was enacted on December 22, 2017, which reduced the U.S. corporate statutory income tax rate from 35% to 21% beginning January 1, 2018.</t>
        </is>
      </c>
    </row>
    <row r="7">
      <c r="A7" s="4" t="inlineStr">
        <is>
          <t>Uncertain tax positions, description</t>
        </is>
      </c>
      <c r="B7" s="4" t="inlineStr">
        <is>
          <t>The ultimate realization of deferred tax assets is dependent upon generation of future taxable income during the period in which those temporary differences become deductible. During the three months ended June 30, 2020, the Company recorded a change in the valuation allowance of $1,819,900 as compared to $0 for the three months ended June 30, 2019.</t>
        </is>
      </c>
      <c r="C7" s="4" t="inlineStr">
        <is>
          <t>(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the ultimate settlement with the related tax authority. The Company did not record any liabilities related to uncertain tax positions as of December 31, 201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itments and Contingencies (Details) - USD ($)</t>
        </is>
      </c>
      <c r="B1" s="2" t="inlineStr">
        <is>
          <t>Feb. 07, 2020</t>
        </is>
      </c>
      <c r="C1" s="2" t="inlineStr">
        <is>
          <t>Jan. 17, 2020</t>
        </is>
      </c>
      <c r="D1" s="2" t="inlineStr">
        <is>
          <t>May 22, 2020</t>
        </is>
      </c>
    </row>
    <row r="2">
      <c r="A2" s="3" t="inlineStr">
        <is>
          <t>Commitments and Contingencies (Textual)</t>
        </is>
      </c>
    </row>
    <row r="3">
      <c r="A3" s="4" t="inlineStr">
        <is>
          <t>Arrow merchandise value</t>
        </is>
      </c>
      <c r="C3" s="5" t="n">
        <v>124000</v>
      </c>
    </row>
    <row r="4">
      <c r="A4" s="4" t="inlineStr">
        <is>
          <t>Ordered additional merchandise</t>
        </is>
      </c>
      <c r="C4" s="6" t="n">
        <v>520000</v>
      </c>
    </row>
    <row r="5">
      <c r="A5" s="4" t="inlineStr">
        <is>
          <t>Forbearance agreement indebtedness</t>
        </is>
      </c>
      <c r="C5" s="5" t="n">
        <v>124000</v>
      </c>
    </row>
    <row r="6">
      <c r="A6" s="4" t="inlineStr">
        <is>
          <t>Inventory, description</t>
        </is>
      </c>
      <c r="B6" s="4" t="inlineStr">
        <is>
          <t>DragonWave agreed to repurchase inventory held by Tessco Technologies Incorporated (“Tessco”), one of DragonWave’s customers and note holders. Upon receipt of the inventory, which is valued at $121,482, DragonWave agreed to reimburse Tessco $56,766, representing the balance due after making the initial payment of $60,000. The return of inventory and payment to Tessco of $56,776 was required by February 28, 2020 but has not yet been made. On June 5, 2020, Tessco filed a complaint for confessed judgment against DragonWave in the Circuit Court for Baltimore, Maryland, Case No. 5539212, for approximately $60,000, which it claims is the reimbursement amount.</t>
        </is>
      </c>
      <c r="C6" s="4" t="inlineStr">
        <is>
          <t>On June 12, 2020, Arrow and DragonWave entered into a settlement agreement whereby DragonWave was obligated to pay Arrow $503,500 on or before August 15, 2020, DragonWave-X gave a consent judgment to Arrow in the amount of $503,000, and the Company guaranteed DragonWave-X's payment to Arrow. The consent judgment against DragonWave-X was entered on June 15, 2020. Also 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As of August 18, 2020 $200,000 was paid to Arrow.</t>
        </is>
      </c>
    </row>
    <row r="7">
      <c r="A7" s="4" t="inlineStr">
        <is>
          <t>Inventory purchase</t>
        </is>
      </c>
      <c r="C7" s="5" t="n">
        <v>520000</v>
      </c>
    </row>
    <row r="8">
      <c r="A8" s="4" t="inlineStr">
        <is>
          <t>Certain installments fee</t>
        </is>
      </c>
      <c r="C8" s="5" t="n">
        <v>10000</v>
      </c>
    </row>
    <row r="9">
      <c r="A9" s="4" t="inlineStr">
        <is>
          <t>Commitments and Contingencies, description</t>
        </is>
      </c>
      <c r="D9" s="4" t="inlineStr">
        <is>
          <t>Michael Powell filed suit against DragonWave-X, LLC, DragonWave-X, Inc., Transform-X, Inc., ComSovereign Corp, and the Company in the Pima County Arizona Superior Court, Case No. C20202216. Mr. Powell has alleged that he entered into an employment agreement with DragonWave-X, Inc. in July 2018, was terminated without cause in May 2019, and is owed approximately $182,000 in wages and $50,000 in bonuses. Mr. Powell is seeking approximately $697,000 in treble damages, punitive damages, consequential damages, interest and attorneys’ fees and costs. The Company disputes Mr. Powell’s allegations and intends to vigorously defend the lawsui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Concentrations (Details)</t>
        </is>
      </c>
      <c r="B1" s="2" t="inlineStr">
        <is>
          <t>Jun. 30, 2020</t>
        </is>
      </c>
      <c r="C1" s="2" t="inlineStr">
        <is>
          <t>Dec. 31, 2019</t>
        </is>
      </c>
    </row>
    <row r="2">
      <c r="A2" s="3" t="inlineStr">
        <is>
          <t>Concentrations (Textual)</t>
        </is>
      </c>
    </row>
    <row r="3">
      <c r="A3" s="4" t="inlineStr">
        <is>
          <t>Trade accounts receivable</t>
        </is>
      </c>
      <c r="B3" s="4" t="inlineStr">
        <is>
          <t>38.00%</t>
        </is>
      </c>
      <c r="C3" s="4" t="inlineStr">
        <is>
          <t>84.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80" customWidth="1" min="5" max="5"/>
    <col width="80" customWidth="1" min="6" max="6"/>
    <col width="80" customWidth="1" min="7" max="7"/>
    <col width="21" customWidth="1" min="8" max="8"/>
    <col width="20" customWidth="1" min="9" max="9"/>
    <col width="27" customWidth="1" min="10" max="10"/>
    <col width="21" customWidth="1" min="11" max="11"/>
    <col width="21" customWidth="1" min="12" max="12"/>
    <col width="20" customWidth="1" min="13" max="13"/>
    <col width="80" customWidth="1" min="14" max="14"/>
    <col width="21" customWidth="1" min="15" max="15"/>
    <col width="20" customWidth="1" min="16" max="16"/>
    <col width="31" customWidth="1" min="17" max="17"/>
    <col width="21" customWidth="1" min="18" max="18"/>
    <col width="20" customWidth="1" min="19" max="19"/>
    <col width="27" customWidth="1" min="20" max="20"/>
    <col width="21" customWidth="1" min="21" max="21"/>
  </cols>
  <sheetData>
    <row r="1">
      <c r="A1" s="1" t="inlineStr">
        <is>
          <t>Subsequent Events (Details)</t>
        </is>
      </c>
      <c r="B1" s="2" t="inlineStr">
        <is>
          <t>Aug. 14, 2020</t>
        </is>
      </c>
      <c r="C1" s="2" t="inlineStr">
        <is>
          <t>Jul. 07, 2020shares</t>
        </is>
      </c>
      <c r="D1" s="2" t="inlineStr">
        <is>
          <t>Jul. 06, 2020</t>
        </is>
      </c>
      <c r="E1" s="2" t="inlineStr">
        <is>
          <t>Jul. 02, 2020USD ($)shares</t>
        </is>
      </c>
      <c r="F1" s="2" t="inlineStr">
        <is>
          <t>Mar. 12, 2020USD ($)shares</t>
        </is>
      </c>
      <c r="G1" s="2" t="inlineStr">
        <is>
          <t>Mar. 06, 2020USD ($)shares</t>
        </is>
      </c>
      <c r="H1" s="2" t="inlineStr">
        <is>
          <t>Feb. 07, 2020USD ($)</t>
        </is>
      </c>
      <c r="I1" s="2" t="inlineStr">
        <is>
          <t>May 29, 2020USD ($)</t>
        </is>
      </c>
      <c r="J1" s="2" t="inlineStr">
        <is>
          <t>Apr. 29, 2020USD ($)shares</t>
        </is>
      </c>
      <c r="K1" s="2" t="inlineStr">
        <is>
          <t>Mar. 19, 2020USD ($)</t>
        </is>
      </c>
      <c r="L1" s="2" t="inlineStr">
        <is>
          <t>Feb. 26, 2020USD ($)</t>
        </is>
      </c>
      <c r="M1" s="2" t="inlineStr">
        <is>
          <t>Nov. 15, 2019shares</t>
        </is>
      </c>
      <c r="N1" s="2" t="inlineStr">
        <is>
          <t>Dec. 31, 2019USD ($)</t>
        </is>
      </c>
      <c r="O1" s="2" t="inlineStr">
        <is>
          <t>Dec. 31, 2019USD ($)</t>
        </is>
      </c>
      <c r="P1" s="2" t="inlineStr">
        <is>
          <t>Aug. 03, 2020shares</t>
        </is>
      </c>
      <c r="Q1" s="2" t="inlineStr">
        <is>
          <t>Jul. 29, 2020USD ($)$ / shares</t>
        </is>
      </c>
      <c r="R1" s="2" t="inlineStr">
        <is>
          <t>Jun. 30, 2020USD ($)</t>
        </is>
      </c>
      <c r="S1" s="2" t="inlineStr">
        <is>
          <t>May 31, 2020USD ($)</t>
        </is>
      </c>
      <c r="T1" s="2" t="inlineStr">
        <is>
          <t>Apr. 30, 2020USD ($)shares</t>
        </is>
      </c>
      <c r="U1" s="2" t="inlineStr">
        <is>
          <t>Jun. 30, 2019USD ($)</t>
        </is>
      </c>
    </row>
    <row r="2">
      <c r="A2" s="3" t="inlineStr">
        <is>
          <t>Subsequent Events (Textual)</t>
        </is>
      </c>
    </row>
    <row r="3">
      <c r="A3" s="4" t="inlineStr">
        <is>
          <t>Promissory notes principal amount</t>
        </is>
      </c>
      <c r="U3" s="5" t="n">
        <v>83309</v>
      </c>
    </row>
    <row r="4">
      <c r="A4" s="4" t="inlineStr">
        <is>
          <t>Proceeds from common stock</t>
        </is>
      </c>
      <c r="O4" s="5" t="n">
        <v>5000</v>
      </c>
    </row>
    <row r="5">
      <c r="A5" s="4" t="inlineStr">
        <is>
          <t>Subsequent event, description</t>
        </is>
      </c>
      <c r="N5" s="4" t="inlineStr">
        <is>
          <t>Within three business days of filing the Annual Report for fiscal 2019, the investor is required to purchase, and the Company is required to issue and sell to the investor, an additional convertible promissory note in the principal amount of $285,714 with an original issue discount of $35,714 along with warrants to purchase an additional 158,730 shares of the Company's common stock for proceeds of $250,000. This note will bear interest at 12.5% per annum and mature on January 29, 2021. The investor will not be required to purchase the additional securities if the Company is in default under the outstanding notes or if certain other conditions are not met.</t>
        </is>
      </c>
    </row>
    <row r="6">
      <c r="A6" s="4" t="inlineStr">
        <is>
          <t>Inventory</t>
        </is>
      </c>
      <c r="N6" s="5" t="n">
        <v>4671396</v>
      </c>
      <c r="O6" s="5" t="n">
        <v>4671396</v>
      </c>
      <c r="R6" s="5" t="n">
        <v>4607419</v>
      </c>
    </row>
    <row r="7">
      <c r="A7" s="4" t="inlineStr">
        <is>
          <t>Aggregate shares of common stock | shares</t>
        </is>
      </c>
      <c r="M7" s="6" t="n">
        <v>2600000</v>
      </c>
    </row>
    <row r="8">
      <c r="A8" s="4" t="inlineStr">
        <is>
          <t>Forecast [Member]</t>
        </is>
      </c>
    </row>
    <row r="9">
      <c r="A9" s="3" t="inlineStr">
        <is>
          <t>Subsequent Events (Textual)</t>
        </is>
      </c>
    </row>
    <row r="10">
      <c r="A10" s="4" t="inlineStr">
        <is>
          <t>Common stock authorized awards to granted | shares</t>
        </is>
      </c>
      <c r="P10" s="6" t="n">
        <v>10000000</v>
      </c>
    </row>
    <row r="11">
      <c r="A11" s="4" t="inlineStr">
        <is>
          <t>Subsequent Event [Member]</t>
        </is>
      </c>
    </row>
    <row r="12">
      <c r="A12" s="3" t="inlineStr">
        <is>
          <t>Subsequent Events (Textual)</t>
        </is>
      </c>
    </row>
    <row r="13">
      <c r="A13" s="4" t="inlineStr">
        <is>
          <t>Common stock authorized awards to granted | shares</t>
        </is>
      </c>
      <c r="T13" s="6" t="n">
        <v>10000000</v>
      </c>
    </row>
    <row r="14">
      <c r="A14" s="4" t="inlineStr">
        <is>
          <t>Inventory</t>
        </is>
      </c>
      <c r="H14" s="5" t="n">
        <v>121481</v>
      </c>
    </row>
    <row r="15">
      <c r="A15" s="4" t="inlineStr">
        <is>
          <t>Inventory reimburse</t>
        </is>
      </c>
      <c r="H15" s="5" t="n">
        <v>56766</v>
      </c>
    </row>
    <row r="16">
      <c r="A16" s="4" t="inlineStr">
        <is>
          <t>Business combination description</t>
        </is>
      </c>
      <c r="D16" s="4" t="inlineStr">
        <is>
          <t>In connection with the VNC Acquisition, the Company paid to the stockholders and certain other stakeholders of VNC (i) $1,785,139 in cash and (ii) 11,738,210 shares of the Company's common stock, of which an aggregate of 4,000,000 shares is being held in an escrow fund for purposes of satisfying any post-closing indemnification claims of the former VNC security holders under the Merger Agreement. Pursuant to the Merger Agreement, the Company also issued to the holders of outstanding options and warrants of VNC, whether vested or unvested, in replacement of such options or warrants, options or warrants to purchase an aggregate of 4,261,790 shares of the Company's common stock, all of which were fully vested. In addition, at the closing of the VNC Acquisition, the Company paid approximately $1.142 million of outstanding payables of VNC.</t>
        </is>
      </c>
    </row>
    <row r="17">
      <c r="A17" s="4" t="inlineStr">
        <is>
          <t>Operating lease amendment, description</t>
        </is>
      </c>
      <c r="B17" s="4" t="inlineStr">
        <is>
          <t>The Company amended its lease for 5,533 square feet of office space in Jacksonville, Florida to extend the term through July 31, 2023 with monthly payments ranging from $4,786 to $5,078 over the extended lease term, a reduced monthly payment compared to the prior lease term.</t>
        </is>
      </c>
    </row>
    <row r="18">
      <c r="A18" s="4" t="inlineStr">
        <is>
          <t>Subsequent Event [Member] | Warrant [Member]</t>
        </is>
      </c>
    </row>
    <row r="19">
      <c r="A19" s="3" t="inlineStr">
        <is>
          <t>Subsequent Events (Textual)</t>
        </is>
      </c>
    </row>
    <row r="20">
      <c r="A20" s="4" t="inlineStr">
        <is>
          <t>Warrants to purchase shares | shares</t>
        </is>
      </c>
      <c r="J20" s="6" t="n">
        <v>158730</v>
      </c>
    </row>
    <row r="21">
      <c r="A21" s="4" t="inlineStr">
        <is>
          <t>Proceeds from common stock</t>
        </is>
      </c>
      <c r="J21" s="5" t="n">
        <v>250000</v>
      </c>
    </row>
    <row r="22">
      <c r="A22" s="4" t="inlineStr">
        <is>
          <t>Subsequent Event [Member] | Consulting Agreement [Member]</t>
        </is>
      </c>
    </row>
    <row r="23">
      <c r="A23" s="3" t="inlineStr">
        <is>
          <t>Subsequent Events (Textual)</t>
        </is>
      </c>
    </row>
    <row r="24">
      <c r="A24" s="4" t="inlineStr">
        <is>
          <t>Stock issued | shares</t>
        </is>
      </c>
      <c r="F24" s="6" t="n">
        <v>165095</v>
      </c>
    </row>
    <row r="25">
      <c r="A25" s="4" t="inlineStr">
        <is>
          <t>Stock issued value</t>
        </is>
      </c>
      <c r="F25" s="5" t="n">
        <v>106238</v>
      </c>
    </row>
    <row r="26">
      <c r="A26" s="4" t="inlineStr">
        <is>
          <t>Consulting agreement, description</t>
        </is>
      </c>
      <c r="F26" s="4" t="inlineStr">
        <is>
          <t>Additional $106,238 that was owed by Lextrum was partially paid in cash of $55,000 on March 6, 2020. The remaining $51,238 is still outstanding.</t>
        </is>
      </c>
    </row>
    <row r="27">
      <c r="A27" s="4" t="inlineStr">
        <is>
          <t>Subsequent Event [Member] | Consulting Agreement [Member] | Minimum [Member]</t>
        </is>
      </c>
    </row>
    <row r="28">
      <c r="A28" s="3" t="inlineStr">
        <is>
          <t>Subsequent Events (Textual)</t>
        </is>
      </c>
    </row>
    <row r="29">
      <c r="A29" s="4" t="inlineStr">
        <is>
          <t>Percentage of compensation</t>
        </is>
      </c>
      <c r="F29" s="6" t="n">
        <v>50</v>
      </c>
    </row>
    <row r="30">
      <c r="A30" s="4" t="inlineStr">
        <is>
          <t>Subsequent Event [Member] | Consulting Agreement [Member] | Maximum [Member]</t>
        </is>
      </c>
    </row>
    <row r="31">
      <c r="A31" s="3" t="inlineStr">
        <is>
          <t>Subsequent Events (Textual)</t>
        </is>
      </c>
    </row>
    <row r="32">
      <c r="A32" s="4" t="inlineStr">
        <is>
          <t>Percentage of compensation</t>
        </is>
      </c>
      <c r="F32" s="6" t="n">
        <v>100</v>
      </c>
    </row>
    <row r="33">
      <c r="A33" s="4" t="inlineStr">
        <is>
          <t>Subsequent Event [Member] | Stock Purchase Agreement [Member]</t>
        </is>
      </c>
    </row>
    <row r="34">
      <c r="A34" s="3" t="inlineStr">
        <is>
          <t>Subsequent Events (Textual)</t>
        </is>
      </c>
    </row>
    <row r="35">
      <c r="A35" s="4" t="inlineStr">
        <is>
          <t>Spring creek, description</t>
        </is>
      </c>
      <c r="G35" s="4" t="inlineStr">
        <is>
          <t>Acquire 100% of the shares of common stock of Spring Creek Manufacturing, Inc. for a purchase price of $500,000. The acquisition closed on March 6, 2020 with Sovereign Plastics paying the purchase price through the assumption of the obligations of the sellers under an outstanding promissory note in the principal amount of $90,000 and the delivery of short-term promissory notes in the aggregate principal amount of $410,000. Additionally, Sovereign Plastics agreed to pay certain sales commissions on all sales to two specific customers.</t>
        </is>
      </c>
    </row>
    <row r="36">
      <c r="A36" s="4" t="inlineStr">
        <is>
          <t>Subsequent Event [Member] | Asset Purchase Agreement [Member]</t>
        </is>
      </c>
    </row>
    <row r="37">
      <c r="A37" s="3" t="inlineStr">
        <is>
          <t>Subsequent Events (Textual)</t>
        </is>
      </c>
    </row>
    <row r="38">
      <c r="A38" s="4" t="inlineStr">
        <is>
          <t>Fast plastics, description</t>
        </is>
      </c>
      <c r="G38" s="4" t="inlineStr">
        <is>
          <t>The acquisition also closed on March 6, 2020 with Sovereign Plastics providing the purchase price of approximately $1,464,000 by the payment of approximately $66,000 in cash, the repayment of outstanding indebtedness of Fast Plastics in the aggregate amount of $250,000 and the assumption of an outstanding term loan of Fast Plastics in the amount of approximately $979,000. Sovereign Plastics also assumed equipment leases.</t>
        </is>
      </c>
    </row>
    <row r="39">
      <c r="A39" s="4" t="inlineStr">
        <is>
          <t>Debt instrument maturity date</t>
        </is>
      </c>
      <c r="G39" s="4" t="inlineStr">
        <is>
          <t>Sep. 4,
		2020</t>
        </is>
      </c>
    </row>
    <row r="40">
      <c r="A40" s="4" t="inlineStr">
        <is>
          <t>Subsequent Event [Member] | Promissory note [Member]</t>
        </is>
      </c>
    </row>
    <row r="41">
      <c r="A41" s="3" t="inlineStr">
        <is>
          <t>Subsequent Events (Textual)</t>
        </is>
      </c>
    </row>
    <row r="42">
      <c r="A42" s="4" t="inlineStr">
        <is>
          <t>Promissory notes principal amount</t>
        </is>
      </c>
      <c r="G42" s="5" t="n">
        <v>500000</v>
      </c>
    </row>
    <row r="43">
      <c r="A43" s="4" t="inlineStr">
        <is>
          <t>Stock grants of aggregate shares | shares</t>
        </is>
      </c>
      <c r="G43" s="6" t="n">
        <v>50000</v>
      </c>
    </row>
    <row r="44">
      <c r="A44" s="4" t="inlineStr">
        <is>
          <t>Purchase price</t>
        </is>
      </c>
      <c r="G44" s="5" t="n">
        <v>450000</v>
      </c>
    </row>
    <row r="45">
      <c r="A45" s="4" t="inlineStr">
        <is>
          <t>Subsequent Event [Member] | 2020 Long-Term Incentive Plan [Member]</t>
        </is>
      </c>
    </row>
    <row r="46">
      <c r="A46" s="3" t="inlineStr">
        <is>
          <t>Subsequent Events (Textual)</t>
        </is>
      </c>
    </row>
    <row r="47">
      <c r="A47" s="4" t="inlineStr">
        <is>
          <t>Common stock authorized awards to granted | shares</t>
        </is>
      </c>
      <c r="T47" s="6" t="n">
        <v>10000000</v>
      </c>
    </row>
    <row r="48">
      <c r="A48" s="4" t="inlineStr">
        <is>
          <t>Subsequent Event [Member] | Debt Agreements [Member]</t>
        </is>
      </c>
    </row>
    <row r="49">
      <c r="A49" s="3" t="inlineStr">
        <is>
          <t>Subsequent Events (Textual)</t>
        </is>
      </c>
    </row>
    <row r="50">
      <c r="A50" s="4" t="inlineStr">
        <is>
          <t>Promissory notes principal amount</t>
        </is>
      </c>
      <c r="E50" s="5" t="n">
        <v>900000</v>
      </c>
      <c r="I50" s="5" t="n">
        <v>290000</v>
      </c>
      <c r="J50" s="5" t="n">
        <v>285714</v>
      </c>
      <c r="K50" s="5" t="n">
        <v>2022722</v>
      </c>
      <c r="Q50" s="5" t="n">
        <v>91841</v>
      </c>
    </row>
    <row r="51">
      <c r="A51" s="4" t="inlineStr">
        <is>
          <t>Debt instrument maturity date</t>
        </is>
      </c>
      <c r="I51" s="4" t="inlineStr">
        <is>
          <t>Sep. 30,
		2020</t>
        </is>
      </c>
      <c r="L51" s="4" t="inlineStr">
        <is>
          <t>Dec. 26,
		2020</t>
        </is>
      </c>
    </row>
    <row r="52">
      <c r="A52" s="4" t="inlineStr">
        <is>
          <t>Warrants to purchase shares | shares</t>
        </is>
      </c>
      <c r="C52" s="6" t="n">
        <v>158730</v>
      </c>
    </row>
    <row r="53">
      <c r="A53" s="4" t="inlineStr">
        <is>
          <t>Secured business loan</t>
        </is>
      </c>
      <c r="L53" s="5" t="n">
        <v>600000</v>
      </c>
    </row>
    <row r="54">
      <c r="A54" s="4" t="inlineStr">
        <is>
          <t>Interest rate</t>
        </is>
      </c>
      <c r="C54" s="4" t="inlineStr">
        <is>
          <t>12.50%</t>
        </is>
      </c>
      <c r="E54" s="4" t="inlineStr">
        <is>
          <t>15.00%</t>
        </is>
      </c>
      <c r="I54" s="4" t="inlineStr">
        <is>
          <t>12.00%</t>
        </is>
      </c>
      <c r="J54" s="4" t="inlineStr">
        <is>
          <t>12.50%</t>
        </is>
      </c>
      <c r="K54" s="4" t="inlineStr">
        <is>
          <t>5.00%</t>
        </is>
      </c>
      <c r="L54" s="4" t="inlineStr">
        <is>
          <t>78.99%</t>
        </is>
      </c>
    </row>
    <row r="55">
      <c r="A55" s="4" t="inlineStr">
        <is>
          <t>Principal and interest payments</t>
        </is>
      </c>
      <c r="K55" s="5" t="n">
        <v>8428</v>
      </c>
      <c r="L55" s="5" t="n">
        <v>19429</v>
      </c>
    </row>
    <row r="56">
      <c r="A56" s="4" t="inlineStr">
        <is>
          <t>Original issue discount, amount</t>
        </is>
      </c>
      <c r="I56" s="5" t="n">
        <v>40000</v>
      </c>
      <c r="J56" s="5" t="n">
        <v>35714</v>
      </c>
    </row>
    <row r="57">
      <c r="A57" s="4" t="inlineStr">
        <is>
          <t>Promissory notes principal amount, description</t>
        </is>
      </c>
      <c r="E57" s="4" t="inlineStr">
        <is>
          <t>The Company borrowed $50,000 from Mr. Davies and issued Mr. Davies a promissory note evidencing such loan that bears interest of $1,000 and matures on August 31, 2020.</t>
        </is>
      </c>
    </row>
    <row r="58">
      <c r="A58" s="4" t="inlineStr">
        <is>
          <t>Proceeds from common stock</t>
        </is>
      </c>
      <c r="I58" s="5" t="n">
        <v>250000</v>
      </c>
    </row>
    <row r="59">
      <c r="A59" s="4" t="inlineStr">
        <is>
          <t>Subsequent event, description</t>
        </is>
      </c>
      <c r="E59" s="4" t="inlineStr">
        <is>
          <t>The principal amounts of the notes are between $50,000 and $200,000. The loans bear interest at a rate of 15% and have maturity dates between October 13, 2020 and November 9, 2020.</t>
        </is>
      </c>
    </row>
    <row r="60">
      <c r="A60" s="4" t="inlineStr">
        <is>
          <t>Aggregate shares of common stock | shares</t>
        </is>
      </c>
      <c r="E60" s="6" t="n">
        <v>170000</v>
      </c>
    </row>
    <row r="61">
      <c r="A61" s="4" t="inlineStr">
        <is>
          <t>Share price | $ / shares</t>
        </is>
      </c>
      <c r="Q61" s="5" t="n">
        <v>1</v>
      </c>
    </row>
    <row r="62">
      <c r="A62" s="4" t="inlineStr">
        <is>
          <t>Subsequent Event [Member] | Debt Agreements [Member] | Dr. Dustin McIntire [Member]</t>
        </is>
      </c>
    </row>
    <row r="63">
      <c r="A63" s="3" t="inlineStr">
        <is>
          <t>Subsequent Events (Textual)</t>
        </is>
      </c>
    </row>
    <row r="64">
      <c r="A64" s="4" t="inlineStr">
        <is>
          <t>Stock issued | shares</t>
        </is>
      </c>
      <c r="E64" s="6" t="n">
        <v>19</v>
      </c>
    </row>
    <row r="65">
      <c r="A65" s="4" t="inlineStr">
        <is>
          <t>Subsequent Event [Member] | Debt Agreements [Member] | Investors [Member]</t>
        </is>
      </c>
    </row>
    <row r="66">
      <c r="A66" s="3" t="inlineStr">
        <is>
          <t>Subsequent Events (Textual)</t>
        </is>
      </c>
    </row>
    <row r="67">
      <c r="A67" s="4" t="inlineStr">
        <is>
          <t>Stock issued | shares</t>
        </is>
      </c>
      <c r="E67" s="6" t="n">
        <v>29</v>
      </c>
    </row>
    <row r="68">
      <c r="A68" s="4" t="inlineStr">
        <is>
          <t>Stock issued value</t>
        </is>
      </c>
      <c r="E68" s="5" t="n">
        <v>2900000</v>
      </c>
    </row>
    <row r="69">
      <c r="A69" s="4" t="inlineStr">
        <is>
          <t>Subsequent Event [Member] | Paycheck Protection Program [Member]</t>
        </is>
      </c>
    </row>
    <row r="70">
      <c r="A70" s="3" t="inlineStr">
        <is>
          <t>Subsequent Events (Textual)</t>
        </is>
      </c>
    </row>
    <row r="71">
      <c r="A71" s="4" t="inlineStr">
        <is>
          <t>Promissory notes principal amount</t>
        </is>
      </c>
      <c r="S71" s="5" t="n">
        <v>455185</v>
      </c>
      <c r="T71" s="5" t="n">
        <v>4551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0</t>
        </is>
      </c>
      <c r="C2" s="2" t="inlineStr">
        <is>
          <t>Dec. 31, 2019</t>
        </is>
      </c>
    </row>
    <row r="3">
      <c r="A3" s="3" t="inlineStr">
        <is>
          <t>Going Concern</t>
        </is>
      </c>
    </row>
    <row r="4">
      <c r="A4" s="4" t="inlineStr">
        <is>
          <t>GOING CONCERN</t>
        </is>
      </c>
      <c r="B4" s="4" t="inlineStr">
        <is>
          <t>3. GOING CONCERN U.S. GAAP requires
management to assess a company's ability to continue as a going concern within one year from the financial statement issuance
and to provide related note disclosures in certain circumstances. The accompanying unaudited
consolidated financial statements and notes have been prepared assuming the Company will continue as a going concern. For the six
months ended June 30, 2020, the Company generated negative cash flows from operations of $1,432,896 and had an accumulated deficit
of $42,136,478 and negative working capital of $16,730,537. Management anticipates
that the Company will be dependent, for the near future, on additional investment capital to fund growth initiatives. The Company
intends to position itself so that it will be able to raise additional funds through the capital markets and secure lines of credit.
The Company anticipates an approximate $15,000,000 offering of equity securities in the third quarter of 2020. The Company's
fiscal operating results, accumulated deficit, and negative working capital, among other factors, raise substantial doubt about
the Company's ability to continue as a going concern. Nevertheless, the Company believes the fundraising actions outlined
above, and its future operating cash flows, will enable it to meet its liquidity requirements through June 2021. There can be no
assurance that the Company will be successful in any capital-raising efforts that it may undertake, and the failure of the Company
to raise additional capital could adversely affect its future operations and viability.</t>
        </is>
      </c>
      <c r="C4" s="4" t="inlineStr">
        <is>
          <t>4. GOING CONCERN On August 27, 2014,
the FASB issued ASU 2014-05, Disclosure of Uncertainties about an Entity's Ability to Continue as a Going Concern The accompanying consolidated
financial statements and notes have been prepared assuming the Company will continue as a going concern. For fiscal 2019, the
Company generated negative cash flows from operations of $6,853,247 and had an accumulated deficit of $27,545,255 and negative
working capital of $6,477,230. Management anticipates
that the Company will be dependent, for the near future, on additional investment capital to fund growth initiatives. The Company
intends to position itself so that it will be able to raise additional funds through the capital markets and secure lines of credit.
The Company is in discussion with its investment bankers regarding the sale of approximately $13,000,000 of equity in the third
quarter of 2020. The Company's fiscal operating results, accumulated deficit and negative working capital, among other factors,
raise substantial doubt about the Company's ability to continue as a going concern. However, the Company believes the fundraising
actions outlined above, and its future operating cash flows, will enable it to meet its liquidity requirements through June 2021.
There can be no assurance that the Company will be successful in any capital-raising efforts that it may undertake, and the failure
of the Company to raise additional capital could adversely affect its future operations and v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0</t>
        </is>
      </c>
      <c r="C2" s="2" t="inlineStr">
        <is>
          <t>Dec. 31, 2019</t>
        </is>
      </c>
    </row>
    <row r="3">
      <c r="A3" s="3" t="inlineStr">
        <is>
          <t>Revenue [Abstract]</t>
        </is>
      </c>
    </row>
    <row r="4">
      <c r="A4" s="4" t="inlineStr">
        <is>
          <t>REVENUE</t>
        </is>
      </c>
      <c r="B4" s="4" t="inlineStr">
        <is>
          <t>4. REVENUE The following table
is a summary of the Company's timing of revenue recognition for the three and six months ended June 30, 2020 and for the
three months ended June 30, 2019 and the period January 10, 2019 (Inception) to June 30, 2019:
Three Months Ended Six Months January 10,
(Amounts in US$'s) 2020 2019 2020 2019
Timing of revenue recognition:
Services and products transferred at a point in time $ 2,953,382 $ 463,122 $ 5,115,420 $ 464,325
Services and products transferred over time 56,711 522,875 379,877 538,586
Total revenue $ 3,010,093 $ 985,997 $ 5,495,297 $ 1,002,911 The Company disaggregates
revenue by source and geographic destination to depict how the nature, amount, timing and uncertainty of revenue and cash flows
are affected by economic factors. Revenue by source consisted
of the following for the three and six months ended June 30, 2020 and for the three months ended June 30, 2019 and the period January
10, 2019 (Inception) to June 30, 2019:
Three Months Ended Six Months January 10,
(Amounts in US$'s) 2020 2019 2020 2019
Revenue by products and services:
Products $ 2,697,266 $ 463,122 $ 4,571,616 $ 464,325
Services 312,827 522,875 923,681 538,586
Total revenue $ 3,010,093 $ 985,997 $ 5,495,297 $ 1,002,911 Revenue by geographic
destination consisted of the following for the for the three and six months ended June 30, 2020 and for the three months ended
June 30, 2019 and the period January 10, 2019 (Inception) to June 30, 2019:
Three Months Ended Six Months January 10,
(Amounts in US$'s) 2020 2019 2020 2019
Revenue by geography:
North America $ 2,735,074 $ 186,341 $ 4,924,750 $ 203,255
International 275,019 799,656 570,547 799,656
Total revenue $ 3,010,093 $ 985,997 $ 5,495,297 $ 1,002,911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June 30, 2020, the Company did not have a contract assets balance. The following table
is a summary of the Company's opening and closing balances of contract liabilities related to contracts with customers.
(Amounts in US$'s) Total
Balance at December 31, 2019 $ 302,815
Increase 50,699
Balance at June 30, 2020 $ 353,514 The increase in contract
liabilities during the six months ended June 30, 2020 was primarily due to invoiced amounts that did not yet meet the revenue recognition
criteria, partially offset by the revenue recognition criteria being met for previously deferred revenue. The amount of revenue
recognized in the six months ended June 30, 2020 that was included in the prior period contract liability balance was $116,707.
This revenue consisted of services provided to customers who had been invoiced prior to the current year.</t>
        </is>
      </c>
      <c r="C4" s="4" t="inlineStr">
        <is>
          <t>13. REVENUE The
following table is a summary of the Company s timing of
revenue recognition for fiscal 2019:
(Amounts in US$'s) January 10, 2019 (Inception) to December 31,
Timing of revenue recognition:
Services and products transferred at a point in time $ 2,803,026
Services and products transferred over time 1,909,186
Total revenue $ 4,712,212 The Company disaggregates revenue by source
and geographic destination, to depict how the nature, amount, timing and uncertainty of revenue and cash flows are affected by
economic factors. Revenue by source consisted of the following
for fiscal 2019:
(Amounts in US$'s) January 10, 2019 (Inception) to December 31,
Revenue by products and services:
Products $ 2,702,410
Services 2,009,802
Total revenue $ 4,712,212 Revenue by geographic destination consisted
of the following for fiscal 2019:
(Amounts in US$'s) January 10, 2019 (Inception) to December 31,
Revenue by geography:
North America $ 3,476,977
International 1,235,235
Total revenue $ 4,712,212 See Note 2 – Summary of Significant
Accounting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 [Abstract]</t>
        </is>
      </c>
    </row>
    <row r="4">
      <c r="A4" s="4" t="inlineStr">
        <is>
          <t>EARNINGS (LOSS) PER SHARE</t>
        </is>
      </c>
      <c r="B4" s="4" t="inlineStr">
        <is>
          <t>5. EARNINGS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Three Months Ended Six Months January 10,
(Amounts in US$'s, except share data) 2020 2019 2020 2019
Numerator:
Net Loss $ (7,565,685 ) $ (4,287,757 ) $ (14,591,223 ) $ (5,058,434 )
Numerator for basic earnings per share – loss available to common shareholders $ (7,565,685 ) $ (4,287,757 ) $ (14,591,223 ) $ (5,058,434 )
Denominator:
Denominator for basic earnings per share - weighted average common shares outstanding 128,658,540 28,065,385 128,570,426 36,463,393
Dilutive effect of warrants and options — — — —
Denominator for diluted earnings per share - weighted average common shares outstanding and assumed conversions 128,658,540 28,065,385 128,570,426 36,463,393
Basic loss per common share $ (0.06 ) $ (0.15 ) $ (0.11 ) $ (0.14 )
Diluted loss per common share $ (0.06 ) $ (0.15 ) $ (0.11 ) $ (0.14 ) Potential common shares
issuable to employees, non-employees and directors upon exercise or conversion of options, warrants, or convertible debt are excluded
from the computation of diluted earnings per common share when the effect would be anti-dilutive. All potential common shares are
dilutive in periods of net loss available to common shareholders. Stock options are anti-dilutive when the exercise price of these
instruments is greater than the average market price of the Company's common stock for the period, regardless of whether
the Company is in a period of net loss available to common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6.
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June 30, 2020 and December 31, 2019. Cash
and cash equivalents consisted of the following as of June 30, 2020 and December 31, 2019:
(Amounts in US$’s) June
30, December 31,
Cash and cash equivalents $ 368,685 $ 812,452
Total cash and cash equivalents in the Statement of Cash Flows $ 368,685 $ 812,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0</t>
        </is>
      </c>
    </row>
    <row r="3">
      <c r="A3" s="3" t="inlineStr">
        <is>
          <t>Accounts Receivable, after Allowance for Credit Loss [Abstract]</t>
        </is>
      </c>
    </row>
    <row r="4">
      <c r="A4" s="4" t="inlineStr">
        <is>
          <t>ACCOUNTS RECEIVABLE, NET</t>
        </is>
      </c>
      <c r="B4" s="4" t="inlineStr">
        <is>
          <t xml:space="preserve">7.
ACCOUNTS RECEIVABLE, NET Trade
accounts receivable consist of amounts due from the sale of the Company’s product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ccounts
receivable consisted of the following as of June 30, 2020 and December 31, 2019:
(Amounts in US$’s) June 30, December 31,
Account receivables $ 2,802,229 $ 2,859,489
Less: Allowance for doubtful accounts (1,061,211 ) (690,830 )
Total account receivables, net $ 1,741,018 $ 2,168,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INVENTORY</t>
        </is>
      </c>
      <c r="B4" s="4" t="inlineStr">
        <is>
          <t xml:space="preserve">8.
INVENTORY Inventory
is valued at the lower of cost and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based on factors including its
estimated forecast of product demand, the stage of the product life cycle and production requirements for the units in question.
Indirect manufacturing costs and direct labor expenses are allocated systematically to the total production inventory. Inventory
consisted of the following as of June 30, 2020 and December 31, 2019:
(Amounts in US$'s) June 30, December 31,
Raw materials $ 1,208,021 $ 1,041,256
Work in progress 1,038,681 1,566,147
Finished goods 3,409,325 3,060,518
Total inventory 5,656,027 5,667,921
Reserve (1,048,608 ) (996,525 )
Total inventory, net $ 4,607,419 $ 4,671,396 </t>
        </is>
      </c>
      <c r="C4" s="4" t="inlineStr">
        <is>
          <t>5.
INVENTORY Inventory consisted
of the following as of December 31, 2019:
(Amounts in US$'s) December 31,
Raw materials $ 1,041,256
Work in progress 1,566,147
Finished goods 3,060,518
Total production inventory 5,667,921
Inventory held for customer service/warranty 56,409
Total inventory 5,724,330
Reserve (1,052,934 )
Total inventory, net $ 4,671,3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id Expenses</t>
        </is>
      </c>
      <c r="B1" s="2" t="inlineStr">
        <is>
          <t>6 Months Ended</t>
        </is>
      </c>
      <c r="C1" s="2" t="inlineStr">
        <is>
          <t>12 Months Ended</t>
        </is>
      </c>
    </row>
    <row r="2">
      <c r="B2" s="2" t="inlineStr">
        <is>
          <t>Jun. 30, 2020</t>
        </is>
      </c>
      <c r="C2" s="2" t="inlineStr">
        <is>
          <t>Dec. 31, 2019</t>
        </is>
      </c>
    </row>
    <row r="3">
      <c r="A3" s="3" t="inlineStr">
        <is>
          <t>Prepaid Expense, Current [Abstract]</t>
        </is>
      </c>
    </row>
    <row r="4">
      <c r="A4" s="4" t="inlineStr">
        <is>
          <t>PREPAID EXPENSES</t>
        </is>
      </c>
      <c r="B4" s="4" t="inlineStr">
        <is>
          <t xml:space="preserve">9.
PREPAID Prepaid
expenses consisted of the following as of June 30, 2020 and December 31, 2019:
(Amounts in US$'s) June
30, December 31,
Prepaid products and services $ 341,940 $ 873,617
Prepaid rent and security deposit 63,112 43,112
$ 405,052 $ 916,729 </t>
        </is>
      </c>
      <c r="C4" s="4" t="inlineStr">
        <is>
          <t xml:space="preserve">6.
PREPAID EXPENSES Prepaid expenses consisted
of the following as of December 31, 2019:
(Amounts in US$'s) December 31,
Prepaid products and services $ 873,617
Prepaid rent and security deposit 43,112
$ 916,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olving Line of Credit and Note Payable</t>
        </is>
      </c>
      <c r="B1" s="2" t="inlineStr">
        <is>
          <t>12 Months Ended</t>
        </is>
      </c>
    </row>
    <row r="2">
      <c r="B2" s="2" t="inlineStr">
        <is>
          <t>Dec. 31, 2019</t>
        </is>
      </c>
    </row>
    <row r="3">
      <c r="A3" s="3" t="inlineStr">
        <is>
          <t>Line of Credit Facility [Abstract]</t>
        </is>
      </c>
    </row>
    <row r="4">
      <c r="A4" s="4" t="inlineStr">
        <is>
          <t>REVOLVING LINE OF CREDIT AND NOTE PAYABLE</t>
        </is>
      </c>
      <c r="B4" s="4" t="inlineStr">
        <is>
          <t>9.
REVOLVING LINE OF CREDIT AND NOTE PAYABLE Revolving
Line of Credit In
2017, the Company issued a promissory note (the "CNB Note") to City National Bank of Florida ("CNB") in
the principal amount of $2,000,000, with a maturity date of August 2, 2018. In 2018, the maturity date of the CNB Note was extended
to August 2, 2019. On August 29, 2019, the maturity date of the CNB Note was extended to August 2, 2020. The August 2019 modification
was evaluated and it was determined that it did not qualify as an extinguishment of debt. The CNB Note allows for a CNB line of
credit with advances that may be requested by the Company until the maturity date of August 2, 2020 so long as no event of default
exists under the CNB Note or certain other events. The
CNB Note bears an interest rate equal to the average of the interest rates per annum at which U.S. Dollars are offered in the
London Interbank Borrowing Market ("LIBOR") for a 30-day period (the "Index") plus 2.9% over the Index.
The Company will pay to CNB a late charge of 5.0% of any monthly payment not received by CNB within 10 calendar days after its
due date. The Company may prepay the CNB Note at any time without penalty. In the event of a default, the interest rate will increase
to the highest lawful rate. As of December 31, 2019, the interest rate on the CNB Note is
4.6% per annum. Under
the terms of the CNB Note, the Company is obligated to maintain its primary operating account with CNB with a minimum average
annual balance of $1,600,000. In the event the Company does not maintain this account balance, CNB may charge the Company a fee
equal to 2% of the deficiency as additional interest under the CNB Note. Management believes that it was in compliance at all
times during the year with this covenant and was never charged the 2% deficiency fee. The CNB Note is personally guaranteed by
the Company's former Chief Executive Officer, Mr. Jay H. Nussbaum and his estate ("Guarantors"). The Company
and the Guarantors are obligated to maintain aggregate unencumbered liquidity of no less than $6,000,000 in accounts with recognized
financial institutions or licensed brokerage firms during the term of the CNB Note. Management believes that it was in compliance
at all times during the year with this covenant. In addition, the CNB Note is secured by all of the Company's accounts,
inventory and equipment, along with an assignment of a $120,000 bank account the Company maintains at CNB. The Company maintained
the $120,000 bank account as of December 31, 2019. As of December 31, 2019, $2,000,000 had been drawn against the CNB line of
credit. See
Note 20 – Subsequent Events Indemnification
Agreement On
August 3, 2017, the Company entered into an Indemnification Agreement with Mr. Nussbaum in order to indemnify and defend him to
the fullest extent permitted by law for any claim, expense or obligation which might arise as a result of his guarantee of the
CNB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AND EQUIPMENT, NET</t>
        </is>
      </c>
      <c r="B4" s="4" t="inlineStr">
        <is>
          <t>10.
PROPERTY AND EQUIPMENT, NET Property
and equipment are stated at cost when acquired. Depreciation is calculated using the straight-line method over the estimated useful
lives of the related assets as follows:
Asset
Type Useful
Life
Test
equipment, research and development equipment 4-5
years
Computer
hardware 2
years
Production
fixtures 3
years
Leasehold
improvements 5
years
Other 3-5
years Expenditures
for maintenance and repairs are charged to expense as incurred, whereas expenditures for major renewals and betterments that extend
the useful lives of property and equipment are capitalized. Property
and equipment, net consisted of the following as of June 30, 2020 and December 31, 2019:
(Amounts in US$'s) June
30, December 31,
Shop machinery and equipment $ 9,452,873 $ 8,100,667
Computers and electronics 587,659 558,561
Office furniture and fixtures 337,394 341,214
Leasehold improvements 243,567 222,332
10,621,493 9,222,774
Less - accumulated depreciation (8,169,348 ) (7,764,668 )
$ 2,452,145 $ 1,458,106 For the six months
ended June 30, 2020, the Company invested $34,065 in capital expenditures. The Company recognized
$291,974 and $107,223 of depreciation expense for the three months ended June 30, 2020 and 2019, respectively, and $518,944 and
$107,223 for the six months ended June 30, 2020 and the period January 10, 2019 (Inception) to June 30, 2019,
respectively.</t>
        </is>
      </c>
      <c r="C4" s="4" t="inlineStr">
        <is>
          <t>7.
PROPERTY AND EQUIPMENT, NET Property and equipment,
net consisted of the following as of December 31, 2019:
(Amounts in US$'s) December 31,
Shop machinery and equipment $ 8,100,667
Computers and electronics 558,561
Office furniture and fixtures 341,214
Leasehold improvements 222,332
9,222,774
Less - accumulated depreciation (7,764,668 )
$ 1,458,106 For fiscal 2019, the
Company invested $87,038 in capital expenditures. The Company recognized
$623,884 of depreciation expense for fiscal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0</t>
        </is>
      </c>
      <c r="C1" s="2" t="inlineStr">
        <is>
          <t>Dec. 31, 2019</t>
        </is>
      </c>
    </row>
    <row r="2">
      <c r="A2" s="3" t="inlineStr">
        <is>
          <t>Current Assets</t>
        </is>
      </c>
    </row>
    <row r="3">
      <c r="A3" s="4" t="inlineStr">
        <is>
          <t>Cash</t>
        </is>
      </c>
      <c r="B3" s="5" t="n">
        <v>368685</v>
      </c>
      <c r="C3" s="5" t="n">
        <v>812452</v>
      </c>
    </row>
    <row r="4">
      <c r="A4" s="4" t="inlineStr">
        <is>
          <t>Accounts receivable, net</t>
        </is>
      </c>
      <c r="B4" s="6" t="n">
        <v>1741018</v>
      </c>
      <c r="C4" s="6" t="n">
        <v>2168659</v>
      </c>
    </row>
    <row r="5">
      <c r="A5" s="4" t="inlineStr">
        <is>
          <t>Receivables - related party</t>
        </is>
      </c>
      <c r="B5" s="6" t="n">
        <v>1595</v>
      </c>
      <c r="C5" s="6" t="n">
        <v>1595</v>
      </c>
    </row>
    <row r="6">
      <c r="A6" s="4" t="inlineStr">
        <is>
          <t>Inventory, net</t>
        </is>
      </c>
      <c r="B6" s="6" t="n">
        <v>4607419</v>
      </c>
      <c r="C6" s="6" t="n">
        <v>4671396</v>
      </c>
    </row>
    <row r="7">
      <c r="A7" s="4" t="inlineStr">
        <is>
          <t>Notes receivable - VNC</t>
        </is>
      </c>
      <c r="B7" s="6" t="n">
        <v>251042</v>
      </c>
      <c r="C7" s="4" t="inlineStr">
        <is>
          <t xml:space="preserve"> </t>
        </is>
      </c>
    </row>
    <row r="8">
      <c r="A8" s="4" t="inlineStr">
        <is>
          <t>Prepaid expenses</t>
        </is>
      </c>
      <c r="B8" s="6" t="n">
        <v>405052</v>
      </c>
      <c r="C8" s="6" t="n">
        <v>916729</v>
      </c>
    </row>
    <row r="9">
      <c r="A9" s="4" t="inlineStr">
        <is>
          <t>Other current assets</t>
        </is>
      </c>
      <c r="B9" s="6" t="n">
        <v>55415</v>
      </c>
      <c r="C9" s="6" t="n">
        <v>94538</v>
      </c>
    </row>
    <row r="10">
      <c r="A10" s="4" t="inlineStr">
        <is>
          <t>Total Current Assets</t>
        </is>
      </c>
      <c r="B10" s="6" t="n">
        <v>7430226</v>
      </c>
      <c r="C10" s="6" t="n">
        <v>8665369</v>
      </c>
    </row>
    <row r="11">
      <c r="A11" s="4" t="inlineStr">
        <is>
          <t>Property and equipment, net</t>
        </is>
      </c>
      <c r="B11" s="6" t="n">
        <v>2452145</v>
      </c>
      <c r="C11" s="6" t="n">
        <v>1458106</v>
      </c>
    </row>
    <row r="12">
      <c r="A12" s="4" t="inlineStr">
        <is>
          <t>Operating lease right-of-use assets</t>
        </is>
      </c>
      <c r="B12" s="6" t="n">
        <v>2878467</v>
      </c>
      <c r="C12" s="6" t="n">
        <v>2199682</v>
      </c>
    </row>
    <row r="13">
      <c r="A13" s="4" t="inlineStr">
        <is>
          <t>Finance lease right-of-use-assets</t>
        </is>
      </c>
      <c r="B13" s="6" t="n">
        <v>50582</v>
      </c>
      <c r="C13" s="4" t="inlineStr">
        <is>
          <t xml:space="preserve"> </t>
        </is>
      </c>
    </row>
    <row r="14">
      <c r="A14" s="4" t="inlineStr">
        <is>
          <t>Intangible assets, net</t>
        </is>
      </c>
      <c r="B14" s="6" t="n">
        <v>46551588</v>
      </c>
      <c r="C14" s="6" t="n">
        <v>51277482</v>
      </c>
    </row>
    <row r="15">
      <c r="A15" s="4" t="inlineStr">
        <is>
          <t>Goodwill</t>
        </is>
      </c>
      <c r="B15" s="6" t="n">
        <v>56386795</v>
      </c>
      <c r="C15" s="6" t="n">
        <v>56386796</v>
      </c>
    </row>
    <row r="16">
      <c r="A16" s="4" t="inlineStr">
        <is>
          <t>Total Assets</t>
        </is>
      </c>
      <c r="B16" s="6" t="n">
        <v>115749802</v>
      </c>
      <c r="C16" s="6" t="n">
        <v>119987435</v>
      </c>
    </row>
    <row r="17">
      <c r="A17" s="3" t="inlineStr">
        <is>
          <t>Current Liabilities</t>
        </is>
      </c>
    </row>
    <row r="18">
      <c r="A18" s="4" t="inlineStr">
        <is>
          <t>Accounts payable</t>
        </is>
      </c>
      <c r="B18" s="6" t="n">
        <v>4599561</v>
      </c>
      <c r="C18" s="6" t="n">
        <v>2245704</v>
      </c>
    </row>
    <row r="19">
      <c r="A19" s="4" t="inlineStr">
        <is>
          <t>Accrued interest</t>
        </is>
      </c>
      <c r="B19" s="6" t="n">
        <v>863615</v>
      </c>
      <c r="C19" s="6" t="n">
        <v>306445</v>
      </c>
    </row>
    <row r="20">
      <c r="A20" s="4" t="inlineStr">
        <is>
          <t>Accrued liabilities</t>
        </is>
      </c>
      <c r="B20" s="6" t="n">
        <v>2349665</v>
      </c>
      <c r="C20" s="6" t="n">
        <v>1383008</v>
      </c>
    </row>
    <row r="21">
      <c r="A21" s="4" t="inlineStr">
        <is>
          <t>Accrued liabilities - related party</t>
        </is>
      </c>
      <c r="B21" s="6" t="n">
        <v>392547</v>
      </c>
      <c r="C21" s="6" t="n">
        <v>461254</v>
      </c>
    </row>
    <row r="22">
      <c r="A22" s="4" t="inlineStr">
        <is>
          <t>Accrued payroll</t>
        </is>
      </c>
      <c r="B22" s="6" t="n">
        <v>1838393</v>
      </c>
      <c r="C22" s="6" t="n">
        <v>1050703</v>
      </c>
    </row>
    <row r="23">
      <c r="A23" s="4" t="inlineStr">
        <is>
          <t>Contract liabilities, current</t>
        </is>
      </c>
      <c r="B23" s="6" t="n">
        <v>219549</v>
      </c>
      <c r="C23" s="6" t="n">
        <v>149923</v>
      </c>
    </row>
    <row r="24">
      <c r="A24" s="4" t="inlineStr">
        <is>
          <t>Accrued warranty liability</t>
        </is>
      </c>
      <c r="B24" s="6" t="n">
        <v>191447</v>
      </c>
      <c r="C24" s="6" t="n">
        <v>195138</v>
      </c>
    </row>
    <row r="25">
      <c r="A25" s="4" t="inlineStr">
        <is>
          <t>Operating lease liabilities, current</t>
        </is>
      </c>
      <c r="B25" s="6" t="n">
        <v>586048</v>
      </c>
      <c r="C25" s="6" t="n">
        <v>467979</v>
      </c>
    </row>
    <row r="26">
      <c r="A26" s="4" t="inlineStr">
        <is>
          <t>Finance lease liabilities, current</t>
        </is>
      </c>
      <c r="B26" s="6" t="n">
        <v>28580</v>
      </c>
      <c r="C26" s="4" t="inlineStr">
        <is>
          <t xml:space="preserve"> </t>
        </is>
      </c>
    </row>
    <row r="27">
      <c r="A27" s="4" t="inlineStr">
        <is>
          <t>Line of credit</t>
        </is>
      </c>
      <c r="B27" s="4" t="inlineStr">
        <is>
          <t xml:space="preserve"> </t>
        </is>
      </c>
      <c r="C27" s="6" t="n">
        <v>2000000</v>
      </c>
    </row>
    <row r="28">
      <c r="A28" s="4" t="inlineStr">
        <is>
          <t>Notes payable - related party</t>
        </is>
      </c>
      <c r="B28" s="6" t="n">
        <v>1492953</v>
      </c>
      <c r="C28" s="6" t="n">
        <v>1492953</v>
      </c>
    </row>
    <row r="29">
      <c r="A29" s="4" t="inlineStr">
        <is>
          <t>Current portion of long-term debt, net of unamortized discounts and debt issuance costs</t>
        </is>
      </c>
      <c r="B29" s="6" t="n">
        <v>11886502</v>
      </c>
      <c r="C29" s="6" t="n">
        <v>5389492</v>
      </c>
    </row>
    <row r="30">
      <c r="A30" s="4" t="inlineStr">
        <is>
          <t>Total Current Liabilities</t>
        </is>
      </c>
      <c r="B30" s="6" t="n">
        <v>24448860</v>
      </c>
      <c r="C30" s="6" t="n">
        <v>15142599</v>
      </c>
    </row>
    <row r="31">
      <c r="A31" s="4" t="inlineStr">
        <is>
          <t>Contract liabilities – long term</t>
        </is>
      </c>
      <c r="B31" s="6" t="n">
        <v>131567</v>
      </c>
      <c r="C31" s="6" t="n">
        <v>152892</v>
      </c>
    </row>
    <row r="32">
      <c r="A32" s="4" t="inlineStr">
        <is>
          <t>Operating lease liabilities – long term</t>
        </is>
      </c>
      <c r="B32" s="6" t="n">
        <v>2385625</v>
      </c>
      <c r="C32" s="6" t="n">
        <v>1744569</v>
      </c>
    </row>
    <row r="33">
      <c r="A33" s="4" t="inlineStr">
        <is>
          <t>Finance lease liabilities – long term</t>
        </is>
      </c>
      <c r="B33" s="6" t="n">
        <v>21578</v>
      </c>
    </row>
    <row r="34">
      <c r="A34" s="4" t="inlineStr">
        <is>
          <t>Total Liabilities</t>
        </is>
      </c>
      <c r="B34" s="6" t="n">
        <v>26987631</v>
      </c>
      <c r="C34" s="6" t="n">
        <v>17040060</v>
      </c>
    </row>
    <row r="35">
      <c r="A35" s="4" t="inlineStr">
        <is>
          <t>COMMITMENTS AND CONTINGENCIES (Note 21)</t>
        </is>
      </c>
      <c r="B35" s="4" t="inlineStr">
        <is>
          <t xml:space="preserve"> </t>
        </is>
      </c>
      <c r="C35" s="4" t="inlineStr">
        <is>
          <t xml:space="preserve"> </t>
        </is>
      </c>
    </row>
    <row r="36">
      <c r="A36" s="3" t="inlineStr">
        <is>
          <t>STOCKHOLDERS' EQUITY</t>
        </is>
      </c>
    </row>
    <row r="37">
      <c r="A37" s="4" t="inlineStr">
        <is>
          <t>Preferred stock, $0.0001 par value, 100,000,000 shares authorized, no shares issued and outstanding as of June 30, 2020 and December 31, 2019, respectively</t>
        </is>
      </c>
      <c r="B37" s="4" t="inlineStr">
        <is>
          <t xml:space="preserve"> </t>
        </is>
      </c>
      <c r="C37" s="4" t="inlineStr">
        <is>
          <t xml:space="preserve"> </t>
        </is>
      </c>
    </row>
    <row r="38">
      <c r="A38" s="4" t="inlineStr">
        <is>
          <t>Common stock, $0.0001 par value, 300,000,000 shares authorized, 128,846,064 and 128,326,243 shares issued and outstanding as of June 30, 2020 and December 31, 2019, respectively</t>
        </is>
      </c>
      <c r="B38" s="6" t="n">
        <v>12885</v>
      </c>
      <c r="C38" s="6" t="n">
        <v>12833</v>
      </c>
    </row>
    <row r="39">
      <c r="A39" s="4" t="inlineStr">
        <is>
          <t>Additional paid-in capital</t>
        </is>
      </c>
      <c r="B39" s="6" t="n">
        <v>130957464</v>
      </c>
      <c r="C39" s="6" t="n">
        <v>130553180</v>
      </c>
    </row>
    <row r="40">
      <c r="A40" s="4" t="inlineStr">
        <is>
          <t>Accumulated deficit</t>
        </is>
      </c>
      <c r="B40" s="6" t="n">
        <v>-42136478</v>
      </c>
      <c r="C40" s="6" t="n">
        <v>-27545255</v>
      </c>
    </row>
    <row r="41">
      <c r="A41" s="4" t="inlineStr">
        <is>
          <t>Accumulated other comprehensive loss</t>
        </is>
      </c>
      <c r="B41" s="6" t="n">
        <v>-21699</v>
      </c>
      <c r="C41" s="6" t="n">
        <v>-23383</v>
      </c>
    </row>
    <row r="42">
      <c r="A42" s="4" t="inlineStr">
        <is>
          <t>Treasury stock, at cost, 100,000 shares as of June 30, 2020 and December 31, 2019, respectively</t>
        </is>
      </c>
      <c r="B42" s="6" t="n">
        <v>-50000</v>
      </c>
      <c r="C42" s="6" t="n">
        <v>-50000</v>
      </c>
    </row>
    <row r="43">
      <c r="A43" s="4" t="inlineStr">
        <is>
          <t>Total Stockholders' Equity</t>
        </is>
      </c>
      <c r="B43" s="6" t="n">
        <v>88762172</v>
      </c>
      <c r="C43" s="6" t="n">
        <v>102947375</v>
      </c>
    </row>
    <row r="44">
      <c r="A44" s="4" t="inlineStr">
        <is>
          <t>Total Liabilities and Stockholders' Equity</t>
        </is>
      </c>
      <c r="B44" s="5" t="n">
        <v>115749802</v>
      </c>
      <c r="C44" s="5" t="n">
        <v>119987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11.
LEASES Operating
Leases The
Company has operating leases for office, manufacturing, and warehouse space. Amounts recognized as of June 30, 2020 and December
31, 2019 for operating leases were as follows:
(Amounts
in US$'s) June
30, December 31,
ROU assets $ 2,878,467 $ 2,199,682
Lease liability $ 2,971,673 $ 2,212,548 During the quarter
ended March 31, 2020, the Company recognized three months of rent abatement for its executive office located at 5000 Quorum Drive,
Dallas, TX 75254, resulting in a reduction of the right-of-use asset and lease liability by $101,438. As
part of the Acquired Business transaction on March 6, 2020, the Company assumed a lease for 23,300 square feet of flexible office
space with a remaining term of approximately 62 months that will expire on May 30, 2025. A right-of-use asset and lease liability
for $1,048,058 was recorded on March 6, 2020. Monthly payments will range from $17,600 to $20,903 during the life of the lease.
The lease did not include an implicit rate of return; therefore, the Company used an incremental borrowing rate based on other
leases with similar terms. The lease agreement has no renewal option. Other
information related to the Company's operating leases are as follows:
(Amounts in US$'s) For the six
ROU Asset – December 31, 2019 $ 2,199,682
Increase 1,048,058
Decrease (101,438 )
Amortization (267,835 )
ROU Asset – June 30, 2020 $ 2,878,467
Lease liability – December 31, 2019 $ 2,212,548
Increase 1,048,058
Decrease (101,438 )
Amortization (187,495 )
Lease liability – June 30, 2020 $ 2,971,673
Lease liability – short term $ 586,048
Lease liability – long term 2,385,625
Lease liability – total $ 2,971,673 The
following table presents the weighted-average remaining lease term and weighted average discount rates related to the Company's
operating leases as of June 30, 2020 and December 31, 2019, respectively:
(Amounts
in US$'s) June
30, December 31,
Weighted average remaining lease term 4.72
years 4.56
years
Weighted average discount rate 6.01 % 6.50 % The
table below reconciles the fixed component of the undiscounted cash flows for each of the first five years and the total remaining
years to the lease liabilities recorded on the Condensed Consolidated Balance Sheet as of June 30, 2020:
(Amounts
in US$'s) Operating
Remainder of 2020 $ 323,725
2021 740,907
2022 660,091
2023 671,761
2024 635,306
Thereafter 371,116
Total minimum lease payments 3,402,906
Less:
effect of discounting (431,233 )
Present value of future minimum lease payments 2,971,673
Less:
current obligations under leases (586,048 )
Long-term lease obligations $ 2,385,625 Finance
Leases As
part of the Acquired Business transaction on March 6, 2020, the Company assumed a finance lease for certain equipment with a remaining
term of approximately 20 months. The finance lease includes a bargain purchase option of $1 for the equipment at the end of the
term on October 1, 2021. A right-of-use asset and lease liability for $18,009 was recorded on March 6, 2020. Monthly payments
are $964.76 during the life of the lease, excluding the bargain purchase option. The lease did not include an implicit rate of
return; therefore, the Company used an incremental borrowing rate. On
June 11, 2020, the Company entered into a 24-month finance lease for certain equipment. The finance lease includes a bargain purchase
option of $1 for the equipment at the end of the term on June 11, 2022. A right-of-use asset and lease liability for $35,562 was
recorded on June 11, 2020. Monthly payments are $1,481.69 during the life of the lease, excluding the bargain purchase option.
The lease included an implicit rate of return. Other
information related to the Company's finance leases are as follows:
(Amounts
in US$'s) For the six
ROU Asset – December 31, 2019 $ —
Increase 53,571
Decrease —
Amortization (2,989 )
ROU Asset – June 30,
2020 $ 50,582
Lease liability – December 31, 2019 $ —
Increase 53,571
Decrease —
Interest accretion 446
Payment (3,859 )
Lease liability – June
30, 2020 $ 50,158
Lease liability – short term $ 28,580
Lease liability – long
term 21,578
Lease liability – total $ 50,158 The
following table presents the weighted-average remaining lease term and weighted average discount rates related to the Company's
finance leases as of June 30, 2020 and December 31, 2019, respectively:
(Amounts
in US$'s) June
30, December 31,
Weighted average remaining lease term 1.81
years 4.56
years
Weighted average discount rate 2.42 % 6.50 %</t>
        </is>
      </c>
      <c r="C4" s="4" t="inlineStr">
        <is>
          <t>17.
LEASES As of December 31,
2019, the Company had six operating leases for office and manufacturing space and no financial leases. The impact of ASU 2016-02
on the Company’s Consolidated Balance Sheet beginning January 10, 2019 was from the recognition of ROU assets and lease
liabilities for operating leases. Amounts recognized as of January 10, 2019 and December 31, 2019 for operating leases were as
follows:
(Amounts
in US$’s) January 10,
ROU assets $ 116,876
Lease liability $ 116,876
(Amounts
in US$’s) December 31,
ROU assets $ 2,199,682
Lease liability $ 2,212,548 The Company elected
the practical expedient under ASU 2018-11, which allows the Company to apply the transition provision for Topic 842 at the Company’s
adoption date. Therefore, the Company recognized and measured leases existing at January 10, 2019 (inception date). In addition,
the Company elected the optional practical expedient permitted under the transition guidance which allows the Company to carry
forward the historical accounting treatment for existing leases upon adoption. No impact was recorded to the Consolidated Statement
of Operations or beginning retained earnings resulting from the adoption of Topic 842. Beginning
January 10, 2019, operating ROU assets and operating lease liabilities are recognized based on the present value of lease payments,
including annual rent increases, over the lease term at commencement date. Operating leases in effect prior to January 10, 2019
were recognized at the present value of the remaining payments on the remaining lease term as of January 10, 2019. As none of
the Company’s leases included an implicit rate of return, the Company used its incremental secured borrowing rate based
on lease term information available as of the adoption date or lease commencement date in determining the present value of lease
payments. On January 10, 2019,
the Company had one operating lease for office space. The Company is leasing 5,533 square feet of office space with monthly payments
of $6,316 and an incremental borrowing rate of 5.90%. As of December 31, 2019, the Company had seven months remaining on the lease
with a lease liability of $44,588. During fiscal 2019,
the Company entered into the following leases which the Company identified as operating leases: On March 1, 2019,
the Company entered into a 37-month lease for 2,390 square feet of office space. On December 31, 2019, the remaining liability
under this agreement was $54,852, payable in amounts ranging from $2,091 to $2,188 per month through March 2022. The lease did
not include an implicit rate of return, so the Company used an incremental borrowing rate of 5.5%. On
June 1, 2018, InduraPower entered into a one-year lease on its executive office located at 1668 S. Research Loop in Tucson, Arizona.
InduraPower leases 7,432 square feet of a business park. On February 1, 2019, the date InduraPower was acquired, there were five
months remaining on the original lease. On June 7, 2019, InduraPower entered into a two-year lease renewal. On December 31, 2019,
the remaining liability under this lease was $89,482 payable in amounts ranging from $5,351 to $5,717 per month until June 2021.
The lease did not include an implicit rate of return; therefore, the Company used the average interest rate of InduraPower’s
debt financings, which is 8.46%. The lease does not have a renewal option. On
June 1, 2019, VEO entered into a five-year lease on its executive office located at 10509 Vista Sorrento Parkway in San Diego,
California. VEO leases 3,031 square feet of a business park. On December 31, 2019, the remaining liability under this agreement
was $341,200 payable in amounts from $6,800 to $7,654 per month until May 2024. The lease did not include an implicit rate of
return and VEO did not have any outstanding debt financing. Therefore, the Company used the average rate of the first two outstanding
leases mentioned above, which is 5.70%. The lease has a renewal option of two additional periods of five years each. On
June 12, 2019, DragonWave entered into a two-year lease on office space located at 362 Terry Fox Drive, Ottawa Canada. DragonWave
leases 13,541 square feet of a business park with monthly payments of $10,708, in Canadian dollars. On December 31, 2019, the remaining liability under this lease
was $173,792. The lease is effective as
of July 1, 2019 through June 2021. DragonWave used a 15% interest rate and there is no renewal option. On December 13, 2019,
the Company entered into a 63-month lease on its executive office located at 5000 Quorum Drive, Dallas, TX 75254. The Company is
leasing 15,289 square feet of a business park. The lease began on April 1, 2020 and will expire on July 31, 2025. A right-of-use
asset and lease liability for $1,540,142 was recorded as of December 13, 2019. Monthly payments will range from $27,074 to $29,622
during the life of the lease. The lease did not include an implicit rate of return; therefore, the Company used the average rate
of the first two outstanding leases mentioned above, which is 5.70%. The lease has a renewal option of two additional periods of
five years each. The renewal periods
were not included in the analysis of the right-to-use asset and lease liability as the Company does not consider them to be reasonably
certain of being exercised, as comparable locations could generally be identified for comparable lease rates, without the Company
incurring significant costs. Other
information related to the Company’s operating leases are as follows:
(Amounts
in US$’s) December 31,
2019
ROU Asset – January 10, 2019 $ 116,876
Increase 2,300,580
Amortization (217,774 )
ROU Asset – December 31, 2019 $ 2,199,682
Lease liability – January 10, 2019 $ 116,876
Increase 2,300,580
Amortization (204,908 )
Lease liability – December 31, 2019 $ 2,212,548
Lease liability – short term $ 467,979
Lease liability – long term 1,744,569
Lease liability – total $ 2,212,548 As
of December 31, 2019, the Company’s operating leases had a weighted-average remaining lease term of 4.56 years and a weighted
average discount rate of 6.50%. The
table below reconciles the fixed component of the undiscounted cash flows for each of the first five years and the total remaining
years to the lease liabilities recorded on the Consolidated Balance Sheet as of December 31, 2019:
(Amounts
in US$’s) Operating
Leases
Amounts due within twelve months of December 31,
2020 $ 557,200
2021 521,067
2022 431,146
2023 434,736
2024 389,917
Thereafter 177,735
Total minimum lease payments 2,511,801
Less: effect of
discounting (299,253 )
Present value of future minimum lease payments 2,212,548
Less: current
obligations under leases (467,979 )
Long-term lease obligations $ 1,744,5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Warrants [Abstract]</t>
        </is>
      </c>
    </row>
    <row r="4">
      <c r="A4" s="4" t="inlineStr">
        <is>
          <t>FAIR VALUE OF FINANCIAL INSTRUMENTS</t>
        </is>
      </c>
      <c r="B4" s="4" t="inlineStr">
        <is>
          <t>12.
FAIR VALUE OF FINANCIAL INSTRU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The Company maximizes the use of observable inputs and minimizes the use of unobservable
inputs in measuring fair value and has established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ompany's financial instruments consist of cash, accounts receivable, accounts payable and notes payable. The Company has
determined that the book value of its outstanding financial instruments as of June 30, 2020 approximated their fair value due
to their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Acquisition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BUSINESS ACQUISITIONS</t>
        </is>
      </c>
      <c r="B4" s="4" t="inlineStr">
        <is>
          <t xml:space="preserve">13.
BUSINESS ACQUISITIONS Fast
Plastic Parts, LLC and Spring Creek Manufacturing, Inc. Acquisition On
March 6, 2020, the Company completed the acquisition of the net assets of Fast Plastic Parts, LLC and 100% of the shares of
common stock of Spring Creek Manufacturing, Inc. (together, the "Acquired Business"). The consideration paid was
the purchase price of $829,347, representing cash paid on the closing date of $253,773 and short-term debt incurred to the
sellers of $575,574. Based in Colorado Springs, Colorado, the acquired business occupies a 23,300-square-foot manufacturing
facility that houses a full-production machine shop, a comprehensive line of state-of-the-art plastic injection molding
machinery, as well as light-assembly fulfilment and packaging lines serving customers 24x7. To finance the cash paid on the
closing date and a portion of the short term debt incurred, the Company entered into a new promissory note with an
unaffiliated lender in the principal amount of $500,000 for proceeds of $446,000 that matures on December 5, 2020 and issued
50,000 shares of common stock. See Note 15 for further discussion of the promissory note. The Company expensed acquisition-related costs of $25,714 in the six months ended June 30, 2020, which is included in general and administrative expenses on
the Company's Condensed Consolidated Statement of Operations. The
Company has accounted for the purchase using the acquisition method of accounting for business combinations under ASC 805. Accordingly,
the purchase price has been allocated to the underlying assets and liabilities in proportion to their respective fair values.
The following table summarizes the acquired assets and assumed liabilities and the preliminary acquisition accounting for the
fair value of the assets and liabilities recognized in the Condensed Consolidated Balance Sheet at June 30, 2020:
(Amounts
in US$'s) Fair
Value
Inventory $ 168,106
Prepaid expenses 66,575
Property &amp; equipment 1,365,319
Operating lease right-of-use-assets 1,048,058
Finance lease right-of-use assets 18,009
Intangible assets:
Customer
relationships 500,226
Total assets 3,166,293
Current portion of long-term debt 1,270,879
Operating lease liabilities, current 166,919
Finance lease liabilities, current 6,578
Operating lease liabilities, net of current portion 881,139
Finance lease liabilities,
net of current portion 11,431
Total purchase consideration $ 829,347 This
purchase price allocation is preliminary and is pending the finalization of the third-party valuation analysis and working capital,
as the Company has not yet completed the detailed valuation analyses as of August 14, 2020. VEO,
Inc. On
January 31, 2019, ComSovereign entered a stock-for-stock exchange with the stockholder of VEO. At the effective date of the acquisition,
all of the outstanding capital stock of VEO that was issued and outstanding at such time was exchanged for 1,500,000 unregistered
Preferred Series A shares of ComSovereign. Purchase
consideration has been evaluated based on the business enterprise valuation of VEO. The shares of Preferred Series A issued to
acquire VEO were valued at $8.81 per share (non-marketable basis). VEO
Purchase Price
(Amounts
in US$'s, except share data) Consideration
Number of Preferred Series A paid 1,500,000
Per share value $ 8.81
Purchase price $ 13,215,000 The
allocation of the total purchase price to the tangible and intangible assets acquired and liabilities assumed by ComSovereign
based on the fair values as of January 31, 2019 was as follows:
(Amounts
in US$'s) Fair
Value
Cash $ 55,261
Fixed and other long-term assets 4,000
Assumed liabilities (40,531 )
Intangible assets and goodwill:
Technology 6,410,000
Goodwill 6,786,270
Total intangible assets
and goodwill 13,196,270
Total
Consideration $ 13,215,000 InduraPower,
Inc. On
January 31, 2019, ComSovereign entered a stock-for-stock exchange with the stockholders of InduraPower. At the effective date
of the acquisition, all of the outstanding capital stock of InduraPower that was issued and outstanding at such time was exchanged
for 800,000 unregistered shares of Preferred Series A of ComSovereign. Purchase
consideration has been evaluated based on the business enterprise valuation of InduraPower. The shares of Preferred Series A issued
to acquire InduraPower were valued at $8.81 per share (non-marketable basis). InduraPower
Purchase Price
(Amounts
in US$'s, except share data) Consideration
Number of Preferred Series A paid 800,000
Per share value $ 8.81
Purchase price $ 7,048,000 The
allocation of the total purchase price to the tangible and intangible assets acquired and liabilities assumed by ComSovereign
based on the fair values as of January 31, 2019 was as follows:
(Amounts
in US$'s) Fair
Value
Cash $ 18,791
Debt-free net working capital (excluding cash) 263,459
Fixed and other long-term assets 97,384
Assumed liabilities (1,240,097 )
Intangible assets and goodwill:
Technology 1,000,000
Goodwill 6,908,463
Total intangible assets
and goodwill 7,908,463
Total
Consideration $ 7,048,000 Silver
Bullet Technology, Inc. On
March 4, 2019, ComSovereign entered a stock-for-stock exchange with the stockholder of Silver Bullet. At the effective date of
the acquisition, all of the outstanding capital stock of Silver Bullet that was issued and outstanding at such time was exchanged
for 300,000 unregistered shares of Preferred Series A of ComSovereign. Purchase
consideration has been evaluated based on the business enterprise valuation of Silver Bullet. The shares of Preferred Series A
issued to acquire Silver Bullet were valued at $8.81 per share (non-marketable basis). Silver
Bullet Purchase Price
(Amounts
in US$'s, except share data) Consideration
Number of Preferred Series A paid 300,000
Per share value $ 8.81
Purchase price $ 2,643,000 The
allocation of the total purchase price to the tangible and intangible assets acquired and liabilities assumed by ComSovereign
based on the fair values as of March 4, 2019 was as follows:
(Amounts
in US$'s) Fair
Value
Cash $ 273,290
Debt-free net working capital (excluding cash) 103,537
Fixed and other long-term assets 21,000
Liabilities assumed (84,382 )
Intangible assets and goodwill:
Technology 210,000
Trade name 200,000
Customer relationships 400,000
Goodwill 1,519,555
Total intangible assets
and goodwill 2,329,555
Total
Consideration $ 2,643,000 DragonWave-X
LLC and Lextrum, Inc. On
April 1, 2019, ComSovereign entered into a stock-for-stock exchange with the owner of DragonWave and Lextrum. At the effective
date of the acquisition, all of the equity interests of DragonWave and Lextrum were exchanged for an aggregate of 13,237,149 shares
of ComSovereign's restricted common stock. Purchase
consideration has been evaluated based on the business enterprise valuation of DragonWave and Lextrum. The shares of common stock
issued to acquire DragonWave and Lextrum were valued at $4.40 per share (non-marketable basis). DragonWave
and Lextrum Purchase Price
(Amounts
in US$'s, except share data) Consideration
Number of common stock paid 13,237,149
Per share value $ 4.40
Purchase price $ 58,243,456
DragonWave $ 42,081,392
Lextrum $ 16,162,064 DragonWave The
allocation of the total purchase price to the tangible and intangible assets acquired and liabilities assumed by ComSovereign
based on the fair values as of April 1, 2019 was as follows:
(Amounts
in US$'s) Fair
Value
Cash $ 1,274,072
Debt-free net working capital (excluding cash) (1,099,194 )
Note payable (5,690,000 )
Fixed and other long-term assets 2,455,714
Intangible assets:
Technology 13,750,000
Trade name 4,210,000
Customer relationships 13,080,000
Goodwill 14,100,800
Total intangible assets
and goodwill 45,140,800
Total
Consideration $ 42,081,392 Lextrum The
allocation of the total purchase price to the acquired tangible and intangible assets and liabilities assumed by ComSovereign
based on the fair values as of April 1, 2019 was as follows:
(Amounts
in US$'s) Fair
Value
Cash $ 8,105
Debt-free net working capital (excluding cash) (103,611 )
Fixed and other long-term assets —
Intangible assets:
Technology 11,430,000
Goodwill 4,827,570
Total intangible assets 16,257,570
Total
Consideration $ 16,162,064 Historical
Drone Aviation Holding Corp On November 27, 2019, the Company completed the ComSovereign Acquisition in a stock for stock transaction that was treated as a reverse
merger for accounting purposes under U.S. GAAP with ComSovereign as the accounting acquiror and the Company as the accounting acquiree. The allocation of the total purchase price to the Company's acquired tangible and intangible assets
and assumed liabilities based on the fair values as of November 27, 2019 was as follows:
(Amounts
in US$'s) Fair
Value
Working capital $ 2,399,800
Other assets 220,672
Intangible assets and goodwill:
Intellectual property 3,729,537
Trade name 1,233,204
Customer relationships 1,630,792
Noncompete 937,249
Goodwill 18,106,237
Total intangible assets
and goodwill 25,637,019
Total
Consideration $ 28,257,491 </t>
        </is>
      </c>
      <c r="C4" s="4" t="inlineStr">
        <is>
          <t xml:space="preserve">3.
BUSINESS ACQUISITIONS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For
fiscal 2019, the Company recorded the following acquisitions. VEO,
Inc. On January 31,
2019, ComSovereign entered a stock-for-stock exchange with the stockholder of VEO. At the effective date of the acquisition,
all of the outstanding capital stock of VEO that was issued and outstanding at such time was exchanged for 1,500,000
unregistered Preferred Series A shares of ComSovereign. Purchase
consideration has been evaluated based on the business enterprise valuation of VEO. The shares of Preferred Series
A issued to acquire VEO were valued at $8.81 per share (non-marketable basis). VEO
Purchase Price
(Amounts in US$'s, except share
data) Consideration
Number of Preferred Series A paid 1,500,000
Per share value $ 8.81
Purchase price $ 13,215,000 The allocation of
the total preliminary estimated purchase price to the tangible and intangible assets acquired and liabilities assumed by
ComSovereign based on the estimated fair values as of January 31, 2019 was as follows:
(Amounts in US$'s) Fair Value
Cash $ 55,261
Fixed and other long-term assets 4,000
Assumed liabilities (40,531 )
Intangible assets and goodwill:
Technology 6,410,000
Goodwill 6,786,270
Total intangible assets and goodwill 13,196,270
Total Consideration $ 13,215,000 InduraPower,
Inc. On January 31, 2019,
ComSovereign entered a stock-for-stock exchange with the stockholders of InduraPower. At the effective date of the acquisition,
all of the outstanding capital stock of InduraPower that was issued and outstanding at such time was exchanged for 800,000 unregistered
shares of Preferred Series A of ComSovereign. Purchase consideration
has been evaluated based on the business enterprise valuation of InduraPower. The shares of Preferred Series A issued to acquire
InduraPower were valued at $8.81 per share (non-marketable basis). InduraPower
Purchase Price
(Amounts in US$'s, except share
data) Consideration
Number of Preferred Series A paid 800,000
Per share value $ 8.81
Purchase price $ 7,048,000 The allocation of
the total preliminary estimated purchase price to the tangible and intangible assets acquired and liabilities assumed by
ComSovereign based on the estimated fair values as of January 31, 2019 was as follows:
(Amounts in US$'s) Fair Value
Cash $ 18,791
Debt-free net working capital (excluding cash) 263,459
Fixed and other long-term assets 97,384
Assumed liabilities (1,240,097 )
Intangible assets and goodwill:
Technology 1,000,000
Goodwill estimate 6,908,463
Total intangible assets and goodwill 7,908,463
Total Consideration $ 7,048,000 Silver
Bullet Technology, Inc. On
March 4, 2019, ComSovereign entered a stock-for-stock exchange with the stockholder of Silver Bullet. At the effective date
of the acquisition, all of the outstanding capital stock of Silver Bullet that was issued and outstanding at such time was
exchanged for 300,000 unregistered shares of Preferred Series A of ComSovereign. Purchase
consideration has been evaluated based on the business enterprise valuation of Silver Bullet. The shares of Preferred Series
A issued to acquire Silver Bullet were valued at $8.81 per share (non-marketable basis). Silver
Bullet Purchase Price
(Amounts
in US$'s, except share data) Consideration
Number of Preferred Series A paid 300,000
Per share value $ 8.81
Purchase price $ 2,643,000 The
allocation of the total preliminary estimated purchase price to the tangible and intangible assets acquired and liabilities
assumed by ComSovereign based on the estimated fair values as of March 4, 2019 was as follows:
(Amounts in US$'s) Fair Value
Cash $ 273,290
Debt-free net working capital (excluding cash) 103,537
Fixed and other long-term assets 21,000
Liabilities assumed (84,382 )
Intangible assets and goodwill:
Technology 210,000
Trade name 200,000
Customer relationships 400,000
Goodwill estimate 1,519,555
Total intangible assets and goodwill 2,329,555
Total Consideration $ 2,643,000 DragonWave-X
LLC and Lextrum, Inc. On
April 1, 2019, ComSovereign entered into a stock-for-stock exchange with the owner of DragonWave and Lextrum. At the effective
date of the acquisition, all of the equity interests of DragonWave and Lextrum were exchanged for an aggregate of 13,237,149 shares
of ComSovereign's restricted common stock. Purchase consideration has been evaluated based on the business
enterprise valuation of DragonWave and Lextrum. The shares of common stock issued to acquire DragonWave and Lextrum were valued
at $4.40 per share (non-marketable basis). DragonWave
and Lextrum Purchase Price
(Amounts
in US$'s, except share data) Consideration
Number of common stock paid 13,237,149
Per share value $ 4.40
Purchase price $ 58,243,456
DragonWave $ 42,081,392
Lextrum $ 16,162,064 DragonWave The
allocation of the total preliminary estimated purchase price to the tangible and intangible assets acquired and liabilities
assumed by ComSovereign based on the estimated fair values as of April 1, 2019 was as follows:
(Amounts in US$'s) Fair Value
Cash $ 1,274,072
Debt-free net working capital (excluding cash) (1,099,194 )
Note payable (5,690,000 )
Fixed and other long-term assets 2,455,714
Intangible assets:
Technology 13,750,000
Trade name 4,210,000
Customer relationships 13,080,000
Goodwill estimate 14,100,800
Total intangible assets and goodwill 45,140,800
Total Consideration $ 42,081,392 Lextrum The allocation of
the total preliminary estimated purchase price to the acquired tangible and intangible assets and liabilities assumed by ComSovereign based on
the estimated fair values as of April 1, 2019 was as follows:
(Amounts in US$'s) Fair Value
Cash $ 8,105
Debt-free net working capital (excluding cash) (103,611 )
Fixed and other long-term assets —
Intangible assets:
Technology 11,430,000
Goodwill estimate 4,827,570
Total intangible assets 16,257,570
Total Consideration $ 16,162,064 Historical
Drone Aviation Holding Corp The allocation of
the total preliminary estimated purchase price to Drone Aviation Holding Corp's acquired tangible and intangible assets
and assumed liabilities based on the estimated fair values as of November 27, 2019 was as follows:
(Amounts in US$'s) Fair Value
Working capital $ 2,399,800
Other assets 220,672
Intangible assets and goodwill:
Intellectual property 3,729,537
Trade name 1,233,204
Customer relationships 1,630,792
Noncompete 937,249
Goodwill estimate 18,106,237
Total intangible assets and goodwill 25,637,019
Total Consideration $ 28,257,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ong-Lived Assets and Goodwill</t>
        </is>
      </c>
      <c r="B1" s="2" t="inlineStr">
        <is>
          <t>6 Months Ended</t>
        </is>
      </c>
      <c r="C1" s="2" t="inlineStr">
        <is>
          <t>12 Months Ended</t>
        </is>
      </c>
    </row>
    <row r="2">
      <c r="B2" s="2" t="inlineStr">
        <is>
          <t>Jun. 30, 2020</t>
        </is>
      </c>
      <c r="C2" s="2" t="inlineStr">
        <is>
          <t>Dec. 31, 2019</t>
        </is>
      </c>
    </row>
    <row r="3">
      <c r="A3" s="3" t="inlineStr">
        <is>
          <t>Longlived Assets and Good will [Abstract]</t>
        </is>
      </c>
    </row>
    <row r="4">
      <c r="A4" s="4" t="inlineStr">
        <is>
          <t>LONG-LIVED ASSETS AND GOODWILL</t>
        </is>
      </c>
      <c r="B4" s="4" t="inlineStr">
        <is>
          <t xml:space="preserve">14.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the fair value up to (or beyond) the cost of the investment; and (2) evidence indicating that the cost of the investment
is recoverable within a reasonable period of time outweighs evidence to the contrary. If impairment is determined to be other
that temporary, then an impairment loss is recognized equal to the difference between the investment’s cost and fair value. The
following table sets forth the changes in the carrying amount of goodwill for the six months ended June 30, 2020:
(Amounts in US$’s) Total
Balance at December 31, 2019 $ 56,386,795
Balance at June 30, 2020 $ 56,386,795 The
following table sets forth the gross carrying amounts and accumulated amortization of the Company’s intangible assets as
of June 30, 2020 and December 31, 2019:
(Amounts
in US$’s) Gross Accumulated Net
Definite-lived intangible assets:
Trade names $ 5,643,204 $ (489,222 ) $ 5,153,982
Technology 32,800,000 (4,308,333 ) 28,491,667
Customer relationships 15,110,792 (2,054,894 ) 13,055,898
Intellectual property 3,729,537 (51,799 ) 3,677,738
Noncompete 937,249 (39,052 ) 898,197
Total definite-lived intangible assets at December
31, 2019 $ 58,220,782 $ (6,943,300 ) $ 51,277,482
Trade names $ 5,643,204 $ (892,341 ) $ 4,750,863
Technology 32,800,000 (7,041,707 ) 25,758,293
Customer relationships 15,611,018 (3,599,414 ) 12,011,604
Intellectual property 3,729,537 (362,594 ) 3,366,943
Noncompete 937,249 (273,364 ) 663,885
Total definite-lived intangible assets at June 30, 2020 $ 58,721,008 $ (12,169,420 ) $ 46,551,588 Amortization
expense of intangible assets was $2,617,949 and $2,134,768 for the three months ended June 30, 2020 and 2019, respectively, and
$5,226,119 and $2,370,996 for the six months ended June 30, 2020 and the period January 10, 2019 (Inception)
to June 30, 2019, respectively. As
of June 30, 2020, assuming no additional amortizable intangible assets, the expected amortization expense for the unamortized
acquired intangible assets for the next five years and thereafter is as follows:
Estimated
(Amounts
in US$’s) The remainder 2021 2022 2023 2024
Amortization
expense $ 5,234,126 $ 10,446,204 $ 10,016,632 $ 10,016,632 $ 7,961,738
Estimated
(Amounts
in US$’s) 2025 2026
Amortization expense $ 2,559,307 $ 316,950 </t>
        </is>
      </c>
      <c r="C4" s="4" t="inlineStr">
        <is>
          <t xml:space="preserve">8.
GOODWILL AND OTHER INTANGIBLE ASSETS The
following table sets forth the changes in the carrying amount of goodwill for fiscal 2019:
(Amounts in US$'s) Total
Balance at January 10, 2019 (inception) $ —
Acquisitions 56,386,796
Balance at December 31, 2019 $ 56,386,796 The
following table sets forth the gross carrying amounts and accumulated amortization of the Company's intangible assets as
of December 31, 2019:
(Amounts in US$'s) Gross Accumulated Amortization Net
Definite-lived intangible assets:
Trade names $ 5,643,204 $ (489,222 ) $ 5,153,982
Technology 32,800,000 (4,308,333 ) 28,491,667
Customer relationships 15,110,792 (2,054,894 ) 13,055,898
Intellectual property 3,729,537 (51,799 ) 3,677,738
Noncompete 937,249 (39,052 ) 898,197
Total definite-lived intangible assets $ 58,220,782 $ (6,943,300 ) $ 51,277,482 The
following table sets forth the amortization expense (actual and estimated) for intangible assets, assuming no additional amortizable
intangible assets, for fiscal 2019 and each of the following five years:
Actual Estimated
(Amounts in US$'s) 2019 2020 2021 2022 2023 2024
Amortization expense $ 6,943,300 $ 10,385,211 $ 10,346,159 $ 9,916,587 $ 9,916,587 $ 7,861,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greement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DEBT AGREEMENTS</t>
        </is>
      </c>
      <c r="B4" s="4" t="inlineStr">
        <is>
          <t>15. DEBT AGREEMENTS 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The warrants are exercisable at various exercise prices per share. The Company evaluated the terms of these
warrants at issuance and concluded that they should be treated as equity. The fair value of the warrants was determined by using
the Black-Scholes model and was recorded as a debt discount offsetting the carrying value of the debt obligation in the Consolidated
Balance Sheet. 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 Long-term debt consisted of the following
as of June 30, 2020 and December 31, 2019:
June 30, 2020 December 31, 2019
(Amounts in US$’s) Maturity Amount Interest Amount Interest
Secured Notes Payable
Secured note payable* February 28, 2020 $ 788,709 8.5 % $ 788,709 8.5 %
Secured note payable* March 1, 2022 201,179 9.0 % 224,288 9.0 %
Secured note payable* September 1, 2021 18,980 7.9 % 21,571 7.9 %
Secured note payable November 26, 2021 2,000,000 9.0 % 2,000,000 9.0 %
Secured note payable December 26, 2020 401,634 78.99 % — —
Secured note payable* June 1, 2020 942,735 5.0 % — —
Secured note payable August 31, 2020 2,007,971 5.0 % — —
Total secured notes payable 6,361,208 3,034,568
Notes Payable
Equipment financing loan September 15, 2020 1,708 8.8 % 3,828 8.8 %
Note payable* July 9, 2019 200,000 18.0 % 200,000 18.0 %
Note payable* September 1, 2019 200,000 18.0 % 200,000 18.0 %
Note payable September 30, 2020 500,000 10.0 % 500,000 10.0 %
Note payable September 30, 2020 175,000 10.0 % 175,000 10.0 %
Note payable* August 31, 2020 5,000,000 12.0 % 5,000,000 10.0 %
Note payable* July 9, 2019 200,000 18.0 % 200,000 18.0 %
Notes payable* December 6, 2019 200,100 18.0 % 450,100 18.0 %
Note payable* June 30, 2020 379,587 0 % — —
Note payable* June 30, 2020 165,987 0 % — —
Note payable September 4, 2020 500,000 0 % — —
Note payable* February 16, 2023 83,309 3.0 % — —
Equipment financing loan* November 9, 2023 62,428 8.5 % — —
Equipment financing loan* December 19, 2023 92,165 6.7 % — —
Equipment financing loan* January 17, 2024 42,326 6.7 % — —
PPP loans April 30, 2022 through 455,184 1 % — —
Note payable September 30, 2020 290,000 0 % — —
Total notes payable 8,547,794 6,728,928
Senior Debentures
Senior debenture* December 31, 2019 100,000 15.0 % 100,000 15.0 %
Total senior debentures 100,000 100,000
Convertible Notes Payable
Convertible note payable January 29, 2021 285,714 12.5 % — —
Total convertible notes payable 285,714 — —
Senior Convertible Debentures
Senior convertible debenture December 31, 2019 — 15.0 % 25,000 15.0 %
Senior convertible debenture December 31, 2021 250,000 10.0 % 250,000 10.0 %
Total senior convertible debentures 250,000 275,000
Total long-term debt 15,544,716 10,138,496
Less unamortized discounts and debt issuance costs (3,658,214 ) (4,749,004 )
Total long-term debt, less discounts and debt issuance costs 11,886,502 5,389,492
Less current portion of long-term debt (11,886,502 ) (5,389,492 )
Debt classified as long-term debt $ — $ —
* Note is in default. Refer to further discussion below. Secured Notes Payable In
August 2016, InduraPower entered into a promissory note not to exceed the principal amount of $550,000 bearing interest at 8.5%
per annum with a maturity date of August 31, 2018. InduraPower could draw funds under the note through February 28, 2017. Interest
on this note was payable monthly and the full principal balance was due at maturity. On September 11, 2019, the note was amended
with both parties agreeing that the outstanding balance of $813,709 would be due on February 28, 2020. As of June 30, 2020, an
aggregate principal amount of $788,709 was outstanding under this note. This promissory note is currently past due. This promissory
note is secured by substantially all of the assets of InduraPower. In
August 2016, InduraPower entered into a promissory note in the principal amount of $450,000 that bears interest at 9.0% per annum
and matures on March 1, 2022. Accrued interest only payments were due monthly beginning October 1, 2016 through March 1, 2017.
Monthly payments of $9,341 for interest and principal are due on this note for the following 60 consecutive months. This promissory
note is currently past due. As of June 30, 2020, an aggregate principal amount of $201,179 was outstanding under this note. This
promissory note is secured by all assets,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those covenants,
the promissory note holder is contractually entitled to request immediate repayment of the outstanding promissory note, and/or
increase the interest rate up to an additional 18% per annum. The outstanding balance is presented as a current liability as of
June 30, 2020. The promissory note holder had not requested early repayment of the loan as of the date when these financial statements
were approved by the Board of Directors. In
August 2016, InduraPower entered into a promissory note in the principal amount of $50,000 with an interest rate of 7.785% per
annum and a maturity date of September 1, 2021. Beginning April 1, 2017, equal monthly payments of $1,011 for interest and principal
are due on the note for 60 consecutive months. This promissory note is currently past due. As of June 30, 2020, an aggregate principal
amount of $18,980 was outstanding under this note. This promissory note is secured by business equipment,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those covenants, the promissory note holder is contractually entitled
to request immediate repayment of the outstanding promissory note, and/or increase the interest rate up to an additional 18% per
annum. The outstanding balance is presented as a current liability as of June 30, 2020. The promissory note holder had not requested
early repayment of the loan as of the date when these financial statements were approved by the Board of Directors. In November 2019, DragonWave
entered into a secured loan agreement with an individual lender pursuant to which DragonWave received a $2,000,000 loan that bears
interest at the rate of 9% per annum and matures on November 26, 2021. Accrued interest is calculated on a compound basis and is
payable semi-annually in May and November of each year. Principal is due in full at maturity but can be prepaid in full or in part
without penalty. The loan is secured by all of the assets of DragonWave and is guaranteed by ComSovereign. As of June 30, 2020,
an aggregate principal amount of $2,000,000 was outstanding under this note. In connection with this loan, DragonWave incurred
$20,000 of debt discounts and $4,700,000 of debt issuance costs. The debt issuance costs were the result of the issuance of 1,050,000
shares of common stock of the Company and a cash payment of $80,000. For the three and six months ended June 30, 2020, $590,000
and $1,180,000 of these costs were amortized and recognized in interest expense in the Condensed Consolidated Statement of Operations,
respectively. As of June 30, 2020, there were $14,167 of debt discounts and $3,329,167 of debt issuance costs remaining. On February 26, 2020,
the Company entered into a $600,000 secured business loan bearing interest at 78.99% per annum which matures on December 26, 2020.
Principal and interest payments of $19,429 are due weekly. The loan is secured by the assets of the Company. As of June 30, 2020,
an aggregate principal amount of $401,634 was outstanding under this note. In connection with
the Acquired Business acquisition on March 6, 2020, the Company assumed a secured loan with FirstBank in the principal amount of
$979,381 bearing interest at 5% per annum and with a maturity date of June 1, 2020. The loan is secured by certain assets of the
Company’s subsidiary, Sovereign Plastics. This loan is subjected to covenants, whereby Sovereign Plastics is required to
meet certain financial and non-financial covenants at the end of each fiscal year. Payments in the amount of $22,404 for interest
and principal were due over the two months prior to maturity, with the balance due at maturity. As of June 30, 2020, an aggregate
principal amount of $942,735 was past due under this loan.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 On March 19, 2020,
the Company entered into a secured loan agreement in the amount of $2,007,971 bearing interest at 5% per annum with a maturity
date of August 31, 2020. Interest payments of $8,428 are due monthly, with the full principal amount due at maturity. The loan
is secured by certain intellectual property assets of the Company. The proceeds of the note payable were used to repay the balance
of the CNB Note (revolving line of credit) that was entered into in 2017. As of June 30, 2020, an aggregate principal amount of
$2,007,971 was outstanding under this loan. On August 5, 2020, the maturity date of this loan was extended to October 15, 2020. Notes Payable InduraPower has a financing
loan for certain of its equipment that bears interest at 8.775% per annum and is due on September 15, 2020. Principal and interest
payments of $1,872 are due quarterly. As of June 30, 2020, the loan had an outstanding balance of $1,708. In
September 2017, ComSovereign entered into a promissory note in the principal amount of $137,500 that bore interest at a rate of
12% per annum and was due on October 17, 2017. The note was repaid during fiscal 2019. On June 10, 2019, ComSovereign entered into
a new promissory note with the same lender for $200,000 with an original issue discount of $6,000 and a maturity date of July 9,
2019. The full $200,000 balance was due at maturity. Since this note was not repaid and is currently past due, interest is being
accrued at a rate of 18% per annum. Additionally, on August 14, 2019, ComSovereign borrowed from the same lender an additional
$200,000 promissory note that matured on September 1, 2019. As this note is currently past due, interest is being accrued at a
rate of 18% per annum. As of June 30, 2020, an aggregate principal amount of $400,000 was outstanding under these notes. In
connection with its acquisition of DragonWave and Lextrum in April 2019, ComSovereign assumed the obligations of the seller on
a promissory note in the principal amount of $500,000 bearing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150,000 shares of common stock of ComSovereign.
On April 21, 2020, all unpaid accrued interest from October 1, 2019 through December 31, 2019 was converted into 14,496 shares
of issued common stock of the Company. Accrued interest and the full principal balance are due at maturity. As of June 30, 2020,
an aggregate principal amount of $500,000 was outstanding under this note. In connection with
its acquisition of DragonWave and Lextrum in April 2019, ComSovereign assumed the obligations of the seller of a promissory note
in the principal amount of $175,000 that bore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 As of June 30, 2020, the aggregate principal amount of $175,000 was outstanding
under this note.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interest payments are due and payable monthly, which are currently past
due. On April 21, 2020, the maturity date of this note was extended to August 31, 2020, the interest rate was increased to 12%
per annum, and the Company provided to the lender 100,000 fully paid and non-assessable shares of its common stock that have been
treated as debt issuance costs. As of June 30, 2020, an aggregate principal amount of $5,000,000 was outstanding under this note. On
June 10, 2019, ComSovereign entered into a promissory note in the principal amount of $200,000 with an original issue discount
of $6,000 and a maturity date of July 9, 2019. The full $200,000 balance was due at maturity. Since this note was not repaid and
is currently past due, interest is being accrued at a rate of 18% per annum. As of June 30, 2020, an aggregate principal amount
of $200,000 was outstanding under this note.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are currently past due, and the Company is using an interest rate of 18% per annum to
accrue interest on these notes. The Company repaid $250,000 of the aggregate principal amount of this promissory note during the
first quarter of the current fiscal year. As of June 30, 2020, the remaining aggregate principal amount of $200,100 is currently
past due and outstanding. On March 5, 2020, the
Company sold a promissory note in the principal amount of $500,000 that matures on September 4, 2020 for a purchase price of $446,000.
Additionally, in lieu of interest, the Company issued to the lender 50,000 shares of its common stock. As of June 30, 2020, an
aggregate principal amount of $500,000 was outstanding under this note. In connection with
the Acquired Business acquisition on March 6, 2020, the Company entered into several promissory notes with the sellers in the aggregate
principal amount of $409,586 that do not bear interest and with a maturity date of June 30, 2020 and monthly principal payments.
These notes are currently past due as of the filing date of this Form 10-Q, and there are no penalties associated with this default.
As of June 30, 2020, the aggregate amount of $379,587 was outstanding under these notes. In connection with
the Acquired Business acquisition on March 6, 2020, the Company agreed to pay an aggregate of $165,987 to the sellers on or before
June 30, 2020. The agreement was not interest bearing. This obligation is currently past due as of the filing date of this Form
10-Q, and there are no penalties associated with this default. As of June 30, 2020, an aggregate amount of $165,987 was outstanding. In connection with
the Acquired Business acquisition on March 6, 2020, the Company assumed a note payable in the amount of $86,866 bearing interest
at 3% per annum and with a maturity date of February 16, 2023. Monthly payments in the amount of $3,773 for principal and interest
are due over the term. This loan is currently past due as of the filing date of this Form 10-Q, and there are no penalties associated
with this default. As of June 30, 2020, an aggregate principal amount of $83,309 was outstanding under this note. In
connection with the Acquired Business acquisition on March 6, 2020, the Company assumed an equipment financing loan with an aggregate
principal balance of $64,865. Monthly principal and interest payments of approximately $1,680 are due over the term. This loan
is currently past due as of the filing date of this Form 10-Q, and there are no penalties associated with this default. As of June
30, 2020, an aggregate amount of principal of $62,428 was outstanding under this loan. In
connection with the Acquired Business acquisition on March 6, 2020, the Company assumed an equipment financing loan with an aggregate
principal balance of $95,810. Monthly principal and interest payments of approximately $2,361 are due over the term. This loan
is currently past due as of the filing date of this Form 10-Q, and there are no penalties associated with this default. As of June
30, 2020, an aggregate amount of principal of $92,165 was outstanding under this loan. In connection with
the Acquired Business acquisition on March 6, 2020, the Company assumed an equipment financing loan with an aggregate principal
balance of $43,957. Monthly principal and interest payments of approximately $1,063 are due over the term. This loan is currently
past due as of the filing date of this Form 10-Q, and there are no penalties associated with this default. As of June 30, 2020,
an aggregate amount of principal of $42,326 was outstanding under this loan. Between April 30 and
May 26, 2020, six of the Company’s subsidiaries received loan proceeds in the aggregate amount of $455,184 under the Paycheck
Protection Program (“PPP”). The PPP loan has a maturity of 2 years and an interest rate of 1% per annum. The PPP, established
as part of the Coronavirus Aid, Relief and Economic Security Act (“CARES Act”),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
As of June 30, 2020, an aggregate amount of principal of $455,184 was outstanding under these loans. On May 29, 2020, the
Company entered into a promissory note in the principal amount of $290,000 with an original issue discount of $40,000 and a maturity
date of September 30, 2020. The full $290,000 balance is due at maturity, with interest accruing at a rate of 12% per annum for
any principal balance remaining unpaid past the maturity date. As of June 30, 2020, an aggregate principal amount of $290,000 was
outstanding under this note. Senior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On April 30, 2020, these debentures were modified to remove the conversion feature
and only have settlement through cash. As of June 30, 2020, an aggregate principal amount of $100,000 was outstanding under these
debentures. These debentures are past due and interest accrues at a rate of 15% per annum. Convertible Notes Payable On April, 29, 2020,
the Company sold a $285,714 aggregate principal amount convertible promissory note with an original issue discount of $35,714 that
bears interest at a rate of 12.5% per annum and matures on January 29, 2021. Accrued interest and principal are due on the maturity
date. Upon maturity, the interest rate shall automatically increase to 18% per annum or the maximum amount permitted by applicable
law on any unpaid principal and accrued interest. The Company also issued warrants to purchase 158,730 shares of common stock that
are exercisable for a purchase price of $0.99 per share at any time on or prior to April 29, 2025. Warrants to purchase up to 27,778
shares of common stock, at an exercise price of 110% of the initial conversion price of the notes (i.e., an exercise price of $0.99),
at any time on or prior to April 29, 2025, were also issued to an unrelated third party as a placement fee for the transaction.
In connection with this note, the Company recognized a BCF of $68,654, a debt discount of $36,906 associated with the issuance
of warrants to the note holder, and debt issuance costs of $37,418, which were all recorded as debt discounts. During the three
and six months ended June 30, 2020, $39,709 of the amounts recorded as debt discounts were amortized and recognized in interest
expense in the Condensed Consolidated Statement of Operations, respectively. As of June 30, 2020, there were $138,901 of debt discounts
remaining, and an aggregate principal amount of $285,714 was outstanding under this note. On July 7, 2020, the Company sold to
the same investor an additional original issue discount note in the principal amount of $285,714 and warrants to purchase an additional
158,730 shares of common stock, with similar terms. Senior Convertible Debentures 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These debentures were past due and interest accrued at a rate of 15% per annum. The aggregate principal
amount of $25,000 under these debentures was fully repaid during the first quarter of the current fiscal year. On September 24, 2019,
ComSovereign sold $250,000 aggregate principal amount of 10% Senior Convertible Debentures that bear interest at a rate of 10%
per annum and mature on December 31, 2021. Interest is paid semi-annually in arrears in June and December of each year in cash
or, at ComSovereign’s option, in shares of common stock at the conversion price that was equal to the lesser of (1) $2.50
or (2) a future effective price per share of any common stock sold by ComSovereign. Upon an event of default, the interest rate
shall automatically increase to 15% per annum. In connection with these debentures, ComSovereign recognized a BCF of $69,000 and
a debt discount of $181,000 associated with the issuance of warrants, both of which were recorded as debt discounts. On April 21,
2020, all unpaid accrued interest through December 31, 2019 was converted into 6,700 shares of issued common stock of the Company.
Also on April 21, 2020, all the outstanding warrants were exercised at $0.01 per share into 283,530 issued shares of the Company’s
common stock, resulting in full recognition in interest expense of the remaining debt discount of approximately $139,000 associated
with the issuance of warrants. On April 30, 2020, these debentures were amended to provide for the conversion of the debentures
into shares of the Company’s common stock instead of ComSovereign’s common stock. Additionally, the conversion price
was changed from $2.50 per share to $0.756 per share. During the three and six months ended June 30, 2020, $151,700 and 176,700
of the costs recorded as debt discounts were amortized and recognized in interest expense in the Condensed Consolidated Statement
of Operations, respectively. As of June 30, 2020 and December 31, 2019, there were $48,300 and $225,000 of debt discounts remaining,
respectively. As of June 30, 2020, an aggregate principal amount of $250,000 was outstanding under these debentures. Certain
agreements governing the secured notes payable, notes payable and senior convertible debentures contain customary covenants, such
as debt service coverage ratios, limitations on liens, dispositions, mergers, entry into other lines of business, investments and
the incurrence of additional indebtedness. All
debt agreements are subject to customary events of default. If an event of default occurs with respect to the debt agreements and
is continuing, the lenders may accelerate the applicable amounts due. The Company is in default on several debt agreements, and
has accrued the proper penalties or disclosed any additional contingencies that resulted from the default Other
than for reasons of noncompliance with debt covenants as noted above, all long-term debt obligations are classified as current
on the Condensed Consolidated Balance Sheet due to the significant debt issuance costs discounting these obligations and causing
classification as noncurrent to be negative. Future
maturities contractually required by the Company under long-term debt obligations are as follows for the years ending December
31:
(Amounts in US$’s)
Remainder of 2020 $ 12,334,317
2021 2,631,197
2022 520,667
2023 57,478
2024 1,057
Thereafter —
Total $ 15,544,716 See Note 23 – Subsequent Events</t>
        </is>
      </c>
      <c r="C4" s="4" t="inlineStr">
        <is>
          <t xml:space="preserve">10.
DEBT AGREEMENTS Long-term
debt consis
December 31, 2019
(Amounts in US$'s) Maturity Date Amount Interest
Secured Notes Payable
Secured note payable February 28, 2020 $ 788,709 8.5 %
Secured note payable March 1, 2022 224,288 9.0 %
Secured note payable September 1, 2021 21,571 7.9 %
Secured note payable November 26, 2021 2,000,000 9.0 %
Total secured notes payable 3,034,568
Notes Payable
Equipment financing loan September 15, 2020 3,828 8.8 %
Note payable July 9, 2019 200,000 18.0 %
Note payable September 1, 2019 200,000 18.0 %
Note payable September 30, 2020 500,000 10.0 %
Note payable September 30, 2020 175,000 10.0 %
Note payable March 30, 2020 5,000,000 10.0 %
Note payable July 9, 2019 200,000 18.0 %
Notes payable December 6, 2019 450,100 18.0 %
Total notes payable 6,728,928
Senior Convertible Debentures
Senior convertible debenture December 31, 2019 100,000 15.0 %
Senior convertible debenture December 31, 2019 25,000 15.0 %
Senior convertible debenture December 31, 2021 250,000 10.0 %
Total senior convertible debentures 375,000
Total long-term debt 10,138,496
Less unamortized discounts and debt issuance costs (4,749,004 )
Total long-term debt, less discounts and debt issuance costs 5,389,492
Less current portion of long-term debt (5,389,492 )
Debt classified as long-term debt $ — Secured
Notes Payable In
August 2016, InduraPower entered into a promissory note not to exceed the principal amount of $550,000 bearing interest at 8.5%
per annum with a maturity date of August 31, 2018. InduraPower could draw funds under the note through February 28, 2017. Interest
on this note was payable monthly and the full principal balance was due at maturity. On September 11, 2019, the note was amended
with both parties agreeing that the outstanding balance of $813,709 would be due on February 28, 2020. As of December 31, 2019,
an aggregate principal amount of $788,709 was outstanding under this note. This promissory note is currently past due. This promissory
note is secured by substantially all of the assets of InduraPower. In
August 2016, InduraPower entered into a promissory note in the principal amount of $450,000 that bears interest at 9.0% per annum
and matures on March 1, 2022. Accrued interest only payments were due monthly beginning October 1, 2016 through March 1, 2017.
Monthly payments of $9,341 for interest and principal are due on this note for the following 60 consecutive months. As of December 31, 2019, an aggregate principal amount of $224,288
was outstanding under this note. This promissory
note is secured by all assets,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the promissory note
holder is contractually entitled to request immediate repayment of the outstanding promissory note, and/or increase the interest
rate up to an additional 18% per annum. The outstanding balance is presented as a current liability as of December 31, 2019. The
promissory note holder had not requested early repayment of the loan as of the date when these financial statements were approved
by the Board of Directors. In
August 2016, InduraPower entered into a promissory note in the principal amount of $50,000 with an interest rate of 7.785% per
annum and a maturity date of September 1, 2021. Beginning April 1, 2017, equal monthly payments of $1,011 for interest and principal
are due on the note for 60 consecutive months. As of December 31, 2019, an aggregate principal amount of $21,571
was outstanding under this note. This promissory note is secured by business equipment, certain real estate and cash
accounts of InduraPower and is guaranteed by certain officers of InduraPower. 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the promissory note holder is contractually entitled to request immediate repayment
of the outstanding promissory note, and/or increase the interest rate up to an additional 18% per annum. The outstanding balance
is presented as a current liability as of December 31, 2019. The promissory note holder had not requested early repayment of the
loan as of the date when these financial statements were approved by the Board of Directors. In
November 2019, DragonWave entered into a secured loan agreement with an individual lender pursuant to which DragonWave
received a $2,000,000 loan that bears interest at the rate of 9% per annum and matures on November 26, 2021. Accrued interest
is calculated on a compound basis and is payable semi-annually in May and November of each year. Principal is due in full at
maturity but can be prepaid in full or in part without penalty. The loan is secured by all of the assets of DragonWave and is
guaranteed by ComSovereign. As of December 31, 2019, an aggregate principal amount of $2,000,000 was outstanding under this
note. In connection with this loan, DragonWave incurred $20,000 of debt discounts and $4,700,000 of
debt issuance costs. The debt issuance costs were the result of the issuance of 1,050,000 shares of common stock of the
Company and a cash payment of $80,000. During fiscal 2019, $196,667 of these costs were amortized and recognized in interest
expense in the Consolidated Statement of Operations. As of December 31, 2019, there were $19,167 of debt discounts and
$4,504,167 of debt issuance costs remaining. Notes Payable InduraPower
has a financing loan for certain of its equipment that bears interest at 8.775% per annum and is due on September 15, 2020.
Principal and interest payments of $1,872 are due quarterly. As of December 31, 2019, the loan had an outstanding balance of
$3,828. In
September 2017, InduraPower entered into a promissory note in the principal amount of $137,500 that bore interest at a rate of
12% per annum and was due on October 17, 2017. The note was repaid during fiscal 2019. On June 10, 2019, InduraPower entered into
a new promissory note with the same lender for $200,000 with an original issue discount of $6,000 and a maturity date of July
9, 2019. The full $200,000 balance was due at maturity. Since this note was not repaid and is currently past due, interest is
being accrued at a rate of 18% per annum. Additionally, on August 14, 2019, InduraPower borrowed from the same lender an additional
$200,000 promissory note that matured on September 1, 2019. As this note is currently past due, interest is being accrued at a
rate of 18% per annum. As of December 31, 2019, an aggregate principal amount of $400,000 was outstanding under these notes. In
connection with its acquisition of DragonWave and Lextrum in April 2019, ComSovereign assumed the obligations of the seller
on a promissory note in the principal amount of $500,000 bearing interest at 12.0% per annum with a maturity date of October
17, 2017. On October 1, 2019, the maturity date was extended until September 30, 2020 and the interest rate was reduced to
10% per annum. All unpaid accrued interest from October 2017 through September 30, 2019 was converted into 150,000 shares of
common stock of ComSovereign. Accrued interest and the full principal balance are due at maturity. As of December 31, 2019,
an aggregate principal amount of $500,000 was outstanding under this note. On April 30, 2020, the Company also issued 14,496
shares of common stock in lieu of an aggregate cash interest payment payable by ComSovereign through December 31, 2019 on
this outstanding note payable. In
connection with its acquisition of DragonWave and Lextrum in April 2019, ComSovereign assumed the obligations of the seller of
a promissory note in the principal amount of $175,000 that bore interest at the rate of 15% per annum and was due on November
30, 2017. The interest rate increased to 18% per annum when the note became past due. On October 1, 2019, 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 As of December 31, 2019, an aggregate principal amount of $175,000
was outstanding under this note. In
October 2017, DragonWave entered into a 90-day promissory note in the principal amount of $4,400,000 and received proceeds of
$4,000,000. In January 2018, the promissory note was amended to accrue interest at the rate of 8% per annum and to extend the
maturity date another 90 days. In August 2018, the maturity date was extended to December 31, 2018 with new payment terms. In
September 2018, the maturity date was extended to February 28, 2019 with new payment terms. In October 2018, DragonWave
amended the promissory note to clarify the payment of interest. On September 3, 2019, the promissory note was increased to
$5,000,000 as all unpaid accrued interest was added to the principal balance. Additionally, the maturity date was extended to
March 30, 2020 and the interest rate was changed to 10% per annum. Under this new amendment, principal and interest payments
are due and payable monthly. As of December 31, 2019, an aggregate principal amount of $5,000,000 was outstanding under this
note. On April 21, 2020, the maturity date of this note was extended to August 31, 2020, and the interest rate was increased
to 12% per annum. On
June 10, 2019, ComSovereign entered into a promissory note in the principal amount of $200,000 with an original issue discount
of $6,000 and a maturity date of July 9, 2019. The full $200,000 balance was due at maturity. Since this note was not repaid and
is currently past due, interest is being accrued at a rate of 18% per annum. As of December 31, 2019, an aggregate principal amount
of $200,000 was outstanding under this note. In
September 2019, DragonWave entered into a $5,250,000 promissory note that was not fully funded and was guaranteed by ComSovereign.
DragonWave received $3,485,000 in proceeds. As incentive to enter into the promissory note, the noteholder was issued 500,000
shares of ComSovereign's common stock for the total purchase price of $4.40 per share, or $2,200,000, of which only $5,000
was paid in cash. The noteholder was later granted detachable warrants to purchase an aggregate of 2,442,500 shares of ComSovereign's
common stock at a price of $0.01 per share. As of December 31, 2019, DragonWave had repaid the principal amount in full along
with all accrued interest, and the warrants had been converted into 2,442,500 shares of ComSovereign's common stock at an
exercise price of $0.01 per share or noncash proceeds $24,425. On
November 7, 2019, ComSovereign entered into several promissory notes in the aggregate principal amount of $450,100 that bore an
effective interest rate at 133% per annum due to a single payment incentive, which matured on December 6, 2019. An aggregate principal
amount of $200,100 was owed to three related parties out of the $450,100 promissory notes. Accrued interest and principal were
due and payable at maturity. These notes are currently past due, and the Company is using an interest rate of 18% per annum to
accrue interest on these notes. As of December 31, 2019, an aggregate principal amount of $450,100 was outstanding under these
notes. Senior
Convertible Debentures 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As of December 31, 2019, an aggregate principal amount of $100,000 was outstanding
under these debentures. These debentures are past due and interest accrues at a rate of 15% per annum. On April 30, 2020, these
debentures were modified to remove the conversion feature and only have settlement through cash. 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As of December 31, 2019, an aggregate principal amount of $25,000 was outstanding
under these debentures. These debentures are past due and interest accrues at a rate of 15% per annum. On April 30, 2020, these
debentures were modified to remove the conversion feature and only have settlement through cash. In
July and August 2019, ComSovereign sold $1,000,000 principal amount of 9% Senior Convertible Debentures that bore interest at
the rate of 9% per annum and matured on December 31, 2021. ComSovereign received $850,000 in cash. Interest was payable in arrears
in June and December of each year in cash or, at ComSovereign's option, in shares of common stock at the conversion price
that was equal to the lesser of (1) $8.00 or (2) 80% of the common stock price offered under the next equity offering. The noteholders
were also granted detachable warrants to purchase an aggregate of 100,000 shares of ComSovereign's common stock at a price
of $5.00 per share. ComSovereign allocated the note proceeds based on relative fair value and recorded the warrants as a discount
to the debt in the amount of $63,880. ComSovereign also recorded a $150,000 debt discount and $786,549 for the BCF associated
with the debentures. Prior to conversion, the warrants were cancelled and 132,500 warrants were issued for $1.50 per share. On
November 15, 2019, ComSovereign converted the outstanding warrants into 132,500 shares of ComSovereign's common stock and
the full principal amount of such debentures and accrued interest into 1,100,000 shares of ComSovereign's common stock. On
September 24, 2019, ComSovereign sold $250,000 aggregate principal amount of 10% Senior Convertible Debentures that bear
interest at a rate of 10% per annum and mature on December 31, 2021. Interest is paid semi-annually in arrears in June and
December of each year in cash or, at ComSovereign's option, in shares of common stock at the conversion price that was
equal to the lesser of (1) $2.50 or (2) a future effective price per share of any common stock sold by ComSovereign. Upon an
event of default, the interest rate shall automatically increase to 15% per annum. As of December 31, 2019, an aggregate
principal amount of $250,000 was outstanding under these debentures. In connection with these debentures, ComSovereign
recognized a BCF of $69,000 and a debt discount of $181,000 associated with the issuance of warrants, both of which are
recorded as debt discounts. During fiscal 2019, $25,000 of these costs were amortized and recognized in interest expense in
the Consolidated Statement of Operations. As of December 31, 2019, there were $225,000 of debt discounts remaining. On April
30, 2020, these debentures were amended to provide for the conversion of the debentures into shares of the Company's
common stock instead of ComSovereign's common stock. Additionally, the conversion price was changed from $2.50 per
share to $0.756 per share. As a result, all the outstanding warrants were exercised at $0.01 per share into 283,530 shares of
the Company's common stock. The Company also issued 6,700 shares of common stock on April 30, 2020 in lieu of an
aggregate cash interest payment payable by ComSovereign through December 31, 2019 on these outstanding convertible
debentures. The
agreements governing the secured notes payable, notes payable and senior convertible debentures contain customary covenants, such
as debt service coverage ratios, limitations on liens, dispositions, mergers, entry into other lines of business, investments and
the incurrence of additional indebtedness. As of December 31, 2019, the various subsidiaries were in compliance with all debt covenants
under the applicable agreements except as noted above. All
debt agreements are subject to customary events of default. If an event of default occurs with respect to the debt agreements
and is continuing, the lenders may accelerate the applicable amounts due. Future
maturities contractually required by the Company under long-term debt obligations are as follows for the years ending
December 31:
(Amounts in US$'s) Total
2020 $ 7,888,496
2021 2,250,000
2022 —
2023 —
2024 —
Thereafter —
Total $ 10,138,496 See Note
20 –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 xml:space="preserve">16. RELATED PARTY TRANSACTIONS The Company accounts
for related party transactions in accordance with ASC 850, Related Party Disclosures Receivable
– Related Party As
of June 30, 2020 and December 31, 2019, the receivables - related party balance was $1,595, which represented amounts owed by Dr.
Dustin McIntire, the Company's Chief Technology Officer, for personal charges he incurred using his company credit card. Accrued
Liabilities – Related Party As
of June 30, 2020 and December 31, 2019, the accrued liabilities – related party balance was $392,547 and $461,254, respectively,
which represented amounts owed to various contractors, officers and employees of the Company as described below. In
August 2016, InduraPower entered into a promissory note in the principal amount of $50,000 that bears interest at 7.785% per annum
and matures on September 1, 2021. At the same time, InduraPower also entered into a promissory note in the principal amount of
$450,000 with the same lender that bears interest at 9.0% per annum and matures on March 1, 2022. A requirement of the promissory
notes is to maintain a balance of at least $155,159 at J.P. Morgan while the promissory notes are outstanding. Sergei Begliarov,
Chief Executive Officer of InduraPower, provided cash of $153,761 to comply with the requirements of the promissory notes. The
$153,761 was recorded in accrued liabilities – related party as of June 30, 2020 and December 31, 2019. During
2019 and the six months ended June 30, 2020, Sergei Begliarov paid $71,199 and $8,001, respectively, of expenses on behalf of InduraPower.
Daniel L. Hodges, Chairman and Chief Executive Officer of ComSovereign at the time, paid $6,588 of rent on behalf of InduraPower
during 2019 and an additional $65 during the six months ended June 30, 2020. Additionally, during 2019, TM Technologies, Inc. ("TM"),
described below, paid $29,300 of expense on behalf of InduraPower. These amounts were recorded in accrued liabilities – related
party as of June 30, 2020 and December 31, 2019, respectively. On
November 10, 2017, the Company and Global Security Innovative Strategies, LLC ("GSIS"), a company in which David Aguilar,
a member of the Company's Board of Directors, is a principal, entered in an agreement (the "GSIS Agreement")
pursuant to which GSIS agreed to provide business development support and general consulting services for sales opportunities with
U.S. government agencies and other identified prospects and consulting support services for the Company.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the Company's common stock at a strike price of $1.00, or $100,000. This option immediately
vested and terminates on September 26, 2022. Pursuant to the GSIS Agreement, GSIS is paid a fee of $10,000 per month. In addition,
GSIS is paid for the expenses incurred in connection with the performance of its duties under the GSIS Agreement. Either party
may terminate or renew the GSIS Agreement at any time, for any reason or no reason, upon at least 30 days' notice to the
other party. GSIS was owed $71,263 for normal monthly retainers and expenses incurred as of June 30, 2020 and $23,036 as of December
31, 2019. This amount was recorded in accrued liabilities – related party as of June 30, 2020 and December 31, 2019, respectively. During
2018 and 2019, Daniel L. Hodges paid $29,120 of rent on behalf of Lextrum. This amount was recorded in accrued liabilities –
related party as of June 30, 2020 and December 31, 2019. On
March 21, 2019, concurrent with the resignation of Kevin Hess, the Company's former Chief Technology Officer, the Company
and Cognitive Carbon Corporation ("CCC"), entered into an agreement pursuant to which CCC agreed to provide Chief Technology
Officer services, sales and marketing services and outsourced software and platform development services which are to be provided
personally by Kevin Hess or third-party development firms of his choosing for outsourced development. CCC will receive $19,750
per month for one year for the Chief Technology Officer services and potential bonuses and an amount up to $120,000 for outsourced
software and platform development. Felicia Hess, the Company's Chief Quality Officer, who is married to Kevin Hess, is the
President and a director of CCC. CCC was owed $23,250 for normal monthly fees as of June 30, 2020 and $148,250 as of December 31,
2019. This amount was recorded in accrued liabilities – related party as of June 30, 2020 and December 31, 2019, respectively. Notes Payable – Related Party On
August 5, 2019, Mr. Hodges and his wife, loaned DragonWave $200,000 at an interest rate of 5.0% per annum and a maturity date of
December 31, 2019. Interest was payable monthly while the full principal balance was due at maturity. As of June 30, 2020 and December
31, 2019, $200,000 plus accrued interest was outstanding under the loan, and the loan was past due. Mr.
Hodges is also the founder, Chairman and Chief Executive Officer of TM Technologies, Inc. ("TM"). Mr. Hodges also controls
TM by virtue of his ownership and control of a majority of the outstanding equity securities of TM. Mr. Brent Davies, who is on
the Company's Board of Directors and Audit Committee, is also the Chief Financial Officer (CFO) and a board member of TM. In
addition, Mr. Kevin Sherlock, the Company's General Counsel, is also a director of TM. During 2019, TM also performed engineering
services on behalf of DragonWave. In
October 2017, TM loaned $250,000 to DragonWave. This loan was partially used to simulate and test emplacement of the modulation
technology within one of DragonWave's Harmony line radios. Interest and principal are due at maturity. As of June 30, 2020
and December 31, 2019, $1,292,953 plus accrued interest was outstanding under this loan. See Note 23 –
Subsequent Events </t>
        </is>
      </c>
      <c r="C4" s="4" t="inlineStr">
        <is>
          <t>11.
RELATED PARTY TRANSACTIONS Receivable
– Related Party As
of December 31, 2019, the receivables - related party balance was $1,595, which represented amounts owed by Dr. Dustin McIntire,
the Company's Chief Technology Officer, for personal charges he incurred using his company credit card. Accrued
Liabilities – Related Party As
of December 31, 2019, the accrued liabilities – related party balance was $461,254, which represented amounts owed to various
contractors, officers and employees of the Company as described below. In
August 2016, InduraPower entered into a promissory note in the principal amount of $50,000 that bears interest at 7.785% per
annum and matures on September 1, 2021. At the same time, InduraPower also entered into a promissory note in the principal
amount of $450,000 with the same lender that bears interest at 9.0% per annum and matures on March 1, 2022. A requirement of
the promissory notes is to maintain a balance of at least $155,159 at J.P. Morgan while the promissory notes are outstanding.
Sergei Begliarov, Chief Executive Officer of InduraPower, provided cash of $153,761 to comply with the requirements of the
promissory notes. The $153,761 was recorded in accrued liabilities – related party as of December 31, 2019. During
2019, Sergei Begliarov paid $71,199 worth of expense of behalf of InduraPower, and Daniel L. Hodges, Chairman and Chief Executive
Officer of ComSovereign at the time, paid $6,588 of rent on behalf of InduraPower. Additionally, during 2019, TM Technologies,
Inc. ("TM"), described below, paid $29,300 worth of expense of behalf of InduraPower. These amounts were recorded in
accrued liabilities – related party as of December 31, 2019. During
2018 and 2019, Daniel L. Hodges paid $29,120 of rent on behalf of Lextrum. This amount was recorded in accrued liabilities –
related party as of December 31, 2019. On
November 10, 2017, the Company and Global Security Innovative Strategies, LLC ("GSIS"), a company in which David
Aguilar, a member of the Company's Board of Directors, is a principal, entered in an agreement (the "GSIS
Agreement") pursuant to which GSIS agreed to provide business development support and general consulting services for
sales opportunities with U.S. government agencies and other identified prospects and consulting support services for the
Company. The GSIS Agreement had an initial term of six months beginning on November 1, 2017. On September 26, 2018, the
parties amended the GSIS Agreement to extend the period of service through September 2019 with monthly automatic renewals
thereafter. The Company also agreed to issue an option to purchase 100,000 shares of the Company's common stock at a
strike price of $1.00, or $100,000. This option immediately vested and terminates on September 26, 2022. Pursuant to the GSIS
Agreement, GSIS is paid a fee of $10,000 per month. In addition, GSIS is paid for the expenses incurred in connection with
the performance of its duties under the GSIS Agreement. Either party may terminate or renew the GSIS Agreement at any time,
for any reason or no reason, upon at least 30 days' notice to the other party. GSIS was owed $23,036 for normal monthly
retainers and expenses incurred as of December 31, 2019. This amount was recorded in accrued liabilities – related party as of December 31, 2019. On
March 21, 2019, concurrent with the resignation of Kevin Hess, the Company's former Chief Technology Officer, the Company
and Cognitive Carbon Corporation ("CCC"), entered into an agreement pursuant to which CCC agreed to provide Chief
Technology Officer services, sales and marketing services and outsourced software and platform development services which are
to be provided personally by Kevin Hess or third-party development firms of his choosing for outsourced development. CCC will
receive $19,750 per month for one year for the Chief Technology Officer services and potential bonuses and an amount up to $120,000
for outsourced software and platform development. Felicia Hess, the Company's Chief Quality Officer, who is married to Kevin
Hess, is the President and a director of CCC. CCC was owed $148,250 for normal monthly fees and the 2019 bonus as of December
31, 2019. This amount was recorded in accrued liabilities – related party as of December 31, 2019. Notes Payable – Related Party On
August 5, 2019, Mr. Hodges and his wife, loaned DragonWave $200,000 at an interest rate of 5.0% per annum and a maturity date of
December 31, 2019. Interest was payable monthly while the full principal balance was due at maturity. As of December 31, 2019,
$200,000 plus accrued interest was outstanding under the loan, and the loan was past due. Mr.
Hodges is also the founder, Chairman and Chief Executive Officer of TM Technologies, Inc. ("TM"). Mr. Hodges also controls
TM by virtue of his ownership and control of a majority of the outstanding equity securities of TM. In October 2017, TM loaned
$250,000 to DragonWave. On October 31, 2019, this loan was increased to $1,292,953 at an interest rate of 5% per annum with a maturity
date of August 31, 2020. This loan was partially used to simulate and test emplacement of the modulation technology within one
of DragonWave's Harmony line radios. Interest and principal are due at maturity. As of December 31, 2019, $1,292,953 plus
accrued interest was outstanding under this loan. Stock
Awards In
January 2019, Daniel L. Hodges, Chairman and Chief Executive Officer of ComSovereign at such time, and John E. Howell, President
of ComSovereign at such time, each acquired 12,000,000 shares of common stock of ComSovereign at a value of $0.0001 per share of
common stock with no cash paid to ComSovereign and no services required. On
January 22, 2019, three members of the Board of Directors of ComSovereign and an executive officer of ComSovereign acquired an
aggregate of 2,150,000 shares of common stock of ComSovereign at a value of $0.0001 per share of common stock with no cash paid
to ComSovereign and no services required. Additionally, four executive officers of InduraPower, Lextrum and VEO acquired an aggregate
of 500,000 shares of common stock of ComSovereign at a value of $0.0001 per share of common stock with no cash paid to ComSovereign
and no services required. On November 19, 2019,
ComSovereign's Board of Directors granted an aggregate of 24,000 restricted stock awards ("RSAs") to three executives
of DragonWave and Silver Bullet at a grant date fair value of $4.40 per share of common stock for a total value of $105,600. The
total value was recognized during fiscal 2019 in share-based compensation expense. On
December 2, 2019, the Company's Board of Directors granted an aggregate of 1,900,000 RSAs to eight officers and directors
at a grant date fair value of $0.82 per share of common stock for a total value of $1,558,000. The vesting period for these RSAs
is as follows: 850,000 vest on the one-year anniversary of the grant date; 850,000 vest on the two-year anniversary of the original
grant date; and 200,000 vest on the three-year anniversary of the original grant date. During fiscal 2019, $54,667 was recognized
in share-based compensation expense after the ComSovereign Acquisition. See Note 14 – Share-Based Compensation See
Note 20 –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HAREHOLDERS' EQUITY</t>
        </is>
      </c>
      <c r="B4" s="4" t="inlineStr">
        <is>
          <t>17. SHAREHOLDERS' EQUITY For the six months ended June 30, 2020 As of June 30, 2020,
the Company had 100,000,000 shares of preferred stock authorized for issuance, none of which were issued and outstanding and 300,000,000
shares of common stock authorized for issuance and 128,846,064 shares of common stock issued and outstanding. Consulting Agreement On January 31, 2020,
the Company entered into an agreement with a consultant to its subsidiary, Lextrum, to amend a consulting agreement between the
consultant and Lextrum to allow the consultant to elect to take from 50% to 100% of its compensation in the form of common stock
of the Company. Common stock to be issued to the consultant will be paid on a quarterly basis. On March 12, 2020, the Company issued
165,095 shares of its common stock in satisfaction of $106,238 that was owed by Lextrum to the consultant for services previously
rendered. The fair value on the issue date of the 165,095 shares was $193,160. The Company booked the difference between the fair
value of the shares issued and the amount owed by Lextrum to the consultant as general and administrative expense in the Company's
Condensed Consolidated Financial Statements. To date, no additional shares of common stock have been issued pursuant to this agreement. For the period January 10, 2019 (Inception)
through June 30, 2019 As of June 30, 2019,
ComSovereign had 5,000,000 Preferred Series A shares authorized for issuance, 2,600,000 of which were issued and outstanding and
300,000,000 shares of common stock authorized for issuance, 41,207,149 of which were outstanding. All the Preferred Series A shares
issued were for the acquisitions of VEO, InduraPower and Silver Bullet during fiscal 2019. On November 15, 2019, each Preferred
Series A share was converted into one common share of ComSovereign. Dividends The Company did not
pay dividends to holders of its common stock during the six months ended June 30, 2020.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In addition, current or future loan agreements may restrict the Company's ability to pay dividends. The Company does not
anticipate declaring or paying any cash dividends on common stock in the foreseeable future.</t>
        </is>
      </c>
      <c r="C4" s="4" t="inlineStr">
        <is>
          <t>12.
SHAREHOLDERS' EQUITY ComSovereign had 5,000,000 Preferred Series A shares authorized
for issuance and as of March 4, 2019 had 2,600,000 Preferred Series A shares issued and outstanding. All the Preferred Series A
shares issued were for the acquisitions of VEO, InduraPower and Silver Bullet during fiscal 2019. On November 15, 2019, each Preferred
Series A share was converted into one common share of ComSovereign. After the conversion, the Preferred Series A shares ceased
to exist and were no longer authorized for issuance. As of December 31,
2019, the Company had 100,000,000 shares of preferred stock authorized for issuance, none of which were issued and outstanding. As of December 31,
2019, the Company had 300,000,000 shares of common stock authorized for issuance and 128,326,243 shares of common stock issued
and outstanding. As of December 31,
2019, the Company had outstanding warrants to purchase an aggregate of 503,523 shares of common stock. Of those 503,523 warrants,
283,523 had an exercise price of $0.01 per share; 70,000 had an exercise price of $5.00 per share; 100,000 had an exercise price
of $1.00 per share; and the remaining 50,000 had an exercise price of $0.50 per share. On September 4, 2019,
the Company entered into a Redemption Agreement with Robert Guerra, a former director of the Company, pursuant to which 100,000
shares of common stock were redeemed for $0.50 per share, or an aggregate of $50,000. These redeemed shares were recorded as treasury
stock on the Consolidated Balance Sheet as of December 31, 2019. Dividends The Company did not
pay dividends to holders of its common stock during fiscal 2019.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In addition, current
or future loan agreements may restrict the Company's ability to pay dividends. The Company does not anticipate declaring
or paying any cash dividends on common stock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HARE-BASED COMPENSATION</t>
        </is>
      </c>
      <c r="B4" s="4" t="inlineStr">
        <is>
          <t>18. SHARE-BASED COMPENSATION The Company accounts
for share-based compensation in accordance with ASC 718, Compensation – Stock Compensation Share-based compensation
for employees and non-employees is recorded in the Consolidated Statement of Operations as a component of general and administrative
expense with a corresponding increase to additional paid-in capital in shareholders' equity. Stock Options On March 20, 2019,
the Company granted options outside of any equity plan to two employees and one non-employee for the purchase of an aggregate of
180,000 shares of the Company's common stock. All the options have an exercise price of $1.06 per share and expire on March
20, 2023. Under the Black-Scholes option pricing model, the fair value of the 180,000 options on the date of grant was estimated
at $123,130. No options were granted
during the six months ended June 30, 2020. The following table
summarizes the assumptions used to estimate the fair value of stock options granted during the period January 10, 2019 (inception)
to June 30, 2019:
2019
Expected dividend yield 0 %
Expected volatility 90 %
Risk-free interest rate 2.40-2.47%
Expected life of options 4.0 years The following table
represents stock option activity for the six months ended June 30, 2020 and the period January 10, 2019 (Inception) to June 30,
2019:
Number of Weighted- Weighted- Aggregate
Outstanding – December 31, 2019 8,695,000 $ 0.63 1.34 $ 2,264,760
Granted — — — —
Exercised — — — —
Cancelled or Expired (3,630,000 ) 0.61 — —
Outstanding – June 30, 2020 5,065,000 $ 0.65 1.69 $ 2,191,750
Exercisable – June 30, 2020 5,065,000 $ 0.65 1.69 $ 2,191,750
Number of Weighted- Weighted- Aggregate
Outstanding – January 10, 2019 13,990,000 $ 0.61 3.15 $ —
Granted 180,000 1.06 — —
Exercised — — — —
Cancelled or Expired (50,000 ) 0.90 — —
Outstanding – June 30, 2019 14,120,000 $ 0.61 1.57 $ 4,466,080
Exercisable – June 30, 2019 13,745,000 $ 0.60 1.56 $ 4,466,080 For the six months
ended June 30, 2020, there were no unvested stock options. The Company did not
record any share-based compensation expense for the six months ended June 30, 2020. Compensation expense related to stock options
is recorded in share-based compensation expense in the Consolidated Statement of Operations. For the six months ended June 30,
2020 and the period January 10, 2019 (Inception) to June 30, 2019, there was no unrecognized compensation expense related to stock
options. Restricted Stock Awards On March 25, 2019,
ComSovereign Corp.'s Board of Directors granted an aggregate of 80,000 restricted stock awards ("RSAs") to a
non-employee for consulting services, of which 60,000 RSAs immediately vested and 20,000 RSAs vested upon the change in control
of ComSovereign in connection with the ComSovereign Acquisition. The grant date fair value of these RSAs was $4.40 per share of
common stock for a total value of $352,000. ComSovereign recognized the full $352,000 of stock compensation expense for the RSAs
during the period January 10, 2019 (inception) to March 31, 2019. ComSovereign Corp. did not recognize any additional stock compensation
expense related to RSAs during the three months ended June 30, 2019. For the six months
ended June 30, 2020, the Company did not recognize any expense related to RSAs. For the period January 10, 2019 (Inception) through
June 30, 2019, the Company recognized $62,500 compensation expense related to RSAs. See Note 1 – Description of Business
and Basis of Presentation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10,000,000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August 15, 2020, no stock grants had been issued under the 2020 Plan,
and 10,000,000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t>
        </is>
      </c>
      <c r="C4" s="4" t="inlineStr">
        <is>
          <t>14.
SHARE-BASED COMPENSATION Stock
Options The following information relates to the stock option activity
of the Company prior to the ComSovereign Acquisition. During 2017, the Company
granted the following options outside of any equity plan with the attributes described below to purchase the Company’s common
stock (amounts in US$’s, except share data)
Grant
Date Underlying
Shares Option
Price Full
Vesting Date Expiration
Date
January
9, 2017 100,000 $ 2.90 January
9, 2019 January
7, 2021
August 3, 2017 5,130,000 $ 0.50 August 3, 2017 August 3, 2021
November 9, 2017 2,000,000 $ 0.50 November 9, 2017 November 9, 2021
December 13, 2017 200,000 $ 1.00 November 13, 2019 December 13, 2021 During 2018, the Company
granted the following options outside of any equity plan with the attributes described below to purchase the Company’s common
stock (amounts in US$’s, except share data)
Grant
Date Underlying
Shares Vesting Option
Price Full
Vesting Date Expiration
Date
March
28, 2018 100,000 50% in
one year; 50% in two years from grant date $ 1.00 March
28, 2020 March
28, 2022
May 16, 2018 330,000 Immediate vesting $ 1.00 May 16, 2018 May 16, 2022
May 16, 2018 130,000 50% in one year;
50% in two years from grant date $ 1.00 May 16, 2020 May 16, 2022
September
26, 2018 6,000,000 $4,000,000 new government
orders $ 0.65 December
21, 2018 September
26, 2022 All of the above options
were outstanding as of January 10, 2019. On March 20, 2019,
the Company granted options outside of any equity plan to two employees and one non-employee for the purchase of an aggregate
of 180,000 shares of the Company’s common stock. All the options have an exercise price of $1.06 per share and expire on
March 20, 2023. Under the Black-Scholes option pricing model, the fair value of the 180,000 options on the date of grant was estimated
at $123,130. The following table
summarizes the assumptions used to estimate the fair value of stock options granted during fiscal 2019:
2019
Expected
dividend yield 0
Expected
volatility 90
Risk-free
interest rate 2.40-2.47
Expected
life of options 4.0
years Total recognized compensation
expense related to the Company’s stock options was $157,441 for fiscal 2019. All options granted by the Company vested upon
the change of control resulting from the completion of the ComSovereign Acquisition on November 27, 2019. The following table
represents stock option activity of ComSovereign and the Company as of and for fiscal 2019:
Number of Weighted- Weighted- Aggregate
Outstanding – January 10, 2019 13,990,000 $ 0.61 3.15 $ —
Granted 180,000 1.06
Exercised (5,250,000 ) 0.57
Cancelled or Expired (225,000 ) 0.72
Outstanding – December 31, 2019 8,695,000 $ 0.63 1.34 $ 2,264,760
Exercisable – December 31, 2019 8,695,000 $ 0.63 1.34 $ 2,264,760 As
of December 31, 2019, there were no unvested stock options. The Company did not record any compensation expense for the
period from November 27, 2019, the date of the ComSovereign Acquisition, to December 31, 2019. Compensation expense related to
stock options would be recorded in general and administrative expense in the Consolidated Statement of Operations. As of December 31,
2019, there was no unrecognized compensation expense related to stock options. Restricted
Stock Awards On March 25, 2019,
ComSovereign’s Board of Directors granted an aggregate of 80,000 RSAs to a non-employee for consulting services, of which
60,000 RSAs immediately vested and 20,000 RSAs vested upon the change in control of ComSovereign in connection with the ComSovereign
Acquisition. The grant date fair value of these RSAs was $4.40 per share of common stock for a total value of $352,000. On November 12, 2019,
the Company’s Board of Directors granted an aggregate of 2,300,000 RSAs to eight employees. The RSAs vested upon the change
of control upon the completion of the ComSovereign Acquisition on November 27, 2019. The Company recorded $1,495,000 in share-based
compensation expense related to these RSAs during fiscal 2019, prior to the ComSovereign Acquisition. No compensation expense was
recognized for the period November 27, 2019, the date of the ComSovereign Acquisition, through December 31, 2019. On November 14, 2019,
ComSovereign’s Board of Directors granted an aggregate of 40,000 RSAs to a non-employee for consulting services that vested
immediately. The grant date fair value of these RSAs was $4.40 per share of common stock for a total value of $176,000. On November 19, 2019,
ComSovereign’s Board of Directors granted an aggregate of 270,800 RSAs to noteholders, employees, non-employees and an officer
with a grant date fair value of $4.40 per share of common stock that vested immediately for a total value of $1,191,520. On November 27, 2019,
ComSovereign’s Board of Directors granted an aggregate of 50,000 RSAs that immediately vested to a non-employee for assistance
in negotiating a secured loan agreement on ComSovereign’s behalf. The grant date fair value of these RSAs was $4.40 per share
of common stock for a total value of $220,000. On December 2, 2019, the Company’s Board of Directors
granted an aggregate of 1,900,000 RSAs to nine officers and directors. The vesting period for these RSAs is as follows: 850,000
vest on the one-year anniversary of the grant date; 850,000 vest on the two-year anniversary of the original grant date; and 200,000
vest on the three-year anniversary of the original grant date. The Company recognized $54,667 in share-based compensation expense
for these RSAs during fiscal 2019 which was recognized after the ComSovereign Acquisition. Total recognized compensation
expense related to the RSAs was $258,256 which was recorded in general and administration expense in the Consolidated Statement
of Operations. See Note 1 – Description of Business and Basis of Presentation See Note 20 –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0</t>
        </is>
      </c>
      <c r="C2" s="2" t="inlineStr">
        <is>
          <t>Dec. 31, 2019</t>
        </is>
      </c>
    </row>
    <row r="3">
      <c r="A3" s="3" t="inlineStr">
        <is>
          <t>Warrants [Abstract]</t>
        </is>
      </c>
    </row>
    <row r="4">
      <c r="A4" s="4" t="inlineStr">
        <is>
          <t>WARRANTS</t>
        </is>
      </c>
      <c r="B4" s="4" t="inlineStr">
        <is>
          <t xml:space="preserve">19. WARRANTS On April 29, 2020, the Company issued a warrant to purchase
158,730 shares of the Company’s common stock. The warrant was issued in conjunction with the sale of the Company’s
12.5% OID Convertible Note. The warrant has an exercise price of $0.99 per share and an expiration date of April 29, 2025. In connection
with this transaction and as a placement fee to an unrelated third party, the Company also issued a warrant to purchase 27,778
shares of the Company’s common stock. The warrant has an exercise price of $0.99 per share and an expiration date of April
29, 2025. None of these warrants were exercised during the six months ended June 30, 2020. No warrants were granted by the Company
during the period January 10, 2019 (inception) to June 30, 2019. On September 24, 2019,
ComSovereign Corp. issued a warrant to purchase 150,000 shares of ComSovereign’s common stock, which was converted into
the ability to purchase 283,530 shares of the Company’s common stock as a result of the ComSovereign Merger. The warrant
was issued in conjunction with the sale of ComSovereign’s 10% Senior Convertible Debentures. The warrant had an exercise
price of $0.01 per share and an expiration date of December 31, 2021. No warrants were exercised during fiscal 2019. On April
21, 2020, these warrants were exercised and exchanged for 283,530 shares of the Company’s common stock. The following table
summarizes the assumptions used to estimate the fair value of warrants granted during the six months ended June 30, 2020:
2020
Expected dividend yield 0 %
Expected volatility 29.29 %
Risk-free interest rate 0.36 %
Expected life of warrants 5.0
years The following table
represents warrant activity for the six months ended June 30, 2020 and the period January 10, 2019 (Inception) to June 30, 2019:
Number of Weighted- Weighted- Aggregate
Outstanding – December 31, 2019 503,523 $ 0.95 1.96 $ 258,328
Exercisable – December 31, 2019 503,523 $ 0.95 1.96 $ 258,328
Granted 186,508 0.99 5.00 -
Exercised (283,530 ) 0.01 1.50 -
Forfeited or Expired - - - -
Outstanding – June 30, 2020 406,501 $ 1.62 2.98 $ 43,690
Exercisable – June 30, 2020 406,501 $ 1.62 2.98 $ 43,690
Number of Weighted- Weighted- Aggregate
Outstanding – January 10, 2019 2,280,000 $ 0.72 3.44 $ —
Exercisable – January 10, 2019 2,280,000 $ 0.72 3.44 $ —
Granted — — — —
Exercised — — — —
Forfeited or Expired (60,000 ) 2.91 — —
Outstanding – June 30, 2019 2,220,000 $ 0.66 3.03 $ 838,450
Exercisable – June 30, 2019 2,220,000 $ 0.66 3.03 $ 838,450 </t>
        </is>
      </c>
      <c r="C4" s="4" t="inlineStr">
        <is>
          <t>15.
WARRANTS The following
warrants were issued by the Company prior to the ComSovereign Acquisition with the attributes described below to purchase the
Company’s common stock (amounts in US$’s, except share data)
Issuance
Date Warrants
Issued Exercise
Price Full
Vesting Date Expiration
Date
November
20, 2015 70,000 $ 5.00 November
20, 2015 November
20, 2020
April 27, 2016 60,000 $ 2.91 April 27, 2016 April 27, 2019
August 3, 2017 30,000 $ 0.50 August 3, 2017 August 3, 2021
August 3, 2017 2,000,000 $ 0.50 August 3, 2017 August 3, 2022
November 9, 2017 20,000 $ 0.50 November 9, 2017 November 9, 2021
September 26, 2018 100,000 $ 1.00 September 26, 2018 September 26, 2022 During the third quarter
of 2019, ComSovereign issued eight warrants to purchase an aggregate of 100,000 shares of ComSovereign’s common stock. The
warrants were issued in conjunction with the sale of the ComSovereign’s 9% Senior Convertible Debentures. The warrants had
an exercise price of $5.00 per share and an expiration date of December 31, 2021. Prior to conversion of the related debentures,
ComSovereign cancelled warrants to purchase 80,000 shares of common stock at $5.00 per share, and reissued warrants to purchase
112,500 shares of common stock at $1.50 per share. ComSovereign valued the new warrants at $250,835 using the Black-Scholes pricing
model, which is included in interest expense on the Consolidated Statement of Operations. Warrants to purchase all 132,500 shares
of common stock were exercised in November 2019 prior to the ComSovereign Acquisition. On September 24, 2019,
ComSovereign issued a warrant to purchase 150,000 shares of the ComSovereign’s common stock, which was converted into the ability to purchase 283,530 shares
of the Company’s common stock as a result of the ComSovereign Merger. The warrant was issued in conjunction
with the sale of ComSovereign’s 10% Senior Convertible Debentures. The warrant has an exercise price of $0.01 per share
and an expiration date of December 31, 2021. No warrants were exercised during fiscal 2019. On April 21, 2020, these warrants
were exercised and exchanged for 283,530 shares of the Company’s common stock. During September 2019,
ComSovereign issued two warrants to purchase 2,000,000 shares of ComSovereign’s common stock. The warrants were issued in
conjunction with the sale by ComSovereign of a promissory note. The warrants had an exercise price of $0.01 per share and an expiration
date of December 31, 2021. Warrants to purchase the full 2,000,000 shares of ComSovereign’s common stock were exercised
in November 2019 prior to the ComSovereign Acquisition. On October 15, 2019,
ComSovereign issued a warrant to purchase 442,500 shares of ComSovereign’s common stock. The warrant was issued in conjunction
with the sale by ComSovereign of a promissory note. The warrant had an exercise price of $0.01 per share and an expiration date
of December 31, 2021. Warrants to purchase the full 442,500 shares of ComSovereign’s common stock were exercised in November
2019 prior to the ComSovereign Acquisition. On November 26, 2019,
ComSovereign issued warrants to purchase 930,000 shares of ComSovereign’s common stock to non-employees for consulting services
in connection with the ComSovereign Acquisition. The warrants had an exercise price of $0.01 per share and an expiration date of
November 26, 2024. Warrants to purchase the full 930,000 shares of ComSovereign’s common stock were exercised on November
27, 2019. The following table
summarizes the assumptions used to estimate the fair value of the warrants granted during fiscal 2019:
Expected dividend yield 0%
Expected volatility 32-33%
Risk-free interest rate 1.38-1.82%
Expected life of warrants 2.27-3.0 years
Under the Black-Scholes
option pricing model, the fair value of the warrants issued was estimated at $3,138,667 on the date of grant, which was recognized
as interest expense in the Consolidated Statement of Operations. As of December 31, 2019, there was no unrecognized expense related
to the warrants as all of the warrants were fully vested. The
following table represents warrant activity of ComSovereign and the Company as of and for fiscal 2019:
Number of Warrants Weighted-Average Exercise Weighted-Average Remaining Contractual Life in Years Aggregate Intrinsic Value
Outstanding – January 10, 2019 2,280,000 $ 0.72 3.44 $ —
Exercisable – January 10, 2019 2,280,000 $ 0.72 3.44 $ —
Granted 3,868,523 0.18
Exercised (5,472,500 ) 0.23
Forfeited or Expired (172,500 ) 3.61
Outstanding – December 31, 2019 503,523 $ 0.95 1.96 $ 258,328
Exercisable – December 31, 2019 503,523 $ 0.95 1.96 $ 258,3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20. INCOME TAXES The Company's
income tax provision differs from the amount of income tax determined by applying the U.S. federal income tax rate to income (loss)
from continuing operations before tax for the six months ended June 30, 2020 and the period January 10, 2019 (Inception) to June
30, 2019 due to the following:
Six Months January 10,
(Amounts in US$'s) US$'s Rates US$'s Rates
Income tax benefit at statutory federal income tax rate $ (3,009,100 ) 21.00 % $ (1,416,362 ) 21.00 %
State tax expense, net of federal benefit (573,200 ) 4.00 % (269,783 ) 4.00 %
Permanent items 400 (0.01 )% — —
Other 6,100 (0.04 )% — —
Valuation allowance 3,575,800 (24.99 )% $ (25.00 )%
Income tax expense (benefit) — $ 1,686,145 25.00 % To determine the quarterly
provision for income taxes, the Company uses an estimated annual effective tax rate, which is based on expected annual income,
statutory tax rates and tax planning opportunities available in various jurisdictions in which the Company is subject to tax.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 As of June 30, 2020, and December 31, 2019, the Company had not recorded any liabilities for
uncertain tax positions. There were no discrete items for the quarter ended June 30, 2020. The Company records valuation allowances to reduce its deferred
tax asset to an amount that it believes is more likely than not to be realized. In assessing the realizability of deferred tax
assets, management considered whether it is more likely than not that some portion or all of the deferred tax assets will be realized.
The ultimate realization of deferred tax assets is dependent upon generation of future taxable income during the period in which
those temporary differences become deductible. During the three months ended June 30, 2020, the Company recorded a change in the
valuation allowance of $1,819,900 as compared to $0 for the three months ended June 30, 2019. It is the Company's policy to establish reserves based
on management's assessment of exposure for certain tax positions taken in previously filed tax returns that may become payable
upon audit by taxing authorities. The Company's tax reserves are analyzed quarterly, and adjustments are made as events occur
that the Company believes warrant adjustments to those reserves. Management has not recorded any reserves for uncertain tax positions.</t>
        </is>
      </c>
      <c r="C4" s="4" t="inlineStr">
        <is>
          <t>16.
INCOME TAXES Deferred taxes are
provided on the liability method whereby deferred tax assets and liabilitie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Tax Cut and Jobs Act was enacted on December 22, 2017, which reduced the U.S.
corporate statutory income tax rate from 35% to 21% beginning January 1, 2018. Net deferred tax liabilities
consisted of the following as of December 31, 2019:
(Amounts in US$'s) December 31,
Deferred tax assets:
Share-based compensation $ 13,700
Inventory reserve 137,000
Allowance for bad debt 172,700
Net operating loss carryover 11,867,800
Foreign losses 4,130,000
General business credits 256,400
Valuation allowance (3,762,800 )
Total deferred tax assets 12,814,800
Deferred tax liabilities:
Depreciation (43,000 )
Amortization (12,771,800 )
Total deferred tax liabilities (12,814,800 )
Net deferred tax assets (liabilities) $ — The income tax provision
differs from the amount of income tax determined by applying the U.S. federal income tax rate to income (loss) from continuing
operations before tax for fiscal 2019 due to the following:
December 31, 2019
US$'s Rates
Income tax benefit at statutory federal income tax rate $ (6,653,400 ) 21.00 %
State tax expense, net of federal benefit (1,267,300 ) 4.00 %
Permanent items 20,000 (0.06 )%
Valuation allowance 3,762,800 (11.88 )%
Income tax benefit $ (4,137,900 ) 13.06 % As of December 31,
2019, the Company had domestic net operating loss carryforwards of approximately $47,472,000, of which approximately $13,615,000
was generated pre-2018 that may be carried forward 20 years to offset against future taxable income from the year 2019 through
2039, and approximately $33,857,000 that may offset future taxable income with no definite expiration date. Due to the change in
the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records
uncertain tax positions in accordance with ASC 740, Income Taxes The Company records
valuation allowances to reduce its deferred tax assets to an amount the its believes is more likely than not to be realized. In
assessing the realizability of deferred tax assets, management considers all positive and negative evidence to determine whether
future taxable income will be generated during the periods in which those temporary differences become deductible. As a result,
the Company recorded a valuation allowance on the portion of the deferred tax assets, including current year losses, deemed not
to have enough sources of income to utilize the future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0</v>
      </c>
      <c r="C4" s="6"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128846064</v>
      </c>
      <c r="C9" s="6" t="n">
        <v>128326243</v>
      </c>
    </row>
    <row r="10">
      <c r="A10" s="4" t="inlineStr">
        <is>
          <t>Common stock, shares outstanding</t>
        </is>
      </c>
      <c r="B10" s="6" t="n">
        <v>128846064</v>
      </c>
      <c r="C10" s="6" t="n">
        <v>128326243</v>
      </c>
    </row>
    <row r="11">
      <c r="A11" s="4" t="inlineStr">
        <is>
          <t>Treasury stock, shares</t>
        </is>
      </c>
      <c r="B11" s="6" t="n">
        <v>100000</v>
      </c>
      <c r="C11"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21.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January 17, 2020,
Arrow Electronics, Inc. ("Arrow") filed suit against DragonWave and the Company in the United States District Court
for the District of Colorado, Case No. 1:20-cv-00149-NRN. Arrow alleged that in November and December 2018, DragonWave took delivery
of merchandise from Arrow worth approximately $124,000 and ordered additional merchandise from Arrow worth approximately $520,000,
but that DragonWave defaulted in December 2018 on its obligations to pay Arrow. Arrow further alleged that in November 2019, Arrow,
DragonWave entered into a forbearance agreement acknowledging indebtedness to Arrow of approximately $124,000, plus an additional
commitment to purchase inventory of $520,000 plus fees of $10,000, to be paid in certain installments. On June 12, 2020, Arrow
and DragonWave entered into a settlement agreement whereby DragonWave was obligated to pay Arrow $503,500 on or before August 15,
2020, DragonWave-X gave a consent judgment to Arrow in the amount of $503,000, and the Company guaranteed DragonWave-X's
payment to Arrow. The consent judgment against DragonWave-X was entered on June 15, 2020. Also on June 15, 2020 the Company was
dismissed from the case. On August 14, 2020, Arrow and DragonWave entered into an amendment to the June 12, 2020 settlement agreement
whereby DragonWave was obligated to pay Arrow $200,000 on or before August 17, 2020 and $313,000 on or before September 18, 2020.
As of August 18, 2020 $200,000 was paid to Arrow. On February 7, 2020,
DragonWave agreed to repurchase inventory held by Tessco Technologies Incorporated ("Tessco"), one of DragonWave's
customers and note holders. Upon receipt of the inventory, which is valued at $121,482, DragonWave agreed to reimburse Tessco $56,766,
representing the balance due after making the initial payment of $60,000. The return of inventory and payment to Tessco of $56,776
was required by February 28, 2020 but has not yet been made. On June 5, 2020, Tessco filed a complaint for confessed judgment against
DragonWave in the Circuit Court for Baltimore, Maryland, Case No. 5539212, for approximately $60,000, which it claims is the reimbursement
amount. On June 8, 2020, Tessco obtained an order entering judgement against DragonWave. As of August 17, 2020, the judgement remains
unpaid.</t>
        </is>
      </c>
      <c r="C4" s="4" t="inlineStr">
        <is>
          <t>18.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May 22, 2020, Michael
Powell filed suit against DragonWave-X, LLC, DragonWave-X, Inc., Transform-X, Inc., ComSovereign Corp, and the Company in the Pima
County Arizona Superior Court, Case No. C20202216. Mr. Powell has alleged that he entered into an employment agreement with DragonWave-X,
Inc. in July 2018, was terminated without cause in May 2019, and is owed approximately $182,000 in wages and $50,000 in bonuses.
Mr. Powell is seeking approximately $697,000 in treble damages, punitive damages, consequential damages, interest and attorneys'
fees and costs. The Company disputes Mr. Powell's allegations and intends to vigorously defend the lawsuit. On February 7,
2020, DragonWave agreed to repurchase inventory held by Tessco Technologies Incorporated ("Tessco"), one of
DragonWave's customers and note holders. Upon receipt of the inventory, which is valued at $121,482, DragonWave agreed
to reimburse Tessco $56,766, representing the balance due after making the initial payment of $60,000. The return of
inventory and payment to Tessco of $56,776 was required by February 28, 2020, but has not yet been made. On June 5, 2020,
Tessco filed a complaint for confessed judgment against DragonWave in the Circuit Court for Baltimore, Maryland, Case No.
5539212, for approximately $60,000, which it claims is the reimbursement amount. The Company does not intend to oppose the
entry of this jud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Jun. 30, 2020</t>
        </is>
      </c>
      <c r="C2" s="2" t="inlineStr">
        <is>
          <t>Dec. 31, 2019</t>
        </is>
      </c>
    </row>
    <row r="3">
      <c r="A3" s="3" t="inlineStr">
        <is>
          <t>Risks and Uncertainties [Abstract]</t>
        </is>
      </c>
    </row>
    <row r="4">
      <c r="A4" s="4" t="inlineStr">
        <is>
          <t>CONCENTRATIONS</t>
        </is>
      </c>
      <c r="B4" s="4" t="inlineStr">
        <is>
          <t>22. CONCENTRATION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June 30, 2020, accounts receivable from one customer comprised 38% of the Company’s total trade accounts receivable,
and none of this balance had been characterized as uncollectible as of June 30, 2020.</t>
        </is>
      </c>
      <c r="C4" s="4" t="inlineStr">
        <is>
          <t>19.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December 31, 2019, accounts receivable from one customer comprised 84% of the Company's total trade accounts receivable,
and none of this balance has been characterized as uncollectible as of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23. SUBSEQUENT EVENTS Corporate Acquisition On July 6, 2020,
the Company completed its acquisition (the "VNC Acquisition") of Virtual Network Communications Inc., a
Virginia corporation ("VNC"), pursuant to an Agreement and Plan of Merger and Reorganization dated as of May 21,
2020 (the "Merger Agreement"), by and among the Company and its wholly-owned subsidiaries, CHC Merger Sub 7, Inc.
and VNC Acquisition LLC, VNC and Mohan Tammisetti, solely in his capacity as the representative of the security holders of
VNC. VNC is an EDGE telecom access radio developer and provider of both 4G LTE/Advanced and 5G capable radio equipment.
Additionally, VNC has virtualized and patented an entire LTE Advanced network core solution that the Company believes
eliminates much of the costly backbone equipment of telecom networks. VNC also has developed and is currently selling a
rapidly deployable network system that can be combined with the tethered aerostats and drones offered by the Company's
Drone Aviation subsidiary and enabled and operated in nearly any location in the world. In connection with
the VNC Acquisition, the Company paid to the stockholders and certain other stakeholders of VNC (i) $1,785,139 in cash and (ii)
11,738,210 shares of the Company's common stock, of which an aggregate of 4,000,000 shares is being held in an escrow fund
for purposes of satisfying any post-closing indemnification claims of the former VNC security holders under the Merger Agreement.
Pursuant to the Merger Agreement, the Company also issued to the holders of outstanding options and warrants of VNC, whether vested
or unvested, in replacement of such options or warrants, options or warrants to purchase an aggregate of 4,261,790 shares of the
Company's common stock, all of which were fully vested. In addition, at the closing of the VNC Acquisition, the Company
paid approximately $1.142 million of outstanding payables of VNC. Debt Agreements In connection with
the transactions contemplated by the Merger Agreement, on July 2, 2020, the Company sold an aggregate of 29 units (the "Units")
to accredited investors, including 19 Units to Dr. Dustin McIntire, the Company's Chief Technology Officer, for a purchase
price of $100,000 per Unit, or $2,900,000 in the aggregate. Each Unit consisted of a 9% Senior Convertible Debenture (the "July
9% Debentures") of the Company in the principal amount of $100,000 and warrants (the "July Warrants") to purchase
10,000 shares of the Company's common stock. The July 9% Debentures bear interest at the rate of 9% per annum, mature on
September 30, 2020 and are convertible into shares of the Company's common stock at a conversion price of $1.00 per share,
subject to adjustment. The July Warrants are exercisable to purchase shares of the Company's common stock at an exercise
price of $1.00 per share, subject to adjustment, and expire on the earlier of (i) December 31, 2022 or (ii) the second anniversary
of the Company's consummation of a public offering of its common stock in connection with an up-listing of its common stock
to a national securities exchange. The proceeds from the sale of the Units were applied to the cash consideration the Company
paid in the Acquisition and related expenses. On July 1, 2020, the
Company borrowed $50,000 from Mr. Davies and issued Mr. Davies a promissory note evidencing such loan that bears interest of $1,000
and matures on August 31, 2020. Between July 2, 2020
and August 10, 2020, the Company borrowed an aggregate of $900,000 from accredited investors and issued to such investors promissory
notes evidencing such loans. The principal amounts of the notes are between $50,000 and $200,000. The loans bear interest at a
rate of 15% and have maturity dates between October 13, 2020 and November 9, 2020. As additional consideration for such loans,
Daniel L. Hodges, the Company's Chairman and Chief Executive
Officer, transferred to such investors an aggregate of 170,000 shares of common stock. On July 29, 2020, the Company sold 91,841
shares of common stock at a price of $1.00 per share to one of the accredited investors. Operating Lease On August 14, 2020, the Company amended its lease for 5,533
square feet of office space in Jacksonville, Florida to extend the term through July 31, 2023 with monthly payments ranging from
$4,786 to $5,078 over the extended lease term, a reduced monthly payment compared to the prior lease term.</t>
        </is>
      </c>
      <c r="C4" s="4" t="inlineStr">
        <is>
          <t>20.
SUBSEQUENT EVENTS Management evaluated for subsequent events requiring disclosure
within the financial statements through the date of the filing of this report and noted the following items. Pending
Corporate Transaction Agreement and Plan of Merger and Reorganization On May 21, 2020, the
Company signed an Agreement and Plan of Merger and Reorganization to acquire Virtual Network Communications, Inc. ("VNC"),
a developer of fixed and mobile broadband communications solutions for wireless networks operated by commercial, enterprise, government
and defense customers. The acquisition is expected to be completed on or before July 6, 2020, subject to satisfactory completion
of closing conditions. Acquisitions On March 6, 2020,
the Company's subsidiary, Sovereign Plastics, LLC ("Sovereign Plastics"), entered into a Stock Purchase Agreement
to acquire 100% of the shares of common stock of Spring Creek Manufacturing, Inc. for a purchase price of $500,000. The acquisition
closed on March 6, 2020 with Sovereign Plastics paying the purchase price through the assumption of the obligations of the sellers
under an outstanding promissory note in the principal amount of $90,000 and the delivery of short-term promissory notes in the
aggregate principal amount of $410,000. Additionally, Sovereign Plastics agreed to pay certain sales commissions on all sales
to two specific customers. On
March 6, 2020, in a related transaction, Sovereign Plastics also entered into an Asset Purchase Agreement with Fast Plastics Parts,
LLC ("Fast Plastics") to acquire certain assets, consisting primarily of machinery, equipment and furniture of Fast
Plastics. The acquisition also closed on March 6, 2020 with Sovereign Plastics providing the purchase price of approximately $1,464,000
by the payment of approximately $66,000 in cash, the repayment of outstanding indebtedness of Fast Plastics in the aggregate amount
of $250,000 and the assumption of an outstanding term loan of Fast Plastics in the amount of approximately $979,000. Sovereign
Plastics also assumed equipment leases. The cash portions of the purchase prices were funded by the sale
to unaffiliated lenders of promissory notes in the principal amount of $500,000 that mature on September 4, 2020 and 50,000 shares
of common stock for an aggregate purchase price of $450,000. 2020 Long-Term Incentive Plan On April 22, 2020,
the Company's Board of Directors adopted the 2020 Long-Term Incentive Plan (the "2020 Plan") which was approved
by the stockholders on or about May 6, 2020. Employees, officers, directors and consultants that provide services to the Company
or one of its subsidiaries may be selected to receive awards under the 2020 Plan. Awards under the 2020 Plan may be in the form
of incentive or nonqualified stock options, stock appreciation rights, stock bonuses, restricted stock, stock units and other
forms of awards including cash awards and performance-based awards. A total of 10,000,000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No stock grants have been issued under the 2020 Plan, and 10,000,000 shares
authorized under the 2020 Plan remained available for award purposes. The 2020 Plan will
terminate on May 1, 2030. The maximum term of options, stock appreciation rights and other rights to acquire common stock under
the 2020 Plan is ten years after the initial date of the award. Debt Agreements On February 26, 2020,
the Company entered into a $600,000 secured business loan bearing interest at 81.74% per annum that matures on December 26, 2020.
Principal and interest payments of $19,429 are due weekly. The loan is secured by the assets of the Company. On March 19, 2020,
the Company entered into a note payable with the Nussbaum estate in the amount of $2,022,722 bearing interest at 5% per annum
with a maturity date of August 31, 2020. Interest payments of $8,428 are due monthly while the full principal amount is due at
maturity. The proceeds of the note payable were used to repay the balance of the CNB Note. On April 29, 2020,
the Company entered into a securities purchase agreement pursuant to which it issued a convertible promissory note in the principal
amount of $285,714 with an original issue discount of $35,714 and warrants to purchase 158,730 shares of the Company's common
stock for proceeds of $250,000. The note bears interest at a rate of 12.5% per annum and matures on January 29, 2021. Within three
business days of filing the Annual Report for fiscal 2019, the investor is required to issue, and the Company is required accept,
an additional convertible promissory note in the principal amount of $285,714 with an original issue discount of $35,714 along
with warrants to purchase an additional 158,730 shares of the Company's common stock for proceeds of $250,000. This note
will bear interest at 12.5% per annum and mature on January 29, 2021. The investor will not be required to purchase the additional
securities if the Company is in default under the outstanding notes or if certain other conditions are not met. On May 29, 2020, DragonWave
issued a promissory note in the principal amount of $290,000 with an original issue discount of $40,000 for proceeds of $250,000.
The note matures on September 30, 2020 and will bear interest at the rate of 12% per annum on any principal balance not paid from
the maturity date until paid in full. The promissory note is guaranteed by the Company and Mr. Hodges. Payroll Protection
Program of the CARES Act During April and May
2020, the Company and its subsidiaries received an aggregate of $455,185 under the Paycheck Protection Program ("PPP")
of the Coronavirus Aid, Relief, and Economic Security Act ("CARES Act") of 2020. These loans are to cover 24 weeks
of payroll expenses and may be used for a variety of other needs such as: payroll costs, salaries or commissions, rent, utilities
and interest on other outstanding debt. Management believes it is complying with the rules for forgiveness of these funds received
under the PPP of the CARES Act. Consulting Agreement On January 31, 2020,
the Company entered into an agreement with a consultant to its subsidiary, Lextrum, to amend a consulting agreement between the
consultant and Lextrum to allow the consultant to elect to take from 50% to 100% of his compensation in the form of common stock
of the Company. Common stock to be issued to the consultant will be paid on a quarterly basis. On March 12, 2020, the Company issued
165,095 shares of its common stock in satisfaction of $106,238 that was owed by Lextrum to the consultant for services previously
rendered and the additional $106,238 that was owed by Lextrum was partially paid in cash of $55,000 on March 6, 2020. The remaining
$51,238 is still outstanding. To date, no additional shares of common stock have been issued pursuant to this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Cash and Cash Equivalents</t>
        </is>
      </c>
      <c r="C4" s="4" t="inlineStr">
        <is>
          <t>Cash
and Cash Equivalents Cash and cash equivalents
are represented by operating accounts or money market accounts maintained with insured financial institutions, including all short-term,
highly-liquid investments with maturities of three months or less when purchased to be cash equivalents. The Company had no cash
equivalents as of December 31, 2019.</t>
        </is>
      </c>
    </row>
    <row r="5">
      <c r="A5" s="4" t="inlineStr">
        <is>
          <t>Accounts Receivable and Credit Policies</t>
        </is>
      </c>
      <c r="C5" s="4" t="inlineStr">
        <is>
          <t>Accounts
Receivable and Credit Policies Trade accounts
receivable consist of amounts due from the sale of the Company's products and services. Such accounts receivable are
uncollateralized customer obligations due under normal trade terms requiring payment within 30 to 45 days of receipt of the
invoice. The Company provides an allowance for doubtful accounts equal to the estimated uncollectible amounts based on
historical collection experience and a review of the current status of trade accounts receivable. As of December 31, 2019,
the Company characterized $690,830 as uncollectible.</t>
        </is>
      </c>
    </row>
    <row r="6">
      <c r="A6" s="4" t="inlineStr">
        <is>
          <t>Concentration of Credit Risk</t>
        </is>
      </c>
      <c r="C6" s="4" t="inlineStr">
        <is>
          <t>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the Company routinely assesses the
financial strength of its customers and, as a consequence, believes that the receivable credit risk exposure is limited.</t>
        </is>
      </c>
    </row>
    <row r="7">
      <c r="A7" s="4" t="inlineStr">
        <is>
          <t>Related Parties</t>
        </is>
      </c>
      <c r="C7" s="4" t="inlineStr">
        <is>
          <t>Related
Parties The Company accounts
for related party transactions in accordance with Financial Accounting Standards Board ("FASB") Accounting Standards
Codification ("ASC") 850, Related Party Disclosures</t>
        </is>
      </c>
    </row>
    <row r="8">
      <c r="A8" s="4" t="inlineStr">
        <is>
          <t>Inventory</t>
        </is>
      </c>
      <c r="C8" s="4" t="inlineStr">
        <is>
          <t>Inventory Inventory
is valued at the lower of cost and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based on factors including its
estimated forecast of product demand, the stage of the product life cycle and production requirements for the units in question.
Indirect manufacturing costs and direct labor expenses are allocated systematically to the total production inventory.</t>
        </is>
      </c>
    </row>
    <row r="9">
      <c r="A9" s="4" t="inlineStr">
        <is>
          <t>Investments</t>
        </is>
      </c>
      <c r="C9" s="4" t="inlineStr">
        <is>
          <t>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the fair value up to (or beyond) the cost of the investment; and (2) evidence indicating that the
cost of the investment is recoverable within a reasonable period of time outweighs evidence to the contrary. If impairment is
determined to be other that temporary, then an impairment loss is recognized equal to the difference between the investment's
cost and fair value.</t>
        </is>
      </c>
    </row>
    <row r="10">
      <c r="A10" s="4" t="inlineStr">
        <is>
          <t>Property and Equipment, net</t>
        </is>
      </c>
      <c r="C10" s="4" t="inlineStr">
        <is>
          <t>Property
and Equipment, net Property
and equipment are stated at cost when acquired. Depreciation is calculated using the straight-line method over the estimated useful
lives of the related assets as follows:
Asset Type Useful Life
Test equipment, research and development equipment 4-5 years
Computer hardware 2 years
Production fixtures 3 years
Leasehold improvements 5 years
Other 3-5 years Expenditures
for maintenance and repairs are charged to expense as incurred, whereas expenditures for major renewals and betterments that extend
the useful lives of property and equipment are capitalized.</t>
        </is>
      </c>
    </row>
    <row r="11">
      <c r="A11" s="4" t="inlineStr">
        <is>
          <t>Long-Lived Assets and Goodwill</t>
        </is>
      </c>
      <c r="C11" s="4" t="inlineStr">
        <is>
          <t>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t>
        </is>
      </c>
    </row>
    <row r="12">
      <c r="A12" s="4" t="inlineStr">
        <is>
          <t>Beneficial Conversion Features and Warrants</t>
        </is>
      </c>
      <c r="C12" s="4" t="inlineStr">
        <is>
          <t>Beneficial
Conversion Features and Warrants The Company evaluates
the conversion feature of convertible debt instruments to determine whether the conversion feature was beneficial as described
in ASC 470-30,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t>
        </is>
      </c>
    </row>
    <row r="13">
      <c r="A13" s="4" t="inlineStr">
        <is>
          <t>Fair Value of Financial Instruments</t>
        </is>
      </c>
      <c r="C13" s="4" t="inlineStr">
        <is>
          <t>Fair
Value of Financial Instruments The
Company measures its financial assets and liabilities in accordance with the requirements of ASC 820, Fair Value Measurement.
As defined in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 Level
1 Level
2 Level
3 The
Company's financial instruments consist of cash, accounts receivable, accounts payable and notes payable. The Company has determined
that the book value of its outstanding financial instruments as of December 31, 2019 approximated their fair value due to their
short-term nature.</t>
        </is>
      </c>
    </row>
    <row r="14">
      <c r="A14" s="4" t="inlineStr">
        <is>
          <t>Debt Discounts</t>
        </is>
      </c>
      <c r="C14" s="4" t="inlineStr">
        <is>
          <t>Debt
Discounts The Company records
debt discounts as a deduction from the carrying amount of the related indebtedness on its Consolidated Balance Sheet with the
respective debt discount amortized in interest expense on its Consolidated Statement of Operations. In connection with the issuance
of certain notes payable and senior convertible debentures, the Company, or its subsidiaries, issued warrants to purchase shares
of its common stock and has BCFs. See Note 10 – Debt Agreements Warrants As described above under Beneficial Conversion Features and
Warrants</t>
        </is>
      </c>
    </row>
    <row r="15">
      <c r="A15" s="4" t="inlineStr">
        <is>
          <t>Debt Issuance Costs</t>
        </is>
      </c>
      <c r="C15" s="4" t="inlineStr">
        <is>
          <t>Debt
Issuance Costs The Company presents
debt issuance costs as a direct deduction from the carrying amount of the related indebtedness on its Consolidated Balance Sheet
and amortizes these costs over the term of the related debt liability using the straight-line method, which approximates the effective
interest method. Amortization is recorded in interest expense on the Consolidated Statement of Operations.</t>
        </is>
      </c>
    </row>
    <row r="16">
      <c r="A16" s="4" t="inlineStr">
        <is>
          <t>Foreign Currency Translation</t>
        </is>
      </c>
      <c r="C16" s="4" t="inlineStr">
        <is>
          <t>Foreign
Currency Translation The Company's
operations and balances denominated in foreign currencies, including those of its foreign Canadian subsidiary, DragonWave,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and records the translation adjustments in accumulated other comprehensive income (loss) on the Consolidated Balance Sheet. Foreign
currency transaction gains and losses are included in foreign currency transaction gain (loss) in the Consolidated Statement of
Operations.</t>
        </is>
      </c>
    </row>
    <row r="17">
      <c r="A17" s="4" t="inlineStr">
        <is>
          <t>Revenue Recognition</t>
        </is>
      </c>
      <c r="C17" s="4" t="inlineStr">
        <is>
          <t>Revenue
Recognition In
May 2014, the FASB issued Accounting Standards Update ("ASU") 2014-09, Revenue from Contracts with Customers (Topic
606)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Company adopted these standards as of January 10, 2019 (date of incorpor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 has
determined that it has the following performance obligations related to its products and services: equipment, software
license, extended warranty, training, installation and consulting service. Revenue from equipment, software license, training
and installation are all recognized at a point in time when control of the goods is transferred to the customer, generally
occurring upon shipment or delivery dependent upon the terms of the underlying contract, or services is completed. Revenue
from extended warranties is recognized over time using an input method that results in a straight-line basis recognition over
the warranty period, as the contract usually provides the customer equal benefit throughout the warranty period. Revenue from
consulting services is recognized over time using an input method of labor hours expensed, as it directly measures the
efforts toward satisfying the performance obligation.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a number of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Costs incurred for
shipping and handling are included in costs of goods sold on the Consolidated Statement of Operations. Amounts billed
to a customer for shipping and handling are reported as revenue on the Consolidated Statement of Operations. The Company provides
limited warranties for products sold to customers, typically for 13 months, covering product defects. Such limited warranties are
not sold separately and do not provide customers with a service in addition to assurance of compliance with agreed-upon specifications.
Accordingly, these types of limited warranties are not considered to be separate performance obligations. In accordance with applicable
guidance, the expected cost of the limited warranties is recorded as accrued warranty liability on the Consolidated Balance
Sheet. Optional extended warranties are sold to customers and include
additional support services. The Company records
contract assets when it has a right to consideration and records accounts receivable when it has an unconditional right to consideration.
The Company records contract liabilities when cash payments are received (or unconditional rights to receive cash) in advance of
fulfilling its performance obligations. When the services have been performed or the goods delivered, revenue will be recognized,
and contract liabilities will be reduced. The Company does not
disclose the value of unsatisfied performance obligations for contracts with an original expected length of one year or less. The
majority of the Company's performance obligations in its contracts with customers relate to contracts with durations of less
than one year. The transaction price allocated to unsatisfied performance obligations included in contracts with durations of more
than 12 months is reflected in contract liabilities on the Consolidated Balance Sheet. Applying a practical
expedient, the Company recognizes the incremental costs of obtaining contracts, which primarily consist of sales commissions, as
expense when incurred if the amortization period of the assets that otherwise would have been recognized is one year or less. If
the service period, inclusive of any anticipated renewal, is longer than a year, the incremental direct costs are capitalized and
amortized over the period of benefit. As of December 31, 2019, there were no such capitalized costs. The Company also applies
the practical expedient not to adjust the promised amount of consideration for the effects of a financing component if the Company
expects, at contract inception, that the period between when the Company transfers a good or service to the customer and when the
customer pays for the good or service will be one year or less. During fiscal 2019, there were no such financing components.</t>
        </is>
      </c>
    </row>
    <row r="18">
      <c r="A18" s="4" t="inlineStr">
        <is>
          <t>Research and Development</t>
        </is>
      </c>
      <c r="C18" s="4" t="inlineStr">
        <is>
          <t>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t>
        </is>
      </c>
    </row>
    <row r="19">
      <c r="A19" s="4" t="inlineStr">
        <is>
          <t>Share-Based Compensation</t>
        </is>
      </c>
      <c r="C19" s="4" t="inlineStr">
        <is>
          <t>Share-Based
Compensation Employees The Company accounts
for share-based compensation in accordance with ASC 718, Compensation – Stock Compensation Compensation
– Stock Compensation (Topic 718) – Improvements to Employee Share-Based Payment Accounting Non-Employees Effective
January 10, 2019, the Company adopted ASU No. 2018-07, Compensation – Stock Based Compensation (Topic 718): Improvements
to Nonemployee Share-Based Payment Accounting Equity, Equity – Equity-Based Payments
to Non-Employees Share-based compensation for employees and non-employees is
recorded in the Consolidated Statement of Operations as a component of general and administrative expense with a corresponding
increase to additional paid-in capital in shareholders' equity.</t>
        </is>
      </c>
    </row>
    <row r="20">
      <c r="A20" s="4" t="inlineStr">
        <is>
          <t>Leases</t>
        </is>
      </c>
      <c r="C20" s="4" t="inlineStr">
        <is>
          <t>Leases
In
February 2016, the FASB issued ASU 2016-02, Leases (Topic 842)
● ASU
2018-10 (Issued July 2018) — Codification Improvements to Topic 842, Leases
● ASU
2018-11 (Issued July 2018) — Leases (Topic 842): Targeted Improvements
● ASU
2018-20 (Issued December 2018) — Leases (Topic 842): Narrow-Scope Improvements for Lessors
● ASU
2019-01 (Issued March 2019) — Leases (Topic 842): Codification Improvements ASU
2018-11 provided entities with an additional transition method to adopt the new lease standard. Under this new transition method,
an entity initially applies the new lease standard at the adoption date and recognizes a cumulative-effect adjustment to the opening
balance of retained earnings in the period of adoption, if any. The new lease standard was effective for fiscal years beginning
after December 15, 2018. The Company adopted these standards in the first quarter of 2019 utilizing the transition method allowed
under ASU 2018-11. See Note 17 — Leases</t>
        </is>
      </c>
    </row>
    <row r="21">
      <c r="A21" s="4" t="inlineStr">
        <is>
          <t>Income Taxes</t>
        </is>
      </c>
      <c r="C21" s="4" t="inlineStr">
        <is>
          <t>Income
Taxes The Company accounts
for income taxes utilizing ASC 740, Income Taxes. The Company also follows the guidance
for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19. If the Company
has to recognize any interest or penalties associated with its tax positions or returns, any interest or penalties will be recorded
as income tax expense in the Consolidated Statement of Operations.</t>
        </is>
      </c>
    </row>
    <row r="22">
      <c r="A22" s="4" t="inlineStr">
        <is>
          <t>Earnings or Loss per Share</t>
        </is>
      </c>
      <c r="C22" s="4" t="inlineStr">
        <is>
          <t>Earnings
or Loss per Share The
Company accounts for earnings or loss per share pursuant to ASC 260, Earnings Per Share There were no adjustments
to net loss, the numerator, for purposes of computing basic earnings per share. The following table sets out the computation of
basic and diluted income (loss) per share:
(Amounts in US$'s, except share data) January 10, 2019 (Inception) to December 31,
Numerator:
Net loss $ (27,545,255 )
Numerator for basic earnings per share - loss available to common shareholders $ (27,545,255 )
Denominator:
Denominator for basic earnings per share - weighted average common shares outstanding 48,714,099
Dilutive effect of warrants and options —
Denominator for diluted earnings per share - weighted average common shares outstanding and assumed conversions 48,714,099
Basic loss per common share $ (0.57 )
Diluted loss per common share $ (0.57 ) Potential common shares
issuable to employees, non-employees and directors upon exercise or conversion of shares are excluded from the computation of
diluted earnings per common share when the effect would be anti-dilutive. All potential common shares are dilutive in periods
of net loss available to common shareholders. Stock options are anti-dilutive when the exercise price of these instruments is
greater than the average market price of the Company's common stock for the period, regardless of whether the Company is
in a period of net loss available to common shareholders. The following weighted-average potential common shares were excluded
from the diluted loss per common share as their effect was anti-dilutive: stock options of 837,479, restricted stock units of
156,091 and warrants of 48,498.</t>
        </is>
      </c>
    </row>
    <row r="23">
      <c r="A23" s="4" t="inlineStr">
        <is>
          <t>Reportable Segments</t>
        </is>
      </c>
      <c r="C23" s="4" t="inlineStr">
        <is>
          <t>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Chief Executive Officer, who currently reviews the financial performance and the results
of operations of our operating subsidiaries on a consolidated basis when making decisions about allocating resources and assessing
performance of our company. Accordingly, we currently consider ourselves to be in a single reporting segment for reporting purposes
focused on the North American development, manufacturing and production of products and services for the telecom infrastructure
market. As we are still in
the early stages of developing our company, we have historically managed our subsidiaries within this single operating segment
and do not assess the performance of our product lines or geographic regions or other measures of income or expense, such as product
expense, operating income or net income. Each of our subsidiaries is operated under the same senior management of our company,
and we view the operations of our subsidiaries as a whole for making business decisions. Employees of one subsidiary, particularly
mechanical engineers, are often called upon to assist in the operations of another subsidiary. As the development of our company
matures and we move toward full scale production with increased marketing efforts, we will continue to evaluate additional segment
disclosure requirements.</t>
        </is>
      </c>
    </row>
    <row r="24">
      <c r="A24" s="4" t="inlineStr">
        <is>
          <t>Recent Accounting Pronouncements</t>
        </is>
      </c>
      <c r="C24" s="4" t="inlineStr">
        <is>
          <t>Recent
Accounting Pronouncements Management
believes there have not been any recently issued, but not effective, accounting standards which, if currently adopted, would
have a material effect on the Company's financial statements.</t>
        </is>
      </c>
    </row>
    <row r="25">
      <c r="A25" s="4" t="inlineStr">
        <is>
          <t>Accounting Standards Not Yet Adopted</t>
        </is>
      </c>
      <c r="B25" s="4" t="inlineStr">
        <is>
          <t xml:space="preserve">Accounting Standards Not Yet Adopted In March 2020, the
FASB issued ASU 2020-04, Reference Rate Reform (Topic 848 In December 2019, the
FASB issued ASU 2019-12, Income Taxes (Topic 740)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estimated useful lives</t>
        </is>
      </c>
      <c r="B4" s="4" t="inlineStr">
        <is>
          <t xml:space="preserve">Asset
Type Useful
Life
Test
equipment, research and development equipment 4-5
years
Computer
hardware 2
years
Production
fixtures 3
years
Leasehold
improvements 5
years
Other 3-5
years </t>
        </is>
      </c>
      <c r="C4" s="4" t="inlineStr">
        <is>
          <t>Asset Type Useful Life
Test equipment, research and development equipment 4-5 years
Computer hardware 2 years
Production fixtures 3 years
Leasehold improvements 5 years
Other 3-5 years</t>
        </is>
      </c>
    </row>
    <row r="5">
      <c r="A5" s="4" t="inlineStr">
        <is>
          <t>Schedule of computation of basic and diluted income (loss) per share</t>
        </is>
      </c>
      <c r="B5" s="4" t="inlineStr">
        <is>
          <t>Three Months Ended Six Months January 10,
(Amounts in US$'s, except share data) 2020 2019 2020 2019
Numerator:
Net Loss $ (7,565,685 ) $ (4,287,757 ) $ (14,591,223 ) $ (5,058,434 )
Numerator for basic earnings per share – loss available to common shareholders $ (7,565,685 ) $ (4,287,757 ) $ (14,591,223 ) $ (5,058,434 )
Denominator:
Denominator for basic earnings per share - weighted average common shares outstanding 128,658,540 28,065,385 128,570,426 36,463,393
Dilutive effect of warrants and options — — — —
Denominator for diluted earnings per share - weighted average common shares outstanding and assumed conversions 128,658,540 28,065,385 128,570,426 36,463,393
Basic loss per common share $ (0.06 ) $ (0.15 ) $ (0.11 ) $ (0.14 )
Diluted loss per common share $ (0.06 ) $ (0.15 ) $ (0.11 ) $ (0.14 )</t>
        </is>
      </c>
      <c r="C5" s="4" t="inlineStr">
        <is>
          <t>(Amounts in US$'s, except share data) January 10, 2019 (Inception) to December 31,
Numerator:
Net loss $ (27,545,255 )
Numerator for basic earnings per share - loss available to common shareholders $ (27,545,255 )
Denominator:
Denominator for basic earnings per share - weighted average common shares outstanding 48,714,099
Dilutive effect of warrants and options —
Denominator for diluted earnings per share - weighted average common shares outstanding and assumed conversions 48,714,099
Basic loss per common share $ (0.57 )
Diluted loss per common share $ (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0</t>
        </is>
      </c>
      <c r="C2" s="2" t="inlineStr">
        <is>
          <t>Dec. 31, 2019</t>
        </is>
      </c>
    </row>
    <row r="3">
      <c r="A3" s="3" t="inlineStr">
        <is>
          <t>Revenue [Abstract]</t>
        </is>
      </c>
    </row>
    <row r="4">
      <c r="A4" s="4" t="inlineStr">
        <is>
          <t>Schedule of timing of revenue recognition</t>
        </is>
      </c>
      <c r="B4" s="4" t="inlineStr">
        <is>
          <t xml:space="preserve">Three Months Ended Six Months January 10,
(Amounts in US$'s) 2020 2019 2020 2019
Timing of revenue recognition:
Services and products transferred at a point in time $ 2,953,382 $ 463,122 $ 5,115,420 $ 464,325
Services and products transferred over time 56,711 522,875 379,877 538,586
Total revenue $ 3,010,093 $ 985,997 $ 5,495,297 $ 1,002,911 </t>
        </is>
      </c>
      <c r="C4" s="4" t="inlineStr">
        <is>
          <t xml:space="preserve">(Amounts in US$'s) January 10, 2019 (Inception) to December 31,
Timing of revenue recognition:
Services and products transferred at a point in time $ 2,803,026
Services and products transferred over time 1,909,186
Total revenue $ 4,712,212 </t>
        </is>
      </c>
    </row>
    <row r="5">
      <c r="A5" s="4" t="inlineStr">
        <is>
          <t>Schedule of revenue by products and services</t>
        </is>
      </c>
      <c r="B5" s="4" t="inlineStr">
        <is>
          <t xml:space="preserve">Three Months Ended Six Months January 10,
(Amounts in US$'s) 2020 2019 2020 2019
Revenue by products and services:
Products $ 2,697,266 $ 463,122 $ 4,571,616 $ 464,325
Services 312,827 522,875 923,681 538,586
Total revenue $ 3,010,093 $ 985,997 $ 5,495,297 $ 1,002,911 </t>
        </is>
      </c>
      <c r="C5" s="4" t="inlineStr">
        <is>
          <t>(Amounts in US$'s) January 10, 2019 (Inception) to December 31,
Revenue by products and services:
Products $ 2,702,410
Services 2,009,802
Total revenue $ 4,712,212</t>
        </is>
      </c>
    </row>
    <row r="6">
      <c r="A6" s="4" t="inlineStr">
        <is>
          <t>Schedule of revenue by geography</t>
        </is>
      </c>
      <c r="B6" s="4" t="inlineStr">
        <is>
          <t xml:space="preserve">Three Months Ended Six Months January 10,
(Amounts in US$'s) 2020 2019 2020 2019
Revenue by geography:
North America $ 2,735,074 $ 186,341 $ 4,924,750 $ 203,255
International 275,019 799,656 570,547 799,656
Total revenue $ 3,010,093 $ 985,997 $ 5,495,297 $ 1,002,911 </t>
        </is>
      </c>
      <c r="C6" s="4" t="inlineStr">
        <is>
          <t xml:space="preserve">(Amounts in US$'s) January 10, 2019 (Inception) to December 31,
Revenue by geography:
North America $ 3,476,977
International 1,235,235
Total revenue $ 4,712,212 </t>
        </is>
      </c>
    </row>
    <row r="7">
      <c r="A7" s="4" t="inlineStr">
        <is>
          <t>Schedule of contract liabilities related to contract with customers</t>
        </is>
      </c>
      <c r="B7" s="4" t="inlineStr">
        <is>
          <t xml:space="preserve">(Amounts in US$'s) Total
Balance at December 31, 2019 $ 302,815
Increase 50,699
Balance at June 30, 2020 $ 353,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0</t>
        </is>
      </c>
      <c r="C2" s="2" t="inlineStr">
        <is>
          <t>Dec. 31, 2019</t>
        </is>
      </c>
    </row>
    <row r="3">
      <c r="A3" s="3" t="inlineStr">
        <is>
          <t>Earnings Loss Per Share [Abstract]</t>
        </is>
      </c>
    </row>
    <row r="4">
      <c r="A4" s="4" t="inlineStr">
        <is>
          <t>Schedule of basic and diluted income (loss) per share</t>
        </is>
      </c>
      <c r="B4" s="4" t="inlineStr">
        <is>
          <t>Three Months Ended Six Months January 10,
(Amounts in US$'s, except share data) 2020 2019 2020 2019
Numerator:
Net Loss $ (7,565,685 ) $ (4,287,757 ) $ (14,591,223 ) $ (5,058,434 )
Numerator for basic earnings per share – loss available to common shareholders $ (7,565,685 ) $ (4,287,757 ) $ (14,591,223 ) $ (5,058,434 )
Denominator:
Denominator for basic earnings per share - weighted average common shares outstanding 128,658,540 28,065,385 128,570,426 36,463,393
Dilutive effect of warrants and options — — — —
Denominator for diluted earnings per share - weighted average common shares outstanding and assumed conversions 128,658,540 28,065,385 128,570,426 36,463,393
Basic loss per common share $ (0.06 ) $ (0.15 ) $ (0.11 ) $ (0.14 )
Diluted loss per common share $ (0.06 ) $ (0.15 ) $ (0.11 ) $ (0.14 )</t>
        </is>
      </c>
      <c r="C4" s="4" t="inlineStr">
        <is>
          <t>(Amounts in US$'s, except share data) January 10, 2019 (Inception) to December 31,
Numerator:
Net loss $ (27,545,255 )
Numerator for basic earnings per share - loss available to common shareholders $ (27,545,255 )
Denominator:
Denominator for basic earnings per share - weighted average common shares outstanding 48,714,099
Dilutive effect of warrants and options —
Denominator for diluted earnings per share - weighted average common shares outstanding and assumed conversions 48,714,099
Basic loss per common share $ (0.57 )
Diluted loss per common share $ (0.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Amounts in US$’s) June
30, December 31,
Cash and cash equivalents $ 368,685 $ 812,452
Total cash and cash equivalents in the Statement of Cash Flows $ 368,685 $ 812,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0</t>
        </is>
      </c>
    </row>
    <row r="3">
      <c r="A3" s="3" t="inlineStr">
        <is>
          <t>Accounts Receivable, after Allowance for Credit Loss [Abstract]</t>
        </is>
      </c>
    </row>
    <row r="4">
      <c r="A4" s="4" t="inlineStr">
        <is>
          <t>Schedule of accounts receivable</t>
        </is>
      </c>
      <c r="B4" s="4" t="inlineStr">
        <is>
          <t xml:space="preserve">(Amounts in US$’s) June 30, December 31,
Account receivables $ 2,802,229 $ 2,859,489
Less: Allowance for doubtful accounts (1,061,211 ) (690,830 )
Total account receivables, net $ 1,741,018 $ 2,168,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Schedule of inventory</t>
        </is>
      </c>
      <c r="B4" s="4" t="inlineStr">
        <is>
          <t xml:space="preserve">(Amounts in US$'s) June 30, December 31,
Raw materials $ 1,208,021 $ 1,041,256
Work in progress 1,038,681 1,566,147
Finished goods 3,409,325 3,060,518
Total inventory 5,656,027 5,667,921
Reserve (1,048,608 ) (996,525 )
Total inventory, net $ 4,607,419 $ 4,671,396 </t>
        </is>
      </c>
      <c r="C4" s="4" t="inlineStr">
        <is>
          <t xml:space="preserve">(Amounts in US$'s) December 31,
Raw materials $ 1,041,256
Work in progress 1,566,147
Finished goods 3,060,518
Total production inventory 5,667,921
Inventory held for customer service/warranty 56,409
Total inventory 5,724,330
Reserve (1,052,934 )
Total inventory, net $ 4,671,3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53" customWidth="1" min="2" max="2"/>
    <col width="15" customWidth="1" min="3" max="3"/>
    <col width="14" customWidth="1" min="4" max="4"/>
    <col width="15" customWidth="1" min="5" max="5"/>
    <col width="14" customWidth="1" min="6" max="6"/>
    <col width="16" customWidth="1" min="7" max="7"/>
  </cols>
  <sheetData>
    <row r="1">
      <c r="A1" s="1" t="inlineStr">
        <is>
          <t>Condensed Consolidated Statement of Operations - USD ($)</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row>
    <row r="3">
      <c r="A3" s="3" t="inlineStr">
        <is>
          <t>Income Statement [Abstract]</t>
        </is>
      </c>
    </row>
    <row r="4">
      <c r="A4" s="4" t="inlineStr">
        <is>
          <t>Revenue</t>
        </is>
      </c>
      <c r="C4" s="5" t="n">
        <v>3010093</v>
      </c>
      <c r="D4" s="5" t="n">
        <v>985997</v>
      </c>
      <c r="E4" s="5" t="n">
        <v>5495297</v>
      </c>
      <c r="F4" s="5" t="n">
        <v>1002911</v>
      </c>
      <c r="G4" s="5" t="n">
        <v>4712212</v>
      </c>
    </row>
    <row r="5">
      <c r="A5" s="4" t="inlineStr">
        <is>
          <t>Cost of Goods Sold</t>
        </is>
      </c>
      <c r="C5" s="6" t="n">
        <v>1552724</v>
      </c>
      <c r="D5" s="6" t="n">
        <v>881332</v>
      </c>
      <c r="E5" s="6" t="n">
        <v>2613632</v>
      </c>
      <c r="F5" s="6" t="n">
        <v>888270</v>
      </c>
      <c r="G5" s="6" t="n">
        <v>2990716</v>
      </c>
    </row>
    <row r="6">
      <c r="A6" s="4" t="inlineStr">
        <is>
          <t>Gross Profit</t>
        </is>
      </c>
      <c r="C6" s="6" t="n">
        <v>1457369</v>
      </c>
      <c r="D6" s="6" t="n">
        <v>104665</v>
      </c>
      <c r="E6" s="6" t="n">
        <v>2881665</v>
      </c>
      <c r="F6" s="6" t="n">
        <v>114641</v>
      </c>
      <c r="G6" s="6" t="n">
        <v>1721496</v>
      </c>
    </row>
    <row r="7">
      <c r="A7" s="3" t="inlineStr">
        <is>
          <t>Operating Expenses</t>
        </is>
      </c>
    </row>
    <row r="8">
      <c r="A8" s="4" t="inlineStr">
        <is>
          <t>Research and development</t>
        </is>
      </c>
      <c r="B8" s="4" t="inlineStr">
        <is>
          <t>[1]</t>
        </is>
      </c>
      <c r="C8" s="6" t="n">
        <v>413012</v>
      </c>
      <c r="D8" s="6" t="n">
        <v>60653</v>
      </c>
      <c r="E8" s="6" t="n">
        <v>701485</v>
      </c>
      <c r="F8" s="6" t="n">
        <v>60964</v>
      </c>
      <c r="G8" s="6" t="n">
        <v>174257</v>
      </c>
    </row>
    <row r="9">
      <c r="A9" s="4" t="inlineStr">
        <is>
          <t>Sales and marketing</t>
        </is>
      </c>
      <c r="B9" s="4" t="inlineStr">
        <is>
          <t>[1]</t>
        </is>
      </c>
      <c r="C9" s="6" t="n">
        <v>15571</v>
      </c>
      <c r="D9" s="6" t="n">
        <v>1656</v>
      </c>
      <c r="E9" s="6" t="n">
        <v>29625</v>
      </c>
      <c r="F9" s="6" t="n">
        <v>3815</v>
      </c>
      <c r="G9" s="6" t="n">
        <v>6222</v>
      </c>
    </row>
    <row r="10">
      <c r="A10" s="4" t="inlineStr">
        <is>
          <t>General and administrative</t>
        </is>
      </c>
      <c r="B10" s="4" t="inlineStr">
        <is>
          <t>[1]</t>
        </is>
      </c>
      <c r="C10" s="6" t="n">
        <v>4246748</v>
      </c>
      <c r="D10" s="6" t="n">
        <v>3589224</v>
      </c>
      <c r="E10" s="6" t="n">
        <v>8680321</v>
      </c>
      <c r="F10" s="6" t="n">
        <v>4392935</v>
      </c>
      <c r="G10" s="6" t="n">
        <v>14325078</v>
      </c>
    </row>
    <row r="11">
      <c r="A11" s="4" t="inlineStr">
        <is>
          <t>Depreciation and amortization</t>
        </is>
      </c>
      <c r="C11" s="6" t="n">
        <v>2912912</v>
      </c>
      <c r="D11" s="6" t="n">
        <v>2244991</v>
      </c>
      <c r="E11" s="6" t="n">
        <v>5745063</v>
      </c>
      <c r="F11" s="6" t="n">
        <v>2478219</v>
      </c>
      <c r="G11" s="6" t="n">
        <v>7567184</v>
      </c>
    </row>
    <row r="12">
      <c r="A12" s="4" t="inlineStr">
        <is>
          <t>Gain on sale of fixed assets</t>
        </is>
      </c>
      <c r="G12" s="6" t="n">
        <v>-98410</v>
      </c>
    </row>
    <row r="13">
      <c r="A13" s="4" t="inlineStr">
        <is>
          <t>Total Operating Expenses</t>
        </is>
      </c>
      <c r="C13" s="6" t="n">
        <v>7588243</v>
      </c>
      <c r="D13" s="6" t="n">
        <v>5896524</v>
      </c>
      <c r="E13" s="6" t="n">
        <v>15156494</v>
      </c>
      <c r="F13" s="6" t="n">
        <v>6935933</v>
      </c>
      <c r="G13" s="6" t="n">
        <v>21974331</v>
      </c>
    </row>
    <row r="14">
      <c r="A14" s="4" t="inlineStr">
        <is>
          <t>Net Operating Loss</t>
        </is>
      </c>
      <c r="C14" s="6" t="n">
        <v>-6130874</v>
      </c>
      <c r="D14" s="6" t="n">
        <v>-5791859</v>
      </c>
      <c r="E14" s="6" t="n">
        <v>-12274829</v>
      </c>
      <c r="F14" s="6" t="n">
        <v>-6821292</v>
      </c>
      <c r="G14" s="6" t="n">
        <v>-20252835</v>
      </c>
    </row>
    <row r="15">
      <c r="A15" s="3" t="inlineStr">
        <is>
          <t>Other Income (Expense)</t>
        </is>
      </c>
    </row>
    <row r="16">
      <c r="A16" s="4" t="inlineStr">
        <is>
          <t>Loss on conversion of debt</t>
        </is>
      </c>
      <c r="G16" s="6" t="n">
        <v>-2640000</v>
      </c>
    </row>
    <row r="17">
      <c r="A17" s="4" t="inlineStr">
        <is>
          <t>Net loss on extinguishment of debt</t>
        </is>
      </c>
      <c r="G17" s="6" t="n">
        <v>-434774</v>
      </c>
    </row>
    <row r="18">
      <c r="A18" s="4" t="inlineStr">
        <is>
          <t>Loss on investment</t>
        </is>
      </c>
      <c r="C18" s="4" t="inlineStr">
        <is>
          <t xml:space="preserve"> </t>
        </is>
      </c>
      <c r="D18" s="4" t="inlineStr">
        <is>
          <t xml:space="preserve"> </t>
        </is>
      </c>
      <c r="E18" s="6" t="n">
        <v>-24</v>
      </c>
      <c r="F18" s="4" t="inlineStr">
        <is>
          <t xml:space="preserve"> </t>
        </is>
      </c>
    </row>
    <row r="19">
      <c r="A19" s="4" t="inlineStr">
        <is>
          <t>Foreign currency transaction (gain)/loss</t>
        </is>
      </c>
      <c r="C19" s="6" t="n">
        <v>-51030</v>
      </c>
      <c r="D19" s="6" t="n">
        <v>242226</v>
      </c>
      <c r="E19" s="6" t="n">
        <v>39788</v>
      </c>
      <c r="F19" s="6" t="n">
        <v>242226</v>
      </c>
      <c r="G19" s="6" t="n">
        <v>191547</v>
      </c>
    </row>
    <row r="20">
      <c r="A20" s="4" t="inlineStr">
        <is>
          <t>Interest expense</t>
        </is>
      </c>
      <c r="C20" s="6" t="n">
        <v>-1383781</v>
      </c>
      <c r="D20" s="6" t="n">
        <v>-331368</v>
      </c>
      <c r="E20" s="6" t="n">
        <v>-2356821</v>
      </c>
      <c r="F20" s="6" t="n">
        <v>-362602</v>
      </c>
      <c r="G20" s="6" t="n">
        <v>-8399663</v>
      </c>
    </row>
    <row r="21">
      <c r="A21" s="4" t="inlineStr">
        <is>
          <t>Gain on the sale of assets</t>
        </is>
      </c>
      <c r="C21" s="4" t="inlineStr">
        <is>
          <t xml:space="preserve"> </t>
        </is>
      </c>
      <c r="D21" s="6" t="n">
        <v>197089</v>
      </c>
      <c r="E21" s="6" t="n">
        <v>663</v>
      </c>
      <c r="F21" s="6" t="n">
        <v>197089</v>
      </c>
    </row>
    <row r="22">
      <c r="A22" s="4" t="inlineStr">
        <is>
          <t>Other expense</t>
        </is>
      </c>
      <c r="G22" s="6" t="n">
        <v>-147430</v>
      </c>
    </row>
    <row r="23">
      <c r="A23" s="4" t="inlineStr">
        <is>
          <t>Total Other Expenses</t>
        </is>
      </c>
      <c r="C23" s="6" t="n">
        <v>-1434811</v>
      </c>
      <c r="D23" s="6" t="n">
        <v>107947</v>
      </c>
      <c r="E23" s="6" t="n">
        <v>-2316394</v>
      </c>
      <c r="F23" s="6" t="n">
        <v>76713</v>
      </c>
      <c r="G23" s="6" t="n">
        <v>-11430320</v>
      </c>
    </row>
    <row r="24">
      <c r="A24" s="4" t="inlineStr">
        <is>
          <t>Net Loss Before Income Taxes</t>
        </is>
      </c>
      <c r="C24" s="6" t="n">
        <v>-7565685</v>
      </c>
      <c r="D24" s="6" t="n">
        <v>-5683912</v>
      </c>
      <c r="E24" s="6" t="n">
        <v>-14591223</v>
      </c>
      <c r="F24" s="6" t="n">
        <v>-6744579</v>
      </c>
      <c r="G24" s="6" t="n">
        <v>-31683155</v>
      </c>
    </row>
    <row r="25">
      <c r="A25" s="4" t="inlineStr">
        <is>
          <t>Deferred Tax Benefit</t>
        </is>
      </c>
      <c r="C25" s="4" t="inlineStr">
        <is>
          <t xml:space="preserve"> </t>
        </is>
      </c>
      <c r="D25" s="6" t="n">
        <v>1396155</v>
      </c>
      <c r="E25" s="4" t="inlineStr">
        <is>
          <t xml:space="preserve"> </t>
        </is>
      </c>
      <c r="F25" s="6" t="n">
        <v>1686145</v>
      </c>
      <c r="G25" s="6" t="n">
        <v>4137900</v>
      </c>
    </row>
    <row r="26">
      <c r="A26" s="4" t="inlineStr">
        <is>
          <t>Net Loss</t>
        </is>
      </c>
      <c r="C26" s="5" t="n">
        <v>-7565685</v>
      </c>
      <c r="D26" s="5" t="n">
        <v>-4287757</v>
      </c>
      <c r="E26" s="5" t="n">
        <v>-14591223</v>
      </c>
      <c r="F26" s="5" t="n">
        <v>-5058434</v>
      </c>
      <c r="G26" s="5" t="n">
        <v>-27545255</v>
      </c>
    </row>
    <row r="27">
      <c r="A27" s="3" t="inlineStr">
        <is>
          <t>Loss per common share:</t>
        </is>
      </c>
    </row>
    <row r="28">
      <c r="A28" s="4" t="inlineStr">
        <is>
          <t>Basic</t>
        </is>
      </c>
      <c r="C28" s="8" t="n">
        <v>-0.06</v>
      </c>
      <c r="D28" s="8" t="n">
        <v>-0.15</v>
      </c>
      <c r="E28" s="8" t="n">
        <v>-0.11</v>
      </c>
      <c r="F28" s="8" t="n">
        <v>-0.14</v>
      </c>
      <c r="G28" s="8" t="n">
        <v>-0.57</v>
      </c>
    </row>
    <row r="29">
      <c r="A29" s="4" t="inlineStr">
        <is>
          <t>Diluted</t>
        </is>
      </c>
      <c r="C29" s="8" t="n">
        <v>-0.06</v>
      </c>
      <c r="D29" s="8" t="n">
        <v>-0.15</v>
      </c>
      <c r="E29" s="8" t="n">
        <v>-0.11</v>
      </c>
      <c r="F29" s="8" t="n">
        <v>-0.14</v>
      </c>
      <c r="G29" s="8" t="n">
        <v>-0.57</v>
      </c>
    </row>
    <row r="30">
      <c r="A30" s="3" t="inlineStr">
        <is>
          <t>Weighted-average shares outstanding:</t>
        </is>
      </c>
    </row>
    <row r="31">
      <c r="A31" s="4" t="inlineStr">
        <is>
          <t>Basic</t>
        </is>
      </c>
      <c r="C31" s="6" t="n">
        <v>128658540</v>
      </c>
      <c r="D31" s="6" t="n">
        <v>28065385</v>
      </c>
      <c r="E31" s="6" t="n">
        <v>128570426</v>
      </c>
      <c r="F31" s="6" t="n">
        <v>36463393</v>
      </c>
      <c r="G31" s="6" t="n">
        <v>48714099</v>
      </c>
    </row>
    <row r="32">
      <c r="A32" s="4" t="inlineStr">
        <is>
          <t>Diluted</t>
        </is>
      </c>
      <c r="C32" s="6" t="n">
        <v>128658540</v>
      </c>
      <c r="D32" s="6" t="n">
        <v>28065385</v>
      </c>
      <c r="E32" s="6" t="n">
        <v>128570426</v>
      </c>
      <c r="F32" s="6" t="n">
        <v>36463393</v>
      </c>
      <c r="G32" s="6" t="n">
        <v>48714099</v>
      </c>
    </row>
    <row r="33"/>
    <row r="34">
      <c r="A34" s="4" t="inlineStr">
        <is>
          <t>[1]</t>
        </is>
      </c>
      <c r="B34" s="4" t="inlineStr">
        <is>
          <t>These are exclusive of depreciation and amortization</t>
        </is>
      </c>
    </row>
  </sheetData>
  <mergeCells count="5">
    <mergeCell ref="A1:B2"/>
    <mergeCell ref="C1:D1"/>
    <mergeCell ref="E1:F1"/>
    <mergeCell ref="A33:F33"/>
    <mergeCell ref="B34:F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id Expenses (Tables)</t>
        </is>
      </c>
      <c r="B1" s="2" t="inlineStr">
        <is>
          <t>6 Months Ended</t>
        </is>
      </c>
      <c r="C1" s="2" t="inlineStr">
        <is>
          <t>12 Months Ended</t>
        </is>
      </c>
    </row>
    <row r="2">
      <c r="B2" s="2" t="inlineStr">
        <is>
          <t>Jun. 30, 2020</t>
        </is>
      </c>
      <c r="C2" s="2" t="inlineStr">
        <is>
          <t>Dec. 31, 2019</t>
        </is>
      </c>
    </row>
    <row r="3">
      <c r="A3" s="3" t="inlineStr">
        <is>
          <t>Prepaid Expense, Current [Abstract]</t>
        </is>
      </c>
    </row>
    <row r="4">
      <c r="A4" s="4" t="inlineStr">
        <is>
          <t>Schedule of prepaid expenses</t>
        </is>
      </c>
      <c r="B4" s="4" t="inlineStr">
        <is>
          <t xml:space="preserve">(Amounts in US$'s) June
30, December 31,
Prepaid products and services $ 341,940 $ 873,617
Prepaid rent and security deposit 63,112 43,112
$ 405,052 $ 916,729 </t>
        </is>
      </c>
      <c r="C4" s="4" t="inlineStr">
        <is>
          <t xml:space="preserve">(Amounts in US$'s) December 31,
Prepaid products and services $ 873,617
Prepaid rent and security deposit 43,112
$ 916,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estimated useful lives</t>
        </is>
      </c>
      <c r="B4" s="4" t="inlineStr">
        <is>
          <t xml:space="preserve">Asset
Type Useful
Life
Test
equipment, research and development equipment 4-5
years
Computer
hardware 2
years
Production
fixtures 3
years
Leasehold
improvements 5
years
Other 3-5
years </t>
        </is>
      </c>
      <c r="C4" s="4" t="inlineStr">
        <is>
          <t>Asset Type Useful Life
Test equipment, research and development equipment 4-5 years
Computer hardware 2 years
Production fixtures 3 years
Leasehold improvements 5 years
Other 3-5 years</t>
        </is>
      </c>
    </row>
    <row r="5">
      <c r="A5" s="4" t="inlineStr">
        <is>
          <t>Schedule of property and equipment, net</t>
        </is>
      </c>
      <c r="B5" s="4" t="inlineStr">
        <is>
          <t xml:space="preserve">(Amounts in US$'s) June
30, December 31,
Shop machinery and equipment $ 9,452,873 $ 8,100,667
Computers and electronics 587,659 558,561
Office furniture and fixtures 337,394 341,214
Leasehold improvements 243,567 222,332
10,621,493 9,222,774
Less - accumulated depreciation (8,169,348 ) (7,764,668 )
$ 2,452,145 $ 1,458,106 </t>
        </is>
      </c>
      <c r="C5" s="4" t="inlineStr">
        <is>
          <t xml:space="preserve">(Amounts in US$'s) December 31,
Shop machinery and equipment $ 8,100,667
Computers and electronics 558,561
Office furniture and fixtures 341,214
Leasehold improvements 222,332
9,222,774
Less - accumulated depreciation (7,764,668 )
$ 1,458,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Schedule of operating leases</t>
        </is>
      </c>
      <c r="B4" s="4" t="inlineStr">
        <is>
          <t xml:space="preserve">(Amounts
in US$'s) June
30, December 31,
ROU assets $ 2,878,467 $ 2,199,682
Lease liability $ 2,971,673 $ 2,212,548 </t>
        </is>
      </c>
      <c r="C4" s="4" t="inlineStr">
        <is>
          <t xml:space="preserve">(Amounts in US$'s) January 10,
ROU assets $ 116,876
Lease liability $ 116,876
(Amounts in US$'s) December 31,
ROU assets $ 2,199,682
Lease liability $ 2,212,548 </t>
        </is>
      </c>
    </row>
    <row r="5">
      <c r="A5" s="4" t="inlineStr">
        <is>
          <t>Schedule of other information related to our operating leases</t>
        </is>
      </c>
      <c r="B5" s="4" t="inlineStr">
        <is>
          <t xml:space="preserve">(Amounts
in US$’s) For the six
ROU Asset – December 31, 2019 $ 2,199,682
Increase 1,048,058
Decrease (101,438 )
Amortization (267,835 )
ROU Asset – June 30,
2020 $ 2,878,467
Lease liability – December 31, 2019 $ 2,212,548
Increase 1,048,058
Decrease (101,438 )
Amortization (187,495 )
Lease liability – June
30, 2020 $ 2,971,673
Lease liability – short term $ 586,048
Lease liability – long
term 2,385,625
Lease liability – total $ 2,971,673 </t>
        </is>
      </c>
      <c r="C5" s="4" t="inlineStr">
        <is>
          <t xml:space="preserve">(Amounts in US$'s) December 31, 2019
ROU Asset – January 10, 2019 $ 116,876
Increase 2,300,580
Amortization (217,774 )
ROU Asset – December 31, 2019 $ 2,199,682
Lease liability – January 10, 2019 $ 116,876
Increase 2,300,580
Amortization (204,908 )
Lease liability – December 31, 2019 $ 2,212,548
Lease liability – short term $ 467,979
Lease liability – long term 1,744,569
Lease liability – total $ 2,212,548 </t>
        </is>
      </c>
    </row>
    <row r="6">
      <c r="A6" s="4" t="inlineStr">
        <is>
          <t>Schedule of weighted-average remaining lease term and weighted average discount rates of operating leases</t>
        </is>
      </c>
      <c r="B6" s="4" t="inlineStr">
        <is>
          <t>(Amounts
in US$'s) June
30, December 31,
Weighted average remaining lease term 4.72
years 4.56
years
Weighted average discount rate 6.01 % 6.50 %</t>
        </is>
      </c>
    </row>
    <row r="7">
      <c r="A7" s="4" t="inlineStr">
        <is>
          <t>Schedule of total remaining years to lease liabilities operating leases</t>
        </is>
      </c>
      <c r="B7" s="4" t="inlineStr">
        <is>
          <t xml:space="preserve">(Amounts
in US$’s) Operating
Remainder of 2020 $ 323,725
2021 740,907
2022 660,091
2023 671,761
2024 635,306
Thereafter 371,116
Total minimum lease payments 3,402,906
Less:
effect of discounting (431,233 )
Present value of future minimum lease payments 2,971,673
Less:
current obligations under leases (586,048 )
Long-term lease obligations $ 2,385,625 </t>
        </is>
      </c>
      <c r="C7" s="4" t="inlineStr">
        <is>
          <t xml:space="preserve">(Amounts in US$’s) Operating Leases
Amounts due within twelve months of December 31,
2020 $ 557,200
2021 521,067
2022 431,146
2023 434,736
2024 389,917
Thereafter 177,735
Total minimum lease payments 2,511,801
Less: effect of discounting (299,253 )
Present value of future minimum lease payments 2,212,548
Less: current obligations under leases (467,979 )
Long-term lease obligations $ 1,744,569 </t>
        </is>
      </c>
    </row>
    <row r="8">
      <c r="A8" s="4" t="inlineStr">
        <is>
          <t>Schedule of finance leases information</t>
        </is>
      </c>
      <c r="B8" s="4" t="inlineStr">
        <is>
          <t xml:space="preserve">(Amounts
in US$’s) For the six
ROU Asset – December 31, 2019 $ —
Increase 53,571
Decrease —
Amortization (2,989 )
ROU Asset – June 30,
2020 $ 50,582
Lease liability – December 31, 2019 $ —
Increase 53,571
Decrease —
Interest accretion 446
Payment (3,859 )
Lease liability – June
30, 2020 $ 50,158
Lease liability – short term $ 28,580
Lease liability – long
term 21,578
Lease liability – total $ 50,158 </t>
        </is>
      </c>
    </row>
    <row r="9">
      <c r="A9" s="4" t="inlineStr">
        <is>
          <t>Schedule of weighted-average remaining lease term and weighted average discount rates of finance leases</t>
        </is>
      </c>
      <c r="B9" s="4" t="inlineStr">
        <is>
          <t>(Amounts
in US$'s) June
30, December 31,
Weighted average remaining lease term 1.81
years 4.56
years
Weighted average discount rate 2.42 % 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usiness Acquisitions (Tables)</t>
        </is>
      </c>
      <c r="B1" s="2" t="inlineStr">
        <is>
          <t>6 Months Ended</t>
        </is>
      </c>
      <c r="C1" s="2" t="inlineStr">
        <is>
          <t>12 Months Ended</t>
        </is>
      </c>
    </row>
    <row r="2">
      <c r="B2" s="2" t="inlineStr">
        <is>
          <t>Jun. 30, 2020</t>
        </is>
      </c>
      <c r="C2" s="2" t="inlineStr">
        <is>
          <t>Dec. 31, 2019</t>
        </is>
      </c>
    </row>
    <row r="3">
      <c r="A3" s="4" t="inlineStr">
        <is>
          <t>VEO Purchase Price [Member]</t>
        </is>
      </c>
    </row>
    <row r="4">
      <c r="A4" s="4" t="inlineStr">
        <is>
          <t>Schedule of purchase price</t>
        </is>
      </c>
      <c r="B4" s="4" t="inlineStr">
        <is>
          <t xml:space="preserve">(Amounts in US$'s, except share data) Consideration
Number of Preferred Series A paid 1,500,000
Per share value $ 8.81
Purchase price $ 13,215,000 </t>
        </is>
      </c>
      <c r="C4" s="4" t="inlineStr">
        <is>
          <t xml:space="preserve">(Amounts in US$'s, except share
data) Consideration
Number of Preferred Series A paid 1,500,000
Per share value $ 8.81
Purchase price $ 13,215,000 </t>
        </is>
      </c>
    </row>
    <row r="5">
      <c r="A5" s="4" t="inlineStr">
        <is>
          <t>Schedule of allocation of total preliminary estimated purchase price</t>
        </is>
      </c>
      <c r="B5" s="4" t="inlineStr">
        <is>
          <t xml:space="preserve">(Amounts in US$'s) Fair Value
Cash $ 55,261
Fixed and other long-term assets 4,000
Assumed liabilities (40,531 )
Intangible assets and goodwill:
Technology 6,410,000
Goodwill 6,786,270
Total intangible assets and goodwill 13,196,270
Total Consideration $ 13,215,000 </t>
        </is>
      </c>
      <c r="C5" s="4" t="inlineStr">
        <is>
          <t xml:space="preserve">(Amounts in US$'s) Fair Value
Cash $ 55,261
Fixed and other long-term assets 4,000
Assumed liabilities (40,531 )
Intangible assets and goodwill:
Technology 6,410,000
Goodwill 6,786,270
Total intangible assets and goodwill 13,196,270
Total Consideration $ 13,215,000 </t>
        </is>
      </c>
    </row>
    <row r="6">
      <c r="A6" s="4" t="inlineStr">
        <is>
          <t>IPI Purchase Price [Member]</t>
        </is>
      </c>
    </row>
    <row r="7">
      <c r="A7" s="4" t="inlineStr">
        <is>
          <t>Schedule of purchase price</t>
        </is>
      </c>
      <c r="B7" s="4" t="inlineStr">
        <is>
          <t xml:space="preserve">(Amounts in US$'s, except share data) Consideration
Number of Preferred Series A paid 800,000
Per share value $ 8.81
Purchase price $ 7,048,000 </t>
        </is>
      </c>
      <c r="C7" s="4" t="inlineStr">
        <is>
          <t xml:space="preserve">(Amounts in US$'s, except share
data) Consideration
Number of Preferred Series A paid 800,000
Per share value $ 8.81
Purchase price $ 7,048,000 </t>
        </is>
      </c>
    </row>
    <row r="8">
      <c r="A8" s="4" t="inlineStr">
        <is>
          <t>Schedule of allocation of total preliminary estimated purchase price</t>
        </is>
      </c>
      <c r="B8" s="4" t="inlineStr">
        <is>
          <t xml:space="preserve">(Amounts in US$'s) Fair Value
Cash $ 18,791
Debt-free net working capital (excluding cash) 263,459
Fixed and other long-term assets 97,384
Assumed liabilities (1,240,097 )
Intangible assets and goodwill:
Technology 1,000,000
Goodwill 6,908,463
Total intangible assets and goodwill 7,908,463
Total Consideration $ 7,048,000 </t>
        </is>
      </c>
      <c r="C8" s="4" t="inlineStr">
        <is>
          <t xml:space="preserve">(Amounts in US$'s) Fair Value
Cash $ 18,791
Debt-free net working capital (excluding cash) 263,459
Fixed and other long-term assets 97,384
Assumed liabilities (1,240,097 )
Intangible assets and goodwill:
Technology 1,000,000
Goodwill estimate 6,908,463
Total intangible assets and goodwill 7,908,463
Total Consideration $ 7,048,000 </t>
        </is>
      </c>
    </row>
    <row r="9">
      <c r="A9" s="4" t="inlineStr">
        <is>
          <t>SBT Purchase Price [Member]</t>
        </is>
      </c>
    </row>
    <row r="10">
      <c r="A10" s="4" t="inlineStr">
        <is>
          <t>Schedule of purchase price</t>
        </is>
      </c>
      <c r="B10" s="4" t="inlineStr">
        <is>
          <t xml:space="preserve">(Amounts in US$'s, except share data) Consideration
Number of Preferred Series A paid 300,000
Per share value $ 8.81
Purchase price $ 2,643,000 </t>
        </is>
      </c>
      <c r="C10" s="4" t="inlineStr">
        <is>
          <t xml:space="preserve">(Amounts
in US$'s, except share data) Consideration
Number of Preferred Series A paid 300,000
Per share value $ 8.81
Purchase price $ 2,643,000 </t>
        </is>
      </c>
    </row>
    <row r="11">
      <c r="A11" s="4" t="inlineStr">
        <is>
          <t>Schedule of allocation of total preliminary estimated purchase price</t>
        </is>
      </c>
      <c r="B11" s="4" t="inlineStr">
        <is>
          <t xml:space="preserve">(Amounts in US$'s) Fair Value
Cash $ 273,290
Debt-free net working capital (excluding cash) 103,537
Fixed and other long-term assets 21,000
Liabilities assumed (84,382 )
Intangible assets and goodwill:
Technology 210,000
Trade name 200,000
Customer relationships 400,000
Goodwill 1,519,555
Total intangible assets and goodwill 2,329,555
Total Consideration $ 2,643,000 </t>
        </is>
      </c>
      <c r="C11" s="4" t="inlineStr">
        <is>
          <t xml:space="preserve">(Amounts in US$'s) Fair Value
Cash $ 273,290
Debt-free net working capital (excluding cash) 103,537
Fixed and other long-term assets 21,000
Liabilities assumed (84,382 )
Intangible assets and goodwill:
Technology 210,000
Trade name 200,000
Customer relationships 400,000
Goodwill estimate 1,519,555
Total intangible assets and goodwill 2,329,555
Total Consideration $ 2,643,000 </t>
        </is>
      </c>
    </row>
    <row r="12">
      <c r="A12" s="4" t="inlineStr">
        <is>
          <t>DragonWave [Member]</t>
        </is>
      </c>
    </row>
    <row r="13">
      <c r="A13" s="4" t="inlineStr">
        <is>
          <t>Schedule of purchase price</t>
        </is>
      </c>
      <c r="B13" s="4" t="inlineStr">
        <is>
          <t xml:space="preserve">(Amounts in US$'s, except share data) Consideration
Number of common stock paid 13,237,149
Per share value $ 4.40
Purchase price $ 58,243,456
DragonWave $ 42,081,392
Lextrum $ 16,162,064 </t>
        </is>
      </c>
      <c r="C13" s="4" t="inlineStr">
        <is>
          <t xml:space="preserve">(Amounts
in US$'s, except share data) Consideration
Number of common stock paid 13,237,149
Per share value $ 4.40
Purchase price $ 58,243,456
DragonWave $ 42,081,392
Lextrum $ 16,162,064 </t>
        </is>
      </c>
    </row>
    <row r="14">
      <c r="A14" s="4" t="inlineStr">
        <is>
          <t>Schedule of allocation of total preliminary estimated purchase price</t>
        </is>
      </c>
      <c r="B14" s="4" t="inlineStr">
        <is>
          <t xml:space="preserve">(Amounts in US$'s) Fair Value
Cash $ 1,274,072
Debt-free net working capital (excluding cash) (1,099,194 )
Note payable (5,690,000 )
Fixed and other long-term assets 2,455,714
Intangible assets:
Technology 13,750,000
Trade name 4,210,000
Customer relationships 13,080,000
Goodwill 14,100,800
Total intangible assets and goodwill 45,140,800
Total Consideration $ 42,081,392 </t>
        </is>
      </c>
      <c r="C14" s="4" t="inlineStr">
        <is>
          <t xml:space="preserve">(Amounts in US$'s) Fair Value
Cash $ 1,274,072
Debt-free net working capital (excluding cash) (1,099,194 )
Note payable (5,690,000 )
Fixed and other long-term assets 2,455,714
Intangible assets:
Technology 13,750,000
Trade name 4,210,000
Customer relationships 13,080,000
Goodwill estimate 14,100,800
Total intangible assets and goodwill 45,140,800
Total Consideration $ 42,081,392 </t>
        </is>
      </c>
    </row>
    <row r="15">
      <c r="A15" s="4" t="inlineStr">
        <is>
          <t>Lextrum [Member]</t>
        </is>
      </c>
    </row>
    <row r="16">
      <c r="A16" s="4" t="inlineStr">
        <is>
          <t>Schedule of allocation of total preliminary estimated purchase price</t>
        </is>
      </c>
      <c r="B16" s="4" t="inlineStr">
        <is>
          <t xml:space="preserve">(Amounts in US$'s) Fair Value
Cash $ 8,105
Debt-free net working capital (excluding cash) (103,611 )
Fixed and other long-term assets —
Intangible assets:
Technology 11,430,000
Goodwill 4,827,570
Total intangible assets 16,257,570
Total Consideration $ 16,162,064 </t>
        </is>
      </c>
      <c r="C16" s="4" t="inlineStr">
        <is>
          <t xml:space="preserve">(Amounts in US$'s) Fair Value
Cash $ 8,105
Debt-free net working capital (excluding cash) (103,611 )
Fixed and other long-term assets —
Intangible assets:
Technology 11,430,000
Goodwill estimate 4,827,570
Total intangible assets 16,257,570
Total Consideration $ 16,162,064 </t>
        </is>
      </c>
    </row>
    <row r="17">
      <c r="A17" s="4" t="inlineStr">
        <is>
          <t>Drone Aviation [Member]</t>
        </is>
      </c>
    </row>
    <row r="18">
      <c r="A18" s="4" t="inlineStr">
        <is>
          <t>Schedule of allocation of total preliminary estimated purchase price</t>
        </is>
      </c>
      <c r="C18" s="4" t="inlineStr">
        <is>
          <t xml:space="preserve">(Amounts in US$'s) Fair Value
Working capital $ 2,399,800
Other assets 220,672
Intangible assets and goodwill:
Intellectual property 3,729,537
Trade name 1,233,204
Customer relationships 1,630,792
Noncompete 937,249
Goodwill estimate 18,106,237
Total intangible assets and goodwill 25,637,019
Total Consideration $ 28,257,4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ong-Lived Assets and Goodwill (Ta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Schedule of changes in carrying amount of goodwill</t>
        </is>
      </c>
      <c r="B4" s="4" t="inlineStr">
        <is>
          <t xml:space="preserve">(Amounts in US$'s) Total
Balance at December 31, 2019 $ 56,386,795
Balance at June 30, 2020 $ 56,386,795 </t>
        </is>
      </c>
      <c r="C4" s="4" t="inlineStr">
        <is>
          <t xml:space="preserve">(Amounts in US$'s) Total
Balance at January 10, 2019 (inception) $ —
Acquisitions 56,386,796
Balance at December 31, 2019 $ 56,386,796 </t>
        </is>
      </c>
    </row>
    <row r="5">
      <c r="A5" s="4" t="inlineStr">
        <is>
          <t>Schedule of gross carrying amounts and accumulated amortization</t>
        </is>
      </c>
      <c r="B5" s="4" t="inlineStr">
        <is>
          <t xml:space="preserve">(Amounts
in US$’s) Gross Accumulated Net
Definite-lived intangible assets:
Trade names $ 5,643,204 $ (489,222 ) $ 5,153,982
Technology 32,800,000 (4,308,333 ) 28,491,667
Customer relationships 15,110,792 (2,054,894 ) 13,055,898
Intellectual property 3,729,537 (51,799 ) 3,677,738
Noncompete 937,249 (39,052 ) 898,197
Total definite-lived intangible assets at December
31, 2019 $ 58,220,782 $ (6,943,300 ) $ 51,277,482
Trade names $ 5,643,204 $ (892,341 ) $ 4,750,863
Technology 32,800,000 (7,041,707 ) 25,758,293
Customer relationships 15,611,018 (3,599,414 ) 12,011,604
Intellectual property 3,729,537 (362,594 ) 3,366,943
Noncompete 937,249 (273,364 ) 663,885
Total definite-lived intangible assets at June 30, 2020 $ 58,721,008 $ (12,169,420 ) $ 46,551,588 </t>
        </is>
      </c>
      <c r="C5" s="4" t="inlineStr">
        <is>
          <t xml:space="preserve">(Amounts in US$'s) Gross Accumulated Amortization Net
Definite-lived intangible assets:
Trade names $ 5,643,204 $ (489,222 ) $ 5,153,982
Technology 32,800,000 (4,308,333 ) 28,491,667
Customer relationships 15,110,792 (2,054,894 ) 13,055,898
Intellectual property 3,729,537 (51,799 ) 3,677,738
Noncompete 937,249 (39,052 ) 898,197
Total definite-lived intangible assets $ 58,220,782 $ (6,943,300 ) $ 51,277,482 </t>
        </is>
      </c>
    </row>
    <row r="6">
      <c r="A6" s="4" t="inlineStr">
        <is>
          <t>Schedule of amortization expense for intangible assets</t>
        </is>
      </c>
      <c r="B6" s="4" t="inlineStr">
        <is>
          <t xml:space="preserve"> Estimated
(Amounts
in US$’s) The remainder 2021 2022 2023 2024
Amortization
expense $ 5,234,126 $ 10,446,204 $ 10,016,632 $ 10,016,632 $ 7,961,738
Estimated
(Amounts
in US$’s) 2025 2026
Amortization expense $ 2,559,307 $ 316,950 </t>
        </is>
      </c>
      <c r="C6" s="4" t="inlineStr">
        <is>
          <t xml:space="preserve">Actual Estimated
(Amounts in US$'s) 2019 2020 2021 2022 2023 2024
Amortization expense $ 6,943,300 $ 10,385,211 $ 10,346,159 $ 9,916,587 $ 9,916,587 $ 7,861,6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bt Agreements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long-term debt consisted</t>
        </is>
      </c>
      <c r="B4" s="4" t="inlineStr">
        <is>
          <t>June 30, 2020 December 31, 2019
(Amounts in US$'s) Maturity Amount Interest Amount Interest
Secured Notes Payable
Secured note payable* February 28, 2020 $ 788,709 8.5 % $ 788,709 8.5 %
Secured note payable* March 1, 2022 201,179 9.0 % 224,288 9.0 %
Secured note payable* September 1, 2021 18,980 7.9 % 21,571 7.9 %
Secured note payable November 26, 2021 2,000,000 9.0 % 2,000,000 9.0 %
Secured note payable December 26, 2020 401,634 78.99 % — —
Secured note payable* June 1, 2020 942,735 5.0 % — —
Secured note payable August 31, 2020 2,007,971 5.0 % — —
Total secured notes payable 6,361,208 3,034,568
Notes Payable
Equipment financing loan September 15, 2020 1,708 8.8 % 3,828 8.8 %
Note payable* July 9, 2019 200,000 18.0 % 200,000 18.0 %
Note payable* September 1, 2019 200,000 18.0 % 200,000 18.0 %
Note payable September 30, 2020 500,000 10.0 % 500,000 10.0 %
Note payable September 30, 2020 175,000 10.0 % 175,000 10.0 %
Note payable* August 31, 2020 5,000,000 12.0 % 5,000,000 10.0 %
Note payable* July 9, 2019 200,000 18.0 % 200,000 18.0 %
Notes payable* December 6, 2019 200,100 18.0 % 450,100 18.0 %
Note payable* June 30, 2020 379,587 0 % — —
Note payable* June 30, 2020 165,987 0 % — —
Note payable September 4, 2020 500,000 0 % — —
Note payable* February 16, 2023 83,309 3.0 % — —
Equipment financing loan* November 9, 2023 62,428 8.5 % — —
Equipment financing loan* December 19, 2023 92,165 6.7 % — —
Equipment financing loan* January 17, 2024 42,326 6.7 % — —
PPP loans April 30, 2022 through 455,184 1 % — —
Note payable September 30, 2020 290,000 0 % — —
Total notes payable 8,547,794 6,728,928
Senior Debentures
Senior debenture* December 31, 2019 100,000 15.0 % 100,000 15.0 %
Total senior debentures 100,000 100,000
Convertible Notes Payable
Convertible note payable January 29, 2021 285,714 12.5 % — —
Total convertible notes payable 285,714 — —
Senior Convertible Debentures
Senior convertible debenture December 31, 2019 — 15.0 % 25,000 15.0 %
Senior convertible debenture December 31, 2021 250,000 10.0 % 250,000 10.0 %
Total senior convertible debentures 250,000 275,000
Total long-term debt 15,544,716 10,138,496
Less unamortized discounts and debt issuance costs (3,658,214 ) (4,749,004 )
Total long-term debt, less discounts and debt issuance costs 11,886,502 5,389,492
Less current portion of long-term debt (11,886,502 ) (5,389,492 )
Debt classified as long-term debt $ — $ —
* Note
is in default. Refer to further discussion below.</t>
        </is>
      </c>
      <c r="C4" s="4" t="inlineStr">
        <is>
          <t xml:space="preserve">December 31, 2019
(Amounts in US$'s) Maturity Date Amount Interest
Secured Notes Payable
Secured note payable February 28, 2020 $ 788,709 8.5 %
Secured note payable March 1, 2022 224,288 9.0 %
Secured note payable September 1, 2021 21,571 7.9 %
Secured note payable November 26, 2021 2,000,000 9.0 %
Total secured notes payable 3,034,568
Notes Payable
Equipment financing loan September 15, 2020 3,828 8.8 %
Note payable July 9, 2019 200,000 18.0 %
Note payable September 1, 2019 200,000 18.0 %
Note payable September 30, 2020 500,000 10.0 %
Note payable September 30, 2020 175,000 10.0 %
Note payable March 30, 2020 5,000,000 10.0 %
Note payable July 9, 2019 200,000 18.0 %
Notes payable December 6, 2019 450,100 18.0 %
Total notes payable 6,728,928
Senior Convertible Debentures
Senior convertible debenture December 31, 2019 100,000 15.0 %
Senior convertible debenture December 31, 2019 25,000 15.0 %
Senior convertible debenture December 31, 2021 250,000 10.0 %
Total senior convertible debentures 375,000
Total long-term debt 10,138,496
Less unamortized discounts and debt issuance costs (4,749,004 )
Total long-term debt, less discounts and debt issuance costs 5,389,492
Less current portion of long-term debt (5,389,492 )
Debt classified as long-term debt $ — </t>
        </is>
      </c>
    </row>
    <row r="5">
      <c r="A5" s="4" t="inlineStr">
        <is>
          <t>Schedule of future maturities of long-term debt</t>
        </is>
      </c>
      <c r="B5" s="4" t="inlineStr">
        <is>
          <t xml:space="preserve">(Amounts in US$'s)
Remainder of 2020 $ 12,334,317
2021 2,631,197
2022 520,667
2023 57,478
2024 1,057
Thereafter —
Total $ 15,544,716 </t>
        </is>
      </c>
      <c r="C5" s="4" t="inlineStr">
        <is>
          <t xml:space="preserve">(Amounts in US$'s) Total
2020 $ 7,888,496
2021 2,250,000
2022 —
2023 —
2024 —
Thereafter —
Total $ 10,138,4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 Stock Options [Member]</t>
        </is>
      </c>
      <c r="B1" s="2" t="inlineStr">
        <is>
          <t>6 Months Ended</t>
        </is>
      </c>
      <c r="C1" s="2" t="inlineStr">
        <is>
          <t>12 Months Ended</t>
        </is>
      </c>
    </row>
    <row r="2">
      <c r="B2" s="2" t="inlineStr">
        <is>
          <t>Jun. 30, 2020</t>
        </is>
      </c>
      <c r="C2" s="2" t="inlineStr">
        <is>
          <t>Dec. 31, 2019</t>
        </is>
      </c>
    </row>
    <row r="3">
      <c r="A3" s="3" t="inlineStr">
        <is>
          <t>Deferred Compensation Arrangement with Individual, Share-based Payments [Line Items]</t>
        </is>
      </c>
    </row>
    <row r="4">
      <c r="A4" s="4" t="inlineStr">
        <is>
          <t>Schedule of equity plan to purchase the Company's common stock</t>
        </is>
      </c>
      <c r="C4" s="4" t="inlineStr">
        <is>
          <t>During 2017, the Company
granted the following options outside of any equity plan with the attributes described below to purchase the Company's common
stock (amounts in US$'s, except share data)
Grant Date Underlying Shares Option Price Full Vesting Date Expiration Date
January 9, 2017 100,000 $ 2.90 January 9, 2019 January 7, 2021
August 3, 2017 5,130,000 $ 0.50 August 3, 2017 August 3, 2021
November 9, 2017 2,000,000 $ 0.50 November 9, 2017 November 9, 2021
December 13, 2017 200,000 $ 1.00 November 13, 2019 December 13, 2021 During 2018, the Company
granted the following options outside of any equity plan with the attributes described below to purchase the Company's common
stock (amounts in US$'s, except share data)
Grant Date Underlying Shares Vesting Option Price Full Vesting Date Expiration Date
March 28, 2018 100,000 50% in one year; 50% in two years from grant date $ 1.00 March 28, 2020 March 28, 2022
May 16, 2018 330,000 Immediate vesting $ 1.00 May 16, 2018 May 16, 2022
May 16, 2018 130,000 50% in one year; 50% in two years from grant date $ 1.00 May 16, 2020 May 16, 2022
September 26, 2018 6,000,000 $4,000,000 new government orders $ 0.65 December 21, 2018 September 26, 2022</t>
        </is>
      </c>
    </row>
    <row r="5">
      <c r="A5" s="4" t="inlineStr">
        <is>
          <t>Schedule of assumptions used to estimate fair value stock options granted</t>
        </is>
      </c>
      <c r="B5" s="4" t="inlineStr">
        <is>
          <t xml:space="preserve">2019
Expected dividend yield 0 %
Expected volatility 90 %
Risk-free interest rate 2.40-2.47%
Expected life of options 4.0 years </t>
        </is>
      </c>
      <c r="C5" s="4" t="inlineStr">
        <is>
          <t xml:space="preserve"> 2019
Expected dividend yield 0
Expected volatility 90
Risk-free interest rate 2.40-2.47
Expected life of options 4.0
years </t>
        </is>
      </c>
    </row>
    <row r="6">
      <c r="A6" s="4" t="inlineStr">
        <is>
          <t>Schedule of stock option activity</t>
        </is>
      </c>
      <c r="B6" s="4" t="inlineStr">
        <is>
          <t xml:space="preserve">Number of Weighted- Weighted- Aggregate
Outstanding – December 31, 2019 8,695,000 $ 0.63 1.34 $ 2,264,760
Granted — — — —
Exercised — — — —
Cancelled or Expired (3,630,000 ) 0.61 — —
Outstanding – June 30, 2020 5,065,000 $ 0.65 1.69 $ 2,191,750
Exercisable – June 30, 2020 5,065,000 $ 0.65 1.69 $ 2,191,750
Number of Weighted- Weighted- Aggregate
Outstanding – January 10, 2019 13,990,000 $ 0.61 3.15 $ —
Granted 180,000 1.06 — —
Exercised — — — —
Cancelled or Expired (50,000 ) 0.90 — —
Outstanding – June 30, 2019 14,120,000 $ 0.61 1.57 $ 4,466,080
Exercisable – June 30, 2019 13,745,000 $ 0.60 1.56 $ 4,466,080 </t>
        </is>
      </c>
      <c r="C6" s="4" t="inlineStr">
        <is>
          <t xml:space="preserve">Number of Weighted- Weighted- Aggregate
Outstanding – January 10, 2019 13,990,000 $ 0.61 3.15 $ —
Granted 180,000 1.06
Exercised (5,250,000 ) 0.57
Cancelled or Expired (225,000 ) 0.72
Outstanding – December 31, 2019 8,695,000 $ 0.63 1.34 $ 2,264,760
Exercisable – December 31, 2019 8,695,000 $ 0.63 1.34 $ 2,264,7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Warrants (Tables) - Warrant [Member]</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Schedule of warrants to purchase the Company's common stock</t>
        </is>
      </c>
      <c r="C4" s="4" t="inlineStr">
        <is>
          <t>Issuance Date Warrants Issued Exercise Price Full Vesting Date Expiration Date
November 20, 2015 70,000 $ 5.00 November 20, 2015 November 20, 2020
April 27, 2016 60,000 $ 2.91 April 27, 2016 April 27, 2019
August 3, 2017 30,000 $ 0.50 August 3, 2017 August 3, 2021
August 3, 2017 2,000,000 $ 0.50 August 3, 2017 August 3, 2022
November 9, 2017 20,000 $ 0.50 November 9, 2017 November 9, 2021
September 26, 2018 100,000 $ 1.00 September 26, 2018 September 26, 2022</t>
        </is>
      </c>
    </row>
    <row r="5">
      <c r="A5" s="4" t="inlineStr">
        <is>
          <t>Schedule of assumptions used to estimate fair value warrants granted</t>
        </is>
      </c>
      <c r="B5" s="4" t="inlineStr">
        <is>
          <t xml:space="preserve">2020
Expected dividend yield 0 %
Expected volatility 29.29 %
Risk-free interest rate 0.36 %
Expected life of warrants 5.0
years </t>
        </is>
      </c>
      <c r="C5" s="4" t="inlineStr">
        <is>
          <t xml:space="preserve">The following table
summarizes the assumptions used to estimate the fair value of the warrants granted during fiscal 2019:
Expected dividend yield 0%
Expected volatility 32-33%
Risk-free interest rate 1.38-1.82%
Expected life of warrants 2.27-3.0 years </t>
        </is>
      </c>
    </row>
    <row r="6">
      <c r="A6" s="4" t="inlineStr">
        <is>
          <t>Schedule of warrant activity</t>
        </is>
      </c>
      <c r="B6" s="4" t="inlineStr">
        <is>
          <t xml:space="preserve"> Number of Weighted- Weighted- Aggregate
Outstanding – December 31, 2019 503,523 $ 0.95 1.96 $ 258,328
Exercisable – December 31, 2019 503,523 $ 0.95 1.96 $ 258,328
Granted 186,508 0.99 5.00 -
Exercised (283,530 ) 0.01 1.50 -
Forfeited or Expired - - - -
Outstanding – June 30, 2020 406,501 $ 1.62 2.98 $ 43,690
Exercisable – June 30, 2020 406,501 $ 1.62 2.98 $ 43,690
Number of Weighted- Weighted- Aggregate
Outstanding – January 10, 2019 2,280,000 $ 0.72 3.44 $ —
Exercisable – January 10, 2019 2,280,000 $ 0.72 3.44 $ —
Granted — — — —
Exercised — — — —
Forfeited or Expired (60,000 ) 2.91 — —
Outstanding – June 30, 2019 2,220,000 $ 0.66 3.03 $ 838,450
Exercisable – June 30, 2019 2,220,000 $ 0.66 3.03 $ 838,450 </t>
        </is>
      </c>
      <c r="C6" s="4" t="inlineStr">
        <is>
          <t xml:space="preserve">Number of Warrants Weighted-Average Exercise Weighted-Average Remaining Contractual Life in Years Aggregate Intrinsic Value
Outstanding – January 10, 2019 2,280,000 $ 0.72 3.44 $ —
Exercisable – January 10, 2019 2,280,000 $ 0.72 3.44 $ —
Granted 3,868,523 0.18
Exercised (5,472,500 ) 0.23
Forfeited or Expired (172,500 ) 3.61
Outstanding – December 31, 2019 503,523 $ 0.95 1.96 $ 258,328
Exercisable – December 31, 2019 503,523 $ 0.95 1.96 $ 258,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Schedule of deferred tax assets</t>
        </is>
      </c>
      <c r="C4" s="4" t="inlineStr">
        <is>
          <t xml:space="preserve">(Amounts in US$’s) December 31,
Deferred tax assets:
Share-based compensation $ 13,700
Inventory reserve 137,000
Allowance for bad debt 172,700
Net operating loss carryover 11,867,800
Foreign losses 4,130,000
General business credits 256,400
Valuation allowance (3,762,800 )
Total deferred tax assets 12,814,800
Deferred tax liabilities:
Depreciation (43,000 )
Amortization (12,771,800 )
Total deferred tax liabilities (12,814,800 )
Net deferred tax assets (liabilities) $ — </t>
        </is>
      </c>
    </row>
    <row r="5">
      <c r="A5" s="4" t="inlineStr">
        <is>
          <t>Schedule of income tax benefit</t>
        </is>
      </c>
      <c r="B5" s="4" t="inlineStr">
        <is>
          <t>Six Months January 10,
(Amounts in US$'s) US$'s Rates US$'s Rates
Income tax benefit at statutory federal income tax rate $ (3,009,100 ) 21.00 % $ (1,416,362 ) 21.00 %
State tax expense, net of federal benefit (573,200 ) 4.00 % (269,783 ) 4.00 %
Permanent items 400 (0.01 )% — —
Other 6,100 (0.04 )% — —
Valuation allowance 3,575,800 (24.99 )% $ (25.00 )%
Income tax expense (benefit) — $ 1,686,145 25.00 %</t>
        </is>
      </c>
      <c r="C5" s="4" t="inlineStr">
        <is>
          <t>December 31, 2019
US$’s Rates
Income tax benefit at statutory federal income tax rate $ (6,653,400 ) 21.00 %
State tax expense, net of federal benefit (1,267,300 ) 4.00 %
Permanent items 20,000 (0.06 )%
Valuation allowance 3,762,800 (11.88 )%
Income tax benefit $ (4,137,900 ) 13.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scription of Business and Basis of Presentation (Details) - USD ($)</t>
        </is>
      </c>
      <c r="B1" s="2" t="inlineStr">
        <is>
          <t>Nov. 27, 2019</t>
        </is>
      </c>
      <c r="C1" s="2" t="inlineStr">
        <is>
          <t>Apr. 02, 2019</t>
        </is>
      </c>
      <c r="D1" s="2" t="inlineStr">
        <is>
          <t>Mar. 04, 2019</t>
        </is>
      </c>
      <c r="E1" s="2" t="inlineStr">
        <is>
          <t>Jan. 31, 2019</t>
        </is>
      </c>
      <c r="F1" s="2" t="inlineStr">
        <is>
          <t>Jan. 29, 2019</t>
        </is>
      </c>
      <c r="G1" s="2" t="inlineStr">
        <is>
          <t>Jan. 23, 2019</t>
        </is>
      </c>
      <c r="H1" s="2" t="inlineStr">
        <is>
          <t>Jan. 22, 2019</t>
        </is>
      </c>
      <c r="I1" s="2" t="inlineStr">
        <is>
          <t>Jan. 20, 2019</t>
        </is>
      </c>
      <c r="J1" s="2" t="inlineStr">
        <is>
          <t>Jan. 12, 2019</t>
        </is>
      </c>
      <c r="K1" s="2" t="inlineStr">
        <is>
          <t>Nov. 15, 2019</t>
        </is>
      </c>
      <c r="L1" s="2" t="inlineStr">
        <is>
          <t>Sep. 04, 2019</t>
        </is>
      </c>
    </row>
    <row r="2">
      <c r="A2" s="3" t="inlineStr">
        <is>
          <t>Description of Business and Basis of Presentation (Textual)</t>
        </is>
      </c>
    </row>
    <row r="3">
      <c r="A3" s="4" t="inlineStr">
        <is>
          <t>Outstanding shares of Preferred Series A were exchanged</t>
        </is>
      </c>
      <c r="K3" s="6" t="n">
        <v>2600000</v>
      </c>
    </row>
    <row r="4">
      <c r="A4" s="4" t="inlineStr">
        <is>
          <t>Aggregate shares of common stock</t>
        </is>
      </c>
      <c r="K4" s="6" t="n">
        <v>2600000</v>
      </c>
    </row>
    <row r="5">
      <c r="A5" s="4" t="inlineStr">
        <is>
          <t>Common stock per share</t>
        </is>
      </c>
      <c r="F5" s="7" t="n">
        <v>0.0001</v>
      </c>
      <c r="H5" s="7" t="n">
        <v>0.0001</v>
      </c>
      <c r="I5" s="7" t="n">
        <v>0.0001</v>
      </c>
      <c r="J5" s="7" t="n">
        <v>0.0001</v>
      </c>
      <c r="L5" s="8" t="n">
        <v>0.5</v>
      </c>
    </row>
    <row r="6">
      <c r="A6" s="4" t="inlineStr">
        <is>
          <t>Dr. Chen K. Sun [Member]</t>
        </is>
      </c>
    </row>
    <row r="7">
      <c r="A7" s="3" t="inlineStr">
        <is>
          <t>Description of Business and Basis of Presentation (Textual)</t>
        </is>
      </c>
    </row>
    <row r="8">
      <c r="A8" s="4" t="inlineStr">
        <is>
          <t>Unregistered redeemable convertible preferred stock, description</t>
        </is>
      </c>
      <c r="E8" s="4" t="inlineStr">
        <is>
          <t>In connection with the purchase of VEO, ComSovereign issued 1,500,000 unregistered shares of Series A Redeemable Convertible Preferred stock (“Preferred Series A”) to Dr. Chen K. Sun, who is also a founding member of ComSovereign.</t>
        </is>
      </c>
    </row>
    <row r="9">
      <c r="A9" s="4" t="inlineStr">
        <is>
          <t>Sergei Begliarov [Member]</t>
        </is>
      </c>
    </row>
    <row r="10">
      <c r="A10" s="3" t="inlineStr">
        <is>
          <t>Description of Business and Basis of Presentation (Textual)</t>
        </is>
      </c>
    </row>
    <row r="11">
      <c r="A11" s="4" t="inlineStr">
        <is>
          <t>Unregistered redeemable convertible preferred stock, description</t>
        </is>
      </c>
      <c r="E11" s="4" t="inlineStr">
        <is>
          <t>In connection with the purchase of InduraPower, ComSovereign issued an aggregate of 800,000 unregistered Preferred Series A shares. Of those 800,000 shares, 688,800 Preferred Series A shares were issued to Sergei Begliarov, who is a founding member of ComSovereign and who became the Chief Executive Officer of InduraPower, and the balance was distributed to four other shareholders.</t>
        </is>
      </c>
    </row>
    <row r="12">
      <c r="A12" s="4" t="inlineStr">
        <is>
          <t>Dr. Dustin McIntire [Member]</t>
        </is>
      </c>
    </row>
    <row r="13">
      <c r="A13" s="3" t="inlineStr">
        <is>
          <t>Description of Business and Basis of Presentation (Textual)</t>
        </is>
      </c>
    </row>
    <row r="14">
      <c r="A14" s="4" t="inlineStr">
        <is>
          <t>Unregistered redeemable convertible preferred stock, description</t>
        </is>
      </c>
      <c r="D14" s="4" t="inlineStr">
        <is>
          <t>In connection with the purchase of Silver Bullet, ComSovereign issued 300,000 unregistered Preferred Series A shares to Dr. Dustin McIntire, who is a founding member of ComSovereign and who became the Company’s Chief Technology Officer.</t>
        </is>
      </c>
    </row>
    <row r="15">
      <c r="A15" s="4" t="inlineStr">
        <is>
          <t>DragonWave and Lextrum [Member]</t>
        </is>
      </c>
    </row>
    <row r="16">
      <c r="A16" s="3" t="inlineStr">
        <is>
          <t>Description of Business and Basis of Presentation (Textual)</t>
        </is>
      </c>
    </row>
    <row r="17">
      <c r="A17" s="4" t="inlineStr">
        <is>
          <t>Unregistered redeemable convertible preferred stock, description</t>
        </is>
      </c>
      <c r="C17" s="4" t="inlineStr">
        <is>
          <t>In connection with the purchase of DragonWave and Lextrum, ComSovereign issued an aggregate of 13,237,149 shares of common stock to the shareholders of the parent company of DragonWave and Lextrum. Included in those shareholders were Daniel L. Hodges, the Chairman of the parent company, and John E. Howell, the Director and Chief Executive Officer of the parent company.</t>
        </is>
      </c>
    </row>
    <row r="18">
      <c r="A18" s="4" t="inlineStr">
        <is>
          <t>Founding Member One [Member]</t>
        </is>
      </c>
    </row>
    <row r="19">
      <c r="A19" s="3" t="inlineStr">
        <is>
          <t>Description of Business and Basis of Presentation (Textual)</t>
        </is>
      </c>
    </row>
    <row r="20">
      <c r="A20" s="4" t="inlineStr">
        <is>
          <t>Common stock acquired</t>
        </is>
      </c>
      <c r="I20" s="6" t="n">
        <v>6000000</v>
      </c>
      <c r="J20" s="6" t="n">
        <v>6000000</v>
      </c>
    </row>
    <row r="21">
      <c r="A21" s="4" t="inlineStr">
        <is>
          <t>Founding Member Two [Member]</t>
        </is>
      </c>
    </row>
    <row r="22">
      <c r="A22" s="3" t="inlineStr">
        <is>
          <t>Description of Business and Basis of Presentation (Textual)</t>
        </is>
      </c>
    </row>
    <row r="23">
      <c r="A23" s="4" t="inlineStr">
        <is>
          <t>Common stock acquired</t>
        </is>
      </c>
      <c r="I23" s="6" t="n">
        <v>6000000</v>
      </c>
      <c r="J23" s="6" t="n">
        <v>6000000</v>
      </c>
    </row>
    <row r="24">
      <c r="A24" s="4" t="inlineStr">
        <is>
          <t>Addional Founding [Member]</t>
        </is>
      </c>
    </row>
    <row r="25">
      <c r="A25" s="3" t="inlineStr">
        <is>
          <t>Description of Business and Basis of Presentation (Textual)</t>
        </is>
      </c>
    </row>
    <row r="26">
      <c r="A26" s="4" t="inlineStr">
        <is>
          <t>Common stock acquired</t>
        </is>
      </c>
      <c r="F26" s="6" t="n">
        <v>100000</v>
      </c>
      <c r="G26" s="6" t="n">
        <v>500000</v>
      </c>
    </row>
    <row r="27">
      <c r="A27" s="4" t="inlineStr">
        <is>
          <t>Aggregate shares of common stock</t>
        </is>
      </c>
      <c r="H27" s="6" t="n">
        <v>3290000</v>
      </c>
    </row>
    <row r="28">
      <c r="A28" s="4" t="inlineStr">
        <is>
          <t>Common stock per share</t>
        </is>
      </c>
      <c r="G28" s="7" t="n">
        <v>0.0001</v>
      </c>
    </row>
    <row r="29">
      <c r="A29" s="4" t="inlineStr">
        <is>
          <t>Corporation [Member]</t>
        </is>
      </c>
    </row>
    <row r="30">
      <c r="A30" s="3" t="inlineStr">
        <is>
          <t>Description of Business and Basis of Presentation (Textual)</t>
        </is>
      </c>
    </row>
    <row r="31">
      <c r="A31" s="4" t="inlineStr">
        <is>
          <t>Number of common stock stockholder received after merger agreement, description</t>
        </is>
      </c>
      <c r="B31" s="4" t="inlineStr">
        <is>
          <t>For each share of ComSovereign common stock, the stockholder received 1.8902 shares of the Company's common stock.</t>
        </is>
      </c>
    </row>
    <row r="32">
      <c r="A32" s="4" t="inlineStr">
        <is>
          <t>Total purchase price</t>
        </is>
      </c>
      <c r="B32" s="5"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omprehensive Los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tatement of Comprehensive Income [Abstract]</t>
        </is>
      </c>
    </row>
    <row r="4">
      <c r="A4" s="4" t="inlineStr">
        <is>
          <t>Net Loss</t>
        </is>
      </c>
      <c r="B4" s="5" t="n">
        <v>-7565685</v>
      </c>
      <c r="C4" s="5" t="n">
        <v>-4287757</v>
      </c>
      <c r="D4" s="5" t="n">
        <v>-14591223</v>
      </c>
      <c r="E4" s="5" t="n">
        <v>-5058434</v>
      </c>
      <c r="F4" s="5" t="n">
        <v>-27545255</v>
      </c>
    </row>
    <row r="5">
      <c r="A5" s="3" t="inlineStr">
        <is>
          <t>Other Comprehensive Loss:</t>
        </is>
      </c>
    </row>
    <row r="6">
      <c r="A6" s="4" t="inlineStr">
        <is>
          <t>Foreign currency translation adjustment</t>
        </is>
      </c>
      <c r="B6" s="4" t="inlineStr">
        <is>
          <t xml:space="preserve"> </t>
        </is>
      </c>
      <c r="C6" s="4" t="inlineStr">
        <is>
          <t xml:space="preserve"> </t>
        </is>
      </c>
      <c r="D6" s="6" t="n">
        <v>-21699</v>
      </c>
      <c r="E6" s="4" t="inlineStr">
        <is>
          <t xml:space="preserve"> </t>
        </is>
      </c>
      <c r="F6" s="6" t="n">
        <v>-23383</v>
      </c>
    </row>
    <row r="7">
      <c r="A7" s="4" t="inlineStr">
        <is>
          <t>Total Comprehensive Loss</t>
        </is>
      </c>
      <c r="B7" s="5" t="n">
        <v>-7565685</v>
      </c>
      <c r="C7" s="5" t="n">
        <v>-4287757</v>
      </c>
      <c r="D7" s="5" t="n">
        <v>-14612922</v>
      </c>
      <c r="E7" s="5" t="n">
        <v>-5058434</v>
      </c>
      <c r="F7" s="5" t="n">
        <v>-27568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Jun. 30, 2020</t>
        </is>
      </c>
      <c r="C2" s="2" t="inlineStr">
        <is>
          <t>Dec. 31, 2019</t>
        </is>
      </c>
    </row>
    <row r="3">
      <c r="A3" s="4" t="inlineStr">
        <is>
          <t>Test equipment, research and development equipment [Member] | Minimum [Member]</t>
        </is>
      </c>
    </row>
    <row r="4">
      <c r="A4" s="4" t="inlineStr">
        <is>
          <t>Property and equipment useful life</t>
        </is>
      </c>
      <c r="B4" s="4" t="inlineStr">
        <is>
          <t>4 years</t>
        </is>
      </c>
      <c r="C4" s="4" t="inlineStr">
        <is>
          <t>4 years</t>
        </is>
      </c>
    </row>
    <row r="5">
      <c r="A5" s="4" t="inlineStr">
        <is>
          <t>Test equipment, research and development equipment [Member] | Maximum [Member]</t>
        </is>
      </c>
    </row>
    <row r="6">
      <c r="A6" s="4" t="inlineStr">
        <is>
          <t>Property and equipment useful life</t>
        </is>
      </c>
      <c r="B6" s="4" t="inlineStr">
        <is>
          <t>5 years</t>
        </is>
      </c>
      <c r="C6" s="4" t="inlineStr">
        <is>
          <t>5 years</t>
        </is>
      </c>
    </row>
    <row r="7">
      <c r="A7" s="4" t="inlineStr">
        <is>
          <t>Computer hardware [Member]</t>
        </is>
      </c>
    </row>
    <row r="8">
      <c r="A8" s="4" t="inlineStr">
        <is>
          <t>Property and equipment useful life</t>
        </is>
      </c>
      <c r="B8" s="4" t="inlineStr">
        <is>
          <t>2 years</t>
        </is>
      </c>
      <c r="C8" s="4" t="inlineStr">
        <is>
          <t>2 years</t>
        </is>
      </c>
    </row>
    <row r="9">
      <c r="A9" s="4" t="inlineStr">
        <is>
          <t>Production fixtures [Member]</t>
        </is>
      </c>
    </row>
    <row r="10">
      <c r="A10" s="4" t="inlineStr">
        <is>
          <t>Property and equipment useful life</t>
        </is>
      </c>
      <c r="B10" s="4" t="inlineStr">
        <is>
          <t>3 years</t>
        </is>
      </c>
      <c r="C10" s="4" t="inlineStr">
        <is>
          <t>3 years</t>
        </is>
      </c>
    </row>
    <row r="11">
      <c r="A11" s="4" t="inlineStr">
        <is>
          <t>Leasehold Improvements [Member]</t>
        </is>
      </c>
    </row>
    <row r="12">
      <c r="A12" s="4" t="inlineStr">
        <is>
          <t>Property and equipment useful life</t>
        </is>
      </c>
      <c r="B12" s="4" t="inlineStr">
        <is>
          <t>5 years</t>
        </is>
      </c>
      <c r="C12" s="4" t="inlineStr">
        <is>
          <t>5 years</t>
        </is>
      </c>
    </row>
    <row r="13">
      <c r="A13" s="4" t="inlineStr">
        <is>
          <t>Other [Member] | Minimum [Member]</t>
        </is>
      </c>
    </row>
    <row r="14">
      <c r="A14" s="4" t="inlineStr">
        <is>
          <t>Property and equipment useful life</t>
        </is>
      </c>
      <c r="B14" s="4" t="inlineStr">
        <is>
          <t>3 years</t>
        </is>
      </c>
      <c r="C14" s="4" t="inlineStr">
        <is>
          <t>3 years</t>
        </is>
      </c>
    </row>
    <row r="15">
      <c r="A15" s="4" t="inlineStr">
        <is>
          <t>Other [Member] | Maximum [Member]</t>
        </is>
      </c>
    </row>
    <row r="16">
      <c r="A16" s="4" t="inlineStr">
        <is>
          <t>Property and equipment useful life</t>
        </is>
      </c>
      <c r="B16" s="4" t="inlineStr">
        <is>
          <t>5 years</t>
        </is>
      </c>
      <c r="C1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1)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Numerator:</t>
        </is>
      </c>
    </row>
    <row r="4">
      <c r="A4" s="4" t="inlineStr">
        <is>
          <t>Net loss</t>
        </is>
      </c>
      <c r="B4" s="5" t="n">
        <v>-7565685</v>
      </c>
      <c r="C4" s="5" t="n">
        <v>-7025538</v>
      </c>
      <c r="D4" s="5" t="n">
        <v>-4287757</v>
      </c>
      <c r="E4" s="5" t="n">
        <v>-770677</v>
      </c>
      <c r="F4" s="5" t="n">
        <v>-14591223</v>
      </c>
      <c r="G4" s="5" t="n">
        <v>-5058434</v>
      </c>
      <c r="H4" s="5" t="n">
        <v>-27545255</v>
      </c>
    </row>
    <row r="5">
      <c r="A5" s="4" t="inlineStr">
        <is>
          <t>Numerator for basic earnings per share - loss available to common shareholders</t>
        </is>
      </c>
      <c r="B5" s="5" t="n">
        <v>-7565685</v>
      </c>
      <c r="D5" s="5" t="n">
        <v>-4287757</v>
      </c>
      <c r="F5" s="5" t="n">
        <v>-14591223</v>
      </c>
      <c r="G5" s="5" t="n">
        <v>-5058434</v>
      </c>
      <c r="H5" s="5" t="n">
        <v>-27545255</v>
      </c>
    </row>
    <row r="6">
      <c r="A6" s="3" t="inlineStr">
        <is>
          <t>Denominator:</t>
        </is>
      </c>
    </row>
    <row r="7">
      <c r="A7" s="4" t="inlineStr">
        <is>
          <t>Denominator for basic earnings per share - weighted average common shares outstanding</t>
        </is>
      </c>
      <c r="B7" s="6" t="n">
        <v>128658540</v>
      </c>
      <c r="D7" s="6" t="n">
        <v>28065385</v>
      </c>
      <c r="F7" s="6" t="n">
        <v>128570426</v>
      </c>
      <c r="G7" s="6" t="n">
        <v>36463393</v>
      </c>
      <c r="H7" s="6" t="n">
        <v>48714099</v>
      </c>
    </row>
    <row r="8">
      <c r="A8" s="4" t="inlineStr">
        <is>
          <t>Dilutive effect of warrants and options</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Denominator for diluted earnings per share - weighted average common shares outstanding and assumed conversions</t>
        </is>
      </c>
      <c r="B9" s="6" t="n">
        <v>128658540</v>
      </c>
      <c r="D9" s="6" t="n">
        <v>28065385</v>
      </c>
      <c r="F9" s="6" t="n">
        <v>128570426</v>
      </c>
      <c r="G9" s="6" t="n">
        <v>36463393</v>
      </c>
      <c r="H9" s="6" t="n">
        <v>48714099</v>
      </c>
    </row>
    <row r="10">
      <c r="A10" s="4" t="inlineStr">
        <is>
          <t>Basic loss per common share</t>
        </is>
      </c>
      <c r="B10" s="8" t="n">
        <v>-0.06</v>
      </c>
      <c r="D10" s="8" t="n">
        <v>-0.15</v>
      </c>
      <c r="F10" s="8" t="n">
        <v>-0.11</v>
      </c>
      <c r="G10" s="8" t="n">
        <v>-0.14</v>
      </c>
      <c r="H10" s="8" t="n">
        <v>-0.57</v>
      </c>
    </row>
    <row r="11">
      <c r="A11" s="4" t="inlineStr">
        <is>
          <t>Diluted loss per common share</t>
        </is>
      </c>
      <c r="B11" s="8" t="n">
        <v>-0.06</v>
      </c>
      <c r="D11" s="8" t="n">
        <v>-0.15</v>
      </c>
      <c r="F11" s="8" t="n">
        <v>-0.11</v>
      </c>
      <c r="G11" s="8" t="n">
        <v>-0.14</v>
      </c>
      <c r="H11" s="8" t="n">
        <v>-0.57</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12 Months Ended</t>
        </is>
      </c>
    </row>
    <row r="2">
      <c r="B2" s="2" t="inlineStr">
        <is>
          <t>Dec. 31, 2019USD ($)shares</t>
        </is>
      </c>
    </row>
    <row r="3">
      <c r="A3" s="3" t="inlineStr">
        <is>
          <t>Summary of Significant Accounting Policies (Additional Information)</t>
        </is>
      </c>
    </row>
    <row r="4">
      <c r="A4" s="4" t="inlineStr">
        <is>
          <t>Uncollectible receivables | $</t>
        </is>
      </c>
      <c r="B4" s="5" t="n">
        <v>690830</v>
      </c>
    </row>
    <row r="5">
      <c r="A5" s="4" t="inlineStr">
        <is>
          <t>Description of income taxes</t>
        </is>
      </c>
      <c r="B5" s="4" t="inlineStr">
        <is>
          <t>The amount recognized in the consolidated financial statements is the largest benefit that has a greater than 50% likelihood of being realized upon ultimate settlement with the relevant tax authority. No liability for unrecognized tax benefits was recorded as of December 31, 2019.</t>
        </is>
      </c>
    </row>
    <row r="6">
      <c r="A6" s="4" t="inlineStr">
        <is>
          <t>FDIC limit of depositor | $</t>
        </is>
      </c>
      <c r="B6" s="5" t="n">
        <v>250000</v>
      </c>
    </row>
    <row r="7">
      <c r="A7" s="4" t="inlineStr">
        <is>
          <t>Warrant [Member]</t>
        </is>
      </c>
    </row>
    <row r="8">
      <c r="A8" s="3" t="inlineStr">
        <is>
          <t>Summary of Significant Accounting Policies (Additional Information)</t>
        </is>
      </c>
    </row>
    <row r="9">
      <c r="A9" s="4" t="inlineStr">
        <is>
          <t>Anti-dilutive shares</t>
        </is>
      </c>
      <c r="B9" s="6" t="n">
        <v>48498</v>
      </c>
    </row>
    <row r="10">
      <c r="A10" s="4" t="inlineStr">
        <is>
          <t>Share-based Payment Arrangement [Member]</t>
        </is>
      </c>
    </row>
    <row r="11">
      <c r="A11" s="3" t="inlineStr">
        <is>
          <t>Summary of Significant Accounting Policies (Additional Information)</t>
        </is>
      </c>
    </row>
    <row r="12">
      <c r="A12" s="4" t="inlineStr">
        <is>
          <t>Anti-dilutive shares</t>
        </is>
      </c>
      <c r="B12" s="6" t="n">
        <v>837479</v>
      </c>
    </row>
    <row r="13">
      <c r="A13" s="4" t="inlineStr">
        <is>
          <t>Restricted Stock [Member]</t>
        </is>
      </c>
    </row>
    <row r="14">
      <c r="A14" s="3" t="inlineStr">
        <is>
          <t>Summary of Significant Accounting Policies (Additional Information)</t>
        </is>
      </c>
    </row>
    <row r="15">
      <c r="A15" s="4" t="inlineStr">
        <is>
          <t>Anti-dilutive shares</t>
        </is>
      </c>
      <c r="B15" s="6" t="n">
        <v>1560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s>
  <sheetData>
    <row r="1">
      <c r="A1" s="1" t="inlineStr">
        <is>
          <t>Going Concern (Details) - USD ($)</t>
        </is>
      </c>
      <c r="B1" s="2" t="inlineStr">
        <is>
          <t>3 Months Ended</t>
        </is>
      </c>
      <c r="C1" s="2" t="inlineStr">
        <is>
          <t>6 Months Ended</t>
        </is>
      </c>
      <c r="E1" s="2" t="inlineStr">
        <is>
          <t>12 Months Ended</t>
        </is>
      </c>
    </row>
    <row r="2">
      <c r="B2" s="2" t="inlineStr">
        <is>
          <t>Sep. 30, 2020</t>
        </is>
      </c>
      <c r="C2" s="2" t="inlineStr">
        <is>
          <t>Jun. 30, 2020</t>
        </is>
      </c>
      <c r="D2" s="2" t="inlineStr">
        <is>
          <t>Jun. 30, 2019</t>
        </is>
      </c>
      <c r="E2" s="2" t="inlineStr">
        <is>
          <t>Dec. 31, 2019</t>
        </is>
      </c>
    </row>
    <row r="3">
      <c r="A3" s="3" t="inlineStr">
        <is>
          <t>Management's Liquidity Plans (Textual)</t>
        </is>
      </c>
    </row>
    <row r="4">
      <c r="A4" s="4" t="inlineStr">
        <is>
          <t>Cash flows from operations</t>
        </is>
      </c>
      <c r="C4" s="5" t="n">
        <v>-1432896</v>
      </c>
      <c r="D4" s="5" t="n">
        <v>-1552370</v>
      </c>
      <c r="E4" s="5" t="n">
        <v>-6853247</v>
      </c>
    </row>
    <row r="5">
      <c r="A5" s="4" t="inlineStr">
        <is>
          <t>Accumulated deficit</t>
        </is>
      </c>
      <c r="C5" s="6" t="n">
        <v>-42136478</v>
      </c>
      <c r="E5" s="6" t="n">
        <v>-27545255</v>
      </c>
    </row>
    <row r="6">
      <c r="A6" s="4" t="inlineStr">
        <is>
          <t>Working capital</t>
        </is>
      </c>
      <c r="C6" s="6" t="n">
        <v>-16730537</v>
      </c>
    </row>
    <row r="7">
      <c r="A7" s="4" t="inlineStr">
        <is>
          <t>Private placement</t>
        </is>
      </c>
      <c r="C7" s="5" t="n">
        <v>15000000</v>
      </c>
    </row>
    <row r="8">
      <c r="A8" s="4" t="inlineStr">
        <is>
          <t>Management's Liquidity Plans [Member]</t>
        </is>
      </c>
    </row>
    <row r="9">
      <c r="A9" s="3" t="inlineStr">
        <is>
          <t>Management's Liquidity Plans (Textual)</t>
        </is>
      </c>
    </row>
    <row r="10">
      <c r="A10" s="4" t="inlineStr">
        <is>
          <t>Cash flows from operations</t>
        </is>
      </c>
      <c r="E10" s="6" t="n">
        <v>6853247</v>
      </c>
    </row>
    <row r="11">
      <c r="A11" s="4" t="inlineStr">
        <is>
          <t>Accumulated deficit</t>
        </is>
      </c>
      <c r="E11" s="6" t="n">
        <v>-27545255</v>
      </c>
    </row>
    <row r="12">
      <c r="A12" s="4" t="inlineStr">
        <is>
          <t>Working capital</t>
        </is>
      </c>
      <c r="E12" s="5" t="n">
        <v>-6477230</v>
      </c>
    </row>
    <row r="13">
      <c r="A13" s="4" t="inlineStr">
        <is>
          <t>Management's Liquidity Plans [Member] | Subsequent Event [Member]</t>
        </is>
      </c>
    </row>
    <row r="14">
      <c r="A14" s="3" t="inlineStr">
        <is>
          <t>Management's Liquidity Plans (Textual)</t>
        </is>
      </c>
    </row>
    <row r="15">
      <c r="A15" s="4" t="inlineStr">
        <is>
          <t>Sale of equity</t>
        </is>
      </c>
      <c r="B15" s="5" t="n">
        <v>13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Abstract]</t>
        </is>
      </c>
    </row>
    <row r="4">
      <c r="A4" s="4" t="inlineStr">
        <is>
          <t>Services and products transferred at a point in time</t>
        </is>
      </c>
      <c r="B4" s="5" t="n">
        <v>2953382</v>
      </c>
      <c r="C4" s="5" t="n">
        <v>463122</v>
      </c>
      <c r="D4" s="5" t="n">
        <v>5115420</v>
      </c>
      <c r="E4" s="5" t="n">
        <v>464325</v>
      </c>
      <c r="F4" s="5" t="n">
        <v>2803026</v>
      </c>
    </row>
    <row r="5">
      <c r="A5" s="4" t="inlineStr">
        <is>
          <t>Services and products transferred over time</t>
        </is>
      </c>
      <c r="B5" s="6" t="n">
        <v>56711</v>
      </c>
      <c r="C5" s="6" t="n">
        <v>522875</v>
      </c>
      <c r="D5" s="6" t="n">
        <v>379877</v>
      </c>
      <c r="E5" s="6" t="n">
        <v>538586</v>
      </c>
      <c r="F5" s="6" t="n">
        <v>1909186</v>
      </c>
    </row>
    <row r="6">
      <c r="A6" s="4" t="inlineStr">
        <is>
          <t>Total revenue</t>
        </is>
      </c>
      <c r="B6" s="5" t="n">
        <v>3010093</v>
      </c>
      <c r="C6" s="5" t="n">
        <v>985997</v>
      </c>
      <c r="D6" s="5" t="n">
        <v>5495297</v>
      </c>
      <c r="E6" s="5" t="n">
        <v>1002911</v>
      </c>
      <c r="F6" s="5" t="n">
        <v>47122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s>
  <sheetData>
    <row r="1">
      <c r="A1" s="1" t="inlineStr">
        <is>
          <t>Revenue (Details 1)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venue</t>
        </is>
      </c>
      <c r="B3" s="5" t="n">
        <v>3010093</v>
      </c>
      <c r="C3" s="5" t="n">
        <v>985997</v>
      </c>
      <c r="D3" s="5" t="n">
        <v>5495297</v>
      </c>
      <c r="E3" s="5" t="n">
        <v>1002911</v>
      </c>
      <c r="F3" s="5" t="n">
        <v>4712212</v>
      </c>
    </row>
    <row r="4">
      <c r="A4" s="4" t="inlineStr">
        <is>
          <t>Products [Member]</t>
        </is>
      </c>
    </row>
    <row r="5">
      <c r="A5" s="4" t="inlineStr">
        <is>
          <t>Total revenue</t>
        </is>
      </c>
      <c r="B5" s="6" t="n">
        <v>2697266</v>
      </c>
      <c r="C5" s="6" t="n">
        <v>463122</v>
      </c>
      <c r="D5" s="6" t="n">
        <v>4571616</v>
      </c>
      <c r="E5" s="6" t="n">
        <v>464325</v>
      </c>
      <c r="F5" s="6" t="n">
        <v>2702410</v>
      </c>
    </row>
    <row r="6">
      <c r="A6" s="4" t="inlineStr">
        <is>
          <t>Services [Member]</t>
        </is>
      </c>
    </row>
    <row r="7">
      <c r="A7" s="4" t="inlineStr">
        <is>
          <t>Total revenue</t>
        </is>
      </c>
      <c r="B7" s="5" t="n">
        <v>312827</v>
      </c>
      <c r="C7" s="5" t="n">
        <v>522875</v>
      </c>
      <c r="D7" s="5" t="n">
        <v>923681</v>
      </c>
      <c r="E7" s="5" t="n">
        <v>538586</v>
      </c>
      <c r="F7" s="5" t="n">
        <v>20098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s>
  <sheetData>
    <row r="1">
      <c r="A1" s="1" t="inlineStr">
        <is>
          <t>Revenue (Details 2)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venue</t>
        </is>
      </c>
      <c r="B3" s="5" t="n">
        <v>3010093</v>
      </c>
      <c r="C3" s="5" t="n">
        <v>985997</v>
      </c>
      <c r="D3" s="5" t="n">
        <v>5495297</v>
      </c>
      <c r="E3" s="5" t="n">
        <v>1002911</v>
      </c>
      <c r="F3" s="5" t="n">
        <v>4712212</v>
      </c>
    </row>
    <row r="4">
      <c r="A4" s="4" t="inlineStr">
        <is>
          <t>North America [Member]</t>
        </is>
      </c>
    </row>
    <row r="5">
      <c r="A5" s="4" t="inlineStr">
        <is>
          <t>Total revenue</t>
        </is>
      </c>
      <c r="B5" s="6" t="n">
        <v>2735074</v>
      </c>
      <c r="C5" s="6" t="n">
        <v>186341</v>
      </c>
      <c r="D5" s="6" t="n">
        <v>4924750</v>
      </c>
      <c r="E5" s="6" t="n">
        <v>203255</v>
      </c>
      <c r="F5" s="6" t="n">
        <v>3476977</v>
      </c>
    </row>
    <row r="6">
      <c r="A6" s="4" t="inlineStr">
        <is>
          <t>International [Member]</t>
        </is>
      </c>
    </row>
    <row r="7">
      <c r="A7" s="4" t="inlineStr">
        <is>
          <t>Total revenue</t>
        </is>
      </c>
      <c r="B7" s="5" t="n">
        <v>275019</v>
      </c>
      <c r="C7" s="5" t="n">
        <v>799656</v>
      </c>
      <c r="D7" s="5" t="n">
        <v>570547</v>
      </c>
      <c r="E7" s="5" t="n">
        <v>799656</v>
      </c>
      <c r="F7" s="5" t="n">
        <v>12352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Revenue (Details 3)</t>
        </is>
      </c>
      <c r="B1" s="2" t="inlineStr">
        <is>
          <t>6 Months Ended</t>
        </is>
      </c>
    </row>
    <row r="2">
      <c r="B2" s="2" t="inlineStr">
        <is>
          <t>Jun. 30, 2020USD ($)</t>
        </is>
      </c>
    </row>
    <row r="3">
      <c r="A3" s="3" t="inlineStr">
        <is>
          <t>Revenue [Abstract]</t>
        </is>
      </c>
    </row>
    <row r="4">
      <c r="A4" s="4" t="inlineStr">
        <is>
          <t>Balance at beginning</t>
        </is>
      </c>
      <c r="B4" s="5" t="n">
        <v>302815</v>
      </c>
    </row>
    <row r="5">
      <c r="A5" s="4" t="inlineStr">
        <is>
          <t>Increase</t>
        </is>
      </c>
      <c r="B5" s="6" t="n">
        <v>50699</v>
      </c>
    </row>
    <row r="6">
      <c r="A6" s="4" t="inlineStr">
        <is>
          <t>Balance at end</t>
        </is>
      </c>
      <c r="B6" s="5" t="n">
        <v>3535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1" customWidth="1" min="2" max="2"/>
  </cols>
  <sheetData>
    <row r="1">
      <c r="A1" s="1" t="inlineStr">
        <is>
          <t>Revenue (Details Textual)</t>
        </is>
      </c>
      <c r="B1" s="2" t="inlineStr">
        <is>
          <t>Jun. 30, 2020USD ($)</t>
        </is>
      </c>
    </row>
    <row r="2">
      <c r="A2" s="3" t="inlineStr">
        <is>
          <t>Revenue (Textual)</t>
        </is>
      </c>
    </row>
    <row r="3">
      <c r="A3" s="4" t="inlineStr">
        <is>
          <t>Contract liability</t>
        </is>
      </c>
      <c r="B3" s="5" t="n">
        <v>116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arnings (Loss) Per Share (Detail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Numerator:</t>
        </is>
      </c>
    </row>
    <row r="4">
      <c r="A4" s="4" t="inlineStr">
        <is>
          <t>Net loss</t>
        </is>
      </c>
      <c r="B4" s="5" t="n">
        <v>-7565685</v>
      </c>
      <c r="C4" s="5" t="n">
        <v>-7025538</v>
      </c>
      <c r="D4" s="5" t="n">
        <v>-4287757</v>
      </c>
      <c r="E4" s="5" t="n">
        <v>-770677</v>
      </c>
      <c r="F4" s="5" t="n">
        <v>-14591223</v>
      </c>
      <c r="G4" s="5" t="n">
        <v>-5058434</v>
      </c>
      <c r="H4" s="5" t="n">
        <v>-27545255</v>
      </c>
    </row>
    <row r="5">
      <c r="A5" s="4" t="inlineStr">
        <is>
          <t>Numerator for basic earnings per share - loss available to common shareholders</t>
        </is>
      </c>
      <c r="B5" s="5" t="n">
        <v>-7565685</v>
      </c>
      <c r="D5" s="5" t="n">
        <v>-4287757</v>
      </c>
      <c r="F5" s="5" t="n">
        <v>-14591223</v>
      </c>
      <c r="G5" s="5" t="n">
        <v>-5058434</v>
      </c>
      <c r="H5" s="5" t="n">
        <v>-27545255</v>
      </c>
    </row>
    <row r="6">
      <c r="A6" s="3" t="inlineStr">
        <is>
          <t>Denominator:</t>
        </is>
      </c>
    </row>
    <row r="7">
      <c r="A7" s="4" t="inlineStr">
        <is>
          <t>Denominator for basic earnings per share - weighted average common shares outstanding</t>
        </is>
      </c>
      <c r="B7" s="6" t="n">
        <v>128658540</v>
      </c>
      <c r="D7" s="6" t="n">
        <v>28065385</v>
      </c>
      <c r="F7" s="6" t="n">
        <v>128570426</v>
      </c>
      <c r="G7" s="6" t="n">
        <v>36463393</v>
      </c>
      <c r="H7" s="6" t="n">
        <v>48714099</v>
      </c>
    </row>
    <row r="8">
      <c r="A8" s="4" t="inlineStr">
        <is>
          <t>Dilutive effect of warrants and options</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Denominator for diluted earnings per share - weighted average common shares outstanding and assumed conversions</t>
        </is>
      </c>
      <c r="B9" s="6" t="n">
        <v>128658540</v>
      </c>
      <c r="D9" s="6" t="n">
        <v>28065385</v>
      </c>
      <c r="F9" s="6" t="n">
        <v>128570426</v>
      </c>
      <c r="G9" s="6" t="n">
        <v>36463393</v>
      </c>
      <c r="H9" s="6" t="n">
        <v>48714099</v>
      </c>
    </row>
    <row r="10">
      <c r="A10" s="4" t="inlineStr">
        <is>
          <t>Basic loss per common share</t>
        </is>
      </c>
      <c r="B10" s="8" t="n">
        <v>-0.06</v>
      </c>
      <c r="D10" s="8" t="n">
        <v>-0.15</v>
      </c>
      <c r="F10" s="8" t="n">
        <v>-0.11</v>
      </c>
      <c r="G10" s="8" t="n">
        <v>-0.14</v>
      </c>
      <c r="H10" s="8" t="n">
        <v>-0.57</v>
      </c>
    </row>
    <row r="11">
      <c r="A11" s="4" t="inlineStr">
        <is>
          <t>Diluted loss per common share</t>
        </is>
      </c>
      <c r="B11" s="8" t="n">
        <v>-0.06</v>
      </c>
      <c r="D11" s="8" t="n">
        <v>-0.15</v>
      </c>
      <c r="F11" s="8" t="n">
        <v>-0.11</v>
      </c>
      <c r="G11" s="8" t="n">
        <v>-0.14</v>
      </c>
      <c r="H11" s="8" t="n">
        <v>-0.5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16" customWidth="1" min="6" max="6"/>
    <col width="20" customWidth="1" min="7" max="7"/>
    <col width="13" customWidth="1" min="8" max="8"/>
  </cols>
  <sheetData>
    <row r="1">
      <c r="A1" s="1" t="inlineStr">
        <is>
          <t>Condensed Consolidated Statements of Stockholders' Equity - USD ($)</t>
        </is>
      </c>
      <c r="B1" s="2" t="inlineStr">
        <is>
          <t>Preferred Stock</t>
        </is>
      </c>
      <c r="C1" s="2" t="inlineStr">
        <is>
          <t>Common Stock</t>
        </is>
      </c>
      <c r="D1" s="2" t="inlineStr">
        <is>
          <t>Additional Paid-In Capital</t>
        </is>
      </c>
      <c r="E1" s="2" t="inlineStr">
        <is>
          <t>Accumulated Other Comprehensive Loss</t>
        </is>
      </c>
      <c r="F1" s="2" t="inlineStr">
        <is>
          <t>Treasury Shares</t>
        </is>
      </c>
      <c r="G1" s="2" t="inlineStr">
        <is>
          <t>Accumulated Deficit</t>
        </is>
      </c>
      <c r="H1" s="2" t="inlineStr">
        <is>
          <t>Total</t>
        </is>
      </c>
    </row>
    <row r="2">
      <c r="A2" s="4" t="inlineStr">
        <is>
          <t>Beginning balance at Jan. 09, 2019</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row>
    <row r="3">
      <c r="A3" s="4" t="inlineStr">
        <is>
          <t>Beginning balance, shares at Jan. 09, 2019</t>
        </is>
      </c>
      <c r="B3" s="4" t="inlineStr">
        <is>
          <t xml:space="preserve"> </t>
        </is>
      </c>
      <c r="C3" s="4" t="inlineStr">
        <is>
          <t xml:space="preserve"> </t>
        </is>
      </c>
    </row>
    <row r="4">
      <c r="A4" s="4" t="inlineStr">
        <is>
          <t>Issuance of founder shares at inception</t>
        </is>
      </c>
      <c r="B4" s="4" t="inlineStr">
        <is>
          <t xml:space="preserve"> </t>
        </is>
      </c>
      <c r="C4" s="5" t="n">
        <v>2789</v>
      </c>
      <c r="E4" s="4" t="inlineStr">
        <is>
          <t xml:space="preserve"> </t>
        </is>
      </c>
      <c r="F4" s="4" t="inlineStr">
        <is>
          <t xml:space="preserve"> </t>
        </is>
      </c>
      <c r="G4" s="4" t="inlineStr">
        <is>
          <t xml:space="preserve"> </t>
        </is>
      </c>
      <c r="H4" s="6" t="n">
        <v>2789</v>
      </c>
    </row>
    <row r="5">
      <c r="A5" s="4" t="inlineStr">
        <is>
          <t>Issuance of founder shares at inception, shares</t>
        </is>
      </c>
      <c r="B5" s="4" t="inlineStr">
        <is>
          <t xml:space="preserve"> </t>
        </is>
      </c>
      <c r="C5" s="6" t="n">
        <v>27890000</v>
      </c>
    </row>
    <row r="6">
      <c r="A6" s="4" t="inlineStr">
        <is>
          <t>Issuance of preferred stock for VEO, Inc. acquisition</t>
        </is>
      </c>
      <c r="B6" s="5" t="n">
        <v>150</v>
      </c>
      <c r="C6" s="4" t="inlineStr">
        <is>
          <t xml:space="preserve"> </t>
        </is>
      </c>
      <c r="D6" s="6" t="n">
        <v>13214850</v>
      </c>
      <c r="E6" s="4" t="inlineStr">
        <is>
          <t xml:space="preserve"> </t>
        </is>
      </c>
      <c r="F6" s="4" t="inlineStr">
        <is>
          <t xml:space="preserve"> </t>
        </is>
      </c>
      <c r="G6" s="4" t="inlineStr">
        <is>
          <t xml:space="preserve"> </t>
        </is>
      </c>
      <c r="H6" s="6" t="n">
        <v>13215000</v>
      </c>
    </row>
    <row r="7">
      <c r="A7" s="4" t="inlineStr">
        <is>
          <t>Issuance of preferred stock for VEO, Inc. acquisition, shares</t>
        </is>
      </c>
      <c r="B7" s="6" t="n">
        <v>1500000</v>
      </c>
      <c r="C7" s="4" t="inlineStr">
        <is>
          <t xml:space="preserve"> </t>
        </is>
      </c>
    </row>
    <row r="8">
      <c r="A8" s="4" t="inlineStr">
        <is>
          <t>Issuance of preferred stock for InduraPower, Inc. acquisition</t>
        </is>
      </c>
      <c r="B8" s="5" t="n">
        <v>80</v>
      </c>
      <c r="C8" s="4" t="inlineStr">
        <is>
          <t xml:space="preserve"> </t>
        </is>
      </c>
      <c r="D8" s="6" t="n">
        <v>7047920</v>
      </c>
      <c r="E8" s="4" t="inlineStr">
        <is>
          <t xml:space="preserve"> </t>
        </is>
      </c>
      <c r="F8" s="4" t="inlineStr">
        <is>
          <t xml:space="preserve"> </t>
        </is>
      </c>
      <c r="G8" s="4" t="inlineStr">
        <is>
          <t xml:space="preserve"> </t>
        </is>
      </c>
      <c r="H8" s="6" t="n">
        <v>7048000</v>
      </c>
    </row>
    <row r="9">
      <c r="A9" s="4" t="inlineStr">
        <is>
          <t>Issuance of preferred stock for InduraPower, Inc. acquisition, shares</t>
        </is>
      </c>
      <c r="B9" s="6" t="n">
        <v>800000</v>
      </c>
      <c r="C9" s="4" t="inlineStr">
        <is>
          <t xml:space="preserve"> </t>
        </is>
      </c>
    </row>
    <row r="10">
      <c r="A10" s="4" t="inlineStr">
        <is>
          <t>Issuance of preferred stock for Silver Bullet Technology, Inc. acquisition</t>
        </is>
      </c>
      <c r="B10" s="5" t="n">
        <v>30</v>
      </c>
      <c r="C10" s="4" t="inlineStr">
        <is>
          <t xml:space="preserve"> </t>
        </is>
      </c>
      <c r="D10" s="6" t="n">
        <v>2642970</v>
      </c>
      <c r="E10" s="4" t="inlineStr">
        <is>
          <t xml:space="preserve"> </t>
        </is>
      </c>
      <c r="F10" s="4" t="inlineStr">
        <is>
          <t xml:space="preserve"> </t>
        </is>
      </c>
      <c r="G10" s="4" t="inlineStr">
        <is>
          <t xml:space="preserve"> </t>
        </is>
      </c>
      <c r="H10" s="6" t="n">
        <v>2643000</v>
      </c>
    </row>
    <row r="11">
      <c r="A11" s="4" t="inlineStr">
        <is>
          <t>Issuance of preferred stock for Silver Bullet Technology, Inc. acquisition, shares</t>
        </is>
      </c>
      <c r="B11" s="6" t="n">
        <v>300000</v>
      </c>
      <c r="C11" s="4" t="inlineStr">
        <is>
          <t xml:space="preserve"> </t>
        </is>
      </c>
    </row>
    <row r="12">
      <c r="A12" s="4" t="inlineStr">
        <is>
          <t>Common stock issued as restricted stock awards</t>
        </is>
      </c>
      <c r="B12" s="4" t="inlineStr">
        <is>
          <t xml:space="preserve"> </t>
        </is>
      </c>
      <c r="C12" s="5" t="n">
        <v>8</v>
      </c>
      <c r="D12" s="6" t="n">
        <v>351992</v>
      </c>
      <c r="E12" s="4" t="inlineStr">
        <is>
          <t xml:space="preserve"> </t>
        </is>
      </c>
      <c r="F12" s="4" t="inlineStr">
        <is>
          <t xml:space="preserve"> </t>
        </is>
      </c>
      <c r="G12" s="4" t="inlineStr">
        <is>
          <t xml:space="preserve"> </t>
        </is>
      </c>
      <c r="H12" s="6" t="n">
        <v>352000</v>
      </c>
    </row>
    <row r="13">
      <c r="A13" s="4" t="inlineStr">
        <is>
          <t>Common stock issued as restricted stock awards, shares</t>
        </is>
      </c>
      <c r="B13" s="4" t="inlineStr">
        <is>
          <t xml:space="preserve"> </t>
        </is>
      </c>
      <c r="C13" s="6" t="n">
        <v>8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770677</v>
      </c>
      <c r="H14" s="6" t="n">
        <v>-770677</v>
      </c>
    </row>
    <row r="15">
      <c r="A15" s="4" t="inlineStr">
        <is>
          <t>Ending balance at Mar. 31, 2019</t>
        </is>
      </c>
      <c r="B15" s="5" t="n">
        <v>260</v>
      </c>
      <c r="C15" s="5" t="n">
        <v>2797</v>
      </c>
      <c r="D15" s="6" t="n">
        <v>23257732</v>
      </c>
      <c r="E15" s="4" t="inlineStr">
        <is>
          <t xml:space="preserve"> </t>
        </is>
      </c>
      <c r="F15" s="4" t="inlineStr">
        <is>
          <t xml:space="preserve"> </t>
        </is>
      </c>
      <c r="G15" s="6" t="n">
        <v>-770677</v>
      </c>
      <c r="H15" s="6" t="n">
        <v>22490112</v>
      </c>
    </row>
    <row r="16">
      <c r="A16" s="4" t="inlineStr">
        <is>
          <t>Ending balance, shares at Mar. 31, 2019</t>
        </is>
      </c>
      <c r="B16" s="6" t="n">
        <v>2600000</v>
      </c>
      <c r="C16" s="6" t="n">
        <v>27970000</v>
      </c>
    </row>
    <row r="17">
      <c r="A17" s="4" t="inlineStr">
        <is>
          <t>Beginning balance at Jan. 09, 2019</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Beginning balance, shares at Jan. 09, 2019</t>
        </is>
      </c>
      <c r="B18" s="4" t="inlineStr">
        <is>
          <t xml:space="preserve"> </t>
        </is>
      </c>
      <c r="C18" s="4" t="inlineStr">
        <is>
          <t xml:space="preserve"> </t>
        </is>
      </c>
    </row>
    <row r="19">
      <c r="A19" s="4" t="inlineStr">
        <is>
          <t>Net loss</t>
        </is>
      </c>
      <c r="H19" s="6" t="n">
        <v>-5058434</v>
      </c>
    </row>
    <row r="20">
      <c r="A20" s="4" t="inlineStr">
        <is>
          <t>Ending balance at Jun. 30, 2019</t>
        </is>
      </c>
      <c r="B20" s="5" t="n">
        <v>260</v>
      </c>
      <c r="C20" s="5" t="n">
        <v>4121</v>
      </c>
      <c r="D20" s="6" t="n">
        <v>81499863</v>
      </c>
      <c r="E20" s="6" t="n">
        <v>-21699</v>
      </c>
      <c r="F20" s="4" t="inlineStr">
        <is>
          <t xml:space="preserve"> </t>
        </is>
      </c>
      <c r="G20" s="6" t="n">
        <v>-5058434</v>
      </c>
      <c r="H20" s="6" t="n">
        <v>76424111</v>
      </c>
    </row>
    <row r="21">
      <c r="A21" s="4" t="inlineStr">
        <is>
          <t>Ending balance, shares at Jun. 30, 2019</t>
        </is>
      </c>
      <c r="B21" s="6" t="n">
        <v>2600000</v>
      </c>
      <c r="C21" s="6" t="n">
        <v>41207149</v>
      </c>
    </row>
    <row r="22">
      <c r="A22" s="4" t="inlineStr">
        <is>
          <t>Beginning balance at Jan. 09, 2019</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Beginning balance, shares at Jan. 09, 2019</t>
        </is>
      </c>
      <c r="B23" s="4" t="inlineStr">
        <is>
          <t xml:space="preserve"> </t>
        </is>
      </c>
      <c r="C23" s="4" t="inlineStr">
        <is>
          <t xml:space="preserve"> </t>
        </is>
      </c>
    </row>
    <row r="24">
      <c r="A24" s="4" t="inlineStr">
        <is>
          <t>Issuance of common stock for exercise of warrants</t>
        </is>
      </c>
      <c r="B24" s="4" t="inlineStr">
        <is>
          <t xml:space="preserve"> </t>
        </is>
      </c>
      <c r="C24" s="5" t="n">
        <v>337</v>
      </c>
      <c r="D24" s="6" t="n">
        <v>33388</v>
      </c>
      <c r="E24" s="4" t="inlineStr">
        <is>
          <t xml:space="preserve"> </t>
        </is>
      </c>
      <c r="F24" s="4" t="inlineStr">
        <is>
          <t xml:space="preserve"> </t>
        </is>
      </c>
      <c r="G24" s="4" t="inlineStr">
        <is>
          <t xml:space="preserve"> </t>
        </is>
      </c>
      <c r="H24" s="6" t="n">
        <v>33725</v>
      </c>
    </row>
    <row r="25">
      <c r="A25" s="4" t="inlineStr">
        <is>
          <t>Issuance of common stock for exercise of warrants, shares</t>
        </is>
      </c>
      <c r="B25" s="4" t="inlineStr">
        <is>
          <t xml:space="preserve"> </t>
        </is>
      </c>
      <c r="C25" s="6" t="n">
        <v>3372500</v>
      </c>
    </row>
    <row r="26">
      <c r="A26" s="4" t="inlineStr">
        <is>
          <t>Issuance of founder shares at inception</t>
        </is>
      </c>
      <c r="B26" s="4" t="inlineStr">
        <is>
          <t xml:space="preserve"> </t>
        </is>
      </c>
      <c r="C26" s="5" t="n">
        <v>2789</v>
      </c>
      <c r="D26" s="4" t="inlineStr">
        <is>
          <t xml:space="preserve"> </t>
        </is>
      </c>
      <c r="E26" s="4" t="inlineStr">
        <is>
          <t xml:space="preserve"> </t>
        </is>
      </c>
      <c r="F26" s="4" t="inlineStr">
        <is>
          <t xml:space="preserve"> </t>
        </is>
      </c>
      <c r="G26" s="4" t="inlineStr">
        <is>
          <t xml:space="preserve"> </t>
        </is>
      </c>
      <c r="H26" s="6" t="n">
        <v>2789</v>
      </c>
    </row>
    <row r="27">
      <c r="A27" s="4" t="inlineStr">
        <is>
          <t>Issuance of founder shares at inception, shares</t>
        </is>
      </c>
      <c r="B27" s="4" t="inlineStr">
        <is>
          <t xml:space="preserve"> </t>
        </is>
      </c>
      <c r="C27" s="6" t="n">
        <v>27890000</v>
      </c>
    </row>
    <row r="28">
      <c r="A28" s="4" t="inlineStr">
        <is>
          <t>Issuance of preferred stock for VEO, Inc. acquisition</t>
        </is>
      </c>
      <c r="B28" s="5" t="n">
        <v>150</v>
      </c>
      <c r="C28" s="4" t="inlineStr">
        <is>
          <t xml:space="preserve"> </t>
        </is>
      </c>
      <c r="D28" s="6" t="n">
        <v>13214850</v>
      </c>
      <c r="E28" s="4" t="inlineStr">
        <is>
          <t xml:space="preserve"> </t>
        </is>
      </c>
      <c r="F28" s="4" t="inlineStr">
        <is>
          <t xml:space="preserve"> </t>
        </is>
      </c>
      <c r="G28" s="4" t="inlineStr">
        <is>
          <t xml:space="preserve"> </t>
        </is>
      </c>
      <c r="H28" s="6" t="n">
        <v>13215000</v>
      </c>
    </row>
    <row r="29">
      <c r="A29" s="4" t="inlineStr">
        <is>
          <t>Issuance of preferred stock for VEO, Inc. acquisition, shares</t>
        </is>
      </c>
      <c r="B29" s="6" t="n">
        <v>1500000</v>
      </c>
    </row>
    <row r="30">
      <c r="A30" s="4" t="inlineStr">
        <is>
          <t>Issuance of preferred stock for InduraPower, Inc. acquisition</t>
        </is>
      </c>
      <c r="B30" s="5" t="n">
        <v>80</v>
      </c>
      <c r="C30" s="4" t="inlineStr">
        <is>
          <t xml:space="preserve"> </t>
        </is>
      </c>
      <c r="D30" s="6" t="n">
        <v>7047920</v>
      </c>
      <c r="E30" s="4" t="inlineStr">
        <is>
          <t xml:space="preserve"> </t>
        </is>
      </c>
      <c r="F30" s="4" t="inlineStr">
        <is>
          <t xml:space="preserve"> </t>
        </is>
      </c>
      <c r="G30" s="4" t="inlineStr">
        <is>
          <t xml:space="preserve"> </t>
        </is>
      </c>
      <c r="H30" s="6" t="n">
        <v>7048000</v>
      </c>
    </row>
    <row r="31">
      <c r="A31" s="4" t="inlineStr">
        <is>
          <t>Issuance of preferred stock for InduraPower, Inc. acquisition, shares</t>
        </is>
      </c>
      <c r="B31" s="6" t="n">
        <v>800000</v>
      </c>
    </row>
    <row r="32">
      <c r="A32" s="4" t="inlineStr">
        <is>
          <t>Issuance of preferred stock for Silver Bullet Technology, Inc. acquisition</t>
        </is>
      </c>
      <c r="B32" s="5" t="n">
        <v>30</v>
      </c>
      <c r="C32" s="4" t="inlineStr">
        <is>
          <t xml:space="preserve"> </t>
        </is>
      </c>
      <c r="D32" s="6" t="n">
        <v>2642970</v>
      </c>
      <c r="E32" s="4" t="inlineStr">
        <is>
          <t xml:space="preserve"> </t>
        </is>
      </c>
      <c r="F32" s="4" t="inlineStr">
        <is>
          <t xml:space="preserve"> </t>
        </is>
      </c>
      <c r="G32" s="4" t="inlineStr">
        <is>
          <t xml:space="preserve"> </t>
        </is>
      </c>
      <c r="H32" s="6" t="n">
        <v>2643000</v>
      </c>
    </row>
    <row r="33">
      <c r="A33" s="4" t="inlineStr">
        <is>
          <t>Issuance of preferred stock for Silver Bullet Technology, Inc. acquisition, shares</t>
        </is>
      </c>
      <c r="B33" s="6" t="n">
        <v>300000</v>
      </c>
    </row>
    <row r="34">
      <c r="A34" s="4" t="inlineStr">
        <is>
          <t>Issuance of common stock for DragonWave-X LLC and Lextrum, Inc. acquisitions</t>
        </is>
      </c>
      <c r="B34" s="4" t="inlineStr">
        <is>
          <t xml:space="preserve"> </t>
        </is>
      </c>
      <c r="C34" s="5" t="n">
        <v>1324</v>
      </c>
      <c r="D34" s="6" t="n">
        <v>58242132</v>
      </c>
      <c r="E34" s="4" t="inlineStr">
        <is>
          <t xml:space="preserve"> </t>
        </is>
      </c>
      <c r="F34" s="4" t="inlineStr">
        <is>
          <t xml:space="preserve"> </t>
        </is>
      </c>
      <c r="G34" s="4" t="inlineStr">
        <is>
          <t xml:space="preserve"> </t>
        </is>
      </c>
      <c r="H34" s="6" t="n">
        <v>58243456</v>
      </c>
    </row>
    <row r="35">
      <c r="A35" s="4" t="inlineStr">
        <is>
          <t>Issuance of common stock for DragonWave-X LLC and Lextrum, Inc. acquisitions, shares</t>
        </is>
      </c>
      <c r="C35" s="6" t="n">
        <v>13237149</v>
      </c>
    </row>
    <row r="36">
      <c r="A36" s="4" t="inlineStr">
        <is>
          <t>Common stock issued for cash</t>
        </is>
      </c>
      <c r="B36" s="4" t="inlineStr">
        <is>
          <t xml:space="preserve"> </t>
        </is>
      </c>
      <c r="C36" s="5" t="n">
        <v>50</v>
      </c>
      <c r="D36" s="6" t="n">
        <v>4950</v>
      </c>
      <c r="E36" s="4" t="inlineStr">
        <is>
          <t xml:space="preserve"> </t>
        </is>
      </c>
      <c r="F36" s="4" t="inlineStr">
        <is>
          <t xml:space="preserve"> </t>
        </is>
      </c>
      <c r="G36" s="4" t="inlineStr">
        <is>
          <t xml:space="preserve"> </t>
        </is>
      </c>
      <c r="H36" s="6" t="n">
        <v>5000</v>
      </c>
    </row>
    <row r="37">
      <c r="A37" s="4" t="inlineStr">
        <is>
          <t>Common stock issued for cash, shares</t>
        </is>
      </c>
      <c r="C37" s="6" t="n">
        <v>500000</v>
      </c>
    </row>
    <row r="38">
      <c r="A38" s="4" t="inlineStr">
        <is>
          <t>Common stock issued for cashless exercise of warrants</t>
        </is>
      </c>
      <c r="B38" s="4" t="inlineStr">
        <is>
          <t xml:space="preserve"> </t>
        </is>
      </c>
      <c r="C38" s="5" t="n">
        <v>337</v>
      </c>
      <c r="D38" s="6" t="n">
        <v>33388</v>
      </c>
      <c r="E38" s="4" t="inlineStr">
        <is>
          <t xml:space="preserve"> </t>
        </is>
      </c>
      <c r="F38" s="4" t="inlineStr">
        <is>
          <t xml:space="preserve"> </t>
        </is>
      </c>
      <c r="G38" s="4" t="inlineStr">
        <is>
          <t xml:space="preserve"> </t>
        </is>
      </c>
      <c r="H38" s="6" t="n">
        <v>33725</v>
      </c>
    </row>
    <row r="39">
      <c r="A39" s="4" t="inlineStr">
        <is>
          <t>Common stock issued for cashless exercise of warrants, shares</t>
        </is>
      </c>
      <c r="B39" s="4" t="inlineStr">
        <is>
          <t xml:space="preserve"> </t>
        </is>
      </c>
      <c r="C39" s="6" t="n">
        <v>3372500</v>
      </c>
    </row>
    <row r="40">
      <c r="A40" s="4" t="inlineStr">
        <is>
          <t>Common stock issued for conversion of senior convertible debentures</t>
        </is>
      </c>
      <c r="C40" s="5" t="n">
        <v>110</v>
      </c>
      <c r="D40" s="6" t="n">
        <v>3752388</v>
      </c>
      <c r="E40" s="4" t="inlineStr">
        <is>
          <t xml:space="preserve"> </t>
        </is>
      </c>
      <c r="F40" s="4" t="inlineStr">
        <is>
          <t xml:space="preserve"> </t>
        </is>
      </c>
      <c r="G40" s="4" t="inlineStr">
        <is>
          <t xml:space="preserve"> </t>
        </is>
      </c>
      <c r="H40" s="6" t="n">
        <v>3752498</v>
      </c>
    </row>
    <row r="41">
      <c r="A41" s="4" t="inlineStr">
        <is>
          <t>Common stock issued for conversion of senior convertible debentures, shares</t>
        </is>
      </c>
      <c r="C41" s="6" t="n">
        <v>1100000</v>
      </c>
    </row>
    <row r="42">
      <c r="A42" s="4" t="inlineStr">
        <is>
          <t>Common stock issued in debt conversion</t>
        </is>
      </c>
      <c r="B42" s="4" t="inlineStr">
        <is>
          <t xml:space="preserve"> </t>
        </is>
      </c>
      <c r="C42" s="5" t="n">
        <v>16</v>
      </c>
      <c r="D42" s="6" t="n">
        <v>703984</v>
      </c>
      <c r="E42" s="4" t="inlineStr">
        <is>
          <t xml:space="preserve"> </t>
        </is>
      </c>
      <c r="F42" s="4" t="inlineStr">
        <is>
          <t xml:space="preserve"> </t>
        </is>
      </c>
      <c r="G42" s="4" t="inlineStr">
        <is>
          <t xml:space="preserve"> </t>
        </is>
      </c>
      <c r="H42" s="6" t="n">
        <v>704000</v>
      </c>
    </row>
    <row r="43">
      <c r="A43" s="4" t="inlineStr">
        <is>
          <t>Common stock issued in debt conversion, shares</t>
        </is>
      </c>
      <c r="C43" s="6" t="n">
        <v>160000</v>
      </c>
    </row>
    <row r="44">
      <c r="A44" s="4" t="inlineStr">
        <is>
          <t>Warrants issued for services</t>
        </is>
      </c>
      <c r="B44" s="4" t="inlineStr">
        <is>
          <t xml:space="preserve"> </t>
        </is>
      </c>
      <c r="C44" s="4" t="inlineStr">
        <is>
          <t xml:space="preserve"> </t>
        </is>
      </c>
      <c r="D44" s="6" t="n">
        <v>4074330</v>
      </c>
      <c r="E44" s="4" t="inlineStr">
        <is>
          <t xml:space="preserve"> </t>
        </is>
      </c>
      <c r="F44" s="4" t="inlineStr">
        <is>
          <t xml:space="preserve"> </t>
        </is>
      </c>
      <c r="G44" s="4" t="inlineStr">
        <is>
          <t xml:space="preserve"> </t>
        </is>
      </c>
      <c r="H44" s="6" t="n">
        <v>4074330</v>
      </c>
    </row>
    <row r="45">
      <c r="A45" s="4" t="inlineStr">
        <is>
          <t>Warrants issued in conjunction with debt agreements</t>
        </is>
      </c>
      <c r="B45" s="4" t="inlineStr">
        <is>
          <t xml:space="preserve"> </t>
        </is>
      </c>
      <c r="C45" s="4" t="inlineStr">
        <is>
          <t xml:space="preserve"> </t>
        </is>
      </c>
      <c r="D45" s="6" t="n">
        <v>3138667</v>
      </c>
      <c r="E45" s="4" t="inlineStr">
        <is>
          <t xml:space="preserve"> </t>
        </is>
      </c>
      <c r="F45" s="4" t="inlineStr">
        <is>
          <t xml:space="preserve"> </t>
        </is>
      </c>
      <c r="G45" s="4" t="inlineStr">
        <is>
          <t xml:space="preserve"> </t>
        </is>
      </c>
      <c r="H45" s="6" t="n">
        <v>3138667</v>
      </c>
    </row>
    <row r="46">
      <c r="A46" s="4" t="inlineStr">
        <is>
          <t>Common stock issued as debt issuance costs</t>
        </is>
      </c>
      <c r="B46" s="4" t="inlineStr">
        <is>
          <t xml:space="preserve"> </t>
        </is>
      </c>
      <c r="C46" s="5" t="n">
        <v>123</v>
      </c>
      <c r="D46" s="6" t="n">
        <v>7805489</v>
      </c>
      <c r="E46" s="4" t="inlineStr">
        <is>
          <t xml:space="preserve"> </t>
        </is>
      </c>
      <c r="F46" s="4" t="inlineStr">
        <is>
          <t xml:space="preserve"> </t>
        </is>
      </c>
      <c r="G46" s="4" t="inlineStr">
        <is>
          <t xml:space="preserve"> </t>
        </is>
      </c>
      <c r="H46" s="6" t="n">
        <v>7805612</v>
      </c>
    </row>
    <row r="47">
      <c r="A47" s="4" t="inlineStr">
        <is>
          <t>Common stock issued as debt issuance costs, shares</t>
        </is>
      </c>
      <c r="B47" s="4" t="inlineStr">
        <is>
          <t xml:space="preserve"> </t>
        </is>
      </c>
      <c r="C47" s="6" t="n">
        <v>1235140</v>
      </c>
    </row>
    <row r="48">
      <c r="A48" s="4" t="inlineStr">
        <is>
          <t>Common stock issued for services</t>
        </is>
      </c>
      <c r="B48" s="4" t="inlineStr">
        <is>
          <t xml:space="preserve"> </t>
        </is>
      </c>
      <c r="C48" s="5" t="n">
        <v>12</v>
      </c>
      <c r="D48" s="6" t="n">
        <v>525290</v>
      </c>
      <c r="E48" s="4" t="inlineStr">
        <is>
          <t xml:space="preserve"> </t>
        </is>
      </c>
      <c r="F48" s="4" t="inlineStr">
        <is>
          <t xml:space="preserve"> </t>
        </is>
      </c>
      <c r="G48" s="4" t="inlineStr">
        <is>
          <t xml:space="preserve"> </t>
        </is>
      </c>
      <c r="H48" s="6" t="n">
        <v>525302</v>
      </c>
    </row>
    <row r="49">
      <c r="A49" s="4" t="inlineStr">
        <is>
          <t>Common stock issued for services, shares</t>
        </is>
      </c>
      <c r="B49" s="4" t="inlineStr">
        <is>
          <t xml:space="preserve"> </t>
        </is>
      </c>
      <c r="C49" s="6" t="n">
        <v>120000</v>
      </c>
    </row>
    <row r="50">
      <c r="A50" s="4" t="inlineStr">
        <is>
          <t>Share-based compensation</t>
        </is>
      </c>
      <c r="B50" s="4" t="inlineStr">
        <is>
          <t xml:space="preserve"> </t>
        </is>
      </c>
      <c r="C50" s="5" t="n">
        <v>5</v>
      </c>
      <c r="D50" s="6" t="n">
        <v>258256</v>
      </c>
      <c r="E50" s="4" t="inlineStr">
        <is>
          <t xml:space="preserve"> </t>
        </is>
      </c>
      <c r="F50" s="4" t="inlineStr">
        <is>
          <t xml:space="preserve"> </t>
        </is>
      </c>
      <c r="G50" s="4" t="inlineStr">
        <is>
          <t xml:space="preserve"> </t>
        </is>
      </c>
      <c r="H50" s="6" t="n">
        <v>258261</v>
      </c>
    </row>
    <row r="51">
      <c r="A51" s="4" t="inlineStr">
        <is>
          <t>Share-based compensation, shares</t>
        </is>
      </c>
      <c r="C51" s="6" t="n">
        <v>45660</v>
      </c>
    </row>
    <row r="52">
      <c r="A52" s="4" t="inlineStr">
        <is>
          <t>Beneficial conversion feature</t>
        </is>
      </c>
      <c r="B52" s="4" t="inlineStr">
        <is>
          <t xml:space="preserve"> </t>
        </is>
      </c>
      <c r="C52" s="4" t="inlineStr">
        <is>
          <t xml:space="preserve"> </t>
        </is>
      </c>
      <c r="D52" s="6" t="n">
        <v>855549</v>
      </c>
      <c r="E52" s="4" t="inlineStr">
        <is>
          <t xml:space="preserve"> </t>
        </is>
      </c>
      <c r="F52" s="4" t="inlineStr">
        <is>
          <t xml:space="preserve"> </t>
        </is>
      </c>
      <c r="G52" s="4" t="inlineStr">
        <is>
          <t xml:space="preserve"> </t>
        </is>
      </c>
      <c r="H52" s="6" t="n">
        <v>855549</v>
      </c>
    </row>
    <row r="53">
      <c r="A53" s="4" t="inlineStr">
        <is>
          <t>Conversion of preferred stock</t>
        </is>
      </c>
      <c r="B53" s="5" t="n">
        <v>-260</v>
      </c>
      <c r="C53" s="5" t="n">
        <v>26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of preferred stock, shares</t>
        </is>
      </c>
      <c r="B54" s="6" t="n">
        <v>-2600000</v>
      </c>
      <c r="C54" s="6" t="n">
        <v>2600000</v>
      </c>
    </row>
    <row r="55">
      <c r="A55" s="4" t="inlineStr">
        <is>
          <t>Conversion of ComSovereign Corp. stock at 0.8902 into Drone Aviation Holding Corp. stock</t>
        </is>
      </c>
      <c r="B55" s="4" t="inlineStr">
        <is>
          <t xml:space="preserve"> </t>
        </is>
      </c>
      <c r="C55" s="5" t="n">
        <v>4474</v>
      </c>
      <c r="D55" s="6" t="n">
        <v>-4474</v>
      </c>
      <c r="E55" s="4" t="inlineStr">
        <is>
          <t xml:space="preserve"> </t>
        </is>
      </c>
      <c r="F55" s="4" t="inlineStr">
        <is>
          <t xml:space="preserve"> </t>
        </is>
      </c>
      <c r="G55" s="4" t="inlineStr">
        <is>
          <t xml:space="preserve"> </t>
        </is>
      </c>
      <c r="H55" s="4" t="inlineStr">
        <is>
          <t xml:space="preserve"> </t>
        </is>
      </c>
    </row>
    <row r="56">
      <c r="A56" s="4" t="inlineStr">
        <is>
          <t>Conversion of ComSovereign Corp. stock at 0.8902 into Drone Aviation Holding Corp. stock, shares</t>
        </is>
      </c>
      <c r="B56" s="4" t="inlineStr">
        <is>
          <t xml:space="preserve"> </t>
        </is>
      </c>
      <c r="C56" s="6" t="n">
        <v>44739551</v>
      </c>
    </row>
    <row r="57">
      <c r="A57" s="4" t="inlineStr">
        <is>
          <t>Merger with Drone Aviation Holding Corp.</t>
        </is>
      </c>
      <c r="B57" s="4" t="inlineStr">
        <is>
          <t xml:space="preserve"> </t>
        </is>
      </c>
      <c r="C57" s="5" t="n">
        <v>3333</v>
      </c>
      <c r="D57" s="6" t="n">
        <v>28257491</v>
      </c>
      <c r="E57" s="4" t="inlineStr">
        <is>
          <t xml:space="preserve"> </t>
        </is>
      </c>
      <c r="F57" s="6" t="n">
        <v>-50000</v>
      </c>
      <c r="G57" s="4" t="inlineStr">
        <is>
          <t xml:space="preserve"> </t>
        </is>
      </c>
      <c r="H57" s="6" t="n">
        <v>28210824</v>
      </c>
    </row>
    <row r="58">
      <c r="A58" s="4" t="inlineStr">
        <is>
          <t>Merger with Drone Aviation Holding Corp., shares</t>
        </is>
      </c>
      <c r="B58" s="4" t="inlineStr">
        <is>
          <t xml:space="preserve"> </t>
        </is>
      </c>
      <c r="C58" s="6" t="n">
        <v>33326243</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6" t="n">
        <v>-27545255</v>
      </c>
      <c r="H59" s="6" t="n">
        <v>-27545255</v>
      </c>
    </row>
    <row r="60">
      <c r="A60" s="4" t="inlineStr">
        <is>
          <t>Other comprehensive loss</t>
        </is>
      </c>
      <c r="B60" s="4" t="inlineStr">
        <is>
          <t xml:space="preserve"> </t>
        </is>
      </c>
      <c r="C60" s="4" t="inlineStr">
        <is>
          <t xml:space="preserve"> </t>
        </is>
      </c>
      <c r="D60" s="4" t="inlineStr">
        <is>
          <t xml:space="preserve"> </t>
        </is>
      </c>
      <c r="E60" s="6" t="n">
        <v>-23383</v>
      </c>
      <c r="F60" s="4" t="inlineStr">
        <is>
          <t xml:space="preserve"> </t>
        </is>
      </c>
      <c r="G60" s="4" t="inlineStr">
        <is>
          <t xml:space="preserve"> </t>
        </is>
      </c>
      <c r="H60" s="6" t="n">
        <v>-23383</v>
      </c>
    </row>
    <row r="61">
      <c r="A61" s="4" t="inlineStr">
        <is>
          <t>Ending balance at Dec. 31, 2019</t>
        </is>
      </c>
      <c r="B61" s="4" t="inlineStr">
        <is>
          <t xml:space="preserve"> </t>
        </is>
      </c>
      <c r="C61" s="5" t="n">
        <v>12833</v>
      </c>
      <c r="D61" s="6" t="n">
        <v>130553180</v>
      </c>
      <c r="E61" s="6" t="n">
        <v>-23383</v>
      </c>
      <c r="F61" s="6" t="n">
        <v>-50000</v>
      </c>
      <c r="G61" s="6" t="n">
        <v>-27545255</v>
      </c>
      <c r="H61" s="6" t="n">
        <v>102947375</v>
      </c>
    </row>
    <row r="62">
      <c r="A62" s="4" t="inlineStr">
        <is>
          <t>Ending balance, shares at Dec. 31, 2019</t>
        </is>
      </c>
      <c r="B62" s="4" t="inlineStr">
        <is>
          <t xml:space="preserve"> </t>
        </is>
      </c>
      <c r="C62" s="6" t="n">
        <v>128326243</v>
      </c>
    </row>
    <row r="63">
      <c r="A63" s="4" t="inlineStr">
        <is>
          <t>Beginning balance at Mar. 31, 2019</t>
        </is>
      </c>
      <c r="B63" s="5" t="n">
        <v>260</v>
      </c>
      <c r="C63" s="5" t="n">
        <v>2797</v>
      </c>
      <c r="D63" s="6" t="n">
        <v>23257732</v>
      </c>
      <c r="E63" s="4" t="inlineStr">
        <is>
          <t xml:space="preserve"> </t>
        </is>
      </c>
      <c r="F63" s="4" t="inlineStr">
        <is>
          <t xml:space="preserve"> </t>
        </is>
      </c>
      <c r="G63" s="6" t="n">
        <v>-770677</v>
      </c>
      <c r="H63" s="6" t="n">
        <v>22490112</v>
      </c>
    </row>
    <row r="64">
      <c r="A64" s="4" t="inlineStr">
        <is>
          <t>Beginning balance, shares at Mar. 31, 2019</t>
        </is>
      </c>
      <c r="B64" s="6" t="n">
        <v>2600000</v>
      </c>
      <c r="C64" s="6" t="n">
        <v>27970000</v>
      </c>
    </row>
    <row r="65">
      <c r="A65" s="4" t="inlineStr">
        <is>
          <t>Issuance of common stock for DragonWave-X LLC and Lextrum, Inc. acquisitions</t>
        </is>
      </c>
      <c r="B65" s="4" t="inlineStr">
        <is>
          <t xml:space="preserve"> </t>
        </is>
      </c>
      <c r="C65" s="5" t="n">
        <v>1324</v>
      </c>
      <c r="D65" s="6" t="n">
        <v>58242131</v>
      </c>
      <c r="E65" s="4" t="inlineStr">
        <is>
          <t xml:space="preserve"> </t>
        </is>
      </c>
      <c r="F65" s="4" t="inlineStr">
        <is>
          <t xml:space="preserve"> </t>
        </is>
      </c>
      <c r="G65" s="4" t="inlineStr">
        <is>
          <t xml:space="preserve"> </t>
        </is>
      </c>
      <c r="H65" s="6" t="n">
        <v>58243455</v>
      </c>
    </row>
    <row r="66">
      <c r="A66" s="4" t="inlineStr">
        <is>
          <t>Issuance of common stock for DragonWave-X LLC and Lextrum, Inc. acquisitions, shares</t>
        </is>
      </c>
      <c r="B66" s="4" t="inlineStr">
        <is>
          <t xml:space="preserve"> </t>
        </is>
      </c>
      <c r="C66" s="6" t="n">
        <v>13237149</v>
      </c>
    </row>
    <row r="67">
      <c r="A67" s="4" t="inlineStr">
        <is>
          <t>Foreign currency translation adjustment</t>
        </is>
      </c>
      <c r="B67" s="4" t="inlineStr">
        <is>
          <t xml:space="preserve"> </t>
        </is>
      </c>
      <c r="C67" s="4" t="inlineStr">
        <is>
          <t xml:space="preserve"> </t>
        </is>
      </c>
      <c r="D67" s="4" t="inlineStr">
        <is>
          <t xml:space="preserve"> </t>
        </is>
      </c>
      <c r="E67" s="6" t="n">
        <v>-21699</v>
      </c>
      <c r="F67" s="4" t="inlineStr">
        <is>
          <t xml:space="preserve"> </t>
        </is>
      </c>
      <c r="G67" s="4" t="inlineStr">
        <is>
          <t xml:space="preserve"> </t>
        </is>
      </c>
      <c r="H67" s="6" t="n">
        <v>-21699</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6" t="n">
        <v>-4287757</v>
      </c>
      <c r="H68" s="6" t="n">
        <v>-4287757</v>
      </c>
    </row>
    <row r="69">
      <c r="A69" s="4" t="inlineStr">
        <is>
          <t>Ending balance at Jun. 30, 2019</t>
        </is>
      </c>
      <c r="B69" s="5" t="n">
        <v>260</v>
      </c>
      <c r="C69" s="5" t="n">
        <v>4121</v>
      </c>
      <c r="D69" s="6" t="n">
        <v>81499863</v>
      </c>
      <c r="E69" s="6" t="n">
        <v>-21699</v>
      </c>
      <c r="F69" s="4" t="inlineStr">
        <is>
          <t xml:space="preserve"> </t>
        </is>
      </c>
      <c r="G69" s="6" t="n">
        <v>-5058434</v>
      </c>
      <c r="H69" s="6" t="n">
        <v>76424111</v>
      </c>
    </row>
    <row r="70">
      <c r="A70" s="4" t="inlineStr">
        <is>
          <t>Ending balance, shares at Jun. 30, 2019</t>
        </is>
      </c>
      <c r="B70" s="6" t="n">
        <v>2600000</v>
      </c>
      <c r="C70" s="6" t="n">
        <v>41207149</v>
      </c>
    </row>
    <row r="71">
      <c r="A71" s="4" t="inlineStr">
        <is>
          <t>Beginning balance at Dec. 31, 2019</t>
        </is>
      </c>
      <c r="B71" s="4" t="inlineStr">
        <is>
          <t xml:space="preserve"> </t>
        </is>
      </c>
      <c r="C71" s="5" t="n">
        <v>12833</v>
      </c>
      <c r="D71" s="6" t="n">
        <v>130553180</v>
      </c>
      <c r="E71" s="6" t="n">
        <v>-23383</v>
      </c>
      <c r="F71" s="6" t="n">
        <v>-50000</v>
      </c>
      <c r="G71" s="6" t="n">
        <v>-27545255</v>
      </c>
      <c r="H71" s="6" t="n">
        <v>102947375</v>
      </c>
    </row>
    <row r="72">
      <c r="A72" s="4" t="inlineStr">
        <is>
          <t>Beginning balance, shares at Dec. 31, 2019</t>
        </is>
      </c>
      <c r="B72" s="4" t="inlineStr">
        <is>
          <t xml:space="preserve"> </t>
        </is>
      </c>
      <c r="C72" s="6" t="n">
        <v>128326243</v>
      </c>
    </row>
    <row r="73">
      <c r="A73" s="4" t="inlineStr">
        <is>
          <t>Issuance of common stock for settlement of accounts payable</t>
        </is>
      </c>
      <c r="B73" s="4" t="inlineStr">
        <is>
          <t xml:space="preserve"> </t>
        </is>
      </c>
      <c r="C73" s="5" t="n">
        <v>17</v>
      </c>
      <c r="D73" s="6" t="n">
        <v>193143</v>
      </c>
      <c r="E73" s="4" t="inlineStr">
        <is>
          <t xml:space="preserve"> </t>
        </is>
      </c>
      <c r="F73" s="4" t="inlineStr">
        <is>
          <t xml:space="preserve"> </t>
        </is>
      </c>
      <c r="G73" s="4" t="inlineStr">
        <is>
          <t xml:space="preserve"> </t>
        </is>
      </c>
      <c r="H73" s="6" t="n">
        <v>193160</v>
      </c>
    </row>
    <row r="74">
      <c r="A74" s="4" t="inlineStr">
        <is>
          <t>Issuance of common stock for settlement of accounts payable, shares</t>
        </is>
      </c>
      <c r="B74" s="4" t="inlineStr">
        <is>
          <t xml:space="preserve"> </t>
        </is>
      </c>
      <c r="C74" s="6" t="n">
        <v>165095</v>
      </c>
    </row>
    <row r="75">
      <c r="A75" s="4" t="inlineStr">
        <is>
          <t>Issuance of common stock for debt issue costs</t>
        </is>
      </c>
      <c r="B75" s="4" t="inlineStr">
        <is>
          <t xml:space="preserve"> </t>
        </is>
      </c>
      <c r="C75" s="5" t="n">
        <v>5</v>
      </c>
      <c r="D75" s="6" t="n">
        <v>56995</v>
      </c>
      <c r="E75" s="4" t="inlineStr">
        <is>
          <t xml:space="preserve"> </t>
        </is>
      </c>
      <c r="F75" s="4" t="inlineStr">
        <is>
          <t xml:space="preserve"> </t>
        </is>
      </c>
      <c r="G75" s="4" t="inlineStr">
        <is>
          <t xml:space="preserve"> </t>
        </is>
      </c>
      <c r="H75" s="6" t="n">
        <v>57000</v>
      </c>
    </row>
    <row r="76">
      <c r="A76" s="4" t="inlineStr">
        <is>
          <t>Issuance of common stock for debt issue costs, shares</t>
        </is>
      </c>
      <c r="B76" s="4" t="inlineStr">
        <is>
          <t xml:space="preserve"> </t>
        </is>
      </c>
      <c r="C76" s="6" t="n">
        <v>50000</v>
      </c>
    </row>
    <row r="77">
      <c r="A77" s="4" t="inlineStr">
        <is>
          <t>Foreign currency translation adjustment</t>
        </is>
      </c>
      <c r="B77" s="4" t="inlineStr">
        <is>
          <t xml:space="preserve"> </t>
        </is>
      </c>
      <c r="C77" s="4" t="inlineStr">
        <is>
          <t xml:space="preserve"> </t>
        </is>
      </c>
      <c r="D77" s="4" t="inlineStr">
        <is>
          <t xml:space="preserve"> </t>
        </is>
      </c>
      <c r="E77" s="6" t="n">
        <v>1684</v>
      </c>
      <c r="F77" s="4" t="inlineStr">
        <is>
          <t xml:space="preserve"> </t>
        </is>
      </c>
      <c r="G77" s="4" t="inlineStr">
        <is>
          <t xml:space="preserve"> </t>
        </is>
      </c>
      <c r="H77" s="6" t="n">
        <v>1684</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6" t="n">
        <v>-7025538</v>
      </c>
      <c r="H78" s="6" t="n">
        <v>-7025538</v>
      </c>
    </row>
    <row r="79">
      <c r="A79" s="4" t="inlineStr">
        <is>
          <t>Ending balance at Mar. 31, 2020</t>
        </is>
      </c>
      <c r="B79" s="4" t="inlineStr">
        <is>
          <t xml:space="preserve"> </t>
        </is>
      </c>
      <c r="C79" s="5" t="n">
        <v>12855</v>
      </c>
      <c r="D79" s="6" t="n">
        <v>130803318</v>
      </c>
      <c r="E79" s="6" t="n">
        <v>-21699</v>
      </c>
      <c r="F79" s="6" t="n">
        <v>-50000</v>
      </c>
      <c r="G79" s="6" t="n">
        <v>-34570793</v>
      </c>
      <c r="H79" s="6" t="n">
        <v>96173681</v>
      </c>
    </row>
    <row r="80">
      <c r="A80" s="4" t="inlineStr">
        <is>
          <t>Ending balance, shares at Mar. 31, 2020</t>
        </is>
      </c>
      <c r="B80" s="4" t="inlineStr">
        <is>
          <t xml:space="preserve"> </t>
        </is>
      </c>
      <c r="C80" s="6" t="n">
        <v>128541338</v>
      </c>
    </row>
    <row r="81">
      <c r="A81" s="4" t="inlineStr">
        <is>
          <t>Beginning balance at Dec. 31, 2019</t>
        </is>
      </c>
      <c r="B81" s="4" t="inlineStr">
        <is>
          <t xml:space="preserve"> </t>
        </is>
      </c>
      <c r="C81" s="5" t="n">
        <v>12833</v>
      </c>
      <c r="D81" s="6" t="n">
        <v>130553180</v>
      </c>
      <c r="E81" s="6" t="n">
        <v>-23383</v>
      </c>
      <c r="F81" s="6" t="n">
        <v>-50000</v>
      </c>
      <c r="G81" s="6" t="n">
        <v>-27545255</v>
      </c>
      <c r="H81" s="6" t="n">
        <v>102947375</v>
      </c>
    </row>
    <row r="82">
      <c r="A82" s="4" t="inlineStr">
        <is>
          <t>Beginning balance, shares at Dec. 31, 2019</t>
        </is>
      </c>
      <c r="B82" s="4" t="inlineStr">
        <is>
          <t xml:space="preserve"> </t>
        </is>
      </c>
      <c r="C82" s="6" t="n">
        <v>128326243</v>
      </c>
    </row>
    <row r="83">
      <c r="A83" s="4" t="inlineStr">
        <is>
          <t>Net loss</t>
        </is>
      </c>
      <c r="H83" s="6" t="n">
        <v>-14591223</v>
      </c>
    </row>
    <row r="84">
      <c r="A84" s="4" t="inlineStr">
        <is>
          <t>Ending balance at Jun. 30, 2020</t>
        </is>
      </c>
      <c r="B84" s="4" t="inlineStr">
        <is>
          <t xml:space="preserve"> </t>
        </is>
      </c>
      <c r="C84" s="5" t="n">
        <v>12885</v>
      </c>
      <c r="D84" s="6" t="n">
        <v>130957464</v>
      </c>
      <c r="E84" s="6" t="n">
        <v>-21699</v>
      </c>
      <c r="F84" s="6" t="n">
        <v>-50000</v>
      </c>
      <c r="G84" s="6" t="n">
        <v>-42136478</v>
      </c>
      <c r="H84" s="6" t="n">
        <v>88762172</v>
      </c>
    </row>
    <row r="85">
      <c r="A85" s="4" t="inlineStr">
        <is>
          <t>Ending balance, shares at Jun. 30, 2020</t>
        </is>
      </c>
      <c r="B85" s="4" t="inlineStr">
        <is>
          <t xml:space="preserve"> </t>
        </is>
      </c>
      <c r="C85" s="6" t="n">
        <v>128846064</v>
      </c>
    </row>
    <row r="86">
      <c r="A86" s="4" t="inlineStr">
        <is>
          <t>Beginning balance at Mar. 31, 2020</t>
        </is>
      </c>
      <c r="B86" s="4" t="inlineStr">
        <is>
          <t xml:space="preserve"> </t>
        </is>
      </c>
      <c r="C86" s="5" t="n">
        <v>12855</v>
      </c>
      <c r="D86" s="6" t="n">
        <v>130803318</v>
      </c>
      <c r="E86" s="6" t="n">
        <v>-21699</v>
      </c>
      <c r="F86" s="6" t="n">
        <v>-50000</v>
      </c>
      <c r="G86" s="6" t="n">
        <v>-34570793</v>
      </c>
      <c r="H86" s="6" t="n">
        <v>96173681</v>
      </c>
    </row>
    <row r="87">
      <c r="A87" s="4" t="inlineStr">
        <is>
          <t>Beginning balance, shares at Mar. 31, 2020</t>
        </is>
      </c>
      <c r="B87" s="4" t="inlineStr">
        <is>
          <t xml:space="preserve"> </t>
        </is>
      </c>
      <c r="C87" s="6" t="n">
        <v>128541338</v>
      </c>
    </row>
    <row r="88">
      <c r="A88" s="4" t="inlineStr">
        <is>
          <t>Issuance of common stock for exercise of warrants</t>
        </is>
      </c>
      <c r="B88" s="4" t="inlineStr">
        <is>
          <t xml:space="preserve"> </t>
        </is>
      </c>
      <c r="C88" s="5" t="n">
        <v>28</v>
      </c>
      <c r="D88" s="6" t="n">
        <v>2807</v>
      </c>
      <c r="E88" s="4" t="inlineStr">
        <is>
          <t xml:space="preserve"> </t>
        </is>
      </c>
      <c r="F88" s="4" t="inlineStr">
        <is>
          <t xml:space="preserve"> </t>
        </is>
      </c>
      <c r="G88" s="4" t="inlineStr">
        <is>
          <t xml:space="preserve"> </t>
        </is>
      </c>
      <c r="H88" s="6" t="n">
        <v>2835</v>
      </c>
    </row>
    <row r="89">
      <c r="A89" s="4" t="inlineStr">
        <is>
          <t>Issuance of common stock for exercise of warrants, shares</t>
        </is>
      </c>
      <c r="B89" s="4" t="inlineStr">
        <is>
          <t xml:space="preserve"> </t>
        </is>
      </c>
      <c r="C89" s="6" t="n">
        <v>283530</v>
      </c>
    </row>
    <row r="90">
      <c r="A90" s="4" t="inlineStr">
        <is>
          <t>Issuance of common stock for payment of accrued interest</t>
        </is>
      </c>
      <c r="B90" s="4" t="inlineStr">
        <is>
          <t xml:space="preserve"> </t>
        </is>
      </c>
      <c r="C90" s="5" t="n">
        <v>2</v>
      </c>
      <c r="D90" s="6" t="n">
        <v>38362</v>
      </c>
      <c r="E90" s="4" t="inlineStr">
        <is>
          <t xml:space="preserve"> </t>
        </is>
      </c>
      <c r="F90" s="4" t="inlineStr">
        <is>
          <t xml:space="preserve"> </t>
        </is>
      </c>
      <c r="G90" s="4" t="inlineStr">
        <is>
          <t xml:space="preserve"> </t>
        </is>
      </c>
      <c r="H90" s="6" t="n">
        <v>38364</v>
      </c>
    </row>
    <row r="91">
      <c r="A91" s="4" t="inlineStr">
        <is>
          <t>Issuance of common stock for payment of accrued interest, shares</t>
        </is>
      </c>
      <c r="B91" s="4" t="inlineStr">
        <is>
          <t xml:space="preserve"> </t>
        </is>
      </c>
      <c r="C91" s="6" t="n">
        <v>21196</v>
      </c>
    </row>
    <row r="92">
      <c r="A92" s="4" t="inlineStr">
        <is>
          <t>Common stock issued for cashless exercise of warrants</t>
        </is>
      </c>
      <c r="B92" s="4" t="inlineStr">
        <is>
          <t xml:space="preserve"> </t>
        </is>
      </c>
      <c r="C92" s="5" t="n">
        <v>28</v>
      </c>
      <c r="D92" s="6" t="n">
        <v>2807</v>
      </c>
      <c r="E92" s="4" t="inlineStr">
        <is>
          <t xml:space="preserve"> </t>
        </is>
      </c>
      <c r="F92" s="4" t="inlineStr">
        <is>
          <t xml:space="preserve"> </t>
        </is>
      </c>
      <c r="G92" s="4" t="inlineStr">
        <is>
          <t xml:space="preserve"> </t>
        </is>
      </c>
      <c r="H92" s="6" t="n">
        <v>2835</v>
      </c>
    </row>
    <row r="93">
      <c r="A93" s="4" t="inlineStr">
        <is>
          <t>Common stock issued for cashless exercise of warrants, shares</t>
        </is>
      </c>
      <c r="B93" s="4" t="inlineStr">
        <is>
          <t xml:space="preserve"> </t>
        </is>
      </c>
      <c r="C93" s="6" t="n">
        <v>283530</v>
      </c>
    </row>
    <row r="94">
      <c r="A94" s="4" t="inlineStr">
        <is>
          <t>Warrants issued in conjunction with debt agreements</t>
        </is>
      </c>
      <c r="B94" s="4" t="inlineStr">
        <is>
          <t xml:space="preserve"> </t>
        </is>
      </c>
      <c r="C94" s="4" t="inlineStr">
        <is>
          <t xml:space="preserve"> </t>
        </is>
      </c>
      <c r="D94" s="6" t="n">
        <v>44323</v>
      </c>
      <c r="E94" s="4" t="inlineStr">
        <is>
          <t xml:space="preserve"> </t>
        </is>
      </c>
      <c r="F94" s="4" t="inlineStr">
        <is>
          <t xml:space="preserve"> </t>
        </is>
      </c>
      <c r="G94" s="4" t="inlineStr">
        <is>
          <t xml:space="preserve"> </t>
        </is>
      </c>
      <c r="H94" s="6" t="n">
        <v>44323</v>
      </c>
    </row>
    <row r="95">
      <c r="A95" s="4" t="inlineStr">
        <is>
          <t>Beneficial conversion feature</t>
        </is>
      </c>
      <c r="B95" s="4" t="inlineStr">
        <is>
          <t xml:space="preserve"> </t>
        </is>
      </c>
      <c r="C95" s="4" t="inlineStr">
        <is>
          <t xml:space="preserve"> </t>
        </is>
      </c>
      <c r="D95" s="6" t="n">
        <v>68654</v>
      </c>
      <c r="E95" s="4" t="inlineStr">
        <is>
          <t xml:space="preserve"> </t>
        </is>
      </c>
      <c r="F95" s="4" t="inlineStr">
        <is>
          <t xml:space="preserve"> </t>
        </is>
      </c>
      <c r="G95" s="4" t="inlineStr">
        <is>
          <t xml:space="preserve"> </t>
        </is>
      </c>
      <c r="H95" s="6" t="n">
        <v>68654</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6" t="n">
        <v>-7565685</v>
      </c>
      <c r="H96" s="6" t="n">
        <v>-7565685</v>
      </c>
    </row>
    <row r="97">
      <c r="A97" s="4" t="inlineStr">
        <is>
          <t>Ending balance at Jun. 30, 2020</t>
        </is>
      </c>
      <c r="B97" s="4" t="inlineStr">
        <is>
          <t xml:space="preserve"> </t>
        </is>
      </c>
      <c r="C97" s="5" t="n">
        <v>12885</v>
      </c>
      <c r="D97" s="5" t="n">
        <v>130957464</v>
      </c>
      <c r="E97" s="5" t="n">
        <v>-21699</v>
      </c>
      <c r="F97" s="5" t="n">
        <v>-50000</v>
      </c>
      <c r="G97" s="5" t="n">
        <v>-42136478</v>
      </c>
      <c r="H97" s="5" t="n">
        <v>88762172</v>
      </c>
    </row>
    <row r="98">
      <c r="A98" s="4" t="inlineStr">
        <is>
          <t>Ending balance, shares at Jun. 30, 2020</t>
        </is>
      </c>
      <c r="B98" s="4" t="inlineStr">
        <is>
          <t xml:space="preserve"> </t>
        </is>
      </c>
      <c r="C98" s="6" t="n">
        <v>128846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Jun. 30, 2020</t>
        </is>
      </c>
      <c r="C1" s="2" t="inlineStr">
        <is>
          <t>Dec. 31, 2019</t>
        </is>
      </c>
      <c r="D1" s="2" t="inlineStr">
        <is>
          <t>Jun. 30, 2019</t>
        </is>
      </c>
      <c r="E1" s="2" t="inlineStr">
        <is>
          <t>Jan. 09, 2019</t>
        </is>
      </c>
    </row>
    <row r="2">
      <c r="A2" s="3" t="inlineStr">
        <is>
          <t>Cash and Cash Equivalents [Abstract]</t>
        </is>
      </c>
    </row>
    <row r="3">
      <c r="A3" s="4" t="inlineStr">
        <is>
          <t>Cash and cash equivalents</t>
        </is>
      </c>
      <c r="B3" s="5" t="n">
        <v>368685</v>
      </c>
      <c r="C3" s="5" t="n">
        <v>812452</v>
      </c>
      <c r="D3" s="5" t="n">
        <v>481236</v>
      </c>
      <c r="E3" s="4" t="inlineStr">
        <is>
          <t xml:space="preserve"> </t>
        </is>
      </c>
    </row>
    <row r="4">
      <c r="A4" s="4" t="inlineStr">
        <is>
          <t>Total cash and cash equivalents in the Statement of Cash Flows</t>
        </is>
      </c>
      <c r="B4" s="5" t="n">
        <v>368685</v>
      </c>
      <c r="C4" s="5" t="n">
        <v>8124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t>
        </is>
      </c>
      <c r="B1" s="2" t="inlineStr">
        <is>
          <t>Jun. 30, 2020</t>
        </is>
      </c>
      <c r="C1" s="2" t="inlineStr">
        <is>
          <t>Dec. 31, 2019</t>
        </is>
      </c>
    </row>
    <row r="2">
      <c r="A2" s="3" t="inlineStr">
        <is>
          <t>Accounts Receivable, after Allowance for Credit Loss [Abstract]</t>
        </is>
      </c>
    </row>
    <row r="3">
      <c r="A3" s="4" t="inlineStr">
        <is>
          <t>Account receivables</t>
        </is>
      </c>
      <c r="B3" s="5" t="n">
        <v>2802229</v>
      </c>
      <c r="C3" s="5" t="n">
        <v>2859489</v>
      </c>
    </row>
    <row r="4">
      <c r="A4" s="4" t="inlineStr">
        <is>
          <t>Less: Allowance for doubtful accounts</t>
        </is>
      </c>
      <c r="B4" s="6" t="n">
        <v>-1061211</v>
      </c>
      <c r="C4" s="6" t="n">
        <v>-690830</v>
      </c>
    </row>
    <row r="5">
      <c r="A5" s="4" t="inlineStr">
        <is>
          <t>Total account receivables, net</t>
        </is>
      </c>
      <c r="B5" s="5" t="n">
        <v>1741018</v>
      </c>
      <c r="C5" s="5" t="n">
        <v>21686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Disclosure [Abstract]</t>
        </is>
      </c>
    </row>
    <row r="3">
      <c r="A3" s="4" t="inlineStr">
        <is>
          <t>Raw materials</t>
        </is>
      </c>
      <c r="B3" s="5" t="n">
        <v>1208021</v>
      </c>
      <c r="C3" s="5" t="n">
        <v>1041256</v>
      </c>
    </row>
    <row r="4">
      <c r="A4" s="4" t="inlineStr">
        <is>
          <t>Work in progress</t>
        </is>
      </c>
      <c r="B4" s="6" t="n">
        <v>1038681</v>
      </c>
      <c r="C4" s="6" t="n">
        <v>1566147</v>
      </c>
    </row>
    <row r="5">
      <c r="A5" s="4" t="inlineStr">
        <is>
          <t>Finished goods</t>
        </is>
      </c>
      <c r="B5" s="6" t="n">
        <v>3409325</v>
      </c>
      <c r="C5" s="6" t="n">
        <v>3060518</v>
      </c>
    </row>
    <row r="6">
      <c r="A6" s="4" t="inlineStr">
        <is>
          <t>Total production inventory</t>
        </is>
      </c>
      <c r="B6" s="6" t="n">
        <v>5656027</v>
      </c>
      <c r="C6" s="6" t="n">
        <v>5667921</v>
      </c>
    </row>
    <row r="7">
      <c r="A7" s="4" t="inlineStr">
        <is>
          <t>Inventory held for customer service/warranty</t>
        </is>
      </c>
      <c r="C7" s="6" t="n">
        <v>56409</v>
      </c>
    </row>
    <row r="8">
      <c r="A8" s="4" t="inlineStr">
        <is>
          <t>Total inventory</t>
        </is>
      </c>
      <c r="B8" s="6" t="n">
        <v>5656027</v>
      </c>
      <c r="C8" s="6" t="n">
        <v>5724330</v>
      </c>
    </row>
    <row r="9">
      <c r="A9" s="4" t="inlineStr">
        <is>
          <t>Reserve</t>
        </is>
      </c>
      <c r="B9" s="6" t="n">
        <v>-1048608</v>
      </c>
      <c r="C9" s="6" t="n">
        <v>-1052934</v>
      </c>
    </row>
    <row r="10">
      <c r="A10" s="4" t="inlineStr">
        <is>
          <t>Total inventory, net</t>
        </is>
      </c>
      <c r="B10" s="5" t="n">
        <v>4607419</v>
      </c>
      <c r="C10" s="5" t="n">
        <v>4671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0</t>
        </is>
      </c>
      <c r="C1" s="2" t="inlineStr">
        <is>
          <t>Dec. 31, 2019</t>
        </is>
      </c>
    </row>
    <row r="2">
      <c r="A2" s="3" t="inlineStr">
        <is>
          <t>Prepaid Expense, Current [Abstract]</t>
        </is>
      </c>
    </row>
    <row r="3">
      <c r="A3" s="4" t="inlineStr">
        <is>
          <t>Prepaid products and services</t>
        </is>
      </c>
      <c r="B3" s="5" t="n">
        <v>341940</v>
      </c>
      <c r="C3" s="5" t="n">
        <v>873617</v>
      </c>
    </row>
    <row r="4">
      <c r="A4" s="4" t="inlineStr">
        <is>
          <t>Prepaid rent and security deposit</t>
        </is>
      </c>
      <c r="B4" s="6" t="n">
        <v>63112</v>
      </c>
      <c r="C4" s="6" t="n">
        <v>43112</v>
      </c>
    </row>
    <row r="5">
      <c r="A5" s="4" t="inlineStr">
        <is>
          <t>Prepaid expenses, net</t>
        </is>
      </c>
      <c r="B5" s="5" t="n">
        <v>405052</v>
      </c>
      <c r="C5" s="5" t="n">
        <v>916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Revolving Line of Credit and Note Payable (Details)</t>
        </is>
      </c>
      <c r="B1" s="2" t="inlineStr">
        <is>
          <t>12 Months Ended</t>
        </is>
      </c>
    </row>
    <row r="2">
      <c r="B2" s="2" t="inlineStr">
        <is>
          <t>Dec. 31, 2019USD ($)</t>
        </is>
      </c>
    </row>
    <row r="3">
      <c r="A3" s="3" t="inlineStr">
        <is>
          <t>Revolving Line of Credit (Textual)</t>
        </is>
      </c>
    </row>
    <row r="4">
      <c r="A4" s="4" t="inlineStr">
        <is>
          <t>CNB Bank account</t>
        </is>
      </c>
      <c r="B4" s="5" t="n">
        <v>120000</v>
      </c>
    </row>
    <row r="5">
      <c r="A5" s="4" t="inlineStr">
        <is>
          <t>CNB Bank account [Member]</t>
        </is>
      </c>
    </row>
    <row r="6">
      <c r="A6" s="3" t="inlineStr">
        <is>
          <t>Revolving Line of Credit (Textual)</t>
        </is>
      </c>
    </row>
    <row r="7">
      <c r="A7" s="4" t="inlineStr">
        <is>
          <t>CNB Note maturity date, description</t>
        </is>
      </c>
      <c r="B7" s="4" t="inlineStr">
        <is>
          <t>In 2017, the Company issued a promissory note (the “CNB Note”) to City National Bank of Florida (“CNB”) in the principal amount of $2,000,000, with a maturity date of August 2, 2018. In 2018, the maturity date of the CNB Note was extended to August 2, 2019. On August 29, 2019, the maturity date of the CNB Note was extended to August 2, 2020.</t>
        </is>
      </c>
    </row>
    <row r="8">
      <c r="A8" s="4" t="inlineStr">
        <is>
          <t>Monthly payment, description</t>
        </is>
      </c>
      <c r="B8" s="4" t="inlineStr">
        <is>
          <t>The CNB Note bears an interest rate equal to the average of the interest rates per annum at which U.S. Dollars are offered in the London Interbank Borrowing Market ("LIBOR") for a 30-day period (the "Index") plus 2.9% over the Index. The Company will pay to CNB a late charge of 5.0% of any monthly payment not received by CNB within 10 calendar days after its due date.</t>
        </is>
      </c>
    </row>
    <row r="9">
      <c r="A9" s="4" t="inlineStr">
        <is>
          <t>Line of credit drawn</t>
        </is>
      </c>
      <c r="B9" s="5" t="n">
        <v>2000000</v>
      </c>
    </row>
    <row r="10">
      <c r="A10" s="4" t="inlineStr">
        <is>
          <t>Additional interest rate on fee</t>
        </is>
      </c>
      <c r="B10" s="4" t="inlineStr">
        <is>
          <t>4.60%</t>
        </is>
      </c>
    </row>
    <row r="11">
      <c r="A11" s="4" t="inlineStr">
        <is>
          <t>Minimum average annual balance</t>
        </is>
      </c>
      <c r="B11" s="5" t="n">
        <v>1600000</v>
      </c>
    </row>
    <row r="12">
      <c r="A12" s="4" t="inlineStr">
        <is>
          <t>CNB Bank account</t>
        </is>
      </c>
      <c r="B12" s="6" t="n">
        <v>120000</v>
      </c>
    </row>
    <row r="13">
      <c r="A13" s="4" t="inlineStr">
        <is>
          <t>Aggregate unencumbered liquidity</t>
        </is>
      </c>
      <c r="B13" s="5" t="n">
        <v>6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Property and Equipment, Net (Details)</t>
        </is>
      </c>
      <c r="B1" s="2" t="inlineStr">
        <is>
          <t>6 Months Ended</t>
        </is>
      </c>
      <c r="C1" s="2" t="inlineStr">
        <is>
          <t>12 Months Ended</t>
        </is>
      </c>
    </row>
    <row r="2">
      <c r="B2" s="2" t="inlineStr">
        <is>
          <t>Jun. 30, 2020</t>
        </is>
      </c>
      <c r="C2" s="2" t="inlineStr">
        <is>
          <t>Dec. 31, 2019</t>
        </is>
      </c>
    </row>
    <row r="3">
      <c r="A3" s="4" t="inlineStr">
        <is>
          <t>Test equipment, research and development equipment [Member] | Minimum [Member]</t>
        </is>
      </c>
    </row>
    <row r="4">
      <c r="A4" s="4" t="inlineStr">
        <is>
          <t>Property and equipment useful life</t>
        </is>
      </c>
      <c r="B4" s="4" t="inlineStr">
        <is>
          <t>4 years</t>
        </is>
      </c>
      <c r="C4" s="4" t="inlineStr">
        <is>
          <t>4 years</t>
        </is>
      </c>
    </row>
    <row r="5">
      <c r="A5" s="4" t="inlineStr">
        <is>
          <t>Test equipment, research and development equipment [Member] | Maximum [Member]</t>
        </is>
      </c>
    </row>
    <row r="6">
      <c r="A6" s="4" t="inlineStr">
        <is>
          <t>Property and equipment useful life</t>
        </is>
      </c>
      <c r="B6" s="4" t="inlineStr">
        <is>
          <t>5 years</t>
        </is>
      </c>
      <c r="C6" s="4" t="inlineStr">
        <is>
          <t>5 years</t>
        </is>
      </c>
    </row>
    <row r="7">
      <c r="A7" s="4" t="inlineStr">
        <is>
          <t>Computer hardware [Member]</t>
        </is>
      </c>
    </row>
    <row r="8">
      <c r="A8" s="4" t="inlineStr">
        <is>
          <t>Property and equipment useful life</t>
        </is>
      </c>
      <c r="B8" s="4" t="inlineStr">
        <is>
          <t>2 years</t>
        </is>
      </c>
      <c r="C8" s="4" t="inlineStr">
        <is>
          <t>2 years</t>
        </is>
      </c>
    </row>
    <row r="9">
      <c r="A9" s="4" t="inlineStr">
        <is>
          <t>Production fixtures [Member]</t>
        </is>
      </c>
    </row>
    <row r="10">
      <c r="A10" s="4" t="inlineStr">
        <is>
          <t>Property and equipment useful life</t>
        </is>
      </c>
      <c r="B10" s="4" t="inlineStr">
        <is>
          <t>3 years</t>
        </is>
      </c>
      <c r="C10" s="4" t="inlineStr">
        <is>
          <t>3 years</t>
        </is>
      </c>
    </row>
    <row r="11">
      <c r="A11" s="4" t="inlineStr">
        <is>
          <t>Leasehold Improvements [Member]</t>
        </is>
      </c>
    </row>
    <row r="12">
      <c r="A12" s="4" t="inlineStr">
        <is>
          <t>Property and equipment useful life</t>
        </is>
      </c>
      <c r="B12" s="4" t="inlineStr">
        <is>
          <t>5 years</t>
        </is>
      </c>
      <c r="C12" s="4" t="inlineStr">
        <is>
          <t>5 years</t>
        </is>
      </c>
    </row>
    <row r="13">
      <c r="A13" s="4" t="inlineStr">
        <is>
          <t>Other [Member] | Minimum [Member]</t>
        </is>
      </c>
    </row>
    <row r="14">
      <c r="A14" s="4" t="inlineStr">
        <is>
          <t>Property and equipment useful life</t>
        </is>
      </c>
      <c r="B14" s="4" t="inlineStr">
        <is>
          <t>3 years</t>
        </is>
      </c>
      <c r="C14" s="4" t="inlineStr">
        <is>
          <t>3 years</t>
        </is>
      </c>
    </row>
    <row r="15">
      <c r="A15" s="4" t="inlineStr">
        <is>
          <t>Other [Member] | Maximum [Member]</t>
        </is>
      </c>
    </row>
    <row r="16">
      <c r="A16" s="4" t="inlineStr">
        <is>
          <t>Property and equipment useful life</t>
        </is>
      </c>
      <c r="B16" s="4" t="inlineStr">
        <is>
          <t>5 years</t>
        </is>
      </c>
      <c r="C16"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Net (Details 1) - USD ($)</t>
        </is>
      </c>
      <c r="B1" s="2" t="inlineStr">
        <is>
          <t>Jun. 30, 2020</t>
        </is>
      </c>
      <c r="C1" s="2" t="inlineStr">
        <is>
          <t>Dec. 31, 2019</t>
        </is>
      </c>
    </row>
    <row r="2">
      <c r="A2" s="3" t="inlineStr">
        <is>
          <t>Property, Plant and Equipment [Line Items]</t>
        </is>
      </c>
    </row>
    <row r="3">
      <c r="A3" s="4" t="inlineStr">
        <is>
          <t>Property and equipment, gross</t>
        </is>
      </c>
      <c r="B3" s="5" t="n">
        <v>10621493</v>
      </c>
      <c r="C3" s="5" t="n">
        <v>9222774</v>
      </c>
    </row>
    <row r="4">
      <c r="A4" s="4" t="inlineStr">
        <is>
          <t>Less - accumulated depreciation</t>
        </is>
      </c>
      <c r="B4" s="6" t="n">
        <v>-8169348</v>
      </c>
      <c r="C4" s="6" t="n">
        <v>-7764668</v>
      </c>
    </row>
    <row r="5">
      <c r="A5" s="4" t="inlineStr">
        <is>
          <t>Property and equipment, net</t>
        </is>
      </c>
      <c r="B5" s="6" t="n">
        <v>2452145</v>
      </c>
      <c r="C5" s="6" t="n">
        <v>1458106</v>
      </c>
    </row>
    <row r="6">
      <c r="A6" s="4" t="inlineStr">
        <is>
          <t>Shop machinery and equipment [Member]</t>
        </is>
      </c>
    </row>
    <row r="7">
      <c r="A7" s="3" t="inlineStr">
        <is>
          <t>Property, Plant and Equipment [Line Items]</t>
        </is>
      </c>
    </row>
    <row r="8">
      <c r="A8" s="4" t="inlineStr">
        <is>
          <t>Property and equipment, gross</t>
        </is>
      </c>
      <c r="B8" s="6" t="n">
        <v>9452873</v>
      </c>
      <c r="C8" s="6" t="n">
        <v>8100667</v>
      </c>
    </row>
    <row r="9">
      <c r="A9" s="4" t="inlineStr">
        <is>
          <t>Computers and electronics [Member]</t>
        </is>
      </c>
    </row>
    <row r="10">
      <c r="A10" s="3" t="inlineStr">
        <is>
          <t>Property, Plant and Equipment [Line Items]</t>
        </is>
      </c>
    </row>
    <row r="11">
      <c r="A11" s="4" t="inlineStr">
        <is>
          <t>Property and equipment, gross</t>
        </is>
      </c>
      <c r="B11" s="6" t="n">
        <v>587659</v>
      </c>
      <c r="C11" s="6" t="n">
        <v>558561</v>
      </c>
    </row>
    <row r="12">
      <c r="A12" s="4" t="inlineStr">
        <is>
          <t>Office furniture and fixtures [Member]</t>
        </is>
      </c>
    </row>
    <row r="13">
      <c r="A13" s="3" t="inlineStr">
        <is>
          <t>Property, Plant and Equipment [Line Items]</t>
        </is>
      </c>
    </row>
    <row r="14">
      <c r="A14" s="4" t="inlineStr">
        <is>
          <t>Property and equipment, gross</t>
        </is>
      </c>
      <c r="B14" s="6" t="n">
        <v>337394</v>
      </c>
      <c r="C14" s="6" t="n">
        <v>341214</v>
      </c>
    </row>
    <row r="15">
      <c r="A15" s="4" t="inlineStr">
        <is>
          <t>Leasehold improvements [Member]</t>
        </is>
      </c>
    </row>
    <row r="16">
      <c r="A16" s="3" t="inlineStr">
        <is>
          <t>Property, Plant and Equipment [Line Items]</t>
        </is>
      </c>
    </row>
    <row r="17">
      <c r="A17" s="4" t="inlineStr">
        <is>
          <t>Property and equipment, gross</t>
        </is>
      </c>
      <c r="B17" s="5" t="n">
        <v>243567</v>
      </c>
      <c r="C17" s="5" t="n">
        <v>2223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Property and Equipment, Net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Textual)</t>
        </is>
      </c>
    </row>
    <row r="4">
      <c r="A4" s="4" t="inlineStr">
        <is>
          <t>Depreciation expense</t>
        </is>
      </c>
      <c r="B4" s="5" t="n">
        <v>291974</v>
      </c>
      <c r="C4" s="5" t="n">
        <v>107223</v>
      </c>
      <c r="D4" s="5" t="n">
        <v>518944</v>
      </c>
      <c r="E4" s="5" t="n">
        <v>107223</v>
      </c>
      <c r="F4" s="5" t="n">
        <v>623884</v>
      </c>
    </row>
    <row r="5">
      <c r="A5" s="4" t="inlineStr">
        <is>
          <t>Capital expenditures</t>
        </is>
      </c>
      <c r="D5" s="5" t="n">
        <v>34065</v>
      </c>
      <c r="F5" s="5" t="n">
        <v>870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 width="14" customWidth="1" min="5" max="5"/>
    <col width="14" customWidth="1" min="6" max="6"/>
  </cols>
  <sheetData>
    <row r="1">
      <c r="A1" s="1" t="inlineStr">
        <is>
          <t>Leases (Details) - USD ($)</t>
        </is>
      </c>
      <c r="B1" s="2" t="inlineStr">
        <is>
          <t>Jun. 30, 2020</t>
        </is>
      </c>
      <c r="C1" s="2" t="inlineStr">
        <is>
          <t>Mar. 06, 2020</t>
        </is>
      </c>
      <c r="D1" s="2" t="inlineStr">
        <is>
          <t>Dec. 31, 2019</t>
        </is>
      </c>
      <c r="E1" s="2" t="inlineStr">
        <is>
          <t>Dec. 13, 2019</t>
        </is>
      </c>
      <c r="F1" s="2" t="inlineStr">
        <is>
          <t>Jan. 11, 2019</t>
        </is>
      </c>
    </row>
    <row r="2">
      <c r="A2" s="4" t="inlineStr">
        <is>
          <t>ROU assets</t>
        </is>
      </c>
      <c r="B2" s="5" t="n">
        <v>2878467</v>
      </c>
      <c r="C2" s="5" t="n">
        <v>1048058</v>
      </c>
      <c r="D2" s="5" t="n">
        <v>2199682</v>
      </c>
      <c r="E2" s="5" t="n">
        <v>1540142</v>
      </c>
    </row>
    <row r="3">
      <c r="A3" s="4" t="inlineStr">
        <is>
          <t>Lease liability</t>
        </is>
      </c>
      <c r="B3" s="6" t="n">
        <v>2385625</v>
      </c>
      <c r="D3" s="6" t="n">
        <v>1744569</v>
      </c>
    </row>
    <row r="4">
      <c r="A4" s="4" t="inlineStr">
        <is>
          <t>Operating Leases [Member]</t>
        </is>
      </c>
    </row>
    <row r="5">
      <c r="A5" s="4" t="inlineStr">
        <is>
          <t>ROU assets</t>
        </is>
      </c>
      <c r="B5" s="6" t="n">
        <v>2878467</v>
      </c>
      <c r="D5" s="6" t="n">
        <v>2199682</v>
      </c>
      <c r="F5" s="5" t="n">
        <v>116876</v>
      </c>
    </row>
    <row r="6">
      <c r="A6" s="4" t="inlineStr">
        <is>
          <t>Lease liability</t>
        </is>
      </c>
      <c r="B6" s="5" t="n">
        <v>2971673</v>
      </c>
      <c r="D6" s="5" t="n">
        <v>2212548</v>
      </c>
      <c r="F6" s="5" t="n">
        <v>1168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 width="14" customWidth="1" min="5" max="5"/>
    <col width="14" customWidth="1" min="6" max="6"/>
  </cols>
  <sheetData>
    <row r="1">
      <c r="A1" s="1" t="inlineStr">
        <is>
          <t>Leases (Details 1) - USD ($)</t>
        </is>
      </c>
      <c r="B1" s="2" t="inlineStr">
        <is>
          <t>6 Months Ended</t>
        </is>
      </c>
      <c r="C1" s="2" t="inlineStr">
        <is>
          <t>12 Months Ended</t>
        </is>
      </c>
    </row>
    <row r="2">
      <c r="B2" s="2" t="inlineStr">
        <is>
          <t>Jun. 30, 2020</t>
        </is>
      </c>
      <c r="C2" s="2" t="inlineStr">
        <is>
          <t>Dec. 31, 2019</t>
        </is>
      </c>
      <c r="D2" s="2" t="inlineStr">
        <is>
          <t>Jun. 30, 2020</t>
        </is>
      </c>
      <c r="E2" s="2" t="inlineStr">
        <is>
          <t>Dec. 31, 2019</t>
        </is>
      </c>
      <c r="F2" s="2" t="inlineStr">
        <is>
          <t>Jan. 31, 2019</t>
        </is>
      </c>
    </row>
    <row r="3">
      <c r="A3" s="4" t="inlineStr">
        <is>
          <t>ROU Asset Beginning Balance</t>
        </is>
      </c>
      <c r="B3" s="5" t="n">
        <v>2199682</v>
      </c>
    </row>
    <row r="4">
      <c r="A4" s="4" t="inlineStr">
        <is>
          <t>ROU Asset Ending Balance</t>
        </is>
      </c>
      <c r="B4" s="6" t="n">
        <v>2878467</v>
      </c>
      <c r="C4" s="5" t="n">
        <v>2199682</v>
      </c>
    </row>
    <row r="5">
      <c r="A5" s="4" t="inlineStr">
        <is>
          <t>Lease liability Beginning Balance</t>
        </is>
      </c>
      <c r="B5" s="6" t="n">
        <v>2212548</v>
      </c>
    </row>
    <row r="6">
      <c r="A6" s="4" t="inlineStr">
        <is>
          <t>Lease liability Ending Balance</t>
        </is>
      </c>
      <c r="B6" s="6" t="n">
        <v>2971673</v>
      </c>
      <c r="C6" s="6" t="n">
        <v>2212548</v>
      </c>
    </row>
    <row r="7">
      <c r="A7" s="4" t="inlineStr">
        <is>
          <t>Lease liability - short term</t>
        </is>
      </c>
      <c r="D7" s="5" t="n">
        <v>586048</v>
      </c>
      <c r="E7" s="5" t="n">
        <v>467979</v>
      </c>
    </row>
    <row r="8">
      <c r="A8" s="4" t="inlineStr">
        <is>
          <t>Lease liability - long term</t>
        </is>
      </c>
      <c r="D8" s="6" t="n">
        <v>2385625</v>
      </c>
      <c r="E8" s="6" t="n">
        <v>1744569</v>
      </c>
    </row>
    <row r="9">
      <c r="A9" s="4" t="inlineStr">
        <is>
          <t>Lease liability - total</t>
        </is>
      </c>
      <c r="B9" s="6" t="n">
        <v>2971673</v>
      </c>
      <c r="C9" s="6" t="n">
        <v>2212548</v>
      </c>
      <c r="D9" s="6" t="n">
        <v>2971673</v>
      </c>
      <c r="E9" s="6" t="n">
        <v>2212548</v>
      </c>
      <c r="F9" s="5" t="n">
        <v>44588</v>
      </c>
    </row>
    <row r="10">
      <c r="A10" s="4" t="inlineStr">
        <is>
          <t>Other information related [Member]</t>
        </is>
      </c>
    </row>
    <row r="11">
      <c r="A11" s="4" t="inlineStr">
        <is>
          <t>ROU Asset Beginning Balance</t>
        </is>
      </c>
      <c r="B11" s="6" t="n">
        <v>2212548</v>
      </c>
      <c r="C11" s="6" t="n">
        <v>116876</v>
      </c>
    </row>
    <row r="12">
      <c r="A12" s="4" t="inlineStr">
        <is>
          <t>Increase</t>
        </is>
      </c>
      <c r="B12" s="6" t="n">
        <v>1048058</v>
      </c>
      <c r="C12" s="6" t="n">
        <v>2300580</v>
      </c>
    </row>
    <row r="13">
      <c r="A13" s="4" t="inlineStr">
        <is>
          <t>Decrease</t>
        </is>
      </c>
      <c r="B13" s="6" t="n">
        <v>-101438</v>
      </c>
      <c r="C13" s="6" t="n">
        <v>-217774</v>
      </c>
    </row>
    <row r="14">
      <c r="A14" s="4" t="inlineStr">
        <is>
          <t>Amortization</t>
        </is>
      </c>
      <c r="B14" s="6" t="n">
        <v>-267835</v>
      </c>
      <c r="C14" s="6" t="n">
        <v>2199682</v>
      </c>
    </row>
    <row r="15">
      <c r="A15" s="4" t="inlineStr">
        <is>
          <t>ROU Asset Ending Balance</t>
        </is>
      </c>
      <c r="B15" s="6" t="n">
        <v>2878467</v>
      </c>
      <c r="C15" s="6" t="n">
        <v>2212548</v>
      </c>
    </row>
    <row r="16">
      <c r="A16" s="4" t="inlineStr">
        <is>
          <t>Lease liability Beginning Balance</t>
        </is>
      </c>
      <c r="B16" s="6" t="n">
        <v>2212548</v>
      </c>
      <c r="C16" s="6" t="n">
        <v>116876</v>
      </c>
    </row>
    <row r="17">
      <c r="A17" s="4" t="inlineStr">
        <is>
          <t>Increase</t>
        </is>
      </c>
      <c r="B17" s="6" t="n">
        <v>1048058</v>
      </c>
      <c r="C17" s="6" t="n">
        <v>2300580</v>
      </c>
    </row>
    <row r="18">
      <c r="A18" s="4" t="inlineStr">
        <is>
          <t>Decrease</t>
        </is>
      </c>
      <c r="B18" s="6" t="n">
        <v>-101438</v>
      </c>
    </row>
    <row r="19">
      <c r="A19" s="4" t="inlineStr">
        <is>
          <t>Amortization</t>
        </is>
      </c>
      <c r="B19" s="6" t="n">
        <v>-187495</v>
      </c>
      <c r="C19" s="6" t="n">
        <v>-204908</v>
      </c>
    </row>
    <row r="20">
      <c r="A20" s="4" t="inlineStr">
        <is>
          <t>Lease liability Ending Balance</t>
        </is>
      </c>
      <c r="B20" s="6" t="n">
        <v>2971673</v>
      </c>
      <c r="C20" s="6" t="n">
        <v>2212548</v>
      </c>
    </row>
    <row r="21">
      <c r="A21" s="4" t="inlineStr">
        <is>
          <t>Lease liability - short term</t>
        </is>
      </c>
      <c r="D21" s="6" t="n">
        <v>586048</v>
      </c>
      <c r="E21" s="6" t="n">
        <v>467979</v>
      </c>
    </row>
    <row r="22">
      <c r="A22" s="4" t="inlineStr">
        <is>
          <t>Lease liability - long term</t>
        </is>
      </c>
      <c r="D22" s="6" t="n">
        <v>2385625</v>
      </c>
      <c r="E22" s="6" t="n">
        <v>1744569</v>
      </c>
    </row>
    <row r="23">
      <c r="A23" s="4" t="inlineStr">
        <is>
          <t>Lease liability - total</t>
        </is>
      </c>
      <c r="B23" s="5" t="n">
        <v>2971673</v>
      </c>
      <c r="C23" s="5" t="n">
        <v>116876</v>
      </c>
      <c r="D23" s="5" t="n">
        <v>2971673</v>
      </c>
      <c r="E23" s="5" t="n">
        <v>22125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tockholders' Equity (Parenthetical)</t>
        </is>
      </c>
      <c r="B1" s="2" t="inlineStr">
        <is>
          <t>Dec. 31, 2019$ / shares</t>
        </is>
      </c>
    </row>
    <row r="2">
      <c r="A2" s="3" t="inlineStr">
        <is>
          <t>Statement of Stockholders' Equity [Abstract]</t>
        </is>
      </c>
    </row>
    <row r="3">
      <c r="A3" s="4" t="inlineStr">
        <is>
          <t>Common stock at a price</t>
        </is>
      </c>
      <c r="B3" s="7" t="n">
        <v>0.89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Details 2)</t>
        </is>
      </c>
      <c r="B1" s="2" t="inlineStr">
        <is>
          <t>Jun. 30, 2020</t>
        </is>
      </c>
      <c r="C1" s="2" t="inlineStr">
        <is>
          <t>Dec. 31, 2019</t>
        </is>
      </c>
    </row>
    <row r="2">
      <c r="A2" s="3" t="inlineStr">
        <is>
          <t>Commitments and Contingencies Disclosure [Abstract]</t>
        </is>
      </c>
    </row>
    <row r="3">
      <c r="A3" s="4" t="inlineStr">
        <is>
          <t>Weighted average remaining lease term of operating leases</t>
        </is>
      </c>
      <c r="B3" s="4" t="inlineStr">
        <is>
          <t>4 years 8 months 19 days</t>
        </is>
      </c>
      <c r="C3" s="4" t="inlineStr">
        <is>
          <t>4 years 6 months 21 days</t>
        </is>
      </c>
    </row>
    <row r="4">
      <c r="A4" s="4" t="inlineStr">
        <is>
          <t>Weighted average discount rate of operating leases</t>
        </is>
      </c>
      <c r="B4" s="4" t="inlineStr">
        <is>
          <t>6.01%</t>
        </is>
      </c>
      <c r="C4" s="4" t="inlineStr">
        <is>
          <t>6.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3) - USD ($)</t>
        </is>
      </c>
      <c r="B1" s="2" t="inlineStr">
        <is>
          <t>Jun. 30, 2020</t>
        </is>
      </c>
      <c r="C1" s="2" t="inlineStr">
        <is>
          <t>Dec. 31, 2019</t>
        </is>
      </c>
      <c r="D1" s="2" t="inlineStr">
        <is>
          <t>Jan. 31, 2019</t>
        </is>
      </c>
    </row>
    <row r="2">
      <c r="A2" s="3" t="inlineStr">
        <is>
          <t>Commitments and Contingencies Disclosure [Abstract]</t>
        </is>
      </c>
    </row>
    <row r="3">
      <c r="A3" s="4" t="inlineStr">
        <is>
          <t>2020</t>
        </is>
      </c>
      <c r="B3" s="5" t="n">
        <v>323725</v>
      </c>
      <c r="C3" s="5" t="n">
        <v>557200</v>
      </c>
    </row>
    <row r="4">
      <c r="A4" s="4" t="inlineStr">
        <is>
          <t>2021</t>
        </is>
      </c>
      <c r="B4" s="6" t="n">
        <v>740907</v>
      </c>
      <c r="C4" s="6" t="n">
        <v>521067</v>
      </c>
    </row>
    <row r="5">
      <c r="A5" s="4" t="inlineStr">
        <is>
          <t>2022</t>
        </is>
      </c>
      <c r="B5" s="6" t="n">
        <v>660091</v>
      </c>
      <c r="C5" s="6" t="n">
        <v>431146</v>
      </c>
    </row>
    <row r="6">
      <c r="A6" s="4" t="inlineStr">
        <is>
          <t>2023</t>
        </is>
      </c>
      <c r="B6" s="6" t="n">
        <v>671761</v>
      </c>
      <c r="C6" s="6" t="n">
        <v>434736</v>
      </c>
    </row>
    <row r="7">
      <c r="A7" s="4" t="inlineStr">
        <is>
          <t>2024</t>
        </is>
      </c>
      <c r="B7" s="6" t="n">
        <v>635306</v>
      </c>
      <c r="C7" s="6" t="n">
        <v>389917</v>
      </c>
    </row>
    <row r="8">
      <c r="A8" s="4" t="inlineStr">
        <is>
          <t>Thereafter</t>
        </is>
      </c>
      <c r="B8" s="6" t="n">
        <v>371116</v>
      </c>
      <c r="C8" s="6" t="n">
        <v>177735</v>
      </c>
    </row>
    <row r="9">
      <c r="A9" s="4" t="inlineStr">
        <is>
          <t>Total minimum lease payments</t>
        </is>
      </c>
      <c r="B9" s="6" t="n">
        <v>3402906</v>
      </c>
      <c r="C9" s="6" t="n">
        <v>2511801</v>
      </c>
    </row>
    <row r="10">
      <c r="A10" s="4" t="inlineStr">
        <is>
          <t>Less: effect of discounting</t>
        </is>
      </c>
      <c r="B10" s="6" t="n">
        <v>-431233</v>
      </c>
      <c r="C10" s="6" t="n">
        <v>-299253</v>
      </c>
    </row>
    <row r="11">
      <c r="A11" s="4" t="inlineStr">
        <is>
          <t>Present value of future minimum lease payments</t>
        </is>
      </c>
      <c r="B11" s="6" t="n">
        <v>2971673</v>
      </c>
      <c r="C11" s="6" t="n">
        <v>2212548</v>
      </c>
      <c r="D11" s="5" t="n">
        <v>44588</v>
      </c>
    </row>
    <row r="12">
      <c r="A12" s="4" t="inlineStr">
        <is>
          <t>Less: current obligations under leases</t>
        </is>
      </c>
      <c r="B12" s="6" t="n">
        <v>-586048</v>
      </c>
      <c r="C12" s="6" t="n">
        <v>-467979</v>
      </c>
    </row>
    <row r="13">
      <c r="A13" s="4" t="inlineStr">
        <is>
          <t>Long-term lease obligations</t>
        </is>
      </c>
      <c r="B13" s="5" t="n">
        <v>2385625</v>
      </c>
      <c r="C13" s="5" t="n">
        <v>17445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s>
  <sheetData>
    <row r="1">
      <c r="A1" s="1" t="inlineStr">
        <is>
          <t>Leases (Details 4) - USD ($)</t>
        </is>
      </c>
      <c r="B1" s="2" t="inlineStr">
        <is>
          <t>6 Months Ended</t>
        </is>
      </c>
    </row>
    <row r="2">
      <c r="B2" s="2" t="inlineStr">
        <is>
          <t>Jun. 30, 2020</t>
        </is>
      </c>
      <c r="C2" s="2" t="inlineStr">
        <is>
          <t>Jun. 30, 2019</t>
        </is>
      </c>
      <c r="D2" s="2" t="inlineStr">
        <is>
          <t>Jun. 30, 2020</t>
        </is>
      </c>
      <c r="E2" s="2" t="inlineStr">
        <is>
          <t>Dec. 31, 2019</t>
        </is>
      </c>
    </row>
    <row r="3">
      <c r="A3" s="4" t="inlineStr">
        <is>
          <t>ROU Asset - December 31, 2019</t>
        </is>
      </c>
      <c r="B3" s="4" t="inlineStr">
        <is>
          <t xml:space="preserve"> </t>
        </is>
      </c>
    </row>
    <row r="4">
      <c r="A4" s="4" t="inlineStr">
        <is>
          <t>ROU Asset - June 30, 2020</t>
        </is>
      </c>
      <c r="B4" s="6" t="n">
        <v>50582</v>
      </c>
    </row>
    <row r="5">
      <c r="A5" s="4" t="inlineStr">
        <is>
          <t>Payment</t>
        </is>
      </c>
      <c r="B5" s="6" t="n">
        <v>-3413</v>
      </c>
      <c r="C5" s="4" t="inlineStr">
        <is>
          <t xml:space="preserve"> </t>
        </is>
      </c>
    </row>
    <row r="6">
      <c r="A6" s="4" t="inlineStr">
        <is>
          <t>Lease liability - June 30, 2020</t>
        </is>
      </c>
      <c r="B6" s="6" t="n">
        <v>21578</v>
      </c>
    </row>
    <row r="7">
      <c r="A7" s="4" t="inlineStr">
        <is>
          <t>Lease liability - short term</t>
        </is>
      </c>
      <c r="D7" s="5" t="n">
        <v>28580</v>
      </c>
      <c r="E7" s="4" t="inlineStr">
        <is>
          <t xml:space="preserve"> </t>
        </is>
      </c>
    </row>
    <row r="8">
      <c r="A8" s="4" t="inlineStr">
        <is>
          <t>Lease liability - total</t>
        </is>
      </c>
      <c r="B8" s="6" t="n">
        <v>21578</v>
      </c>
      <c r="D8" s="6" t="n">
        <v>21578</v>
      </c>
    </row>
    <row r="9">
      <c r="A9" s="4" t="inlineStr">
        <is>
          <t>Other information related [Member]</t>
        </is>
      </c>
    </row>
    <row r="10">
      <c r="A10" s="4" t="inlineStr">
        <is>
          <t>ROU Asset - December 31, 2019</t>
        </is>
      </c>
      <c r="B10" s="4" t="inlineStr">
        <is>
          <t xml:space="preserve"> </t>
        </is>
      </c>
    </row>
    <row r="11">
      <c r="A11" s="4" t="inlineStr">
        <is>
          <t>Increase</t>
        </is>
      </c>
      <c r="B11" s="6" t="n">
        <v>53571</v>
      </c>
    </row>
    <row r="12">
      <c r="A12" s="4" t="inlineStr">
        <is>
          <t>Decrease</t>
        </is>
      </c>
      <c r="B12" s="4" t="inlineStr">
        <is>
          <t xml:space="preserve"> </t>
        </is>
      </c>
    </row>
    <row r="13">
      <c r="A13" s="4" t="inlineStr">
        <is>
          <t>Amortization</t>
        </is>
      </c>
      <c r="B13" s="6" t="n">
        <v>-2989</v>
      </c>
    </row>
    <row r="14">
      <c r="A14" s="4" t="inlineStr">
        <is>
          <t>ROU Asset - June 30, 2020</t>
        </is>
      </c>
      <c r="B14" s="6" t="n">
        <v>50582</v>
      </c>
    </row>
    <row r="15">
      <c r="A15" s="4" t="inlineStr">
        <is>
          <t>Lease liability - December 31, 2019</t>
        </is>
      </c>
      <c r="B15" s="4" t="inlineStr">
        <is>
          <t xml:space="preserve"> </t>
        </is>
      </c>
    </row>
    <row r="16">
      <c r="A16" s="4" t="inlineStr">
        <is>
          <t>Increase</t>
        </is>
      </c>
      <c r="B16" s="6" t="n">
        <v>53571</v>
      </c>
    </row>
    <row r="17">
      <c r="A17" s="4" t="inlineStr">
        <is>
          <t>Decrease</t>
        </is>
      </c>
      <c r="B17" s="4" t="inlineStr">
        <is>
          <t xml:space="preserve"> </t>
        </is>
      </c>
    </row>
    <row r="18">
      <c r="A18" s="4" t="inlineStr">
        <is>
          <t>Amortization</t>
        </is>
      </c>
      <c r="B18" s="6" t="n">
        <v>446</v>
      </c>
    </row>
    <row r="19">
      <c r="A19" s="4" t="inlineStr">
        <is>
          <t>Payment</t>
        </is>
      </c>
      <c r="B19" s="6" t="n">
        <v>-3859</v>
      </c>
    </row>
    <row r="20">
      <c r="A20" s="4" t="inlineStr">
        <is>
          <t>Lease liability - June 30, 2020</t>
        </is>
      </c>
      <c r="B20" s="6" t="n">
        <v>50158</v>
      </c>
    </row>
    <row r="21">
      <c r="A21" s="4" t="inlineStr">
        <is>
          <t>Lease liability - short term</t>
        </is>
      </c>
      <c r="D21" s="6" t="n">
        <v>28580</v>
      </c>
    </row>
    <row r="22">
      <c r="A22" s="4" t="inlineStr">
        <is>
          <t>Lease liability - long term</t>
        </is>
      </c>
      <c r="D22" s="6" t="n">
        <v>21578</v>
      </c>
    </row>
    <row r="23">
      <c r="A23" s="4" t="inlineStr">
        <is>
          <t>Lease liability - total</t>
        </is>
      </c>
      <c r="B23" s="5" t="n">
        <v>50158</v>
      </c>
      <c r="D23" s="5" t="n">
        <v>50158</v>
      </c>
      <c r="E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4" customWidth="1" min="2" max="2"/>
    <col width="25" customWidth="1" min="3" max="3"/>
  </cols>
  <sheetData>
    <row r="1">
      <c r="A1" s="1" t="inlineStr">
        <is>
          <t>Leases (Details 5)</t>
        </is>
      </c>
      <c r="B1" s="2" t="inlineStr">
        <is>
          <t>Jun. 30, 2020</t>
        </is>
      </c>
      <c r="C1" s="2" t="inlineStr">
        <is>
          <t>Dec. 31, 2019</t>
        </is>
      </c>
    </row>
    <row r="2">
      <c r="A2" s="3" t="inlineStr">
        <is>
          <t>Leases [Abstract]</t>
        </is>
      </c>
    </row>
    <row r="3">
      <c r="A3" s="4" t="inlineStr">
        <is>
          <t>Weighted average remaining lease term</t>
        </is>
      </c>
      <c r="B3" s="4" t="inlineStr">
        <is>
          <t>1 year 9 months 22 days</t>
        </is>
      </c>
      <c r="C3" s="4" t="inlineStr">
        <is>
          <t>4 years 6 months 21 days</t>
        </is>
      </c>
    </row>
    <row r="4">
      <c r="A4" s="4" t="inlineStr">
        <is>
          <t>Weighted average discount rate</t>
        </is>
      </c>
      <c r="B4" s="4" t="inlineStr">
        <is>
          <t>2.42%</t>
        </is>
      </c>
      <c r="C4" s="4" t="inlineStr">
        <is>
          <t>6.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6" customWidth="1" min="1" max="1"/>
    <col width="21" customWidth="1" min="2" max="2"/>
    <col width="24" customWidth="1" min="3" max="3"/>
    <col width="24" customWidth="1" min="4" max="4"/>
    <col width="24" customWidth="1" min="5" max="5"/>
    <col width="17" customWidth="1" min="6" max="6"/>
    <col width="24" customWidth="1" min="7" max="7"/>
    <col width="17" customWidth="1" min="8" max="8"/>
    <col width="24" customWidth="1" min="9" max="9"/>
    <col width="25" customWidth="1" min="10" max="10"/>
    <col width="25" customWidth="1" min="11" max="11"/>
    <col width="36" customWidth="1" min="12" max="12"/>
  </cols>
  <sheetData>
    <row r="1">
      <c r="A1" s="1" t="inlineStr">
        <is>
          <t>Leases - Additional Information (Details)</t>
        </is>
      </c>
      <c r="B1" s="2" t="inlineStr">
        <is>
          <t>Jul. 11, 2020USD ($)</t>
        </is>
      </c>
      <c r="C1" s="2" t="inlineStr">
        <is>
          <t>Mar. 06, 2020USD ($)ft²</t>
        </is>
      </c>
      <c r="D1" s="2" t="inlineStr">
        <is>
          <t>Dec. 13, 2019USD ($)ft²</t>
        </is>
      </c>
      <c r="E1" s="2" t="inlineStr">
        <is>
          <t>Jun. 12, 2019USD ($)ft²</t>
        </is>
      </c>
      <c r="F1" s="2" t="inlineStr">
        <is>
          <t>Jun. 01, 2019ft²</t>
        </is>
      </c>
      <c r="G1" s="2" t="inlineStr">
        <is>
          <t>Mar. 01, 2019USD ($)ft²</t>
        </is>
      </c>
      <c r="H1" s="2" t="inlineStr">
        <is>
          <t>Jun. 01, 2018ft²</t>
        </is>
      </c>
      <c r="I1" s="2" t="inlineStr">
        <is>
          <t>Jan. 31, 2019USD ($)ft²</t>
        </is>
      </c>
      <c r="J1" s="2" t="inlineStr">
        <is>
          <t>Jun. 30, 2020USD ($)</t>
        </is>
      </c>
      <c r="K1" s="2" t="inlineStr">
        <is>
          <t>Dec. 31, 2019USD ($)</t>
        </is>
      </c>
      <c r="L1" s="2" t="inlineStr">
        <is>
          <t>Dec. 31, 2019USD ($)</t>
        </is>
      </c>
    </row>
    <row r="2">
      <c r="A2" s="3" t="inlineStr">
        <is>
          <t>Leases (Textual)</t>
        </is>
      </c>
    </row>
    <row r="3">
      <c r="A3" s="4" t="inlineStr">
        <is>
          <t>Description of incremental borrowing rate</t>
        </is>
      </c>
      <c r="L3" s="4" t="inlineStr">
        <is>
          <t>Incremental borrowing rate of 5.5%.</t>
        </is>
      </c>
    </row>
    <row r="4">
      <c r="A4" s="4" t="inlineStr">
        <is>
          <t>Weighted average remaining operating lease term</t>
        </is>
      </c>
      <c r="J4" s="4" t="inlineStr">
        <is>
          <t>4 years 8 months 19 days</t>
        </is>
      </c>
      <c r="K4" s="4" t="inlineStr">
        <is>
          <t>4 years 6 months 21 days</t>
        </is>
      </c>
      <c r="L4" s="4" t="inlineStr">
        <is>
          <t>4 years 6 months 21 days</t>
        </is>
      </c>
    </row>
    <row r="5">
      <c r="A5" s="4" t="inlineStr">
        <is>
          <t>Weighted average discount rate</t>
        </is>
      </c>
      <c r="J5" s="4" t="inlineStr">
        <is>
          <t>6.01%</t>
        </is>
      </c>
      <c r="K5" s="4" t="inlineStr">
        <is>
          <t>6.50%</t>
        </is>
      </c>
      <c r="L5" s="4" t="inlineStr">
        <is>
          <t>6.50%</t>
        </is>
      </c>
    </row>
    <row r="6">
      <c r="A6" s="4" t="inlineStr">
        <is>
          <t>Lease payments</t>
        </is>
      </c>
      <c r="C6" s="5" t="n">
        <v>965</v>
      </c>
      <c r="G6" s="5" t="n">
        <v>54852</v>
      </c>
      <c r="I6" s="5" t="n">
        <v>6316</v>
      </c>
      <c r="L6" s="5" t="n">
        <v>89482</v>
      </c>
    </row>
    <row r="7">
      <c r="A7" s="4" t="inlineStr">
        <is>
          <t>Operating lease rate</t>
        </is>
      </c>
      <c r="D7" s="4" t="inlineStr">
        <is>
          <t>5.70%</t>
        </is>
      </c>
      <c r="G7" s="4" t="inlineStr">
        <is>
          <t>5.50%</t>
        </is>
      </c>
      <c r="I7" s="4" t="inlineStr">
        <is>
          <t>5.90%</t>
        </is>
      </c>
      <c r="K7" s="4" t="inlineStr">
        <is>
          <t>8.46%</t>
        </is>
      </c>
      <c r="L7" s="4" t="inlineStr">
        <is>
          <t>8.46%</t>
        </is>
      </c>
    </row>
    <row r="8">
      <c r="A8" s="4" t="inlineStr">
        <is>
          <t>Lease liability</t>
        </is>
      </c>
      <c r="I8" s="5" t="n">
        <v>44588</v>
      </c>
      <c r="J8" s="5" t="n">
        <v>2971673</v>
      </c>
      <c r="K8" s="5" t="n">
        <v>2212548</v>
      </c>
      <c r="L8" s="5" t="n">
        <v>2212548</v>
      </c>
    </row>
    <row r="9">
      <c r="A9" s="4" t="inlineStr">
        <is>
          <t>Lease area square feet | ft²</t>
        </is>
      </c>
      <c r="C9" s="6" t="n">
        <v>23300</v>
      </c>
      <c r="D9" s="6" t="n">
        <v>15289</v>
      </c>
      <c r="G9" s="6" t="n">
        <v>2390</v>
      </c>
      <c r="H9" s="6" t="n">
        <v>7432</v>
      </c>
      <c r="I9" s="6" t="n">
        <v>5533</v>
      </c>
    </row>
    <row r="10">
      <c r="A10" s="4" t="inlineStr">
        <is>
          <t>Right-of-use asset and lease liability</t>
        </is>
      </c>
      <c r="C10" s="5" t="n">
        <v>1048058</v>
      </c>
      <c r="D10" s="5" t="n">
        <v>1540142</v>
      </c>
      <c r="J10" s="6" t="n">
        <v>2878467</v>
      </c>
      <c r="K10" s="6" t="n">
        <v>2199682</v>
      </c>
      <c r="L10" s="5" t="n">
        <v>2199682</v>
      </c>
    </row>
    <row r="11">
      <c r="A11" s="4" t="inlineStr">
        <is>
          <t>Bargain purchase option</t>
        </is>
      </c>
      <c r="C11" s="6" t="n">
        <v>1</v>
      </c>
    </row>
    <row r="12">
      <c r="A12" s="4" t="inlineStr">
        <is>
          <t>Reduction of the right-of-use asset and lease liability</t>
        </is>
      </c>
      <c r="J12" s="6" t="n">
        <v>101438</v>
      </c>
    </row>
    <row r="13">
      <c r="A13" s="4" t="inlineStr">
        <is>
          <t>Right-of-use asset and finance lease liability</t>
        </is>
      </c>
      <c r="C13" s="5" t="n">
        <v>18009</v>
      </c>
    </row>
    <row r="14">
      <c r="A14" s="4" t="inlineStr">
        <is>
          <t>Finance lease maturity date</t>
        </is>
      </c>
      <c r="C14" s="4" t="inlineStr">
        <is>
          <t>Oct. 1,
		2021</t>
        </is>
      </c>
    </row>
    <row r="15">
      <c r="A15" s="4" t="inlineStr">
        <is>
          <t>Subsequent Event [Member]</t>
        </is>
      </c>
    </row>
    <row r="16">
      <c r="A16" s="3" t="inlineStr">
        <is>
          <t>Leases (Textual)</t>
        </is>
      </c>
    </row>
    <row r="17">
      <c r="A17" s="4" t="inlineStr">
        <is>
          <t>Lease payments</t>
        </is>
      </c>
      <c r="B17" s="5" t="n">
        <v>1482</v>
      </c>
    </row>
    <row r="18">
      <c r="A18" s="4" t="inlineStr">
        <is>
          <t>Bargain purchase option</t>
        </is>
      </c>
      <c r="B18" s="6" t="n">
        <v>1</v>
      </c>
    </row>
    <row r="19">
      <c r="A19" s="4" t="inlineStr">
        <is>
          <t>Right-of-use asset and finance lease liability</t>
        </is>
      </c>
      <c r="B19" s="5" t="n">
        <v>35562</v>
      </c>
    </row>
    <row r="20">
      <c r="A20" s="4" t="inlineStr">
        <is>
          <t>Finance lease maturity date</t>
        </is>
      </c>
      <c r="B20" s="4" t="inlineStr">
        <is>
          <t>Jun. 11,
		2022</t>
        </is>
      </c>
    </row>
    <row r="21">
      <c r="A21" s="4" t="inlineStr">
        <is>
          <t>VEO [Member]</t>
        </is>
      </c>
    </row>
    <row r="22">
      <c r="A22" s="3" t="inlineStr">
        <is>
          <t>Leases (Textual)</t>
        </is>
      </c>
    </row>
    <row r="23">
      <c r="A23" s="4" t="inlineStr">
        <is>
          <t>Lease payments</t>
        </is>
      </c>
      <c r="K23" s="5" t="n">
        <v>341200</v>
      </c>
    </row>
    <row r="24">
      <c r="A24" s="4" t="inlineStr">
        <is>
          <t>Operating lease rate</t>
        </is>
      </c>
      <c r="K24" s="4" t="inlineStr">
        <is>
          <t>5.70%</t>
        </is>
      </c>
      <c r="L24" s="4" t="inlineStr">
        <is>
          <t>5.70%</t>
        </is>
      </c>
    </row>
    <row r="25">
      <c r="A25" s="4" t="inlineStr">
        <is>
          <t>Lease area square feet | ft²</t>
        </is>
      </c>
      <c r="F25" s="6" t="n">
        <v>3031</v>
      </c>
    </row>
    <row r="26">
      <c r="A26" s="4" t="inlineStr">
        <is>
          <t>DragonWave [Member]</t>
        </is>
      </c>
    </row>
    <row r="27">
      <c r="A27" s="3" t="inlineStr">
        <is>
          <t>Leases (Textual)</t>
        </is>
      </c>
    </row>
    <row r="28">
      <c r="A28" s="4" t="inlineStr">
        <is>
          <t>Lease payments</t>
        </is>
      </c>
      <c r="E28" s="5" t="n">
        <v>10708</v>
      </c>
    </row>
    <row r="29">
      <c r="A29" s="4" t="inlineStr">
        <is>
          <t>Lease area square feet | ft²</t>
        </is>
      </c>
      <c r="E29" s="6" t="n">
        <v>13541</v>
      </c>
    </row>
    <row r="30">
      <c r="A30" s="4" t="inlineStr">
        <is>
          <t>Minimum [Member]</t>
        </is>
      </c>
    </row>
    <row r="31">
      <c r="A31" s="3" t="inlineStr">
        <is>
          <t>Leases (Textual)</t>
        </is>
      </c>
    </row>
    <row r="32">
      <c r="A32" s="4" t="inlineStr">
        <is>
          <t>Lease payments</t>
        </is>
      </c>
      <c r="D32" s="6" t="n">
        <v>27074</v>
      </c>
      <c r="J32" s="6" t="n">
        <v>17600</v>
      </c>
    </row>
    <row r="33">
      <c r="A33" s="4" t="inlineStr">
        <is>
          <t>Lease liability</t>
        </is>
      </c>
      <c r="G33" s="5" t="n">
        <v>2091</v>
      </c>
      <c r="K33" s="5" t="n">
        <v>5351</v>
      </c>
      <c r="L33" s="5" t="n">
        <v>5351</v>
      </c>
    </row>
    <row r="34">
      <c r="A34" s="4" t="inlineStr">
        <is>
          <t>Minimum [Member] | VEO [Member]</t>
        </is>
      </c>
    </row>
    <row r="35">
      <c r="A35" s="3" t="inlineStr">
        <is>
          <t>Leases (Textual)</t>
        </is>
      </c>
    </row>
    <row r="36">
      <c r="A36" s="4" t="inlineStr">
        <is>
          <t>Lease payments</t>
        </is>
      </c>
      <c r="K36" s="6" t="n">
        <v>6800</v>
      </c>
    </row>
    <row r="37">
      <c r="A37" s="4" t="inlineStr">
        <is>
          <t>Maximum [Member]</t>
        </is>
      </c>
    </row>
    <row r="38">
      <c r="A38" s="3" t="inlineStr">
        <is>
          <t>Leases (Textual)</t>
        </is>
      </c>
    </row>
    <row r="39">
      <c r="A39" s="4" t="inlineStr">
        <is>
          <t>Lease payments</t>
        </is>
      </c>
      <c r="D39" s="5" t="n">
        <v>29622</v>
      </c>
      <c r="J39" s="5" t="n">
        <v>20903</v>
      </c>
    </row>
    <row r="40">
      <c r="A40" s="4" t="inlineStr">
        <is>
          <t>Lease liability</t>
        </is>
      </c>
      <c r="G40" s="5" t="n">
        <v>2188</v>
      </c>
      <c r="K40" s="6" t="n">
        <v>5717</v>
      </c>
      <c r="L40" s="5" t="n">
        <v>5717</v>
      </c>
    </row>
    <row r="41">
      <c r="A41" s="4" t="inlineStr">
        <is>
          <t>Maximum [Member] | VEO [Member]</t>
        </is>
      </c>
    </row>
    <row r="42">
      <c r="A42" s="3" t="inlineStr">
        <is>
          <t>Leases (Textual)</t>
        </is>
      </c>
    </row>
    <row r="43">
      <c r="A43" s="4" t="inlineStr">
        <is>
          <t>Lease payments</t>
        </is>
      </c>
      <c r="K43" s="5" t="n">
        <v>76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Business Acquisitions (Details) - Fair Value [Member]</t>
        </is>
      </c>
      <c r="B1" s="2" t="inlineStr">
        <is>
          <t>Mar. 06, 2020USD ($)</t>
        </is>
      </c>
    </row>
    <row r="2">
      <c r="A2" s="4" t="inlineStr">
        <is>
          <t>Inventory</t>
        </is>
      </c>
      <c r="B2" s="5" t="n">
        <v>168106</v>
      </c>
    </row>
    <row r="3">
      <c r="A3" s="4" t="inlineStr">
        <is>
          <t>Prepaid expenses</t>
        </is>
      </c>
      <c r="B3" s="6" t="n">
        <v>66575</v>
      </c>
    </row>
    <row r="4">
      <c r="A4" s="4" t="inlineStr">
        <is>
          <t>Property &amp; equipment</t>
        </is>
      </c>
      <c r="B4" s="6" t="n">
        <v>1365319</v>
      </c>
    </row>
    <row r="5">
      <c r="A5" s="4" t="inlineStr">
        <is>
          <t>Operating lease right-of-use-assets</t>
        </is>
      </c>
      <c r="B5" s="6" t="n">
        <v>1048058</v>
      </c>
    </row>
    <row r="6">
      <c r="A6" s="4" t="inlineStr">
        <is>
          <t>Finance lease right-of-use assets</t>
        </is>
      </c>
      <c r="B6" s="6" t="n">
        <v>18009</v>
      </c>
    </row>
    <row r="7">
      <c r="A7" s="3" t="inlineStr">
        <is>
          <t>Intangible assets:</t>
        </is>
      </c>
    </row>
    <row r="8">
      <c r="A8" s="4" t="inlineStr">
        <is>
          <t>Customer relationships</t>
        </is>
      </c>
      <c r="B8" s="6" t="n">
        <v>500226</v>
      </c>
    </row>
    <row r="9">
      <c r="A9" s="4" t="inlineStr">
        <is>
          <t>Total assets</t>
        </is>
      </c>
      <c r="B9" s="6" t="n">
        <v>3166293</v>
      </c>
    </row>
    <row r="10">
      <c r="A10" s="4" t="inlineStr">
        <is>
          <t>Current portion of long-term debt</t>
        </is>
      </c>
      <c r="B10" s="6" t="n">
        <v>1270879</v>
      </c>
    </row>
    <row r="11">
      <c r="A11" s="4" t="inlineStr">
        <is>
          <t>Operating lease liabilities, current</t>
        </is>
      </c>
      <c r="B11" s="6" t="n">
        <v>166919</v>
      </c>
    </row>
    <row r="12">
      <c r="A12" s="4" t="inlineStr">
        <is>
          <t>Finance lease liabilities, current</t>
        </is>
      </c>
      <c r="B12" s="6" t="n">
        <v>6578</v>
      </c>
    </row>
    <row r="13">
      <c r="A13" s="4" t="inlineStr">
        <is>
          <t>Operating lease liabilities, net of current portion</t>
        </is>
      </c>
      <c r="B13" s="6" t="n">
        <v>881139</v>
      </c>
    </row>
    <row r="14">
      <c r="A14" s="4" t="inlineStr">
        <is>
          <t>Finance lease liabilities, net of current portion</t>
        </is>
      </c>
      <c r="B14" s="6" t="n">
        <v>11431</v>
      </c>
    </row>
    <row r="15">
      <c r="A15" s="4" t="inlineStr">
        <is>
          <t>Total purchase consideration</t>
        </is>
      </c>
      <c r="B15" s="5" t="n">
        <v>8293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Business Acquisitions (Details 1) - VEO Purchase Price [Member]</t>
        </is>
      </c>
      <c r="B1" s="2" t="inlineStr">
        <is>
          <t>1 Months Ended</t>
        </is>
      </c>
    </row>
    <row r="2">
      <c r="B2" s="2" t="inlineStr">
        <is>
          <t>Jan. 31, 2019USD ($)$ / sharesshares</t>
        </is>
      </c>
    </row>
    <row r="3">
      <c r="A3" s="4" t="inlineStr">
        <is>
          <t>Number of Preferred Series A paid | shares</t>
        </is>
      </c>
      <c r="B3" s="6" t="n">
        <v>1500000</v>
      </c>
    </row>
    <row r="4">
      <c r="A4" s="4" t="inlineStr">
        <is>
          <t>Per share value | $ / shares</t>
        </is>
      </c>
      <c r="B4" s="8" t="n">
        <v>8.81</v>
      </c>
    </row>
    <row r="5">
      <c r="A5" s="4" t="inlineStr">
        <is>
          <t>Purchase price | $</t>
        </is>
      </c>
      <c r="B5" s="5" t="n">
        <v>1321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Business Acquisitions (Details 2) - VEO Purchase Price [Member]</t>
        </is>
      </c>
      <c r="B1" s="2" t="inlineStr">
        <is>
          <t>1 Months Ended</t>
        </is>
      </c>
    </row>
    <row r="2">
      <c r="B2" s="2" t="inlineStr">
        <is>
          <t>Jan. 31, 2019USD ($)</t>
        </is>
      </c>
    </row>
    <row r="3">
      <c r="A3" s="4" t="inlineStr">
        <is>
          <t>Cash</t>
        </is>
      </c>
      <c r="B3" s="5" t="n">
        <v>55261</v>
      </c>
    </row>
    <row r="4">
      <c r="A4" s="4" t="inlineStr">
        <is>
          <t>Fixed and other long-term assets</t>
        </is>
      </c>
      <c r="B4" s="6" t="n">
        <v>4000</v>
      </c>
    </row>
    <row r="5">
      <c r="A5" s="4" t="inlineStr">
        <is>
          <t>Assumed liabilities</t>
        </is>
      </c>
      <c r="B5" s="6" t="n">
        <v>-40531</v>
      </c>
    </row>
    <row r="6">
      <c r="A6" s="3" t="inlineStr">
        <is>
          <t>Intangible assets and goodwill:</t>
        </is>
      </c>
    </row>
    <row r="7">
      <c r="A7" s="4" t="inlineStr">
        <is>
          <t>Total intangible assets and goodwill</t>
        </is>
      </c>
      <c r="B7" s="6" t="n">
        <v>13196270</v>
      </c>
    </row>
    <row r="8">
      <c r="A8" s="4" t="inlineStr">
        <is>
          <t>Total Consideration</t>
        </is>
      </c>
      <c r="B8" s="6" t="n">
        <v>13215000</v>
      </c>
    </row>
    <row r="9">
      <c r="A9" s="4" t="inlineStr">
        <is>
          <t>Technology [Member]</t>
        </is>
      </c>
    </row>
    <row r="10">
      <c r="A10" s="3" t="inlineStr">
        <is>
          <t>Intangible assets and goodwill:</t>
        </is>
      </c>
    </row>
    <row r="11">
      <c r="A11" s="4" t="inlineStr">
        <is>
          <t>Total intangible assets and goodwill</t>
        </is>
      </c>
      <c r="B11" s="6" t="n">
        <v>6410000</v>
      </c>
    </row>
    <row r="12">
      <c r="A12" s="4" t="inlineStr">
        <is>
          <t>Goodwill [Member]</t>
        </is>
      </c>
    </row>
    <row r="13">
      <c r="A13" s="3" t="inlineStr">
        <is>
          <t>Intangible assets and goodwill:</t>
        </is>
      </c>
    </row>
    <row r="14">
      <c r="A14" s="4" t="inlineStr">
        <is>
          <t>Total intangible assets and goodwill</t>
        </is>
      </c>
      <c r="B14" s="5" t="n">
        <v>678627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Business Acquisitions (Details 3) - IPI Purchase Price [Member]</t>
        </is>
      </c>
      <c r="B1" s="2" t="inlineStr">
        <is>
          <t>1 Months Ended</t>
        </is>
      </c>
    </row>
    <row r="2">
      <c r="B2" s="2" t="inlineStr">
        <is>
          <t>Jan. 31, 2019USD ($)$ / sharesshares</t>
        </is>
      </c>
    </row>
    <row r="3">
      <c r="A3" s="4" t="inlineStr">
        <is>
          <t>Number of Preferred Series A paid | shares</t>
        </is>
      </c>
      <c r="B3" s="6" t="n">
        <v>800000</v>
      </c>
    </row>
    <row r="4">
      <c r="A4" s="4" t="inlineStr">
        <is>
          <t>Per share value | $ / shares</t>
        </is>
      </c>
      <c r="B4" s="8" t="n">
        <v>8.81</v>
      </c>
    </row>
    <row r="5">
      <c r="A5" s="4" t="inlineStr">
        <is>
          <t>Purchase price | $</t>
        </is>
      </c>
      <c r="B5" s="5" t="n">
        <v>7048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Business Acquisitions (Details 4) - IPI Purchase Price [Member]</t>
        </is>
      </c>
      <c r="B1" s="2" t="inlineStr">
        <is>
          <t>1 Months Ended</t>
        </is>
      </c>
    </row>
    <row r="2">
      <c r="B2" s="2" t="inlineStr">
        <is>
          <t>Jan. 31, 2019USD ($)</t>
        </is>
      </c>
    </row>
    <row r="3">
      <c r="A3" s="4" t="inlineStr">
        <is>
          <t>Cash</t>
        </is>
      </c>
      <c r="B3" s="5" t="n">
        <v>18791</v>
      </c>
    </row>
    <row r="4">
      <c r="A4" s="4" t="inlineStr">
        <is>
          <t>Debt-free net working capital (excluding cash)</t>
        </is>
      </c>
      <c r="B4" s="6" t="n">
        <v>263459</v>
      </c>
    </row>
    <row r="5">
      <c r="A5" s="4" t="inlineStr">
        <is>
          <t>Fixed and other long-term assets</t>
        </is>
      </c>
      <c r="B5" s="6" t="n">
        <v>97384</v>
      </c>
    </row>
    <row r="6">
      <c r="A6" s="4" t="inlineStr">
        <is>
          <t>Assumed liabilities</t>
        </is>
      </c>
      <c r="B6" s="6" t="n">
        <v>-1240097</v>
      </c>
    </row>
    <row r="7">
      <c r="A7" s="3" t="inlineStr">
        <is>
          <t>Intangible assets and goodwill:</t>
        </is>
      </c>
    </row>
    <row r="8">
      <c r="A8" s="4" t="inlineStr">
        <is>
          <t>Total intangible assets and goodwill</t>
        </is>
      </c>
      <c r="B8" s="6" t="n">
        <v>7908463</v>
      </c>
    </row>
    <row r="9">
      <c r="A9" s="4" t="inlineStr">
        <is>
          <t>Total Consideration</t>
        </is>
      </c>
      <c r="B9" s="6" t="n">
        <v>7048000</v>
      </c>
    </row>
    <row r="10">
      <c r="A10" s="4" t="inlineStr">
        <is>
          <t>Goodwill estimate [Member]</t>
        </is>
      </c>
    </row>
    <row r="11">
      <c r="A11" s="3" t="inlineStr">
        <is>
          <t>Intangible assets and goodwill:</t>
        </is>
      </c>
    </row>
    <row r="12">
      <c r="A12" s="4" t="inlineStr">
        <is>
          <t>Total intangible assets and goodwill</t>
        </is>
      </c>
      <c r="B12" s="6" t="n">
        <v>6908463</v>
      </c>
    </row>
    <row r="13">
      <c r="A13" s="4" t="inlineStr">
        <is>
          <t>Technology [Member]</t>
        </is>
      </c>
    </row>
    <row r="14">
      <c r="A14" s="3" t="inlineStr">
        <is>
          <t>Intangible assets and goodwill:</t>
        </is>
      </c>
    </row>
    <row r="15">
      <c r="A15" s="4" t="inlineStr">
        <is>
          <t>Total intangible assets and goodwill</t>
        </is>
      </c>
      <c r="B15" s="5" t="n">
        <v>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 USD ($)</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loss</t>
        </is>
      </c>
      <c r="B4" s="5" t="n">
        <v>-14591223</v>
      </c>
      <c r="C4" s="5" t="n">
        <v>-5058434</v>
      </c>
      <c r="D4" s="5" t="n">
        <v>-27545255</v>
      </c>
    </row>
    <row r="5">
      <c r="A5" s="3" t="inlineStr">
        <is>
          <t>Adjustments to reconcile net loss to net cash used in operating activities:</t>
        </is>
      </c>
    </row>
    <row r="6">
      <c r="A6" s="4" t="inlineStr">
        <is>
          <t>Depreciation</t>
        </is>
      </c>
      <c r="B6" s="6" t="n">
        <v>518944</v>
      </c>
      <c r="C6" s="6" t="n">
        <v>107223</v>
      </c>
      <c r="D6" s="6" t="n">
        <v>623884</v>
      </c>
    </row>
    <row r="7">
      <c r="A7" s="4" t="inlineStr">
        <is>
          <t>Amortization</t>
        </is>
      </c>
      <c r="B7" s="6" t="n">
        <v>5226119</v>
      </c>
      <c r="C7" s="6" t="n">
        <v>2370996</v>
      </c>
      <c r="D7" s="6" t="n">
        <v>6943300</v>
      </c>
    </row>
    <row r="8">
      <c r="A8" s="4" t="inlineStr">
        <is>
          <t>Amortization of right-of-use asset</t>
        </is>
      </c>
      <c r="B8" s="6" t="n">
        <v>267835</v>
      </c>
      <c r="C8" s="6" t="n">
        <v>27676</v>
      </c>
      <c r="D8" s="6" t="n">
        <v>135542</v>
      </c>
    </row>
    <row r="9">
      <c r="A9" s="4" t="inlineStr">
        <is>
          <t>Gain on sale of fixed assets</t>
        </is>
      </c>
      <c r="B9" s="6" t="n">
        <v>-663</v>
      </c>
      <c r="C9" s="6" t="n">
        <v>-197789</v>
      </c>
      <c r="D9" s="6" t="n">
        <v>-98410</v>
      </c>
    </row>
    <row r="10">
      <c r="A10" s="4" t="inlineStr">
        <is>
          <t>Stock based compensation</t>
        </is>
      </c>
      <c r="C10" s="6" t="n">
        <v>351992</v>
      </c>
      <c r="D10" s="6" t="n">
        <v>258256</v>
      </c>
    </row>
    <row r="11">
      <c r="A11" s="4" t="inlineStr">
        <is>
          <t>Amortization of debt discounts and debt issuance costs</t>
        </is>
      </c>
      <c r="B11" s="6" t="n">
        <v>1210047</v>
      </c>
      <c r="C11" s="4" t="inlineStr">
        <is>
          <t xml:space="preserve"> </t>
        </is>
      </c>
      <c r="D11" s="6" t="n">
        <v>8458341</v>
      </c>
    </row>
    <row r="12">
      <c r="A12" s="4" t="inlineStr">
        <is>
          <t>Other, net</t>
        </is>
      </c>
      <c r="B12" s="6" t="n">
        <v>-18927</v>
      </c>
      <c r="C12" s="6" t="n">
        <v>26285</v>
      </c>
      <c r="D12" s="6" t="n">
        <v>525307</v>
      </c>
    </row>
    <row r="13">
      <c r="A13" s="4" t="inlineStr">
        <is>
          <t>Deferred income taxes</t>
        </is>
      </c>
      <c r="D13" s="6" t="n">
        <v>-4137900</v>
      </c>
    </row>
    <row r="14">
      <c r="A14" s="4" t="inlineStr">
        <is>
          <t>Loss on conversion of debt</t>
        </is>
      </c>
      <c r="D14" s="6" t="n">
        <v>2640000</v>
      </c>
    </row>
    <row r="15">
      <c r="A15" s="4" t="inlineStr">
        <is>
          <t>Net loss on extinguishment of debt</t>
        </is>
      </c>
      <c r="D15" s="6" t="n">
        <v>434774</v>
      </c>
    </row>
    <row r="16">
      <c r="A16" s="3" t="inlineStr">
        <is>
          <t>Changes in assets and liabilities:</t>
        </is>
      </c>
    </row>
    <row r="17">
      <c r="A17" s="4" t="inlineStr">
        <is>
          <t>Accounts receivable</t>
        </is>
      </c>
      <c r="B17" s="6" t="n">
        <v>427641</v>
      </c>
      <c r="C17" s="6" t="n">
        <v>520209</v>
      </c>
      <c r="D17" s="6" t="n">
        <v>-26992</v>
      </c>
    </row>
    <row r="18">
      <c r="A18" s="4" t="inlineStr">
        <is>
          <t>Receivables- related party</t>
        </is>
      </c>
      <c r="D18" s="6" t="n">
        <v>-4876258</v>
      </c>
    </row>
    <row r="19">
      <c r="A19" s="4" t="inlineStr">
        <is>
          <t>Inventory</t>
        </is>
      </c>
      <c r="B19" s="6" t="n">
        <v>232083</v>
      </c>
      <c r="C19" s="6" t="n">
        <v>87109</v>
      </c>
      <c r="D19" s="6" t="n">
        <v>-1136012</v>
      </c>
    </row>
    <row r="20">
      <c r="A20" s="4" t="inlineStr">
        <is>
          <t>Prepaids</t>
        </is>
      </c>
      <c r="B20" s="6" t="n">
        <v>578252</v>
      </c>
      <c r="C20" s="6" t="n">
        <v>-515214</v>
      </c>
      <c r="D20" s="6" t="n">
        <v>-767355</v>
      </c>
    </row>
    <row r="21">
      <c r="A21" s="4" t="inlineStr">
        <is>
          <t>Other current assets</t>
        </is>
      </c>
      <c r="B21" s="6" t="n">
        <v>39123</v>
      </c>
      <c r="C21" s="6" t="n">
        <v>-1352985</v>
      </c>
      <c r="D21" s="6" t="n">
        <v>-93289</v>
      </c>
    </row>
    <row r="22">
      <c r="A22" s="4" t="inlineStr">
        <is>
          <t>Accounts payable</t>
        </is>
      </c>
      <c r="B22" s="6" t="n">
        <v>2534517</v>
      </c>
      <c r="C22" s="6" t="n">
        <v>-1227720</v>
      </c>
      <c r="D22" s="6" t="n">
        <v>-1141823</v>
      </c>
    </row>
    <row r="23">
      <c r="A23" s="4" t="inlineStr">
        <is>
          <t>Accrued liabilities</t>
        </is>
      </c>
      <c r="B23" s="6" t="n">
        <v>966657</v>
      </c>
      <c r="C23" s="6" t="n">
        <v>1250177</v>
      </c>
      <c r="D23" s="6" t="n">
        <v>2295273</v>
      </c>
    </row>
    <row r="24">
      <c r="A24" s="4" t="inlineStr">
        <is>
          <t>Accrued interest</t>
        </is>
      </c>
      <c r="B24" s="6" t="n">
        <v>542101</v>
      </c>
      <c r="C24" s="6" t="n">
        <v>854524</v>
      </c>
      <c r="D24" s="6" t="n">
        <v>1109252</v>
      </c>
    </row>
    <row r="25">
      <c r="A25" s="4" t="inlineStr">
        <is>
          <t>Deferred revenue</t>
        </is>
      </c>
      <c r="B25" s="4" t="inlineStr">
        <is>
          <t xml:space="preserve"> </t>
        </is>
      </c>
      <c r="C25" s="6" t="n">
        <v>-12837</v>
      </c>
      <c r="D25" s="6" t="n">
        <v>9826112</v>
      </c>
    </row>
    <row r="26">
      <c r="A26" s="4" t="inlineStr">
        <is>
          <t>Operating lease liabilities</t>
        </is>
      </c>
      <c r="B26" s="6" t="n">
        <v>-150320</v>
      </c>
      <c r="C26" s="6" t="n">
        <v>29227</v>
      </c>
      <c r="D26" s="6" t="n">
        <v>-123534</v>
      </c>
    </row>
    <row r="27">
      <c r="A27" s="4" t="inlineStr">
        <is>
          <t>Advances from related party</t>
        </is>
      </c>
      <c r="B27" s="6" t="n">
        <v>-68707</v>
      </c>
      <c r="C27" s="6" t="n">
        <v>1111863</v>
      </c>
    </row>
    <row r="28">
      <c r="A28" s="4" t="inlineStr">
        <is>
          <t>Other current liabilities</t>
        </is>
      </c>
      <c r="B28" s="6" t="n">
        <v>853625</v>
      </c>
      <c r="C28" s="6" t="n">
        <v>75328</v>
      </c>
      <c r="D28" s="6" t="n">
        <v>-156460</v>
      </c>
    </row>
    <row r="29">
      <c r="A29" s="4" t="inlineStr">
        <is>
          <t>Net cash (used in) operating activities</t>
        </is>
      </c>
      <c r="B29" s="6" t="n">
        <v>-1432896</v>
      </c>
      <c r="C29" s="6" t="n">
        <v>-1552370</v>
      </c>
      <c r="D29" s="6" t="n">
        <v>-6853247</v>
      </c>
    </row>
    <row r="30">
      <c r="A30" s="3" t="inlineStr">
        <is>
          <t>Cash flows from investing activities:</t>
        </is>
      </c>
    </row>
    <row r="31">
      <c r="A31" s="4" t="inlineStr">
        <is>
          <t>Acquisition of net assets</t>
        </is>
      </c>
      <c r="B31" s="6" t="n">
        <v>-253773</v>
      </c>
      <c r="C31" s="4" t="inlineStr">
        <is>
          <t xml:space="preserve"> </t>
        </is>
      </c>
    </row>
    <row r="32">
      <c r="A32" s="4" t="inlineStr">
        <is>
          <t>Sale of property and equipment</t>
        </is>
      </c>
      <c r="C32" s="6" t="n">
        <v>396395</v>
      </c>
    </row>
    <row r="33">
      <c r="A33" s="4" t="inlineStr">
        <is>
          <t>Cash acquired from acquisitions</t>
        </is>
      </c>
      <c r="B33" s="4" t="inlineStr">
        <is>
          <t xml:space="preserve"> </t>
        </is>
      </c>
      <c r="C33" s="6" t="n">
        <v>1629519</v>
      </c>
      <c r="D33" s="6" t="n">
        <v>2925273</v>
      </c>
    </row>
    <row r="34">
      <c r="A34" s="4" t="inlineStr">
        <is>
          <t>Purchases of property and equipment</t>
        </is>
      </c>
      <c r="B34" s="6" t="n">
        <v>-34065</v>
      </c>
      <c r="C34" s="4" t="inlineStr">
        <is>
          <t xml:space="preserve"> </t>
        </is>
      </c>
      <c r="D34" s="6" t="n">
        <v>-87038</v>
      </c>
    </row>
    <row r="35">
      <c r="A35" s="4" t="inlineStr">
        <is>
          <t>Note Receivable for Acquisition</t>
        </is>
      </c>
      <c r="B35" s="6" t="n">
        <v>-250000</v>
      </c>
      <c r="C35" s="4" t="inlineStr">
        <is>
          <t xml:space="preserve"> </t>
        </is>
      </c>
    </row>
    <row r="36">
      <c r="A36" s="4" t="inlineStr">
        <is>
          <t>Proceeds from disposal of property and equipment</t>
        </is>
      </c>
      <c r="B36" s="6" t="n">
        <v>663</v>
      </c>
      <c r="C36" s="4" t="inlineStr">
        <is>
          <t xml:space="preserve"> </t>
        </is>
      </c>
    </row>
    <row r="37">
      <c r="A37" s="4" t="inlineStr">
        <is>
          <t>Net cash (used in) provided by investing activities</t>
        </is>
      </c>
      <c r="B37" s="6" t="n">
        <v>-537175</v>
      </c>
      <c r="C37" s="6" t="n">
        <v>2025914</v>
      </c>
      <c r="D37" s="6" t="n">
        <v>2838235</v>
      </c>
    </row>
    <row r="38">
      <c r="A38" s="3" t="inlineStr">
        <is>
          <t>Cash flows from financing activities:</t>
        </is>
      </c>
    </row>
    <row r="39">
      <c r="A39" s="4" t="inlineStr">
        <is>
          <t>Principal payment on finance lease</t>
        </is>
      </c>
      <c r="B39" s="6" t="n">
        <v>-3413</v>
      </c>
      <c r="C39" s="4" t="inlineStr">
        <is>
          <t xml:space="preserve"> </t>
        </is>
      </c>
    </row>
    <row r="40">
      <c r="A40" s="4" t="inlineStr">
        <is>
          <t>Debt issuance costs</t>
        </is>
      </c>
      <c r="B40" s="6" t="n">
        <v>-48500</v>
      </c>
      <c r="D40" s="6" t="n">
        <v>-80000</v>
      </c>
    </row>
    <row r="41">
      <c r="A41" s="4" t="inlineStr">
        <is>
          <t>Proceeds from issuance of debt</t>
        </is>
      </c>
      <c r="B41" s="6" t="n">
        <v>4079548</v>
      </c>
      <c r="C41" s="4" t="inlineStr">
        <is>
          <t xml:space="preserve"> </t>
        </is>
      </c>
      <c r="D41" s="6" t="n">
        <v>6249170</v>
      </c>
    </row>
    <row r="42">
      <c r="A42" s="4" t="inlineStr">
        <is>
          <t>Repayment of debt</t>
        </is>
      </c>
      <c r="B42" s="6" t="n">
        <v>-2501331</v>
      </c>
      <c r="C42" s="6" t="n">
        <v>7692</v>
      </c>
      <c r="D42" s="6" t="n">
        <v>-1808323</v>
      </c>
    </row>
    <row r="43">
      <c r="A43" s="4" t="inlineStr">
        <is>
          <t>Proceeds from issuance of common stock</t>
        </is>
      </c>
      <c r="D43" s="6" t="n">
        <v>5000</v>
      </c>
    </row>
    <row r="44">
      <c r="A44" s="4" t="inlineStr">
        <is>
          <t>Proceeds from issuance of related party debt</t>
        </is>
      </c>
      <c r="D44" s="6" t="n">
        <v>485000</v>
      </c>
    </row>
    <row r="45">
      <c r="A45" s="4" t="inlineStr">
        <is>
          <t>Net cash provided by financing activities</t>
        </is>
      </c>
      <c r="B45" s="6" t="n">
        <v>1526304</v>
      </c>
      <c r="C45" s="6" t="n">
        <v>7692</v>
      </c>
      <c r="D45" s="6" t="n">
        <v>4850847</v>
      </c>
    </row>
    <row r="46">
      <c r="A46" s="4" t="inlineStr">
        <is>
          <t>Effect of exchange rates on cash</t>
        </is>
      </c>
      <c r="D46" s="6" t="n">
        <v>-23383</v>
      </c>
    </row>
    <row r="47">
      <c r="A47" s="4" t="inlineStr">
        <is>
          <t>Net (decrease)/increase in cash and cash equivalents</t>
        </is>
      </c>
      <c r="B47" s="6" t="n">
        <v>-443767</v>
      </c>
      <c r="C47" s="6" t="n">
        <v>481236</v>
      </c>
      <c r="D47" s="6" t="n">
        <v>812452</v>
      </c>
    </row>
    <row r="48">
      <c r="A48" s="4" t="inlineStr">
        <is>
          <t>Cash and cash equivalents, beginning of period</t>
        </is>
      </c>
      <c r="B48" s="6" t="n">
        <v>812452</v>
      </c>
      <c r="C48" s="4" t="inlineStr">
        <is>
          <t xml:space="preserve"> </t>
        </is>
      </c>
      <c r="D48" s="4" t="inlineStr">
        <is>
          <t xml:space="preserve"> </t>
        </is>
      </c>
    </row>
    <row r="49">
      <c r="A49" s="4" t="inlineStr">
        <is>
          <t>Cash and cash equivalents, end of period</t>
        </is>
      </c>
      <c r="B49" s="6" t="n">
        <v>368685</v>
      </c>
      <c r="C49" s="6" t="n">
        <v>481236</v>
      </c>
      <c r="D49" s="6" t="n">
        <v>812452</v>
      </c>
    </row>
    <row r="50">
      <c r="A50" s="3" t="inlineStr">
        <is>
          <t>Supplemental disclosures of cash flow information:</t>
        </is>
      </c>
    </row>
    <row r="51">
      <c r="A51" s="4" t="inlineStr">
        <is>
          <t>Taxes</t>
        </is>
      </c>
      <c r="B51" s="4" t="inlineStr">
        <is>
          <t xml:space="preserve"> </t>
        </is>
      </c>
      <c r="C51" s="4" t="inlineStr">
        <is>
          <t xml:space="preserve"> </t>
        </is>
      </c>
      <c r="D51" s="4" t="inlineStr">
        <is>
          <t xml:space="preserve"> </t>
        </is>
      </c>
    </row>
    <row r="52">
      <c r="A52" s="4" t="inlineStr">
        <is>
          <t>Interest</t>
        </is>
      </c>
      <c r="B52" s="6" t="n">
        <v>351956</v>
      </c>
      <c r="C52" s="4" t="inlineStr">
        <is>
          <t xml:space="preserve"> </t>
        </is>
      </c>
      <c r="D52" s="4" t="inlineStr">
        <is>
          <t xml:space="preserve"> </t>
        </is>
      </c>
    </row>
    <row r="53">
      <c r="A53" s="3" t="inlineStr">
        <is>
          <t>Non-cash investing and financing activities:</t>
        </is>
      </c>
    </row>
    <row r="54">
      <c r="A54" s="4" t="inlineStr">
        <is>
          <t>Issuance of preferred stock for VEO, Inc. acquisition</t>
        </is>
      </c>
      <c r="B54" s="4" t="inlineStr">
        <is>
          <t xml:space="preserve"> </t>
        </is>
      </c>
      <c r="C54" s="6" t="n">
        <v>13215000</v>
      </c>
      <c r="D54" s="6" t="n">
        <v>13215000</v>
      </c>
    </row>
    <row r="55">
      <c r="A55" s="4" t="inlineStr">
        <is>
          <t>Issuance of preferred stock for InduraPower, Inc. acquisition</t>
        </is>
      </c>
      <c r="B55" s="4" t="inlineStr">
        <is>
          <t xml:space="preserve"> </t>
        </is>
      </c>
      <c r="C55" s="6" t="n">
        <v>7048000</v>
      </c>
      <c r="D55" s="6" t="n">
        <v>7048000</v>
      </c>
    </row>
    <row r="56">
      <c r="A56" s="4" t="inlineStr">
        <is>
          <t>Issuance of preferred stock for Silver Bullet Technology, Inc. acquisition</t>
        </is>
      </c>
      <c r="B56" s="4" t="inlineStr">
        <is>
          <t xml:space="preserve"> </t>
        </is>
      </c>
      <c r="C56" s="6" t="n">
        <v>2643000</v>
      </c>
      <c r="D56" s="6" t="n">
        <v>2643000</v>
      </c>
    </row>
    <row r="57">
      <c r="A57" s="4" t="inlineStr">
        <is>
          <t>Issuance of common stock for Lextrum, Inc. acquisition</t>
        </is>
      </c>
      <c r="B57" s="4" t="inlineStr">
        <is>
          <t xml:space="preserve"> </t>
        </is>
      </c>
      <c r="C57" s="6" t="n">
        <v>16162064</v>
      </c>
    </row>
    <row r="58">
      <c r="A58" s="4" t="inlineStr">
        <is>
          <t>Issuance of common stock for DragonWave-X LLC acquisition</t>
        </is>
      </c>
      <c r="B58" s="4" t="inlineStr">
        <is>
          <t xml:space="preserve"> </t>
        </is>
      </c>
      <c r="C58" s="6" t="n">
        <v>42081392</v>
      </c>
      <c r="D58" s="6" t="n">
        <v>58243456</v>
      </c>
    </row>
    <row r="59">
      <c r="A59" s="4" t="inlineStr">
        <is>
          <t>Recognition of right-of-use operating lease asset and liability</t>
        </is>
      </c>
      <c r="B59" s="4" t="inlineStr">
        <is>
          <t xml:space="preserve"> </t>
        </is>
      </c>
      <c r="C59" s="6" t="n">
        <v>517208</v>
      </c>
      <c r="D59" s="6" t="n">
        <v>2335224</v>
      </c>
    </row>
    <row r="60">
      <c r="A60" s="4" t="inlineStr">
        <is>
          <t>Recognition of operating right-of-use asset and liability rent abatement</t>
        </is>
      </c>
      <c r="B60" s="6" t="n">
        <v>101438</v>
      </c>
      <c r="C60" s="4" t="inlineStr">
        <is>
          <t xml:space="preserve"> </t>
        </is>
      </c>
    </row>
    <row r="61">
      <c r="A61" s="4" t="inlineStr">
        <is>
          <t>Debt incurred to sellers for Fast Plastics Parts LLC and Spring Creek Manufacturing, Inc. acquisition</t>
        </is>
      </c>
      <c r="B61" s="6" t="n">
        <v>575574</v>
      </c>
      <c r="C61" s="4" t="inlineStr">
        <is>
          <t xml:space="preserve"> </t>
        </is>
      </c>
    </row>
    <row r="62">
      <c r="A62" s="4" t="inlineStr">
        <is>
          <t>Issuance of founder shares at inception</t>
        </is>
      </c>
      <c r="B62" s="4" t="inlineStr">
        <is>
          <t xml:space="preserve"> </t>
        </is>
      </c>
      <c r="C62" s="6" t="n">
        <v>2789</v>
      </c>
      <c r="D62" s="6" t="n">
        <v>2789</v>
      </c>
    </row>
    <row r="63">
      <c r="A63" s="4" t="inlineStr">
        <is>
          <t>Common stock issued for payment of accounts payable</t>
        </is>
      </c>
      <c r="B63" s="6" t="n">
        <v>193160</v>
      </c>
      <c r="C63" s="4" t="inlineStr">
        <is>
          <t xml:space="preserve"> </t>
        </is>
      </c>
    </row>
    <row r="64">
      <c r="A64" s="4" t="inlineStr">
        <is>
          <t>Common stock issued as debt issuance costs</t>
        </is>
      </c>
      <c r="B64" s="5" t="n">
        <v>211176</v>
      </c>
      <c r="C64" s="4" t="inlineStr">
        <is>
          <t xml:space="preserve"> </t>
        </is>
      </c>
      <c r="D64" s="6" t="n">
        <v>7805612</v>
      </c>
    </row>
    <row r="65">
      <c r="A65" s="4" t="inlineStr">
        <is>
          <t>Common stock issued for cashless exercise of warrants</t>
        </is>
      </c>
      <c r="D65" s="6" t="n">
        <v>33725</v>
      </c>
    </row>
    <row r="66">
      <c r="A66" s="4" t="inlineStr">
        <is>
          <t>Common stock issued for conversion of senior convertible debentures</t>
        </is>
      </c>
      <c r="D66" s="6" t="n">
        <v>3725498</v>
      </c>
    </row>
    <row r="67">
      <c r="A67" s="4" t="inlineStr">
        <is>
          <t>Common stock issued in debt conversion</t>
        </is>
      </c>
      <c r="D67" s="6" t="n">
        <v>704000</v>
      </c>
    </row>
    <row r="68">
      <c r="A68" s="4" t="inlineStr">
        <is>
          <t>Warrants issued for services</t>
        </is>
      </c>
      <c r="D68" s="6" t="n">
        <v>4074330</v>
      </c>
    </row>
    <row r="69">
      <c r="A69" s="4" t="inlineStr">
        <is>
          <t>Warrants issued in conjunction with debt agreements</t>
        </is>
      </c>
      <c r="D69" s="6" t="n">
        <v>3138667</v>
      </c>
    </row>
    <row r="70">
      <c r="A70" s="4" t="inlineStr">
        <is>
          <t>Beneficial conversion feature</t>
        </is>
      </c>
      <c r="D70" s="5" t="n">
        <v>8555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7" customWidth="1" min="2" max="2"/>
  </cols>
  <sheetData>
    <row r="1">
      <c r="A1" s="1" t="inlineStr">
        <is>
          <t>Business Acquisitions (Details 5) - SBT Purchase Price [Member]</t>
        </is>
      </c>
      <c r="B1" s="2" t="inlineStr">
        <is>
          <t>Mar. 04, 2019USD ($)$ / sharesshares</t>
        </is>
      </c>
    </row>
    <row r="2">
      <c r="A2" s="4" t="inlineStr">
        <is>
          <t>Number of Preferred Series A paid | shares</t>
        </is>
      </c>
      <c r="B2" s="6" t="n">
        <v>300000</v>
      </c>
    </row>
    <row r="3">
      <c r="A3" s="4" t="inlineStr">
        <is>
          <t>Per share value | $ / shares</t>
        </is>
      </c>
      <c r="B3" s="8" t="n">
        <v>8.81</v>
      </c>
    </row>
    <row r="4">
      <c r="A4" s="4" t="inlineStr">
        <is>
          <t>Purchase price | $</t>
        </is>
      </c>
      <c r="B4" s="5" t="n">
        <v>264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Business Acquisitions (Details 6) - SBT Purchase Price [Member]</t>
        </is>
      </c>
      <c r="B1" s="2" t="inlineStr">
        <is>
          <t>Mar. 04, 2019USD ($)</t>
        </is>
      </c>
    </row>
    <row r="2">
      <c r="A2" s="4" t="inlineStr">
        <is>
          <t>Cash</t>
        </is>
      </c>
      <c r="B2" s="5" t="n">
        <v>273290</v>
      </c>
    </row>
    <row r="3">
      <c r="A3" s="4" t="inlineStr">
        <is>
          <t>Debt-free net working capital (excluding cash)</t>
        </is>
      </c>
      <c r="B3" s="6" t="n">
        <v>103537</v>
      </c>
    </row>
    <row r="4">
      <c r="A4" s="4" t="inlineStr">
        <is>
          <t>Fixed and other long-term assets</t>
        </is>
      </c>
      <c r="B4" s="6" t="n">
        <v>21000</v>
      </c>
    </row>
    <row r="5">
      <c r="A5" s="4" t="inlineStr">
        <is>
          <t>Liabilities assumed</t>
        </is>
      </c>
      <c r="B5" s="6" t="n">
        <v>-84382</v>
      </c>
    </row>
    <row r="6">
      <c r="A6" s="3" t="inlineStr">
        <is>
          <t>Intangible assets and goodwill:</t>
        </is>
      </c>
    </row>
    <row r="7">
      <c r="A7" s="4" t="inlineStr">
        <is>
          <t>Total intangible assets and goodwill</t>
        </is>
      </c>
      <c r="B7" s="6" t="n">
        <v>2329555</v>
      </c>
    </row>
    <row r="8">
      <c r="A8" s="4" t="inlineStr">
        <is>
          <t>Total Consideration</t>
        </is>
      </c>
      <c r="B8" s="6" t="n">
        <v>2643000</v>
      </c>
    </row>
    <row r="9">
      <c r="A9" s="4" t="inlineStr">
        <is>
          <t>Goodwill [Member]</t>
        </is>
      </c>
    </row>
    <row r="10">
      <c r="A10" s="3" t="inlineStr">
        <is>
          <t>Intangible assets and goodwill:</t>
        </is>
      </c>
    </row>
    <row r="11">
      <c r="A11" s="4" t="inlineStr">
        <is>
          <t>Total intangible assets and goodwill</t>
        </is>
      </c>
      <c r="B11" s="6" t="n">
        <v>1519555</v>
      </c>
    </row>
    <row r="12">
      <c r="A12" s="4" t="inlineStr">
        <is>
          <t>Customer relationships Member</t>
        </is>
      </c>
    </row>
    <row r="13">
      <c r="A13" s="3" t="inlineStr">
        <is>
          <t>Intangible assets and goodwill:</t>
        </is>
      </c>
    </row>
    <row r="14">
      <c r="A14" s="4" t="inlineStr">
        <is>
          <t>Total intangible assets and goodwill</t>
        </is>
      </c>
      <c r="B14" s="6" t="n">
        <v>400000</v>
      </c>
    </row>
    <row r="15">
      <c r="A15" s="4" t="inlineStr">
        <is>
          <t>Trade name [Member]</t>
        </is>
      </c>
    </row>
    <row r="16">
      <c r="A16" s="3" t="inlineStr">
        <is>
          <t>Intangible assets and goodwill:</t>
        </is>
      </c>
    </row>
    <row r="17">
      <c r="A17" s="4" t="inlineStr">
        <is>
          <t>Total intangible assets and goodwill</t>
        </is>
      </c>
      <c r="B17" s="6" t="n">
        <v>200000</v>
      </c>
    </row>
    <row r="18">
      <c r="A18" s="4" t="inlineStr">
        <is>
          <t>Technology [Member]</t>
        </is>
      </c>
    </row>
    <row r="19">
      <c r="A19" s="3" t="inlineStr">
        <is>
          <t>Intangible assets and goodwill:</t>
        </is>
      </c>
    </row>
    <row r="20">
      <c r="A20" s="4" t="inlineStr">
        <is>
          <t>Total intangible assets and goodwill</t>
        </is>
      </c>
      <c r="B20" s="5" t="n">
        <v>21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7" customWidth="1" min="2" max="2"/>
  </cols>
  <sheetData>
    <row r="1">
      <c r="A1" s="1" t="inlineStr">
        <is>
          <t>Business Acquisitions (Details 7)</t>
        </is>
      </c>
      <c r="B1" s="2" t="inlineStr">
        <is>
          <t>Apr. 02, 2019USD ($)$ / sharesshares</t>
        </is>
      </c>
    </row>
    <row r="2">
      <c r="A2" s="4" t="inlineStr">
        <is>
          <t>DragonWave-X and Lextrum Purchase Price [Member]</t>
        </is>
      </c>
    </row>
    <row r="3">
      <c r="A3" s="4" t="inlineStr">
        <is>
          <t>Number of common stock paid | shares</t>
        </is>
      </c>
      <c r="B3" s="6" t="n">
        <v>13237149</v>
      </c>
    </row>
    <row r="4">
      <c r="A4" s="4" t="inlineStr">
        <is>
          <t>Per share value | $ / shares</t>
        </is>
      </c>
      <c r="B4" s="8" t="n">
        <v>4.4</v>
      </c>
    </row>
    <row r="5">
      <c r="A5" s="4" t="inlineStr">
        <is>
          <t>Purchase price</t>
        </is>
      </c>
      <c r="B5" s="5" t="n">
        <v>58243456</v>
      </c>
    </row>
    <row r="6">
      <c r="A6" s="4" t="inlineStr">
        <is>
          <t>DragonWave [Member]</t>
        </is>
      </c>
    </row>
    <row r="7">
      <c r="A7" s="4" t="inlineStr">
        <is>
          <t>Purchase price</t>
        </is>
      </c>
      <c r="B7" s="6" t="n">
        <v>42081392</v>
      </c>
    </row>
    <row r="8">
      <c r="A8" s="4" t="inlineStr">
        <is>
          <t>Lextrum [Member]</t>
        </is>
      </c>
    </row>
    <row r="9">
      <c r="A9" s="4" t="inlineStr">
        <is>
          <t>Purchase price</t>
        </is>
      </c>
      <c r="B9" s="5" t="n">
        <v>161620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Business Acquisitions (Details 8) - DragonWave [Member]</t>
        </is>
      </c>
      <c r="B1" s="2" t="inlineStr">
        <is>
          <t>Apr. 02, 2019USD ($)</t>
        </is>
      </c>
    </row>
    <row r="2">
      <c r="A2" s="4" t="inlineStr">
        <is>
          <t>Cash</t>
        </is>
      </c>
      <c r="B2" s="5" t="n">
        <v>1274072</v>
      </c>
    </row>
    <row r="3">
      <c r="A3" s="4" t="inlineStr">
        <is>
          <t>Debt-free net working capital (excluding cash)</t>
        </is>
      </c>
      <c r="B3" s="6" t="n">
        <v>-1099194</v>
      </c>
    </row>
    <row r="4">
      <c r="A4" s="4" t="inlineStr">
        <is>
          <t>Note payable</t>
        </is>
      </c>
      <c r="B4" s="6" t="n">
        <v>-5690000</v>
      </c>
    </row>
    <row r="5">
      <c r="A5" s="4" t="inlineStr">
        <is>
          <t>Fixed and other long-term assets</t>
        </is>
      </c>
      <c r="B5" s="6" t="n">
        <v>2455714</v>
      </c>
    </row>
    <row r="6">
      <c r="A6" s="3" t="inlineStr">
        <is>
          <t>Intangible assets:</t>
        </is>
      </c>
    </row>
    <row r="7">
      <c r="A7" s="4" t="inlineStr">
        <is>
          <t>Total intangible assets and goodwill</t>
        </is>
      </c>
      <c r="B7" s="6" t="n">
        <v>45140800</v>
      </c>
    </row>
    <row r="8">
      <c r="A8" s="4" t="inlineStr">
        <is>
          <t>Total Consideration</t>
        </is>
      </c>
      <c r="B8" s="6" t="n">
        <v>42081392</v>
      </c>
    </row>
    <row r="9">
      <c r="A9" s="4" t="inlineStr">
        <is>
          <t>Goodwill estimate [Member]</t>
        </is>
      </c>
    </row>
    <row r="10">
      <c r="A10" s="3" t="inlineStr">
        <is>
          <t>Intangible assets:</t>
        </is>
      </c>
    </row>
    <row r="11">
      <c r="A11" s="4" t="inlineStr">
        <is>
          <t>Total intangible assets and goodwill</t>
        </is>
      </c>
      <c r="B11" s="6" t="n">
        <v>14100800</v>
      </c>
    </row>
    <row r="12">
      <c r="A12" s="4" t="inlineStr">
        <is>
          <t>Customer relationships [Member]</t>
        </is>
      </c>
    </row>
    <row r="13">
      <c r="A13" s="3" t="inlineStr">
        <is>
          <t>Intangible assets:</t>
        </is>
      </c>
    </row>
    <row r="14">
      <c r="A14" s="4" t="inlineStr">
        <is>
          <t>Total intangible assets and goodwill</t>
        </is>
      </c>
      <c r="B14" s="6" t="n">
        <v>13080000</v>
      </c>
    </row>
    <row r="15">
      <c r="A15" s="4" t="inlineStr">
        <is>
          <t>Technology [Member]</t>
        </is>
      </c>
    </row>
    <row r="16">
      <c r="A16" s="3" t="inlineStr">
        <is>
          <t>Intangible assets:</t>
        </is>
      </c>
    </row>
    <row r="17">
      <c r="A17" s="4" t="inlineStr">
        <is>
          <t>Total intangible assets and goodwill</t>
        </is>
      </c>
      <c r="B17" s="6" t="n">
        <v>13750000</v>
      </c>
    </row>
    <row r="18">
      <c r="A18" s="4" t="inlineStr">
        <is>
          <t>Trade name [Member]</t>
        </is>
      </c>
    </row>
    <row r="19">
      <c r="A19" s="3" t="inlineStr">
        <is>
          <t>Intangible assets:</t>
        </is>
      </c>
    </row>
    <row r="20">
      <c r="A20" s="4" t="inlineStr">
        <is>
          <t>Total intangible assets and goodwill</t>
        </is>
      </c>
      <c r="B20" s="5" t="n">
        <v>421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Business Acquisitions (Details 9) - Lextrum [Member]</t>
        </is>
      </c>
      <c r="B1" s="2" t="inlineStr">
        <is>
          <t>Apr. 02, 2019USD ($)</t>
        </is>
      </c>
    </row>
    <row r="2">
      <c r="A2" s="4" t="inlineStr">
        <is>
          <t>Cash</t>
        </is>
      </c>
      <c r="B2" s="5" t="n">
        <v>8105</v>
      </c>
    </row>
    <row r="3">
      <c r="A3" s="4" t="inlineStr">
        <is>
          <t>Debt-free net working capital (excluding cash)</t>
        </is>
      </c>
      <c r="B3" s="6" t="n">
        <v>-103611</v>
      </c>
    </row>
    <row r="4">
      <c r="A4" s="4" t="inlineStr">
        <is>
          <t>Fixed and other long-term assets</t>
        </is>
      </c>
      <c r="B4" s="4" t="inlineStr">
        <is>
          <t xml:space="preserve"> </t>
        </is>
      </c>
    </row>
    <row r="5">
      <c r="A5" s="3" t="inlineStr">
        <is>
          <t>Intangible assets:</t>
        </is>
      </c>
    </row>
    <row r="6">
      <c r="A6" s="4" t="inlineStr">
        <is>
          <t>Total intangible assets and goodwill</t>
        </is>
      </c>
      <c r="B6" s="6" t="n">
        <v>16257570</v>
      </c>
    </row>
    <row r="7">
      <c r="A7" s="4" t="inlineStr">
        <is>
          <t>Total Consideration</t>
        </is>
      </c>
      <c r="B7" s="6" t="n">
        <v>16162064</v>
      </c>
    </row>
    <row r="8">
      <c r="A8" s="4" t="inlineStr">
        <is>
          <t>Technology [Member]</t>
        </is>
      </c>
    </row>
    <row r="9">
      <c r="A9" s="3" t="inlineStr">
        <is>
          <t>Intangible assets:</t>
        </is>
      </c>
    </row>
    <row r="10">
      <c r="A10" s="4" t="inlineStr">
        <is>
          <t>Total intangible assets and goodwill</t>
        </is>
      </c>
      <c r="B10" s="6" t="n">
        <v>11430000</v>
      </c>
    </row>
    <row r="11">
      <c r="A11" s="4" t="inlineStr">
        <is>
          <t>Goodwill estimate [Member]</t>
        </is>
      </c>
    </row>
    <row r="12">
      <c r="A12" s="3" t="inlineStr">
        <is>
          <t>Intangible assets:</t>
        </is>
      </c>
    </row>
    <row r="13">
      <c r="A13" s="4" t="inlineStr">
        <is>
          <t>Total intangible assets and goodwill</t>
        </is>
      </c>
      <c r="B13" s="5" t="n">
        <v>48275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10) - Historical Drone Aviation Holding Corp [Member]</t>
        </is>
      </c>
      <c r="B1" s="2" t="inlineStr">
        <is>
          <t>1 Months Ended</t>
        </is>
      </c>
    </row>
    <row r="2">
      <c r="B2" s="2" t="inlineStr">
        <is>
          <t>Nov. 27, 2019USD ($)</t>
        </is>
      </c>
    </row>
    <row r="3">
      <c r="A3" s="4" t="inlineStr">
        <is>
          <t>Working capital</t>
        </is>
      </c>
      <c r="B3" s="5" t="n">
        <v>2399800</v>
      </c>
    </row>
    <row r="4">
      <c r="A4" s="4" t="inlineStr">
        <is>
          <t>Other assets</t>
        </is>
      </c>
      <c r="B4" s="6" t="n">
        <v>220672</v>
      </c>
    </row>
    <row r="5">
      <c r="A5" s="3" t="inlineStr">
        <is>
          <t>Intangible assets and goodwill:</t>
        </is>
      </c>
    </row>
    <row r="6">
      <c r="A6" s="4" t="inlineStr">
        <is>
          <t>Total intangible assets and goodwill</t>
        </is>
      </c>
      <c r="B6" s="6" t="n">
        <v>25637019</v>
      </c>
    </row>
    <row r="7">
      <c r="A7" s="4" t="inlineStr">
        <is>
          <t>Total Consideration</t>
        </is>
      </c>
      <c r="B7" s="6" t="n">
        <v>28257491</v>
      </c>
    </row>
    <row r="8">
      <c r="A8" s="4" t="inlineStr">
        <is>
          <t>Intellectual property [Member]</t>
        </is>
      </c>
    </row>
    <row r="9">
      <c r="A9" s="3" t="inlineStr">
        <is>
          <t>Intangible assets and goodwill:</t>
        </is>
      </c>
    </row>
    <row r="10">
      <c r="A10" s="4" t="inlineStr">
        <is>
          <t>Total intangible assets and goodwill</t>
        </is>
      </c>
      <c r="B10" s="6" t="n">
        <v>3729537</v>
      </c>
    </row>
    <row r="11">
      <c r="A11" s="4" t="inlineStr">
        <is>
          <t>Trade names [Member]</t>
        </is>
      </c>
    </row>
    <row r="12">
      <c r="A12" s="3" t="inlineStr">
        <is>
          <t>Intangible assets and goodwill:</t>
        </is>
      </c>
    </row>
    <row r="13">
      <c r="A13" s="4" t="inlineStr">
        <is>
          <t>Total intangible assets and goodwill</t>
        </is>
      </c>
      <c r="B13" s="6" t="n">
        <v>1233204</v>
      </c>
    </row>
    <row r="14">
      <c r="A14" s="4" t="inlineStr">
        <is>
          <t>Customer relationships [Member]</t>
        </is>
      </c>
    </row>
    <row r="15">
      <c r="A15" s="3" t="inlineStr">
        <is>
          <t>Intangible assets and goodwill:</t>
        </is>
      </c>
    </row>
    <row r="16">
      <c r="A16" s="4" t="inlineStr">
        <is>
          <t>Total intangible assets and goodwill</t>
        </is>
      </c>
      <c r="B16" s="6" t="n">
        <v>1630792</v>
      </c>
    </row>
    <row r="17">
      <c r="A17" s="4" t="inlineStr">
        <is>
          <t>Noncompete [Member]</t>
        </is>
      </c>
    </row>
    <row r="18">
      <c r="A18" s="3" t="inlineStr">
        <is>
          <t>Intangible assets and goodwill:</t>
        </is>
      </c>
    </row>
    <row r="19">
      <c r="A19" s="4" t="inlineStr">
        <is>
          <t>Total intangible assets and goodwill</t>
        </is>
      </c>
      <c r="B19" s="6" t="n">
        <v>937249</v>
      </c>
    </row>
    <row r="20">
      <c r="A20" s="4" t="inlineStr">
        <is>
          <t>Goodwill estimate [Member]</t>
        </is>
      </c>
    </row>
    <row r="21">
      <c r="A21" s="3" t="inlineStr">
        <is>
          <t>Intangible assets and goodwill:</t>
        </is>
      </c>
    </row>
    <row r="22">
      <c r="A22" s="4" t="inlineStr">
        <is>
          <t>Total intangible assets and goodwill</t>
        </is>
      </c>
      <c r="B22" s="5" t="n">
        <v>181062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 width="21" customWidth="1" min="6" max="6"/>
  </cols>
  <sheetData>
    <row r="1">
      <c r="A1" s="1" t="inlineStr">
        <is>
          <t>Business Acquisitions - Additional Information (Details)</t>
        </is>
      </c>
      <c r="B1" s="2" t="inlineStr">
        <is>
          <t>Mar. 06, 2020USD ($)ft²shares</t>
        </is>
      </c>
      <c r="C1" s="2" t="inlineStr">
        <is>
          <t>Apr. 02, 2019$ / sharesshares</t>
        </is>
      </c>
      <c r="D1" s="2" t="inlineStr">
        <is>
          <t>Mar. 04, 2019$ / sharesshares</t>
        </is>
      </c>
      <c r="E1" s="2" t="inlineStr">
        <is>
          <t>Jan. 31, 2019$ / sharesshares</t>
        </is>
      </c>
      <c r="F1" s="2" t="inlineStr">
        <is>
          <t>Jun. 30, 2019USD ($)</t>
        </is>
      </c>
    </row>
    <row r="2">
      <c r="A2" s="3" t="inlineStr">
        <is>
          <t>Business Aquisitions (Textual)</t>
        </is>
      </c>
    </row>
    <row r="3">
      <c r="A3" s="4" t="inlineStr">
        <is>
          <t>Principal amount</t>
        </is>
      </c>
      <c r="F3" s="5" t="n">
        <v>83309</v>
      </c>
    </row>
    <row r="4">
      <c r="A4" s="4" t="inlineStr">
        <is>
          <t>Fast Plastics Parts, LLC And Spring Creek Manufacturing, Inc [Member]</t>
        </is>
      </c>
    </row>
    <row r="5">
      <c r="A5" s="3" t="inlineStr">
        <is>
          <t>Business Aquisitions (Textual)</t>
        </is>
      </c>
    </row>
    <row r="6">
      <c r="A6" s="4" t="inlineStr">
        <is>
          <t>Purchase price of consideration</t>
        </is>
      </c>
      <c r="B6" s="5" t="n">
        <v>829347</v>
      </c>
    </row>
    <row r="7">
      <c r="A7" s="4" t="inlineStr">
        <is>
          <t>Short term debt incurred to the sellers</t>
        </is>
      </c>
      <c r="B7" s="6" t="n">
        <v>575574</v>
      </c>
    </row>
    <row r="8">
      <c r="A8" s="4" t="inlineStr">
        <is>
          <t>Cash paid for acquisition</t>
        </is>
      </c>
      <c r="B8" s="5" t="n">
        <v>253773</v>
      </c>
    </row>
    <row r="9">
      <c r="A9" s="4" t="inlineStr">
        <is>
          <t>Number of square feet occupied for manufacturing facility | ft²</t>
        </is>
      </c>
      <c r="B9" s="6" t="n">
        <v>23300</v>
      </c>
    </row>
    <row r="10">
      <c r="A10" s="4" t="inlineStr">
        <is>
          <t>Principal amount</t>
        </is>
      </c>
      <c r="B10" s="5" t="n">
        <v>500000</v>
      </c>
    </row>
    <row r="11">
      <c r="A11" s="4" t="inlineStr">
        <is>
          <t>Original issue discount of promissory note</t>
        </is>
      </c>
      <c r="B11" s="5" t="n">
        <v>50000</v>
      </c>
    </row>
    <row r="12">
      <c r="A12" s="4" t="inlineStr">
        <is>
          <t>Maturity date</t>
        </is>
      </c>
      <c r="B12" s="4" t="inlineStr">
        <is>
          <t>Dec. 5,
		2020</t>
        </is>
      </c>
    </row>
    <row r="13">
      <c r="A13" s="4" t="inlineStr">
        <is>
          <t>Number of shares of common stock issued for promissory note | shares</t>
        </is>
      </c>
      <c r="B13" s="6" t="n">
        <v>446000</v>
      </c>
    </row>
    <row r="14">
      <c r="A14" s="4" t="inlineStr">
        <is>
          <t>Acquisition related costs</t>
        </is>
      </c>
      <c r="B14" s="5" t="n">
        <v>25714</v>
      </c>
    </row>
    <row r="15">
      <c r="A15" s="4" t="inlineStr">
        <is>
          <t>Spring Creek Manufacturing, Inc [Member]</t>
        </is>
      </c>
    </row>
    <row r="16">
      <c r="A16" s="3" t="inlineStr">
        <is>
          <t>Business Aquisitions (Textual)</t>
        </is>
      </c>
    </row>
    <row r="17">
      <c r="A17" s="4" t="inlineStr">
        <is>
          <t>Common stock percentage</t>
        </is>
      </c>
      <c r="B17" s="4" t="inlineStr">
        <is>
          <t>100.00%</t>
        </is>
      </c>
    </row>
    <row r="18">
      <c r="A18" s="4" t="inlineStr">
        <is>
          <t>Indura Power [Member] | Preferred Series A [Member]</t>
        </is>
      </c>
    </row>
    <row r="19">
      <c r="A19" s="3" t="inlineStr">
        <is>
          <t>Business Aquisitions (Textual)</t>
        </is>
      </c>
    </row>
    <row r="20">
      <c r="A20" s="4" t="inlineStr">
        <is>
          <t>Acquired shares | shares</t>
        </is>
      </c>
      <c r="E20" s="6" t="n">
        <v>800000</v>
      </c>
    </row>
    <row r="21">
      <c r="A21" s="4" t="inlineStr">
        <is>
          <t>Acquire per share | $ / shares</t>
        </is>
      </c>
      <c r="E21" s="8" t="n">
        <v>8.81</v>
      </c>
    </row>
    <row r="22">
      <c r="A22" s="4" t="inlineStr">
        <is>
          <t>VEO [Member] | Preferred Series A [Member]</t>
        </is>
      </c>
    </row>
    <row r="23">
      <c r="A23" s="3" t="inlineStr">
        <is>
          <t>Business Aquisitions (Textual)</t>
        </is>
      </c>
    </row>
    <row r="24">
      <c r="A24" s="4" t="inlineStr">
        <is>
          <t>Acquired shares | shares</t>
        </is>
      </c>
      <c r="E24" s="6" t="n">
        <v>1500000</v>
      </c>
    </row>
    <row r="25">
      <c r="A25" s="4" t="inlineStr">
        <is>
          <t>Acquire per share | $ / shares</t>
        </is>
      </c>
      <c r="E25" s="8" t="n">
        <v>8.81</v>
      </c>
    </row>
    <row r="26">
      <c r="A26" s="4" t="inlineStr">
        <is>
          <t>Silver Bullet Technology, Inc. [Member] | Preferred Series A [Member]</t>
        </is>
      </c>
    </row>
    <row r="27">
      <c r="A27" s="3" t="inlineStr">
        <is>
          <t>Business Aquisitions (Textual)</t>
        </is>
      </c>
    </row>
    <row r="28">
      <c r="A28" s="4" t="inlineStr">
        <is>
          <t>Acquired shares | shares</t>
        </is>
      </c>
      <c r="D28" s="6" t="n">
        <v>300000</v>
      </c>
    </row>
    <row r="29">
      <c r="A29" s="4" t="inlineStr">
        <is>
          <t>Acquire per share | $ / shares</t>
        </is>
      </c>
      <c r="D29" s="8" t="n">
        <v>8.81</v>
      </c>
    </row>
    <row r="30">
      <c r="A30" s="4" t="inlineStr">
        <is>
          <t>DragonWave-X LLC and Lextrum, Inc. [Member]</t>
        </is>
      </c>
    </row>
    <row r="31">
      <c r="A31" s="3" t="inlineStr">
        <is>
          <t>Business Aquisitions (Textual)</t>
        </is>
      </c>
    </row>
    <row r="32">
      <c r="A32" s="4" t="inlineStr">
        <is>
          <t>Acquired shares | shares</t>
        </is>
      </c>
      <c r="C32" s="6" t="n">
        <v>13237149</v>
      </c>
    </row>
    <row r="33">
      <c r="A33" s="4" t="inlineStr">
        <is>
          <t>Acquire per share | $ / shares</t>
        </is>
      </c>
      <c r="C33" s="8" t="n">
        <v>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ong-Lived Assets and Goodwill (Details) - USD ($)</t>
        </is>
      </c>
      <c r="B1" s="2" t="inlineStr">
        <is>
          <t>6 Months Ended</t>
        </is>
      </c>
      <c r="C1" s="2" t="inlineStr">
        <is>
          <t>12 Months Ended</t>
        </is>
      </c>
    </row>
    <row r="2">
      <c r="B2" s="2" t="inlineStr">
        <is>
          <t>Jun. 30, 2020</t>
        </is>
      </c>
      <c r="C2" s="2" t="inlineStr">
        <is>
          <t>Dec. 31, 2019</t>
        </is>
      </c>
    </row>
    <row r="3">
      <c r="A3" s="3" t="inlineStr">
        <is>
          <t>Longlived Assets and Good will [Abstract]</t>
        </is>
      </c>
    </row>
    <row r="4">
      <c r="A4" s="4" t="inlineStr">
        <is>
          <t>Beginning balance</t>
        </is>
      </c>
      <c r="B4" s="5" t="n">
        <v>56386796</v>
      </c>
      <c r="C4" s="4" t="inlineStr">
        <is>
          <t xml:space="preserve"> </t>
        </is>
      </c>
    </row>
    <row r="5">
      <c r="A5" s="4" t="inlineStr">
        <is>
          <t>Acquisitions</t>
        </is>
      </c>
      <c r="B5" s="4" t="inlineStr">
        <is>
          <t xml:space="preserve"> </t>
        </is>
      </c>
      <c r="C5" s="6" t="n">
        <v>56386796</v>
      </c>
    </row>
    <row r="6">
      <c r="A6" s="4" t="inlineStr">
        <is>
          <t>Ending balance</t>
        </is>
      </c>
      <c r="B6" s="5" t="n">
        <v>56386795</v>
      </c>
      <c r="C6" s="5" t="n">
        <v>5638679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and Goodwill (Details 1) - USD ($)</t>
        </is>
      </c>
      <c r="B1" s="2" t="inlineStr">
        <is>
          <t>Jun. 30, 2020</t>
        </is>
      </c>
      <c r="C1" s="2" t="inlineStr">
        <is>
          <t>Dec. 31, 2019</t>
        </is>
      </c>
    </row>
    <row r="2">
      <c r="A2" s="4" t="inlineStr">
        <is>
          <t>Gross Carrying Amount</t>
        </is>
      </c>
      <c r="B2" s="5" t="n">
        <v>58721008</v>
      </c>
      <c r="C2" s="5" t="n">
        <v>58220782</v>
      </c>
    </row>
    <row r="3">
      <c r="A3" s="4" t="inlineStr">
        <is>
          <t>Accumulated Amortization</t>
        </is>
      </c>
      <c r="B3" s="6" t="n">
        <v>-12169420</v>
      </c>
      <c r="C3" s="6" t="n">
        <v>-6943300</v>
      </c>
    </row>
    <row r="4">
      <c r="A4" s="4" t="inlineStr">
        <is>
          <t>Net Carrying Amount</t>
        </is>
      </c>
      <c r="B4" s="6" t="n">
        <v>46551588</v>
      </c>
      <c r="C4" s="6" t="n">
        <v>51277482</v>
      </c>
    </row>
    <row r="5">
      <c r="A5" s="4" t="inlineStr">
        <is>
          <t>Trade names [Member]</t>
        </is>
      </c>
    </row>
    <row r="6">
      <c r="A6" s="4" t="inlineStr">
        <is>
          <t>Gross Carrying Amount</t>
        </is>
      </c>
      <c r="B6" s="6" t="n">
        <v>5643204</v>
      </c>
      <c r="C6" s="6" t="n">
        <v>5643204</v>
      </c>
    </row>
    <row r="7">
      <c r="A7" s="4" t="inlineStr">
        <is>
          <t>Accumulated Amortization</t>
        </is>
      </c>
      <c r="B7" s="6" t="n">
        <v>-892341</v>
      </c>
      <c r="C7" s="6" t="n">
        <v>-489222</v>
      </c>
    </row>
    <row r="8">
      <c r="A8" s="4" t="inlineStr">
        <is>
          <t>Net Carrying Amount</t>
        </is>
      </c>
      <c r="B8" s="6" t="n">
        <v>4750863</v>
      </c>
      <c r="C8" s="6" t="n">
        <v>5153982</v>
      </c>
    </row>
    <row r="9">
      <c r="A9" s="4" t="inlineStr">
        <is>
          <t>Technology [Member]</t>
        </is>
      </c>
    </row>
    <row r="10">
      <c r="A10" s="4" t="inlineStr">
        <is>
          <t>Gross Carrying Amount</t>
        </is>
      </c>
      <c r="B10" s="6" t="n">
        <v>32800000</v>
      </c>
      <c r="C10" s="6" t="n">
        <v>32800000</v>
      </c>
    </row>
    <row r="11">
      <c r="A11" s="4" t="inlineStr">
        <is>
          <t>Accumulated Amortization</t>
        </is>
      </c>
      <c r="B11" s="6" t="n">
        <v>-7041707</v>
      </c>
      <c r="C11" s="6" t="n">
        <v>-4308333</v>
      </c>
    </row>
    <row r="12">
      <c r="A12" s="4" t="inlineStr">
        <is>
          <t>Net Carrying Amount</t>
        </is>
      </c>
      <c r="B12" s="6" t="n">
        <v>25758293</v>
      </c>
      <c r="C12" s="6" t="n">
        <v>28491667</v>
      </c>
    </row>
    <row r="13">
      <c r="A13" s="4" t="inlineStr">
        <is>
          <t>Customer relationships [Member]</t>
        </is>
      </c>
    </row>
    <row r="14">
      <c r="A14" s="4" t="inlineStr">
        <is>
          <t>Gross Carrying Amount</t>
        </is>
      </c>
      <c r="B14" s="6" t="n">
        <v>15611018</v>
      </c>
      <c r="C14" s="6" t="n">
        <v>15110792</v>
      </c>
    </row>
    <row r="15">
      <c r="A15" s="4" t="inlineStr">
        <is>
          <t>Accumulated Amortization</t>
        </is>
      </c>
      <c r="B15" s="6" t="n">
        <v>-3599414</v>
      </c>
      <c r="C15" s="6" t="n">
        <v>-2054894</v>
      </c>
    </row>
    <row r="16">
      <c r="A16" s="4" t="inlineStr">
        <is>
          <t>Net Carrying Amount</t>
        </is>
      </c>
      <c r="B16" s="6" t="n">
        <v>12011604</v>
      </c>
      <c r="C16" s="6" t="n">
        <v>13055898</v>
      </c>
    </row>
    <row r="17">
      <c r="A17" s="4" t="inlineStr">
        <is>
          <t>Intellectual Property [Member]</t>
        </is>
      </c>
    </row>
    <row r="18">
      <c r="A18" s="4" t="inlineStr">
        <is>
          <t>Gross Carrying Amount</t>
        </is>
      </c>
      <c r="B18" s="6" t="n">
        <v>3729537</v>
      </c>
      <c r="C18" s="6" t="n">
        <v>3729537</v>
      </c>
    </row>
    <row r="19">
      <c r="A19" s="4" t="inlineStr">
        <is>
          <t>Accumulated Amortization</t>
        </is>
      </c>
      <c r="B19" s="6" t="n">
        <v>-362594</v>
      </c>
      <c r="C19" s="6" t="n">
        <v>-51799</v>
      </c>
    </row>
    <row r="20">
      <c r="A20" s="4" t="inlineStr">
        <is>
          <t>Net Carrying Amount</t>
        </is>
      </c>
      <c r="B20" s="6" t="n">
        <v>3366943</v>
      </c>
      <c r="C20" s="6" t="n">
        <v>3677738</v>
      </c>
    </row>
    <row r="21">
      <c r="A21" s="4" t="inlineStr">
        <is>
          <t>Noncompete [Member]</t>
        </is>
      </c>
    </row>
    <row r="22">
      <c r="A22" s="4" t="inlineStr">
        <is>
          <t>Gross Carrying Amount</t>
        </is>
      </c>
      <c r="B22" s="6" t="n">
        <v>937249</v>
      </c>
      <c r="C22" s="6" t="n">
        <v>937249</v>
      </c>
    </row>
    <row r="23">
      <c r="A23" s="4" t="inlineStr">
        <is>
          <t>Accumulated Amortization</t>
        </is>
      </c>
      <c r="B23" s="6" t="n">
        <v>-273364</v>
      </c>
      <c r="C23" s="6" t="n">
        <v>-39052</v>
      </c>
    </row>
    <row r="24">
      <c r="A24" s="4" t="inlineStr">
        <is>
          <t>Net Carrying Amount</t>
        </is>
      </c>
      <c r="B24" s="5" t="n">
        <v>663885</v>
      </c>
      <c r="C24" s="5" t="n">
        <v>8981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and Goodwill (Details 2) - USD ($)</t>
        </is>
      </c>
      <c r="B1" s="2" t="inlineStr">
        <is>
          <t>Jun. 30, 2020</t>
        </is>
      </c>
      <c r="C1" s="2" t="inlineStr">
        <is>
          <t>Dec. 31, 2019</t>
        </is>
      </c>
    </row>
    <row r="2">
      <c r="A2" s="3" t="inlineStr">
        <is>
          <t>Longlived Assets and Good will [Abstract]</t>
        </is>
      </c>
    </row>
    <row r="3">
      <c r="A3" s="4" t="inlineStr">
        <is>
          <t>2019</t>
        </is>
      </c>
      <c r="C3" s="5" t="n">
        <v>6943300</v>
      </c>
    </row>
    <row r="4">
      <c r="A4" s="4" t="inlineStr">
        <is>
          <t>The remainder of 2020</t>
        </is>
      </c>
      <c r="B4" s="5" t="n">
        <v>5234126</v>
      </c>
      <c r="C4" s="6" t="n">
        <v>10385211</v>
      </c>
    </row>
    <row r="5">
      <c r="A5" s="4" t="inlineStr">
        <is>
          <t>2021</t>
        </is>
      </c>
      <c r="B5" s="6" t="n">
        <v>10446204</v>
      </c>
      <c r="C5" s="6" t="n">
        <v>10346159</v>
      </c>
    </row>
    <row r="6">
      <c r="A6" s="4" t="inlineStr">
        <is>
          <t>2022</t>
        </is>
      </c>
      <c r="B6" s="6" t="n">
        <v>10016632</v>
      </c>
      <c r="C6" s="6" t="n">
        <v>9916587</v>
      </c>
    </row>
    <row r="7">
      <c r="A7" s="4" t="inlineStr">
        <is>
          <t>2023</t>
        </is>
      </c>
      <c r="B7" s="6" t="n">
        <v>10016632</v>
      </c>
      <c r="C7" s="6" t="n">
        <v>9916587</v>
      </c>
    </row>
    <row r="8">
      <c r="A8" s="4" t="inlineStr">
        <is>
          <t>2024</t>
        </is>
      </c>
      <c r="B8" s="6" t="n">
        <v>7961738</v>
      </c>
      <c r="C8" s="5" t="n">
        <v>7861692</v>
      </c>
    </row>
    <row r="9">
      <c r="A9" s="4" t="inlineStr">
        <is>
          <t>2025</t>
        </is>
      </c>
      <c r="B9" s="6" t="n">
        <v>2559307</v>
      </c>
    </row>
    <row r="10">
      <c r="A10" s="4" t="inlineStr">
        <is>
          <t>2026</t>
        </is>
      </c>
      <c r="B10" s="5" t="n">
        <v>3169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scription of Business and Basis of Presentation</t>
        </is>
      </c>
      <c r="B1" s="2" t="inlineStr">
        <is>
          <t>6 Months Ended</t>
        </is>
      </c>
      <c r="C1" s="2" t="inlineStr">
        <is>
          <t>12 Months Ended</t>
        </is>
      </c>
    </row>
    <row r="2">
      <c r="B2" s="2" t="inlineStr">
        <is>
          <t>Jun. 30, 2020</t>
        </is>
      </c>
      <c r="C2" s="2" t="inlineStr">
        <is>
          <t>Dec. 31, 2019</t>
        </is>
      </c>
    </row>
    <row r="3">
      <c r="A3" s="3" t="inlineStr">
        <is>
          <t>Description of Business and Basis of Presentation [Abstract]</t>
        </is>
      </c>
    </row>
    <row r="4">
      <c r="A4" s="4" t="inlineStr">
        <is>
          <t>DESCRIPTION OF BUSINESS AND BASIS OF PRESENTATION</t>
        </is>
      </c>
      <c r="B4" s="4" t="inlineStr">
        <is>
          <t>1. DESCRIPTION OF BUSINESS AND BASIS OF PRESENTATION Description of Business COMSovereign
Holding Corp., formerly known as Drone Aviation Holding Corp. (the Company), provides technologically-advanced telecom solutions
to network operators, mobile device carriers, governmental units and other enterprises worldwide. The Company has assembled a portfolio
of communications, power and niche technologies, capabilities and products that enable the upgrading of latent 3G networks to 4G
and 4G-LTE networks and will facilitate the rapid rollout of the 5G and "next-Generation" ("nG") networks
of the future. The Company focuses on special capabilities, including signal modulations, antennae, software, hardware, and firmware
technologies that enable increasingly efficient data transmission across the radio-frequency spectrum. The Company's product
solutions are complemented by a broad array of services including technical support, systems design and integration, and sophisticated
research and development programs. Since the Company's business operations are in this early stages and the Company has a
limited operating history as a consolidated company, the Company may be susceptible to numerous risks, uncertainties, expenses
and difficulties associated with early stage enterprises as outlined in "Item 1A. Risk Factors" in the Company's
Annual Report on Form 10-K for the fiscal year ended December 31, 2019. While the Company competes globally on the basis of its
innovative technology, broad product offerings, high-quality and cost-effective customer solutions, as well as the scale of its
global customer base and distribution, the Company's primary focus is on the North American telecom infrastructure and
service market. The Company believes it is in a unique position to rapidly increase its near-term domestic sales as it is among
the few U.S.-based providers of telecommunications equipment and services. Corporate History The
Company was incorporated in Nevada on April 17, 2014. On June 3, 2014, the Company acquired Drone Aviation Corp. through a share
exchange transaction, and on March 26, 2015, Drone Aviation Corp. merged with and into the Company. As a result of the share exchange
and merger with Drone Aviation Corp., the Company acquired Drone Aviation Corp.'s subsidiary, Lighter Than Air Systems Corp.,
which does business under the name Drone Aviation. On
November 27, 2019, the Company completed the acquisition (the "ComSovereign Acquisition") of ComSovereign Corp., a
Delaware corporation ("ComSovereign") in a stock-for-stock transaction with a total purchase price of approximately
$75 million. The ComSovereign Acquisition was treated as a reverse merger for accounting purposes under U.S. GAAP with ComSovereign
as the accounting acquirer and the Company as the accounting acquiree. As a result, our condensed consolidated financial statements
included in this Quarterly Report are those of ComSovereign for the three months ended June 30, 2019 and the period January 10,
2019 (Inception) to June 30, 2019 and those of the Company for the three-and six-month periods ended June 30, 2020. The operations
of our pre-acquisition business, which consisted primarily of the operations of Drone Aviation, are included in our consolidated
operating results only for the three-and six-month periods ended June 30, 2020. ComSovereign was incorporated
in the state of Delaware on January 10, 2019 and commenced operations through a series of acquisitions. On January 31, 2019,
ComSovereign acquired the capital stock of VEO, a San Diego, California-based research and development company innovating Silicon
Photonics (SiP) technologies for use in copper-to-fiber-to-copper switching, high-speed computing, high-speed ethernet, autonomous
vehicle applications, mobile devices and 5G wireless equipment. On January 31, 2019,
ComSovereign acquired the capital stock of InduraPower Inc. ("InduraPower"), a Tucson, Arizona-based developer and
manufacturer of intelligent batteries and back-up power supplies for network systems and telecom nodes. It also provides power
designs and batteries for the aerospace, marine and automotive industries. On March 4, 2019, ComSovereign
acquired the capital stock of Silver Bullet Technology, Inc. ("Silver Bullet"), a California-based engineering firm
that designs and develops next generation network systems and components, including large scale network protocol development, software-defined
radio systems and wireless network designs. On April 1, 2019, ComSovereign
acquired the equity securities of DragonWave-X, LLC and its operating subsidiaries, DragonWave Corp. and DragonWave-X Canada, Inc.
(collectively, "DragonWave"), a Dallas-based manufacturer of high-capacity microwave and millimeter point-to-point
telecom backhaul radio units. DragonWave and its predecessor have been selling telecom backhaul radios since 2012 and its microwave
radios have been installed in over 330,000 locations in more than 100 countries worldwide. According to a report by the U.S. Federal
Communications Commission, as of December 2019, DragonWave was the second largest provider of licensed point-to-point microwave
backhaul radios in North America. On April 1, 2019, ComSovereign
acquired the capital stock of Lextrum Inc. ("Lextrum"), a Tucson, Arizona-based developer of full-duplex wireless technologies
and components, including multi-reconfigurable RF antennae and software programs. This technology enables the doubling of a given
spectrum band by allowing simultaneous transmission and receipt of radio signals on the same frequencies. On March 6, 2020, the
Company's newly-formed subsidiary, Sovereign Plastics LLC ("Sovereign Plastics"), acquired substantially all
of the assets of a Colorado Springs, Colorado-based manufacturer of Plastics and metal components to third-party manufacturers.
The Company acquired its Sovereign Plastics business to increase its operating margins by reducing the manufacturing and production
costs of its telecom products. Sovereign Plastics will also primarily operate as the material, component manufacturing and supply
chain source for all of the Company's subsidiaries. The Company does not expect the revenues of Sovereign Plastics from sales
to third parties to be material in the future. Each of the Company's
subsidiaries was acquired to address a different opportunity or segment within the North American telecom infrastructure and service
market. Basis of Presentation The accompanying unaudited
condensed consolidated financial statements of the Company have been prepared in accordance with generally accepted accounting
principles in the United States ("U.S. GAAP") and with the rules and regulations of the Security and Exchange Commission
(SEC) for interim financial information. As a result, the statements do not include all information and footnotes required by U.S.
GAAP for annual consolidated financial statements. In the opinion of management, such interim financial statements reflect all
adjustments (consisting of normal recurring accruals) considered necessary for a fair presentation of financial positions, results
of operations and cash flows for such periods. The results for the three and six months ended June 30, 2020 are not necessarily
indicative of the Company's results of operations, financial position or cash flows that may be expected for the full fiscal
year or future operating periods. The unaudited condensed consolidated financial statements included herein should be read in conjunction
with the consolidated financial statements and footnotes thereto included in the Company's Annual Report on Form 10-K for
the fiscal year ended December 31, 2019. The unaudited consolidated
financial statements as of, and for the three- and six-month periods ended June 30, 2020 include the accounts of the Company and
its wholly-owned subsidiaries: Drone AFS Corp., Lighter Than Air Systems Corp., DragonWave, Lextrum, Silver Bullet, VEO, InduraPower
and Sovereign Plastics. All intercompany transactions and accounts have been eliminated. Reclassifications Certain immaterial
December 31, 2019 amounts have been reclassified to be consistent with the current period presentation. Use of Estimates The preparation of
unaudited financial statements in conformity with U.S. GAAP requires management to make estimates, assumptions and judgments that
affect the reported amounts of assets and liabilities, disclosure of contingent assets and liabilities, and the reported amounts
of revenues and expenses during the reporting period. Estimates are based on historical factors, current circumstances and the
experience and judgment of management. The Company evaluates its estimates, assumptions and judgments on an ongoing basis and may
employ outside experts to assist in making these evaluations. Hence, changes in such estimates, based on more accurate information
or different assumptions or conditions make cause actual results to differ from those estimates.</t>
        </is>
      </c>
      <c r="C4" s="4" t="inlineStr">
        <is>
          <t>1.
DESCRIPTION OF BUSINESS AND BASIS OF PRESENTATION Description
of Business COMSovereign Holding Corp.,
formerly known as Drone Aviation Holding Corp. ("the "Company"), is a provider of technologically-advanced telecom
solutions to network operators, mobile device carriers, governmental units and other enterprises worldwide. The Company has assembled
a portfolio of communications, power and niche technologies, capabilities and products that enable the upgrading of latent 3G
networks to 4G and 4G-LTE networks and will facilitate the rapid rollout of the 5G and "next-Generation" ("nG")
networks of the future. The Company focuses on special capabilities, including signal modulations, antennae, software, hardware
and firmware technologies that enable increasingly efficient data transmission across the radio-frequency spectrum. The Company's
product solutions are complemented by a broad array of services including technical support, systems design and integration, and
sophisticated research and development programs. The Company competes globally on the basis of its innovative technology, broad
product offerings, high-quality and cost-effective customer solutions, as well as the scale of its global customer base and distribution.
In addition, the Company believes it is in a unique position to rapidly increase its near-term domestic sales as it is among the
few U.S.-based providers of telecommunications equipment and services. Acquisition
of ComSovereign Corp. The Company was incorporated
under the laws of the State of Nevada on April 17, 2014. On November 27, 2019, the Company entered into an Agreement and Plan
of Merger dated as of November 27, 2019 (the "Merger Agreement") with ComSovereign Corp., a Delaware corporation ("ComSovereign"),
and DACS Merger Sub, Inc., a Delaware corporation and a wholly-owned subsidiary of the Company ("Merger Sub"). The
Merger Agreement provided for the merger of Merger Sub with and into ComSovereign (hereafter referred to as the "ComSovereign
Acquisition"). As a result of the ComSovereign Acquisition, Merger Sub ceased to exist, and ComSovereign became the surviving
corporation and a direct wholly-owned subsidiary of the Company. Additionally, the former stockholders of ComSovereign (the "ComSovereign
Stockholders") received a direct equity ownership and controlling equity interest in the Company. For each share of ComSovereign
common stock, the stockholder received 1.8902 shares of the Company's common stock. The ComSovereign Acquisition was completed
on November 27, 2019. On December 10, 2019, the Company changed its name from Drone Aviation Holding Corp. to COMSovereign Holding
Corp. The ComSovereign Acquisition
was accounted for as a reverse merger with ComSovereign acquiring the assets of the Company, and the net assets, including other
intangible assets, of the Company prior to the ComSovereign Acquisition being recorded at fair value with the excess purchase
price allocated to goodwill. As a result of the completion of the ComSovereign Acquisition, these consolidated financial statements
include (1) the assets and liabilities of the Company and its consolidated subsidiaries, including ComSovereign and its subsidiaries,
as of December 31, 2019, (2) the historical operations of ComSovereign from inception (January 10, 2019) to the date of consummation
of the ComSovereign Acquisition, and (3) and the operations of the Company and its subsidiaries from the date of completion of
the ComSovereign Acquisition (November 27, 2019) to December 31, 2019. Corporate
History of ComSovereign ComSovereign was incorporated
in the state of Delaware on January 10, 2019. From the date of incorporation until the date of its first acquisition, as described below, ComSovereign had
no business operations. On January 12, 2019,
two founding members of ComSovereign each acquired 6,000,000 shares of common stock at a value of $0.0001 per share of common
stock with no cash paid to ComSovereign and no services required. On January 20, 2019,
the same two founding members of ComSovereign each acquired an additional 6,000,000 shares of common stock at a value of $0.0001
per share of common stock with no cash paid to ComSovereign and no services required. On January 22, 2019,
an additional 11 founding members of ComSovereign acquired an aggregate of 3,290,000 shares of common stock at a value of $0.0001
per share of common stock with no cash paid to ComSovereign and no services required. On January 23, 2019,
one of the additional 11 founding members acquired an additional 500,000 shares of common stock at a value of $0.0001 per share
of common stock with no cash paid to ComSovereign and no services required. On January 29, 2019,
an additional founding member of ComSovereign acquired 100,000 shares of common stock at a value of $0.0001 per share of common
stock with no cash paid to ComSovereign and no services required. On January 31,
2019, ComSovereign acquired the capital stock of VEO, Inc. ("VEO"). VEO is a research and development company
innovating silicon photonic ("SiP") technologies for use in copper-to-fiber-to-copper switching, high-speed
computing, high-speed ethernet, autonomous vehicle applications, mobile devices and 5G wireless equipment. In connection with
the purchase of VEO, ComSovereign issued 1,500,000 unregistered shares of Series A Redeemable Convertible Preferred stock
("Preferred Series A") to Dr. Chen K. Sun, who is also a founding member of ComSovereign. On January 31,
2019, ComSovereign acquired the capital stock of InduraPower Inc. ("InduraPower"). InduraPower is a manufacturer
of intelligent batteries and back-up power supplies for network systems and telecom nodes. It also provides power designs and
batteries for aerospace, marine and automotive industries. In connection with the purchase of InduraPower, ComSovereign
issued an aggregate of 800,000 unregistered Preferred Series A shares. Of those 800,000 shares, 688,800 Preferred Series A
shares were issued to Sergei Begliarov, who is a founding member of ComSovereign and who became the Chief Executive Officer of
InduraPower, and the balance was distributed to four other shareholders. On March 4, 2019,
ComSovereign acquired the capital stock of Silver Bullet Technology, Inc. ("Silver Bullet"). Silver Bullet is an engineering
firm that designs and develops next generation network systems and components, including large-scale network protocol development,
software-defined radio-systems and wireless network designs. In connection with the purchase of Silver Bullet, ComSovereign issued
300,000 unregistered Preferred Series A shares to Dr. Dustin McIntire, who is a founding member of ComSovereign and who became
the Company's Chief Technology Officer. On April 1, 2019,
ComSovereign acquired the capital stock of DragonWave-X LLC ("DragonWave") and Lextrum, Inc. ("Lextrum").
DragonWave is a manufacturer of high-capacity microwave and millimeter point-to-point telecom backhaul radio units. Lextrum is
a manufacturer of full-duplex wireless technologies and components, including multi-reconfigurable radio frequency antennae and
software programs. This technology enables the doubling of a given spectrum band by allowing simultaneous transmission and receipt
of radio signals on the same frequencies. In connection with the purchase of DragonWave and Lextrum, ComSovereign issued an aggregate
of 13,237,149 shares of common stock to the shareholders of the parent company of DragonWave and Lextrum. Included in those shareholders were Daniel L. Hodges, the Chairman
of the parent company, and John E. Howell, the Director and Chief Executive Officer of the parent company. In accordance with the
subsections of ASC 805-50, Business Combinations, Transactions Between Entities Under Common Control Business Combinations On November 15, 2019, the 2,600,000 outstanding shares of Preferred
Series A were exchanged for an aggregate of 2,600,000 shares of ComSovereign's common stock.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historical information is not necessarily indicative of the Company's future
results of operations, financial position or cash flows. Principle
of Consolidation The consolidated financial
statements as of, and for the period from January 10, 2019 (inception) to December 31, 2019 ("fiscal 2019") include
the accounts of the Company and its subsidiaries: Drone AFS Corp., Lighter Than Air Systems Corp., DragonWave, Lextrum, Silver
Bullet, VEO and InduraPower. 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61" customWidth="1" min="1" max="1"/>
    <col width="55" customWidth="1" min="2" max="2"/>
    <col width="16" customWidth="1" min="3" max="3"/>
    <col width="16" customWidth="1" min="4" max="4"/>
    <col width="14" customWidth="1" min="5" max="5"/>
    <col width="14" customWidth="1" min="6" max="6"/>
  </cols>
  <sheetData>
    <row r="1">
      <c r="A1" s="1" t="inlineStr">
        <is>
          <t>Debt Agreements (Details) - USD ($)</t>
        </is>
      </c>
      <c r="C1" s="2" t="inlineStr">
        <is>
          <t>1 Months Ended</t>
        </is>
      </c>
      <c r="D1" s="2" t="inlineStr">
        <is>
          <t>6 Months Ended</t>
        </is>
      </c>
    </row>
    <row r="2">
      <c r="C2" s="2" t="inlineStr">
        <is>
          <t>Apr. 29, 2019</t>
        </is>
      </c>
      <c r="D2" s="2" t="inlineStr">
        <is>
          <t>Jun. 30, 2020</t>
        </is>
      </c>
      <c r="E2" s="2" t="inlineStr">
        <is>
          <t>Dec. 31, 2019</t>
        </is>
      </c>
      <c r="F2" s="2" t="inlineStr">
        <is>
          <t>Jun. 30, 2019</t>
        </is>
      </c>
    </row>
    <row r="3">
      <c r="A3" s="4" t="inlineStr">
        <is>
          <t>Amount Outstanding</t>
        </is>
      </c>
      <c r="F3" s="5" t="n">
        <v>83309</v>
      </c>
    </row>
    <row r="4">
      <c r="A4" s="4" t="inlineStr">
        <is>
          <t>Total long-term debt</t>
        </is>
      </c>
      <c r="D4" s="5" t="n">
        <v>15544716</v>
      </c>
      <c r="E4" s="5" t="n">
        <v>10138496</v>
      </c>
    </row>
    <row r="5">
      <c r="A5" s="4" t="inlineStr">
        <is>
          <t>Less unamortized discounts and debt issuance costs</t>
        </is>
      </c>
      <c r="D5" s="6" t="n">
        <v>-3658214</v>
      </c>
      <c r="E5" s="6" t="n">
        <v>-4749004</v>
      </c>
    </row>
    <row r="6">
      <c r="A6" s="4" t="inlineStr">
        <is>
          <t>Total long-term debt, less discounts and debt issuance costs</t>
        </is>
      </c>
      <c r="D6" s="6" t="n">
        <v>11886502</v>
      </c>
      <c r="E6" s="6" t="n">
        <v>5389492</v>
      </c>
    </row>
    <row r="7">
      <c r="A7" s="4" t="inlineStr">
        <is>
          <t>Less current portion of long-term debt</t>
        </is>
      </c>
      <c r="D7" s="6" t="n">
        <v>-11886502</v>
      </c>
      <c r="E7" s="6" t="n">
        <v>-5389492</v>
      </c>
    </row>
    <row r="8">
      <c r="A8" s="4" t="inlineStr">
        <is>
          <t>Debt classified as long-term debt</t>
        </is>
      </c>
      <c r="D8" s="4" t="inlineStr">
        <is>
          <t xml:space="preserve"> </t>
        </is>
      </c>
      <c r="E8" s="4" t="inlineStr">
        <is>
          <t xml:space="preserve"> </t>
        </is>
      </c>
    </row>
    <row r="9">
      <c r="A9" s="4" t="inlineStr">
        <is>
          <t>Senior Debenture One [Member]</t>
        </is>
      </c>
    </row>
    <row r="10">
      <c r="A10" s="4" t="inlineStr">
        <is>
          <t>Maturity Date</t>
        </is>
      </c>
      <c r="B10" s="4" t="inlineStr">
        <is>
          <t>[1]</t>
        </is>
      </c>
      <c r="D10" s="4" t="inlineStr">
        <is>
          <t>Feb. 28,
		2020</t>
        </is>
      </c>
    </row>
    <row r="11">
      <c r="A11" s="4" t="inlineStr">
        <is>
          <t>Amount Outstanding</t>
        </is>
      </c>
      <c r="B11" s="4" t="inlineStr">
        <is>
          <t>[1]</t>
        </is>
      </c>
      <c r="D11" s="5" t="n">
        <v>788709</v>
      </c>
      <c r="E11" s="5" t="n">
        <v>788709</v>
      </c>
    </row>
    <row r="12">
      <c r="A12" s="4" t="inlineStr">
        <is>
          <t>Interest rate</t>
        </is>
      </c>
      <c r="B12" s="4" t="inlineStr">
        <is>
          <t>[1]</t>
        </is>
      </c>
      <c r="D12" s="4" t="inlineStr">
        <is>
          <t>8.50%</t>
        </is>
      </c>
      <c r="E12" s="4" t="inlineStr">
        <is>
          <t>8.50%</t>
        </is>
      </c>
    </row>
    <row r="13">
      <c r="A13" s="4" t="inlineStr">
        <is>
          <t>Secured note payable Two [Member]</t>
        </is>
      </c>
    </row>
    <row r="14">
      <c r="A14" s="4" t="inlineStr">
        <is>
          <t>Maturity Date</t>
        </is>
      </c>
      <c r="B14" s="4" t="inlineStr">
        <is>
          <t>[1]</t>
        </is>
      </c>
      <c r="D14" s="4" t="inlineStr">
        <is>
          <t>Mar. 1,
		2022</t>
        </is>
      </c>
    </row>
    <row r="15">
      <c r="A15" s="4" t="inlineStr">
        <is>
          <t>Amount Outstanding</t>
        </is>
      </c>
      <c r="B15" s="4" t="inlineStr">
        <is>
          <t>[1]</t>
        </is>
      </c>
      <c r="D15" s="5" t="n">
        <v>201179</v>
      </c>
      <c r="E15" s="5" t="n">
        <v>224288</v>
      </c>
    </row>
    <row r="16">
      <c r="A16" s="4" t="inlineStr">
        <is>
          <t>Interest rate</t>
        </is>
      </c>
      <c r="B16" s="4" t="inlineStr">
        <is>
          <t>[1]</t>
        </is>
      </c>
      <c r="D16" s="4" t="inlineStr">
        <is>
          <t>9.00%</t>
        </is>
      </c>
      <c r="E16" s="4" t="inlineStr">
        <is>
          <t>9.00%</t>
        </is>
      </c>
    </row>
    <row r="17">
      <c r="A17" s="4" t="inlineStr">
        <is>
          <t>Secured note payable Three [Member]</t>
        </is>
      </c>
    </row>
    <row r="18">
      <c r="A18" s="4" t="inlineStr">
        <is>
          <t>Maturity Date</t>
        </is>
      </c>
      <c r="B18" s="4" t="inlineStr">
        <is>
          <t>[1]</t>
        </is>
      </c>
      <c r="D18" s="4" t="inlineStr">
        <is>
          <t>Sep. 1,
		2021</t>
        </is>
      </c>
    </row>
    <row r="19">
      <c r="A19" s="4" t="inlineStr">
        <is>
          <t>Amount Outstanding</t>
        </is>
      </c>
      <c r="B19" s="4" t="inlineStr">
        <is>
          <t>[1]</t>
        </is>
      </c>
      <c r="D19" s="5" t="n">
        <v>18980</v>
      </c>
      <c r="E19" s="5" t="n">
        <v>21571</v>
      </c>
    </row>
    <row r="20">
      <c r="A20" s="4" t="inlineStr">
        <is>
          <t>Interest rate</t>
        </is>
      </c>
      <c r="B20" s="4" t="inlineStr">
        <is>
          <t>[1]</t>
        </is>
      </c>
      <c r="D20" s="4" t="inlineStr">
        <is>
          <t>7.90%</t>
        </is>
      </c>
      <c r="E20" s="4" t="inlineStr">
        <is>
          <t>7.90%</t>
        </is>
      </c>
    </row>
    <row r="21">
      <c r="A21" s="4" t="inlineStr">
        <is>
          <t>Secured note payable Four [Member]</t>
        </is>
      </c>
    </row>
    <row r="22">
      <c r="A22" s="4" t="inlineStr">
        <is>
          <t>Maturity Date</t>
        </is>
      </c>
      <c r="D22" s="4" t="inlineStr">
        <is>
          <t>Nov. 26,
		2021</t>
        </is>
      </c>
    </row>
    <row r="23">
      <c r="A23" s="4" t="inlineStr">
        <is>
          <t>Amount Outstanding</t>
        </is>
      </c>
      <c r="D23" s="5" t="n">
        <v>2000000</v>
      </c>
      <c r="E23" s="5" t="n">
        <v>2000000</v>
      </c>
    </row>
    <row r="24">
      <c r="A24" s="4" t="inlineStr">
        <is>
          <t>Interest rate</t>
        </is>
      </c>
      <c r="D24" s="4" t="inlineStr">
        <is>
          <t>9.00%</t>
        </is>
      </c>
      <c r="E24" s="4" t="inlineStr">
        <is>
          <t>9.00%</t>
        </is>
      </c>
    </row>
    <row r="25">
      <c r="A25" s="4" t="inlineStr">
        <is>
          <t>Secured note payable Five [Member]</t>
        </is>
      </c>
    </row>
    <row r="26">
      <c r="A26" s="4" t="inlineStr">
        <is>
          <t>Maturity Date</t>
        </is>
      </c>
      <c r="D26" s="4" t="inlineStr">
        <is>
          <t>Dec. 26,
		2020</t>
        </is>
      </c>
    </row>
    <row r="27">
      <c r="A27" s="4" t="inlineStr">
        <is>
          <t>Amount Outstanding</t>
        </is>
      </c>
      <c r="D27" s="5" t="n">
        <v>401634</v>
      </c>
      <c r="E27" s="4" t="inlineStr">
        <is>
          <t xml:space="preserve"> </t>
        </is>
      </c>
    </row>
    <row r="28">
      <c r="A28" s="4" t="inlineStr">
        <is>
          <t>Interest rate</t>
        </is>
      </c>
      <c r="D28" s="4" t="inlineStr">
        <is>
          <t>78.99%</t>
        </is>
      </c>
      <c r="E28" s="4" t="inlineStr">
        <is>
          <t xml:space="preserve"> </t>
        </is>
      </c>
    </row>
    <row r="29">
      <c r="A29" s="4" t="inlineStr">
        <is>
          <t>Secured note payable Six [Member]</t>
        </is>
      </c>
    </row>
    <row r="30">
      <c r="A30" s="4" t="inlineStr">
        <is>
          <t>Maturity Date</t>
        </is>
      </c>
      <c r="D30" s="4" t="inlineStr">
        <is>
          <t>Jun. 1,
		2020</t>
        </is>
      </c>
    </row>
    <row r="31">
      <c r="A31" s="4" t="inlineStr">
        <is>
          <t>Amount Outstanding</t>
        </is>
      </c>
      <c r="D31" s="5" t="n">
        <v>942735</v>
      </c>
      <c r="E31" s="4" t="inlineStr">
        <is>
          <t xml:space="preserve"> </t>
        </is>
      </c>
    </row>
    <row r="32">
      <c r="A32" s="4" t="inlineStr">
        <is>
          <t>Interest rate</t>
        </is>
      </c>
      <c r="D32" s="4" t="inlineStr">
        <is>
          <t>5.00%</t>
        </is>
      </c>
      <c r="E32" s="4" t="inlineStr">
        <is>
          <t xml:space="preserve"> </t>
        </is>
      </c>
    </row>
    <row r="33">
      <c r="A33" s="4" t="inlineStr">
        <is>
          <t>Secured Notes Payable Seven [Member]</t>
        </is>
      </c>
    </row>
    <row r="34">
      <c r="A34" s="4" t="inlineStr">
        <is>
          <t>Maturity Date</t>
        </is>
      </c>
      <c r="D34" s="4" t="inlineStr">
        <is>
          <t>Aug. 31,
		2020</t>
        </is>
      </c>
    </row>
    <row r="35">
      <c r="A35" s="4" t="inlineStr">
        <is>
          <t>Amount Outstanding</t>
        </is>
      </c>
      <c r="D35" s="5" t="n">
        <v>2007971</v>
      </c>
      <c r="E35" s="4" t="inlineStr">
        <is>
          <t xml:space="preserve"> </t>
        </is>
      </c>
    </row>
    <row r="36">
      <c r="A36" s="4" t="inlineStr">
        <is>
          <t>Interest rate</t>
        </is>
      </c>
      <c r="D36" s="4" t="inlineStr">
        <is>
          <t>5.00%</t>
        </is>
      </c>
      <c r="E36" s="4" t="inlineStr">
        <is>
          <t xml:space="preserve"> </t>
        </is>
      </c>
    </row>
    <row r="37">
      <c r="A37" s="4" t="inlineStr">
        <is>
          <t>Secured Notes Payable [Member]</t>
        </is>
      </c>
    </row>
    <row r="38">
      <c r="A38" s="4" t="inlineStr">
        <is>
          <t>Amount Outstanding</t>
        </is>
      </c>
      <c r="D38" s="5" t="n">
        <v>6361208</v>
      </c>
      <c r="E38" s="5" t="n">
        <v>3034568</v>
      </c>
    </row>
    <row r="39">
      <c r="A39" s="4" t="inlineStr">
        <is>
          <t>Equipment financing loan [Member]</t>
        </is>
      </c>
    </row>
    <row r="40">
      <c r="A40" s="4" t="inlineStr">
        <is>
          <t>Maturity Date</t>
        </is>
      </c>
      <c r="D40" s="4" t="inlineStr">
        <is>
          <t>Sep. 15,
		2020</t>
        </is>
      </c>
    </row>
    <row r="41">
      <c r="A41" s="4" t="inlineStr">
        <is>
          <t>Amount Outstanding</t>
        </is>
      </c>
      <c r="D41" s="5" t="n">
        <v>1708</v>
      </c>
      <c r="E41" s="5" t="n">
        <v>3828</v>
      </c>
    </row>
    <row r="42">
      <c r="A42" s="4" t="inlineStr">
        <is>
          <t>Interest rate</t>
        </is>
      </c>
      <c r="D42" s="4" t="inlineStr">
        <is>
          <t>8.80%</t>
        </is>
      </c>
      <c r="E42" s="4" t="inlineStr">
        <is>
          <t>8.80%</t>
        </is>
      </c>
    </row>
    <row r="43">
      <c r="A43" s="4" t="inlineStr">
        <is>
          <t>Note payable [Member]</t>
        </is>
      </c>
    </row>
    <row r="44">
      <c r="A44" s="4" t="inlineStr">
        <is>
          <t>Maturity Date</t>
        </is>
      </c>
      <c r="B44" s="4" t="inlineStr">
        <is>
          <t>[1]</t>
        </is>
      </c>
      <c r="D44" s="4" t="inlineStr">
        <is>
          <t>Jul. 9,
		2019</t>
        </is>
      </c>
    </row>
    <row r="45">
      <c r="A45" s="4" t="inlineStr">
        <is>
          <t>Amount Outstanding</t>
        </is>
      </c>
      <c r="B45" s="4" t="inlineStr">
        <is>
          <t>[1]</t>
        </is>
      </c>
      <c r="D45" s="5" t="n">
        <v>200000</v>
      </c>
      <c r="E45" s="5" t="n">
        <v>200000</v>
      </c>
    </row>
    <row r="46">
      <c r="A46" s="4" t="inlineStr">
        <is>
          <t>Interest rate</t>
        </is>
      </c>
      <c r="B46" s="4" t="inlineStr">
        <is>
          <t>[1]</t>
        </is>
      </c>
      <c r="D46" s="4" t="inlineStr">
        <is>
          <t>18.00%</t>
        </is>
      </c>
      <c r="E46" s="4" t="inlineStr">
        <is>
          <t>18.00%</t>
        </is>
      </c>
    </row>
    <row r="47">
      <c r="A47" s="4" t="inlineStr">
        <is>
          <t>Note payable one [Member]</t>
        </is>
      </c>
    </row>
    <row r="48">
      <c r="A48" s="4" t="inlineStr">
        <is>
          <t>Maturity Date</t>
        </is>
      </c>
      <c r="B48" s="4" t="inlineStr">
        <is>
          <t>[1]</t>
        </is>
      </c>
      <c r="D48" s="4" t="inlineStr">
        <is>
          <t>Sep. 1,
		2019</t>
        </is>
      </c>
    </row>
    <row r="49">
      <c r="A49" s="4" t="inlineStr">
        <is>
          <t>Amount Outstanding</t>
        </is>
      </c>
      <c r="B49" s="4" t="inlineStr">
        <is>
          <t>[1]</t>
        </is>
      </c>
      <c r="D49" s="5" t="n">
        <v>200000</v>
      </c>
      <c r="E49" s="5" t="n">
        <v>200000</v>
      </c>
    </row>
    <row r="50">
      <c r="A50" s="4" t="inlineStr">
        <is>
          <t>Interest rate</t>
        </is>
      </c>
      <c r="B50" s="4" t="inlineStr">
        <is>
          <t>[1]</t>
        </is>
      </c>
      <c r="D50" s="4" t="inlineStr">
        <is>
          <t>18.00%</t>
        </is>
      </c>
      <c r="E50" s="4" t="inlineStr">
        <is>
          <t>18.00%</t>
        </is>
      </c>
    </row>
    <row r="51">
      <c r="A51" s="4" t="inlineStr">
        <is>
          <t>Note payable Two [Member]</t>
        </is>
      </c>
    </row>
    <row r="52">
      <c r="A52" s="4" t="inlineStr">
        <is>
          <t>Maturity Date</t>
        </is>
      </c>
      <c r="D52" s="4" t="inlineStr">
        <is>
          <t>Sep. 30,
		2020</t>
        </is>
      </c>
    </row>
    <row r="53">
      <c r="A53" s="4" t="inlineStr">
        <is>
          <t>Amount Outstanding</t>
        </is>
      </c>
      <c r="D53" s="5" t="n">
        <v>500000</v>
      </c>
      <c r="E53" s="5" t="n">
        <v>500000</v>
      </c>
    </row>
    <row r="54">
      <c r="A54" s="4" t="inlineStr">
        <is>
          <t>Interest rate</t>
        </is>
      </c>
      <c r="D54" s="4" t="inlineStr">
        <is>
          <t>10.00%</t>
        </is>
      </c>
      <c r="E54" s="4" t="inlineStr">
        <is>
          <t>10.00%</t>
        </is>
      </c>
    </row>
    <row r="55">
      <c r="A55" s="4" t="inlineStr">
        <is>
          <t>Note payable Three [Member]</t>
        </is>
      </c>
    </row>
    <row r="56">
      <c r="A56" s="4" t="inlineStr">
        <is>
          <t>Maturity Date</t>
        </is>
      </c>
      <c r="D56" s="4" t="inlineStr">
        <is>
          <t>Sep. 30,
		2020</t>
        </is>
      </c>
    </row>
    <row r="57">
      <c r="A57" s="4" t="inlineStr">
        <is>
          <t>Amount Outstanding</t>
        </is>
      </c>
      <c r="D57" s="5" t="n">
        <v>175000</v>
      </c>
      <c r="E57" s="5" t="n">
        <v>175000</v>
      </c>
    </row>
    <row r="58">
      <c r="A58" s="4" t="inlineStr">
        <is>
          <t>Interest rate</t>
        </is>
      </c>
      <c r="D58" s="4" t="inlineStr">
        <is>
          <t>10.00%</t>
        </is>
      </c>
      <c r="E58" s="4" t="inlineStr">
        <is>
          <t>10.00%</t>
        </is>
      </c>
    </row>
    <row r="59">
      <c r="A59" s="4" t="inlineStr">
        <is>
          <t>Note payable Four [Member]</t>
        </is>
      </c>
    </row>
    <row r="60">
      <c r="A60" s="4" t="inlineStr">
        <is>
          <t>Maturity Date</t>
        </is>
      </c>
      <c r="D60" s="4" t="inlineStr">
        <is>
          <t>Aug. 31,
		2020</t>
        </is>
      </c>
    </row>
    <row r="61">
      <c r="A61" s="4" t="inlineStr">
        <is>
          <t>Amount Outstanding</t>
        </is>
      </c>
      <c r="D61" s="5" t="n">
        <v>5000000</v>
      </c>
      <c r="E61" s="5" t="n">
        <v>5000000</v>
      </c>
    </row>
    <row r="62">
      <c r="A62" s="4" t="inlineStr">
        <is>
          <t>Interest rate</t>
        </is>
      </c>
      <c r="D62" s="4" t="inlineStr">
        <is>
          <t>12.00%</t>
        </is>
      </c>
      <c r="E62" s="4" t="inlineStr">
        <is>
          <t>10.00%</t>
        </is>
      </c>
    </row>
    <row r="63">
      <c r="A63" s="4" t="inlineStr">
        <is>
          <t>Note payable Five [Member]</t>
        </is>
      </c>
    </row>
    <row r="64">
      <c r="A64" s="4" t="inlineStr">
        <is>
          <t>Maturity Date</t>
        </is>
      </c>
      <c r="B64" s="4" t="inlineStr">
        <is>
          <t>[1]</t>
        </is>
      </c>
      <c r="D64" s="4" t="inlineStr">
        <is>
          <t>Jul. 9,
		2019</t>
        </is>
      </c>
    </row>
    <row r="65">
      <c r="A65" s="4" t="inlineStr">
        <is>
          <t>Amount Outstanding</t>
        </is>
      </c>
      <c r="B65" s="4" t="inlineStr">
        <is>
          <t>[1]</t>
        </is>
      </c>
      <c r="D65" s="5" t="n">
        <v>200000</v>
      </c>
      <c r="E65" s="5" t="n">
        <v>200000</v>
      </c>
    </row>
    <row r="66">
      <c r="A66" s="4" t="inlineStr">
        <is>
          <t>Interest rate</t>
        </is>
      </c>
      <c r="B66" s="4" t="inlineStr">
        <is>
          <t>[1]</t>
        </is>
      </c>
      <c r="D66" s="4" t="inlineStr">
        <is>
          <t>18.00%</t>
        </is>
      </c>
      <c r="E66" s="4" t="inlineStr">
        <is>
          <t>18.00%</t>
        </is>
      </c>
    </row>
    <row r="67">
      <c r="A67" s="4" t="inlineStr">
        <is>
          <t>Note payable Six [Member]</t>
        </is>
      </c>
    </row>
    <row r="68">
      <c r="A68" s="4" t="inlineStr">
        <is>
          <t>Maturity Date</t>
        </is>
      </c>
      <c r="B68" s="4" t="inlineStr">
        <is>
          <t>[1]</t>
        </is>
      </c>
      <c r="D68" s="4" t="inlineStr">
        <is>
          <t>Dec. 6,
		2019</t>
        </is>
      </c>
    </row>
    <row r="69">
      <c r="A69" s="4" t="inlineStr">
        <is>
          <t>Amount Outstanding</t>
        </is>
      </c>
      <c r="B69" s="4" t="inlineStr">
        <is>
          <t>[1]</t>
        </is>
      </c>
      <c r="D69" s="5" t="n">
        <v>200100</v>
      </c>
      <c r="E69" s="5" t="n">
        <v>450100</v>
      </c>
    </row>
    <row r="70">
      <c r="A70" s="4" t="inlineStr">
        <is>
          <t>Interest rate</t>
        </is>
      </c>
      <c r="B70" s="4" t="inlineStr">
        <is>
          <t>[1]</t>
        </is>
      </c>
      <c r="D70" s="4" t="inlineStr">
        <is>
          <t>18.00%</t>
        </is>
      </c>
      <c r="E70" s="4" t="inlineStr">
        <is>
          <t>18.00%</t>
        </is>
      </c>
    </row>
    <row r="71">
      <c r="A71" s="4" t="inlineStr">
        <is>
          <t>Note payable Seven [Member]</t>
        </is>
      </c>
    </row>
    <row r="72">
      <c r="A72" s="4" t="inlineStr">
        <is>
          <t>Maturity Date</t>
        </is>
      </c>
      <c r="B72" s="4" t="inlineStr">
        <is>
          <t>[1]</t>
        </is>
      </c>
      <c r="D72" s="4" t="inlineStr">
        <is>
          <t>Jun. 30,
		2020</t>
        </is>
      </c>
    </row>
    <row r="73">
      <c r="A73" s="4" t="inlineStr">
        <is>
          <t>Amount Outstanding</t>
        </is>
      </c>
      <c r="B73" s="4" t="inlineStr">
        <is>
          <t>[1]</t>
        </is>
      </c>
      <c r="D73" s="5" t="n">
        <v>379587</v>
      </c>
      <c r="E73" s="4" t="inlineStr">
        <is>
          <t xml:space="preserve"> </t>
        </is>
      </c>
    </row>
    <row r="74">
      <c r="A74" s="4" t="inlineStr">
        <is>
          <t>Interest rate</t>
        </is>
      </c>
      <c r="B74" s="4" t="inlineStr">
        <is>
          <t>[1]</t>
        </is>
      </c>
      <c r="D74" s="4" t="inlineStr">
        <is>
          <t>0.00%</t>
        </is>
      </c>
      <c r="E74" s="4" t="inlineStr">
        <is>
          <t xml:space="preserve"> </t>
        </is>
      </c>
    </row>
    <row r="75">
      <c r="A75" s="4" t="inlineStr">
        <is>
          <t>Note payable Eight [Member]</t>
        </is>
      </c>
    </row>
    <row r="76">
      <c r="A76" s="4" t="inlineStr">
        <is>
          <t>Maturity Date</t>
        </is>
      </c>
      <c r="B76" s="4" t="inlineStr">
        <is>
          <t>[1]</t>
        </is>
      </c>
      <c r="D76" s="4" t="inlineStr">
        <is>
          <t>Jun. 30,
		2020</t>
        </is>
      </c>
    </row>
    <row r="77">
      <c r="A77" s="4" t="inlineStr">
        <is>
          <t>Amount Outstanding</t>
        </is>
      </c>
      <c r="B77" s="4" t="inlineStr">
        <is>
          <t>[1]</t>
        </is>
      </c>
      <c r="D77" s="5" t="n">
        <v>165987</v>
      </c>
      <c r="E77" s="4" t="inlineStr">
        <is>
          <t xml:space="preserve"> </t>
        </is>
      </c>
    </row>
    <row r="78">
      <c r="A78" s="4" t="inlineStr">
        <is>
          <t>Interest rate</t>
        </is>
      </c>
      <c r="B78" s="4" t="inlineStr">
        <is>
          <t>[1]</t>
        </is>
      </c>
      <c r="D78" s="4" t="inlineStr">
        <is>
          <t>0.00%</t>
        </is>
      </c>
      <c r="E78" s="4" t="inlineStr">
        <is>
          <t xml:space="preserve"> </t>
        </is>
      </c>
    </row>
    <row r="79">
      <c r="A79" s="4" t="inlineStr">
        <is>
          <t>Note payable Nine [Member]</t>
        </is>
      </c>
    </row>
    <row r="80">
      <c r="A80" s="4" t="inlineStr">
        <is>
          <t>Maturity Date</t>
        </is>
      </c>
      <c r="D80" s="4" t="inlineStr">
        <is>
          <t>Sep. 4,
		2020</t>
        </is>
      </c>
    </row>
    <row r="81">
      <c r="A81" s="4" t="inlineStr">
        <is>
          <t>Amount Outstanding</t>
        </is>
      </c>
      <c r="D81" s="5" t="n">
        <v>500000</v>
      </c>
      <c r="E81" s="4" t="inlineStr">
        <is>
          <t xml:space="preserve"> </t>
        </is>
      </c>
    </row>
    <row r="82">
      <c r="A82" s="4" t="inlineStr">
        <is>
          <t>Interest rate</t>
        </is>
      </c>
      <c r="D82" s="4" t="inlineStr">
        <is>
          <t>0.00%</t>
        </is>
      </c>
      <c r="E82" s="4" t="inlineStr">
        <is>
          <t xml:space="preserve"> </t>
        </is>
      </c>
    </row>
    <row r="83">
      <c r="A83" s="4" t="inlineStr">
        <is>
          <t>Note payable Ten [Member]</t>
        </is>
      </c>
    </row>
    <row r="84">
      <c r="A84" s="4" t="inlineStr">
        <is>
          <t>Maturity Date</t>
        </is>
      </c>
      <c r="D84" s="4" t="inlineStr">
        <is>
          <t>Feb. 16,
		2023</t>
        </is>
      </c>
    </row>
    <row r="85">
      <c r="A85" s="4" t="inlineStr">
        <is>
          <t>Amount Outstanding</t>
        </is>
      </c>
      <c r="D85" s="5" t="n">
        <v>83309</v>
      </c>
      <c r="E85" s="4" t="inlineStr">
        <is>
          <t xml:space="preserve"> </t>
        </is>
      </c>
    </row>
    <row r="86">
      <c r="A86" s="4" t="inlineStr">
        <is>
          <t>Interest rate</t>
        </is>
      </c>
      <c r="D86" s="4" t="inlineStr">
        <is>
          <t>3.00%</t>
        </is>
      </c>
      <c r="E86" s="4" t="inlineStr">
        <is>
          <t xml:space="preserve"> </t>
        </is>
      </c>
    </row>
    <row r="87">
      <c r="A87" s="4" t="inlineStr">
        <is>
          <t>Equipment financing loan One [Member]</t>
        </is>
      </c>
    </row>
    <row r="88">
      <c r="A88" s="4" t="inlineStr">
        <is>
          <t>Maturity Date</t>
        </is>
      </c>
      <c r="B88" s="4" t="inlineStr">
        <is>
          <t>[1]</t>
        </is>
      </c>
      <c r="D88" s="4" t="inlineStr">
        <is>
          <t>Nov. 9,
		2023</t>
        </is>
      </c>
    </row>
    <row r="89">
      <c r="A89" s="4" t="inlineStr">
        <is>
          <t>Amount Outstanding</t>
        </is>
      </c>
      <c r="B89" s="4" t="inlineStr">
        <is>
          <t>[1]</t>
        </is>
      </c>
      <c r="D89" s="5" t="n">
        <v>62428</v>
      </c>
      <c r="E89" s="4" t="inlineStr">
        <is>
          <t xml:space="preserve"> </t>
        </is>
      </c>
    </row>
    <row r="90">
      <c r="A90" s="4" t="inlineStr">
        <is>
          <t>Interest rate</t>
        </is>
      </c>
      <c r="B90" s="4" t="inlineStr">
        <is>
          <t>[1]</t>
        </is>
      </c>
      <c r="D90" s="4" t="inlineStr">
        <is>
          <t>8.50%</t>
        </is>
      </c>
      <c r="E90" s="4" t="inlineStr">
        <is>
          <t xml:space="preserve"> </t>
        </is>
      </c>
    </row>
    <row r="91">
      <c r="A91" s="4" t="inlineStr">
        <is>
          <t>Equipment financing loan Two [Member]</t>
        </is>
      </c>
    </row>
    <row r="92">
      <c r="A92" s="4" t="inlineStr">
        <is>
          <t>Maturity Date</t>
        </is>
      </c>
      <c r="B92" s="4" t="inlineStr">
        <is>
          <t>[1]</t>
        </is>
      </c>
      <c r="D92" s="4" t="inlineStr">
        <is>
          <t>Dec. 19,
		2023</t>
        </is>
      </c>
    </row>
    <row r="93">
      <c r="A93" s="4" t="inlineStr">
        <is>
          <t>Amount Outstanding</t>
        </is>
      </c>
      <c r="B93" s="4" t="inlineStr">
        <is>
          <t>[1]</t>
        </is>
      </c>
      <c r="D93" s="5" t="n">
        <v>92165</v>
      </c>
      <c r="E93" s="4" t="inlineStr">
        <is>
          <t xml:space="preserve"> </t>
        </is>
      </c>
    </row>
    <row r="94">
      <c r="A94" s="4" t="inlineStr">
        <is>
          <t>Interest rate</t>
        </is>
      </c>
      <c r="B94" s="4" t="inlineStr">
        <is>
          <t>[1]</t>
        </is>
      </c>
      <c r="D94" s="4" t="inlineStr">
        <is>
          <t>6.70%</t>
        </is>
      </c>
      <c r="E94" s="4" t="inlineStr">
        <is>
          <t xml:space="preserve"> </t>
        </is>
      </c>
    </row>
    <row r="95">
      <c r="A95" s="4" t="inlineStr">
        <is>
          <t>Equipment financing loan Three [Member]</t>
        </is>
      </c>
    </row>
    <row r="96">
      <c r="A96" s="4" t="inlineStr">
        <is>
          <t>Maturity Date</t>
        </is>
      </c>
      <c r="B96" s="4" t="inlineStr">
        <is>
          <t>[1]</t>
        </is>
      </c>
      <c r="D96" s="4" t="inlineStr">
        <is>
          <t>Jan. 17,
		2024</t>
        </is>
      </c>
    </row>
    <row r="97">
      <c r="A97" s="4" t="inlineStr">
        <is>
          <t>Amount Outstanding</t>
        </is>
      </c>
      <c r="B97" s="4" t="inlineStr">
        <is>
          <t>[1]</t>
        </is>
      </c>
      <c r="D97" s="5" t="n">
        <v>42326</v>
      </c>
      <c r="E97" s="4" t="inlineStr">
        <is>
          <t xml:space="preserve"> </t>
        </is>
      </c>
    </row>
    <row r="98">
      <c r="A98" s="4" t="inlineStr">
        <is>
          <t>Interest rate</t>
        </is>
      </c>
      <c r="B98" s="4" t="inlineStr">
        <is>
          <t>[1]</t>
        </is>
      </c>
      <c r="D98" s="4" t="inlineStr">
        <is>
          <t>6.70%</t>
        </is>
      </c>
      <c r="E98" s="4" t="inlineStr">
        <is>
          <t xml:space="preserve"> </t>
        </is>
      </c>
    </row>
    <row r="99">
      <c r="A99" s="4" t="inlineStr">
        <is>
          <t>Total notes payable [Member]</t>
        </is>
      </c>
    </row>
    <row r="100">
      <c r="A100" s="4" t="inlineStr">
        <is>
          <t>Amount Outstanding</t>
        </is>
      </c>
      <c r="D100" s="5" t="n">
        <v>8547794</v>
      </c>
      <c r="E100" s="5" t="n">
        <v>6728928</v>
      </c>
    </row>
    <row r="101">
      <c r="A101" s="4" t="inlineStr">
        <is>
          <t>Senior convertible debenture One [Member]</t>
        </is>
      </c>
    </row>
    <row r="102">
      <c r="A102" s="4" t="inlineStr">
        <is>
          <t>Amount Outstanding</t>
        </is>
      </c>
      <c r="D102" s="4" t="inlineStr">
        <is>
          <t xml:space="preserve"> </t>
        </is>
      </c>
      <c r="E102" s="5" t="n">
        <v>25000</v>
      </c>
    </row>
    <row r="103">
      <c r="A103" s="4" t="inlineStr">
        <is>
          <t>Interest rate</t>
        </is>
      </c>
      <c r="D103" s="4" t="inlineStr">
        <is>
          <t>15.00%</t>
        </is>
      </c>
      <c r="E103" s="4" t="inlineStr">
        <is>
          <t>15.00%</t>
        </is>
      </c>
    </row>
    <row r="104">
      <c r="A104" s="4" t="inlineStr">
        <is>
          <t>8 Senior convertible debenture [Member]</t>
        </is>
      </c>
    </row>
    <row r="105">
      <c r="A105" s="4" t="inlineStr">
        <is>
          <t>Maturity Date</t>
        </is>
      </c>
      <c r="D105" s="4" t="inlineStr">
        <is>
          <t>Dec. 31,
		2019</t>
        </is>
      </c>
    </row>
    <row r="106">
      <c r="A106" s="4" t="inlineStr">
        <is>
          <t>Senior convertible debenture Two [Member]</t>
        </is>
      </c>
    </row>
    <row r="107">
      <c r="A107" s="4" t="inlineStr">
        <is>
          <t>Maturity Date</t>
        </is>
      </c>
      <c r="D107" s="4" t="inlineStr">
        <is>
          <t>Dec. 31,
		2021</t>
        </is>
      </c>
    </row>
    <row r="108">
      <c r="A108" s="4" t="inlineStr">
        <is>
          <t>Amount Outstanding</t>
        </is>
      </c>
      <c r="D108" s="5" t="n">
        <v>250000</v>
      </c>
      <c r="E108" s="5" t="n">
        <v>250000</v>
      </c>
    </row>
    <row r="109">
      <c r="A109" s="4" t="inlineStr">
        <is>
          <t>Interest rate</t>
        </is>
      </c>
      <c r="D109" s="4" t="inlineStr">
        <is>
          <t>10.00%</t>
        </is>
      </c>
      <c r="E109" s="4" t="inlineStr">
        <is>
          <t>10.00%</t>
        </is>
      </c>
    </row>
    <row r="110">
      <c r="A110" s="4" t="inlineStr">
        <is>
          <t>Total senior convertible debenture [Member]</t>
        </is>
      </c>
    </row>
    <row r="111">
      <c r="A111" s="4" t="inlineStr">
        <is>
          <t>Amount Outstanding</t>
        </is>
      </c>
      <c r="D111" s="5" t="n">
        <v>250000</v>
      </c>
      <c r="E111" s="5" t="n">
        <v>275000</v>
      </c>
    </row>
    <row r="112">
      <c r="A112" s="4" t="inlineStr">
        <is>
          <t>PPP loans [Member]</t>
        </is>
      </c>
    </row>
    <row r="113">
      <c r="A113" s="4" t="inlineStr">
        <is>
          <t>Amount Outstanding</t>
        </is>
      </c>
      <c r="D113" s="5" t="n">
        <v>455184</v>
      </c>
    </row>
    <row r="114">
      <c r="A114" s="4" t="inlineStr">
        <is>
          <t>Interest rate</t>
        </is>
      </c>
      <c r="D114" s="4" t="inlineStr">
        <is>
          <t>1.00%</t>
        </is>
      </c>
    </row>
    <row r="115">
      <c r="A115" s="4" t="inlineStr">
        <is>
          <t>Total long-term debt</t>
        </is>
      </c>
      <c r="D115" s="5" t="n">
        <v>455184</v>
      </c>
    </row>
    <row r="116">
      <c r="A116" s="4" t="inlineStr">
        <is>
          <t>PPP loans [Member] | Minimum [Member]</t>
        </is>
      </c>
    </row>
    <row r="117">
      <c r="A117" s="4" t="inlineStr">
        <is>
          <t>Maturity Date</t>
        </is>
      </c>
      <c r="D117" s="4" t="inlineStr">
        <is>
          <t>Apr. 30,
		2022</t>
        </is>
      </c>
    </row>
    <row r="118">
      <c r="A118" s="4" t="inlineStr">
        <is>
          <t>PPP loans [Member] | Maximum [Member]</t>
        </is>
      </c>
    </row>
    <row r="119">
      <c r="A119" s="4" t="inlineStr">
        <is>
          <t>Maturity Date</t>
        </is>
      </c>
      <c r="D119" s="4" t="inlineStr">
        <is>
          <t>May 26,
		2022</t>
        </is>
      </c>
    </row>
    <row r="120">
      <c r="A120" s="4" t="inlineStr">
        <is>
          <t>Note payable Fourteen [Member]</t>
        </is>
      </c>
    </row>
    <row r="121">
      <c r="A121" s="4" t="inlineStr">
        <is>
          <t>Maturity Date</t>
        </is>
      </c>
      <c r="D121" s="4" t="inlineStr">
        <is>
          <t>Sep. 30,
		2020</t>
        </is>
      </c>
    </row>
    <row r="122">
      <c r="A122" s="4" t="inlineStr">
        <is>
          <t>Amount Outstanding</t>
        </is>
      </c>
      <c r="D122" s="5" t="n">
        <v>290000</v>
      </c>
    </row>
    <row r="123">
      <c r="A123" s="4" t="inlineStr">
        <is>
          <t>Interest rate</t>
        </is>
      </c>
      <c r="D123" s="4" t="inlineStr">
        <is>
          <t>0.00%</t>
        </is>
      </c>
    </row>
    <row r="124">
      <c r="A124" s="4" t="inlineStr">
        <is>
          <t>Senior debenture One [Member]</t>
        </is>
      </c>
    </row>
    <row r="125">
      <c r="A125" s="4" t="inlineStr">
        <is>
          <t>Maturity Date</t>
        </is>
      </c>
      <c r="D125" s="4" t="inlineStr">
        <is>
          <t>Dec. 31,
		2019</t>
        </is>
      </c>
    </row>
    <row r="126">
      <c r="A126" s="4" t="inlineStr">
        <is>
          <t>Amount Outstanding</t>
        </is>
      </c>
      <c r="B126" s="4" t="inlineStr">
        <is>
          <t>[1]</t>
        </is>
      </c>
      <c r="D126" s="5" t="n">
        <v>100000</v>
      </c>
      <c r="E126" s="5" t="n">
        <v>100000</v>
      </c>
    </row>
    <row r="127">
      <c r="A127" s="4" t="inlineStr">
        <is>
          <t>Interest rate</t>
        </is>
      </c>
      <c r="B127" s="4" t="inlineStr">
        <is>
          <t>[1]</t>
        </is>
      </c>
      <c r="D127" s="4" t="inlineStr">
        <is>
          <t>15.00%</t>
        </is>
      </c>
      <c r="E127" s="4" t="inlineStr">
        <is>
          <t>15.00%</t>
        </is>
      </c>
    </row>
    <row r="128">
      <c r="A128" s="4" t="inlineStr">
        <is>
          <t>Total senior debentures [Member]</t>
        </is>
      </c>
    </row>
    <row r="129">
      <c r="A129" s="4" t="inlineStr">
        <is>
          <t>Amount Outstanding</t>
        </is>
      </c>
      <c r="D129" s="5" t="n">
        <v>100000</v>
      </c>
      <c r="E129" s="5" t="n">
        <v>100000</v>
      </c>
    </row>
    <row r="130">
      <c r="A130" s="4" t="inlineStr">
        <is>
          <t>Convertible note payable [Member]</t>
        </is>
      </c>
    </row>
    <row r="131">
      <c r="A131" s="4" t="inlineStr">
        <is>
          <t>Maturity Date</t>
        </is>
      </c>
      <c r="C131" s="4" t="inlineStr">
        <is>
          <t>Jan. 29,
		2021</t>
        </is>
      </c>
      <c r="D131" s="4" t="inlineStr">
        <is>
          <t>Jan. 29,
		2021</t>
        </is>
      </c>
    </row>
    <row r="132">
      <c r="A132" s="4" t="inlineStr">
        <is>
          <t>Amount Outstanding</t>
        </is>
      </c>
      <c r="C132" s="5" t="n">
        <v>285714</v>
      </c>
      <c r="D132" s="5" t="n">
        <v>285714</v>
      </c>
    </row>
    <row r="133">
      <c r="A133" s="4" t="inlineStr">
        <is>
          <t>Interest rate</t>
        </is>
      </c>
      <c r="C133" s="4" t="inlineStr">
        <is>
          <t>12.50%</t>
        </is>
      </c>
      <c r="D133" s="4" t="inlineStr">
        <is>
          <t>12.50%</t>
        </is>
      </c>
    </row>
    <row r="134">
      <c r="A134" s="4" t="inlineStr">
        <is>
          <t>Total long-term debt</t>
        </is>
      </c>
      <c r="D134" s="5" t="n">
        <v>285714</v>
      </c>
    </row>
    <row r="135">
      <c r="A135" s="4" t="inlineStr">
        <is>
          <t>Total Convertible note payable [Member]</t>
        </is>
      </c>
    </row>
    <row r="136">
      <c r="A136" s="4" t="inlineStr">
        <is>
          <t>Amount Outstanding</t>
        </is>
      </c>
      <c r="D136" s="5" t="n">
        <v>285714</v>
      </c>
      <c r="E136" s="4" t="inlineStr">
        <is>
          <t xml:space="preserve"> </t>
        </is>
      </c>
    </row>
    <row r="137"/>
    <row r="138">
      <c r="A138" s="4" t="inlineStr">
        <is>
          <t>[1]</t>
        </is>
      </c>
      <c r="B138" s="4" t="inlineStr">
        <is>
          <t>Note is in default. Refer to further discussion below.</t>
        </is>
      </c>
    </row>
  </sheetData>
  <mergeCells count="3">
    <mergeCell ref="A1:B2"/>
    <mergeCell ref="A137:E137"/>
    <mergeCell ref="B138:E1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Agreements (Details 1) - USD ($)</t>
        </is>
      </c>
      <c r="B1" s="2" t="inlineStr">
        <is>
          <t>Jun. 30, 2020</t>
        </is>
      </c>
      <c r="C1" s="2" t="inlineStr">
        <is>
          <t>Dec. 31, 2019</t>
        </is>
      </c>
    </row>
    <row r="2">
      <c r="A2" s="4" t="inlineStr">
        <is>
          <t>Total</t>
        </is>
      </c>
      <c r="B2" s="5" t="n">
        <v>11886502</v>
      </c>
      <c r="C2" s="5" t="n">
        <v>5389492</v>
      </c>
    </row>
    <row r="3">
      <c r="A3" s="4" t="inlineStr">
        <is>
          <t>Future maturities of long-term debt [Member]</t>
        </is>
      </c>
    </row>
    <row r="4">
      <c r="A4" s="4" t="inlineStr">
        <is>
          <t>2020</t>
        </is>
      </c>
      <c r="C4" s="6" t="n">
        <v>7888496</v>
      </c>
    </row>
    <row r="5">
      <c r="A5" s="4" t="inlineStr">
        <is>
          <t>Remainder of 2020</t>
        </is>
      </c>
      <c r="B5" s="6" t="n">
        <v>12334317</v>
      </c>
    </row>
    <row r="6">
      <c r="A6" s="4" t="inlineStr">
        <is>
          <t>2021</t>
        </is>
      </c>
      <c r="B6" s="6" t="n">
        <v>2631197</v>
      </c>
      <c r="C6" s="6" t="n">
        <v>2250000</v>
      </c>
    </row>
    <row r="7">
      <c r="A7" s="4" t="inlineStr">
        <is>
          <t>2022</t>
        </is>
      </c>
      <c r="B7" s="6" t="n">
        <v>520667</v>
      </c>
      <c r="C7" s="4" t="inlineStr">
        <is>
          <t xml:space="preserve"> </t>
        </is>
      </c>
    </row>
    <row r="8">
      <c r="A8" s="4" t="inlineStr">
        <is>
          <t>2023</t>
        </is>
      </c>
      <c r="B8" s="6" t="n">
        <v>57478</v>
      </c>
      <c r="C8" s="4" t="inlineStr">
        <is>
          <t xml:space="preserve"> </t>
        </is>
      </c>
    </row>
    <row r="9">
      <c r="A9" s="4" t="inlineStr">
        <is>
          <t>2024</t>
        </is>
      </c>
      <c r="B9" s="6" t="n">
        <v>1057</v>
      </c>
      <c r="C9" s="4" t="inlineStr">
        <is>
          <t xml:space="preserve"> </t>
        </is>
      </c>
    </row>
    <row r="10">
      <c r="A10" s="4" t="inlineStr">
        <is>
          <t>Thereafter</t>
        </is>
      </c>
      <c r="B10" s="4" t="inlineStr">
        <is>
          <t xml:space="preserve"> </t>
        </is>
      </c>
      <c r="C10" s="4" t="inlineStr">
        <is>
          <t xml:space="preserve"> </t>
        </is>
      </c>
    </row>
    <row r="11">
      <c r="A11" s="4" t="inlineStr">
        <is>
          <t>Total</t>
        </is>
      </c>
      <c r="B11" s="5" t="n">
        <v>15544716</v>
      </c>
      <c r="C11" s="5" t="n">
        <v>101384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D205"/>
  <sheetViews>
    <sheetView workbookViewId="0">
      <selection activeCell="A1" sqref="A1"/>
    </sheetView>
  </sheetViews>
  <sheetFormatPr baseColWidth="8" defaultRowHeight="15"/>
  <cols>
    <col width="61" customWidth="1" min="1" max="1"/>
    <col width="47" customWidth="1" min="2" max="2"/>
    <col width="80" customWidth="1" min="3" max="3"/>
    <col width="15" customWidth="1" min="4" max="4"/>
    <col width="16" customWidth="1" min="5" max="5"/>
    <col width="15" customWidth="1" min="6" max="6"/>
    <col width="80" customWidth="1" min="7" max="7"/>
    <col width="80" customWidth="1" min="8" max="8"/>
    <col width="16" customWidth="1" min="9" max="9"/>
    <col width="16" customWidth="1" min="10" max="10"/>
    <col width="80" customWidth="1" min="11" max="11"/>
    <col width="15" customWidth="1" min="12" max="12"/>
    <col width="80" customWidth="1" min="13" max="13"/>
    <col width="80" customWidth="1" min="14" max="14"/>
    <col width="16" customWidth="1" min="15" max="15"/>
    <col width="80" customWidth="1" min="16" max="16"/>
    <col width="80" customWidth="1" min="17" max="17"/>
    <col width="45" customWidth="1" min="18" max="18"/>
    <col width="80" customWidth="1" min="19" max="19"/>
    <col width="80" customWidth="1" min="20" max="20"/>
    <col width="80" customWidth="1" min="21" max="21"/>
    <col width="80" customWidth="1" min="22" max="22"/>
    <col width="80" customWidth="1" min="23" max="23"/>
    <col width="80" customWidth="1" min="24" max="24"/>
    <col width="16" customWidth="1" min="25" max="25"/>
    <col width="80" customWidth="1" min="26" max="26"/>
    <col width="14" customWidth="1" min="27" max="27"/>
    <col width="14" customWidth="1" min="28" max="28"/>
    <col width="14" customWidth="1" min="29" max="29"/>
    <col width="14" customWidth="1" min="30" max="30"/>
  </cols>
  <sheetData>
    <row r="1">
      <c r="A1" s="1" t="inlineStr">
        <is>
          <t>Debt Agreements - Additional Information (Details) - USD ($)</t>
        </is>
      </c>
      <c r="B1" s="2" t="inlineStr">
        <is>
          <t>May 29, 2020</t>
        </is>
      </c>
      <c r="C1" s="2" t="inlineStr">
        <is>
          <t>Mar. 06, 2020</t>
        </is>
      </c>
      <c r="D1" s="2" t="inlineStr">
        <is>
          <t>Mar. 05, 2020</t>
        </is>
      </c>
      <c r="E1" s="2" t="inlineStr">
        <is>
          <t>Sep. 11, 2019</t>
        </is>
      </c>
      <c r="F1" s="2" t="inlineStr">
        <is>
          <t>Aug. 14, 2019</t>
        </is>
      </c>
      <c r="G1" s="2" t="inlineStr">
        <is>
          <t>Jun. 10, 2019</t>
        </is>
      </c>
      <c r="H1" s="2" t="inlineStr">
        <is>
          <t>Apr. 02, 2019</t>
        </is>
      </c>
      <c r="I1" s="2" t="inlineStr">
        <is>
          <t>Mar. 19, 2020</t>
        </is>
      </c>
      <c r="J1" s="2" t="inlineStr">
        <is>
          <t>Feb. 26, 2020</t>
        </is>
      </c>
      <c r="K1" s="2" t="inlineStr">
        <is>
          <t>Nov. 30, 2019</t>
        </is>
      </c>
      <c r="L1" s="2" t="inlineStr">
        <is>
          <t>Nov. 07, 2019</t>
        </is>
      </c>
      <c r="M1" s="2" t="inlineStr">
        <is>
          <t>Sep. 24, 2019</t>
        </is>
      </c>
      <c r="N1" s="2" t="inlineStr">
        <is>
          <t>Apr. 30, 2019</t>
        </is>
      </c>
      <c r="O1" s="2" t="inlineStr">
        <is>
          <t>Apr. 29, 2019</t>
        </is>
      </c>
      <c r="P1" s="2" t="inlineStr">
        <is>
          <t>Apr. 02, 2019</t>
        </is>
      </c>
      <c r="Q1" s="2" t="inlineStr">
        <is>
          <t>Aug. 31, 2018</t>
        </is>
      </c>
      <c r="R1" s="2" t="inlineStr">
        <is>
          <t>Jan. 31, 2018</t>
        </is>
      </c>
      <c r="S1" s="2" t="inlineStr">
        <is>
          <t>Oct. 31, 2017</t>
        </is>
      </c>
      <c r="T1" s="2" t="inlineStr">
        <is>
          <t>Sep. 30, 2017</t>
        </is>
      </c>
      <c r="U1" s="2" t="inlineStr">
        <is>
          <t>Aug. 31, 2017</t>
        </is>
      </c>
      <c r="V1" s="2" t="inlineStr">
        <is>
          <t>Aug. 31, 2016</t>
        </is>
      </c>
      <c r="W1" s="2" t="inlineStr">
        <is>
          <t>Mar. 06, 2020</t>
        </is>
      </c>
      <c r="X1" s="2" t="inlineStr">
        <is>
          <t>Jun. 30, 2020</t>
        </is>
      </c>
      <c r="Y1" s="2" t="inlineStr">
        <is>
          <t>Dec. 31, 2019</t>
        </is>
      </c>
      <c r="Z1" s="2" t="inlineStr">
        <is>
          <t>Dec. 31, 2019</t>
        </is>
      </c>
      <c r="AA1" s="2" t="inlineStr">
        <is>
          <t>Apr. 29, 2020</t>
        </is>
      </c>
      <c r="AB1" s="2" t="inlineStr">
        <is>
          <t>Apr. 21, 2020</t>
        </is>
      </c>
      <c r="AC1" s="2" t="inlineStr">
        <is>
          <t>Jul. 09, 2019</t>
        </is>
      </c>
      <c r="AD1" s="2" t="inlineStr">
        <is>
          <t>Jun. 30, 2019</t>
        </is>
      </c>
    </row>
    <row r="2">
      <c r="A2" s="3" t="inlineStr">
        <is>
          <t>Debt Agreement (Textual)</t>
        </is>
      </c>
    </row>
    <row r="3">
      <c r="A3" s="4" t="inlineStr">
        <is>
          <t>Principal amount</t>
        </is>
      </c>
      <c r="AD3" s="5" t="n">
        <v>83309</v>
      </c>
    </row>
    <row r="4">
      <c r="A4" s="4" t="inlineStr">
        <is>
          <t>Aggregate principal amount outstanding</t>
        </is>
      </c>
      <c r="X4" s="5" t="n">
        <v>15544716</v>
      </c>
      <c r="Y4" s="5" t="n">
        <v>10138496</v>
      </c>
      <c r="Z4" s="5" t="n">
        <v>10138496</v>
      </c>
    </row>
    <row r="5">
      <c r="A5" s="4" t="inlineStr">
        <is>
          <t>Debt instrument maturity period, description</t>
        </is>
      </c>
      <c r="X5" s="4" t="inlineStr">
        <is>
          <t>InduraPower did not fulfil the requirements to maintain a balance of at least $155,159 at J.P. Morgan while the promissory note is outstanding and maintain a debt service coverage ratio of at least 1.25. Due to this breach of clauses those covenants, the promissory note holder is contractually entitled to request immediate repayment of the outstanding promissory note, and/or increase the interest rate up to an additional 18% per annum. The outstanding balance is presented as a current liability as of June 30, 2020. The promissory note holder had not requested early repayment of the loan as of the date when these financial statements were approved by the Board of Directors.</t>
        </is>
      </c>
    </row>
    <row r="6">
      <c r="A6" s="4" t="inlineStr">
        <is>
          <t>Secured loan agreement, description</t>
        </is>
      </c>
      <c r="C6" s="4" t="inlineStr">
        <is>
          <t>The Company assumed a secured loan with FirstBank in the principal amount of $979,381 bearing interest at 5% per annum and with a maturity date of June 1, 2020. The loan is secured by certain assets of the Company's subsidiary, Sovereign Plastics. This loan is subjected to covenants, whereby Sovereign Plastics is required to meet certain financial and non-financial covenants at the end of each fiscal year. Payments in the amount of $22,404 for interest and principal were due over the two months prior to maturity, with the balance due at maturity. As of June 30, 2020, an aggregate principal amount of $942,735 was past due under this loan. On August 5, 2020, the maturity date of this loan was extended to September 15, 2020, with a single payment of all unpaid principal and accrued interest then due, and the interest rate was increased to 36% per annum for any principal balance remaining unpaid past the extended maturity date.</t>
        </is>
      </c>
    </row>
    <row r="7">
      <c r="A7" s="4" t="inlineStr">
        <is>
          <t>Common stock at a price</t>
        </is>
      </c>
      <c r="Y7" s="7" t="n">
        <v>0.8902</v>
      </c>
      <c r="Z7" s="7" t="n">
        <v>0.8902</v>
      </c>
    </row>
    <row r="8">
      <c r="A8" s="4" t="inlineStr">
        <is>
          <t>Debt discount amount</t>
        </is>
      </c>
      <c r="X8" s="5" t="n">
        <v>39709</v>
      </c>
    </row>
    <row r="9">
      <c r="A9" s="4" t="inlineStr">
        <is>
          <t>Debt issuance costs</t>
        </is>
      </c>
      <c r="X9" s="6" t="n">
        <v>48500</v>
      </c>
      <c r="Z9" s="5" t="n">
        <v>80000</v>
      </c>
    </row>
    <row r="10">
      <c r="A10" s="4" t="inlineStr">
        <is>
          <t>Warrant [Member]</t>
        </is>
      </c>
    </row>
    <row r="11">
      <c r="A11" s="3" t="inlineStr">
        <is>
          <t>Debt Agreement (Textual)</t>
        </is>
      </c>
    </row>
    <row r="12">
      <c r="A12" s="4" t="inlineStr">
        <is>
          <t>Warrants to purchase an aggregate shares</t>
        </is>
      </c>
      <c r="AA12" s="6" t="n">
        <v>158730</v>
      </c>
      <c r="AB12" s="6" t="n">
        <v>283530</v>
      </c>
    </row>
    <row r="13">
      <c r="A13" s="4" t="inlineStr">
        <is>
          <t>Acquired Business [Member]</t>
        </is>
      </c>
    </row>
    <row r="14">
      <c r="A14" s="3" t="inlineStr">
        <is>
          <t>Debt Agreement (Textual)</t>
        </is>
      </c>
    </row>
    <row r="15">
      <c r="A15" s="4" t="inlineStr">
        <is>
          <t>Principal amount</t>
        </is>
      </c>
      <c r="C15" s="5" t="n">
        <v>43957</v>
      </c>
      <c r="W15" s="5" t="n">
        <v>43957</v>
      </c>
    </row>
    <row r="16">
      <c r="A16" s="4" t="inlineStr">
        <is>
          <t>Aggregate principal amount outstanding</t>
        </is>
      </c>
      <c r="X16" s="6" t="n">
        <v>42326</v>
      </c>
    </row>
    <row r="17">
      <c r="A17" s="4" t="inlineStr">
        <is>
          <t>Interest and principal payments, description</t>
        </is>
      </c>
      <c r="W17" s="4" t="inlineStr">
        <is>
          <t>Monthly principal and interest payments of approximately $1,063 are due over the term.</t>
        </is>
      </c>
    </row>
    <row r="18">
      <c r="A18" s="4" t="inlineStr">
        <is>
          <t>Secured Notes Payable [Member]</t>
        </is>
      </c>
    </row>
    <row r="19">
      <c r="A19" s="3" t="inlineStr">
        <is>
          <t>Debt Agreement (Textual)</t>
        </is>
      </c>
    </row>
    <row r="20">
      <c r="A20" s="4" t="inlineStr">
        <is>
          <t>Principal amount</t>
        </is>
      </c>
      <c r="X20" s="5" t="n">
        <v>942735</v>
      </c>
    </row>
    <row r="21">
      <c r="A21" s="4" t="inlineStr">
        <is>
          <t>Aggregate principal amount outstanding</t>
        </is>
      </c>
      <c r="J21" s="5" t="n">
        <v>600000</v>
      </c>
    </row>
    <row r="22">
      <c r="A22" s="4" t="inlineStr">
        <is>
          <t>Debt instrument interest rate</t>
        </is>
      </c>
      <c r="X22" s="4" t="inlineStr">
        <is>
          <t>5.00%</t>
        </is>
      </c>
    </row>
    <row r="23">
      <c r="A23" s="4" t="inlineStr">
        <is>
          <t>Debt instrument maturity period, description</t>
        </is>
      </c>
      <c r="J23" s="4" t="inlineStr">
        <is>
          <t>78.99%</t>
        </is>
      </c>
    </row>
    <row r="24">
      <c r="A24" s="4" t="inlineStr">
        <is>
          <t>Maturity date</t>
        </is>
      </c>
      <c r="J24" s="4" t="inlineStr">
        <is>
          <t>Dec. 26,
		2020</t>
        </is>
      </c>
      <c r="X24" s="4" t="inlineStr">
        <is>
          <t>Jun. 1,
		2020</t>
        </is>
      </c>
    </row>
    <row r="25">
      <c r="A25" s="4" t="inlineStr">
        <is>
          <t>Principal and interest payments</t>
        </is>
      </c>
      <c r="J25" s="5" t="n">
        <v>19429</v>
      </c>
    </row>
    <row r="26">
      <c r="A26" s="4" t="inlineStr">
        <is>
          <t>PPP Loans [Member]</t>
        </is>
      </c>
    </row>
    <row r="27">
      <c r="A27" s="3" t="inlineStr">
        <is>
          <t>Debt Agreement (Textual)</t>
        </is>
      </c>
    </row>
    <row r="28">
      <c r="A28" s="4" t="inlineStr">
        <is>
          <t>Principal amount</t>
        </is>
      </c>
      <c r="X28" s="5" t="n">
        <v>455184</v>
      </c>
    </row>
    <row r="29">
      <c r="A29" s="4" t="inlineStr">
        <is>
          <t>Aggregate principal amount outstanding</t>
        </is>
      </c>
      <c r="X29" s="5" t="n">
        <v>455184</v>
      </c>
    </row>
    <row r="30">
      <c r="A30" s="4" t="inlineStr">
        <is>
          <t>Debt instrument interest rate</t>
        </is>
      </c>
      <c r="X30" s="4" t="inlineStr">
        <is>
          <t>1.00%</t>
        </is>
      </c>
    </row>
    <row r="31">
      <c r="A31" s="4" t="inlineStr">
        <is>
          <t>Paycheck protection program, description</t>
        </is>
      </c>
      <c r="X31" s="4" t="inlineStr">
        <is>
          <t>The PPP loan has a maturity of 2 years and an interest rate of 1% per annum.  The PPP, established as part of the Coronavirus Aid, Relief and Economic Security Act ("CARES Act"), provides for loans to qualifying businesses for amounts up to 2.5 times of the average monthly payroll expenses of the qualifying business. The loans and accrued interest are forgivable pursuant to section 1106 of the CARES Act, after a period of up to 24 weeks, as long as the borrower uses the loan proceeds for eligible purposes, including payroll, benefits, rent and utilities, and maintains its payroll levels. The amount of loan forgiveness shall be calculated in accordance with the requirements of the PPP, including the provisions of Section 1106 of the CARES Act, although no more than 40 percent of the amount forgiven can be attributable to non-payroll costs. Further, the amount of loan forgiveness will be reduced if the borrower terminates employees or reduces salaries during the period of up to 24 weeks.</t>
        </is>
      </c>
    </row>
    <row r="32">
      <c r="A32" s="4" t="inlineStr">
        <is>
          <t>Convertible note payable [Member]</t>
        </is>
      </c>
    </row>
    <row r="33">
      <c r="A33" s="3" t="inlineStr">
        <is>
          <t>Debt Agreement (Textual)</t>
        </is>
      </c>
    </row>
    <row r="34">
      <c r="A34" s="4" t="inlineStr">
        <is>
          <t>Principal amount</t>
        </is>
      </c>
      <c r="O34" s="5" t="n">
        <v>285714</v>
      </c>
      <c r="X34" s="5" t="n">
        <v>285714</v>
      </c>
    </row>
    <row r="35">
      <c r="A35" s="4" t="inlineStr">
        <is>
          <t>Aggregate principal amount outstanding</t>
        </is>
      </c>
      <c r="X35" s="5" t="n">
        <v>285714</v>
      </c>
    </row>
    <row r="36">
      <c r="A36" s="4" t="inlineStr">
        <is>
          <t>Debt instrument interest rate</t>
        </is>
      </c>
      <c r="O36" s="4" t="inlineStr">
        <is>
          <t>12.50%</t>
        </is>
      </c>
      <c r="X36" s="4" t="inlineStr">
        <is>
          <t>12.50%</t>
        </is>
      </c>
    </row>
    <row r="37">
      <c r="A37" s="4" t="inlineStr">
        <is>
          <t>Maturity date</t>
        </is>
      </c>
      <c r="O37" s="4" t="inlineStr">
        <is>
          <t>Jan. 29,
		2021</t>
        </is>
      </c>
      <c r="X37" s="4" t="inlineStr">
        <is>
          <t>Jan. 29,
		2021</t>
        </is>
      </c>
    </row>
    <row r="38">
      <c r="A38" s="4" t="inlineStr">
        <is>
          <t>Original issue discount</t>
        </is>
      </c>
      <c r="O38" s="5" t="n">
        <v>35714</v>
      </c>
    </row>
    <row r="39">
      <c r="A39" s="4" t="inlineStr">
        <is>
          <t>Warrants to purchase an aggregate shares</t>
        </is>
      </c>
      <c r="O39" s="6" t="n">
        <v>158730</v>
      </c>
    </row>
    <row r="40">
      <c r="A40" s="4" t="inlineStr">
        <is>
          <t>Common stock at a price</t>
        </is>
      </c>
      <c r="O40" s="8" t="n">
        <v>0.99</v>
      </c>
    </row>
    <row r="41">
      <c r="A41" s="4" t="inlineStr">
        <is>
          <t>Debt discount amount</t>
        </is>
      </c>
      <c r="X41" s="5" t="n">
        <v>138901</v>
      </c>
    </row>
    <row r="42">
      <c r="A42" s="4" t="inlineStr">
        <is>
          <t>Operational Finance Leases [Member]</t>
        </is>
      </c>
    </row>
    <row r="43">
      <c r="A43" s="3" t="inlineStr">
        <is>
          <t>Debt Agreement (Textual)</t>
        </is>
      </c>
    </row>
    <row r="44">
      <c r="A44" s="4" t="inlineStr">
        <is>
          <t>Principal amount</t>
        </is>
      </c>
      <c r="C44" s="5" t="n">
        <v>64865</v>
      </c>
      <c r="W44" s="5" t="n">
        <v>64865</v>
      </c>
    </row>
    <row r="45">
      <c r="A45" s="4" t="inlineStr">
        <is>
          <t>Aggregate principal amount outstanding</t>
        </is>
      </c>
      <c r="X45" s="6" t="n">
        <v>62428</v>
      </c>
    </row>
    <row r="46">
      <c r="A46" s="4" t="inlineStr">
        <is>
          <t>Interest and principal payments, description</t>
        </is>
      </c>
      <c r="C46" s="4" t="inlineStr">
        <is>
          <t>Monthly principal and interest payments of approximately $1,680 are due over the term.</t>
        </is>
      </c>
    </row>
    <row r="47">
      <c r="A47" s="4" t="inlineStr">
        <is>
          <t>Equipment Financing Loans [Member]</t>
        </is>
      </c>
    </row>
    <row r="48">
      <c r="A48" s="3" t="inlineStr">
        <is>
          <t>Debt Agreement (Textual)</t>
        </is>
      </c>
    </row>
    <row r="49">
      <c r="A49" s="4" t="inlineStr">
        <is>
          <t>Interest and principal payments, description</t>
        </is>
      </c>
      <c r="C49" s="4" t="inlineStr">
        <is>
          <t>Monthly principal and interest payments of approximately $2,361 are due over the term.</t>
        </is>
      </c>
    </row>
    <row r="50">
      <c r="A50" s="4" t="inlineStr">
        <is>
          <t>Fast Plastics and Strategic Equity Partners [Member]</t>
        </is>
      </c>
    </row>
    <row r="51">
      <c r="A51" s="3" t="inlineStr">
        <is>
          <t>Debt Agreement (Textual)</t>
        </is>
      </c>
    </row>
    <row r="52">
      <c r="A52" s="4" t="inlineStr">
        <is>
          <t>Principal amount</t>
        </is>
      </c>
      <c r="C52" s="5" t="n">
        <v>165987</v>
      </c>
      <c r="W52" s="6" t="n">
        <v>165987</v>
      </c>
    </row>
    <row r="53">
      <c r="A53" s="4" t="inlineStr">
        <is>
          <t>Aggregate principal amount outstanding</t>
        </is>
      </c>
      <c r="X53" s="6" t="n">
        <v>165987</v>
      </c>
    </row>
    <row r="54">
      <c r="A54" s="4" t="inlineStr">
        <is>
          <t>Equipment Financing Loans [Member]</t>
        </is>
      </c>
    </row>
    <row r="55">
      <c r="A55" s="3" t="inlineStr">
        <is>
          <t>Debt Agreement (Textual)</t>
        </is>
      </c>
    </row>
    <row r="56">
      <c r="A56" s="4" t="inlineStr">
        <is>
          <t>Principal amount</t>
        </is>
      </c>
      <c r="C56" s="6" t="n">
        <v>95810</v>
      </c>
      <c r="W56" s="6" t="n">
        <v>95810</v>
      </c>
    </row>
    <row r="57">
      <c r="A57" s="4" t="inlineStr">
        <is>
          <t>Aggregate principal amount outstanding</t>
        </is>
      </c>
      <c r="X57" s="6" t="n">
        <v>92165</v>
      </c>
    </row>
    <row r="58">
      <c r="A58" s="4" t="inlineStr">
        <is>
          <t>Holder One [Member]</t>
        </is>
      </c>
    </row>
    <row r="59">
      <c r="A59" s="3" t="inlineStr">
        <is>
          <t>Debt Agreement (Textual)</t>
        </is>
      </c>
    </row>
    <row r="60">
      <c r="A60" s="4" t="inlineStr">
        <is>
          <t>Aggregate principal amount outstanding</t>
        </is>
      </c>
      <c r="X60" s="5" t="n">
        <v>100000</v>
      </c>
    </row>
    <row r="61">
      <c r="A61" s="4" t="inlineStr">
        <is>
          <t>Debt instrument interest rate</t>
        </is>
      </c>
      <c r="X61" s="4" t="inlineStr">
        <is>
          <t>15.00%</t>
        </is>
      </c>
    </row>
    <row r="62">
      <c r="A62" s="4" t="inlineStr">
        <is>
          <t>8% Senior Convertible Debentures [Member]</t>
        </is>
      </c>
    </row>
    <row r="63">
      <c r="A63" s="3" t="inlineStr">
        <is>
          <t>Debt Agreement (Textual)</t>
        </is>
      </c>
    </row>
    <row r="64">
      <c r="A64" s="4" t="inlineStr">
        <is>
          <t>Aggregate principal amount outstanding</t>
        </is>
      </c>
      <c r="AD64" s="5" t="n">
        <v>25000</v>
      </c>
    </row>
    <row r="65">
      <c r="A65" s="4" t="inlineStr">
        <is>
          <t>Debt instrument interest rate</t>
        </is>
      </c>
      <c r="AD65" s="4" t="inlineStr">
        <is>
          <t>8.00%</t>
        </is>
      </c>
    </row>
    <row r="66">
      <c r="A66" s="4" t="inlineStr">
        <is>
          <t>Maturity date</t>
        </is>
      </c>
      <c r="P66" s="4" t="inlineStr">
        <is>
          <t>Dec. 31,
		2020</t>
        </is>
      </c>
    </row>
    <row r="67">
      <c r="A67" s="4" t="inlineStr">
        <is>
          <t>Secured loan agreement, description</t>
        </is>
      </c>
      <c r="P67" s="4" t="inlineStr">
        <is>
          <t>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These debentures were past due and interest accrued at a rate of 15% per annum. As of June 30, 2020, the aggregate principal amount of $25,000 under these debentures was fully repaid.</t>
        </is>
      </c>
    </row>
    <row r="68">
      <c r="A68" s="4" t="inlineStr">
        <is>
          <t>Senior Convertible Debentures [Member]</t>
        </is>
      </c>
    </row>
    <row r="69">
      <c r="A69" s="3" t="inlineStr">
        <is>
          <t>Debt Agreement (Textual)</t>
        </is>
      </c>
    </row>
    <row r="70">
      <c r="A70" s="4" t="inlineStr">
        <is>
          <t>Aggregate principal amount outstanding</t>
        </is>
      </c>
      <c r="U70" s="5" t="n">
        <v>100000</v>
      </c>
    </row>
    <row r="71">
      <c r="A71" s="4" t="inlineStr">
        <is>
          <t>Debt instrument interest rate</t>
        </is>
      </c>
      <c r="S71" s="4" t="inlineStr">
        <is>
          <t>8.00%</t>
        </is>
      </c>
      <c r="U71" s="4" t="inlineStr">
        <is>
          <t>8.00%</t>
        </is>
      </c>
    </row>
    <row r="72">
      <c r="A72" s="4" t="inlineStr">
        <is>
          <t>Maturity date</t>
        </is>
      </c>
      <c r="U72" s="4" t="inlineStr">
        <is>
          <t>Dec. 31,
		2020</t>
        </is>
      </c>
    </row>
    <row r="73">
      <c r="A73" s="4" t="inlineStr">
        <is>
          <t>Convertible debt</t>
        </is>
      </c>
      <c r="S73" s="5" t="n">
        <v>300000</v>
      </c>
      <c r="U73" s="5" t="n">
        <v>1000000</v>
      </c>
    </row>
    <row r="74">
      <c r="A74" s="4" t="inlineStr">
        <is>
          <t>Senior convertible debentures interest percent</t>
        </is>
      </c>
      <c r="S74" s="4" t="inlineStr">
        <is>
          <t>8.00%</t>
        </is>
      </c>
      <c r="U74" s="4" t="inlineStr">
        <is>
          <t>8.00%</t>
        </is>
      </c>
    </row>
    <row r="75">
      <c r="A75" s="4" t="inlineStr">
        <is>
          <t>Secured loan agreement, description</t>
        </is>
      </c>
      <c r="U75" s="4" t="inlineStr">
        <is>
          <t>In connection with its acquisition of DragonWave and Lextrum in April 2019, ComSovereign assumed the obligations of the seller of $100,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As of June 30, 2020, an aggregate principal amount of $100,000 was outstanding under these debentures. These debentures are past due and interest accrues at a rate of 15% per annum.</t>
        </is>
      </c>
    </row>
    <row r="76">
      <c r="A76" s="4" t="inlineStr">
        <is>
          <t>Convertible Notes Payable [Member]</t>
        </is>
      </c>
    </row>
    <row r="77">
      <c r="A77" s="3" t="inlineStr">
        <is>
          <t>Debt Agreement (Textual)</t>
        </is>
      </c>
    </row>
    <row r="78">
      <c r="A78" s="4" t="inlineStr">
        <is>
          <t>Principal amount</t>
        </is>
      </c>
      <c r="B78" s="5" t="n">
        <v>290000</v>
      </c>
      <c r="F78" s="5" t="n">
        <v>200000</v>
      </c>
      <c r="G78" s="5" t="n">
        <v>200000</v>
      </c>
      <c r="T78" s="5" t="n">
        <v>137500</v>
      </c>
      <c r="X78" s="5" t="n">
        <v>400000</v>
      </c>
      <c r="Y78" s="5" t="n">
        <v>1872</v>
      </c>
      <c r="Z78" s="6" t="n">
        <v>1872</v>
      </c>
    </row>
    <row r="79">
      <c r="A79" s="4" t="inlineStr">
        <is>
          <t>Aggregate principal amount outstanding</t>
        </is>
      </c>
      <c r="B79" s="5" t="n">
        <v>290000</v>
      </c>
      <c r="X79" s="6" t="n">
        <v>2000000</v>
      </c>
      <c r="Y79" s="5" t="n">
        <v>2000000</v>
      </c>
      <c r="Z79" s="5" t="n">
        <v>2000000</v>
      </c>
    </row>
    <row r="80">
      <c r="A80" s="4" t="inlineStr">
        <is>
          <t>Debt instrument interest rate</t>
        </is>
      </c>
      <c r="B80" s="4" t="inlineStr">
        <is>
          <t>12.00%</t>
        </is>
      </c>
      <c r="F80" s="4" t="inlineStr">
        <is>
          <t>18.00%</t>
        </is>
      </c>
      <c r="K80" s="4" t="inlineStr">
        <is>
          <t>9.00%</t>
        </is>
      </c>
      <c r="T80" s="4" t="inlineStr">
        <is>
          <t>12.00%</t>
        </is>
      </c>
      <c r="Y80" s="4" t="inlineStr">
        <is>
          <t>8.775%</t>
        </is>
      </c>
      <c r="Z80" s="4" t="inlineStr">
        <is>
          <t>8.775%</t>
        </is>
      </c>
      <c r="AC80" s="4" t="inlineStr">
        <is>
          <t>18.00%</t>
        </is>
      </c>
    </row>
    <row r="81">
      <c r="A81" s="4" t="inlineStr">
        <is>
          <t>Debt instrument maturity period, description</t>
        </is>
      </c>
      <c r="B81" s="4" t="inlineStr">
        <is>
          <t>The full $200,000 balance was due at maturity.</t>
        </is>
      </c>
      <c r="G81" s="4" t="inlineStr">
        <is>
          <t>Since this note was not repaid and is currently past due, interest is being accrued at a rate of 18% per annum.</t>
        </is>
      </c>
      <c r="Z81" s="4" t="inlineStr">
        <is>
          <t>Due on September 15, 2020. Principal and interest payments of $1,872 are due quarterly.</t>
        </is>
      </c>
    </row>
    <row r="82">
      <c r="A82" s="4" t="inlineStr">
        <is>
          <t>Maturity date</t>
        </is>
      </c>
      <c r="B82" s="4" t="inlineStr">
        <is>
          <t>Sep. 30,
		2020</t>
        </is>
      </c>
      <c r="F82" s="4" t="inlineStr">
        <is>
          <t>Sep. 1,
		2019</t>
        </is>
      </c>
      <c r="G82" s="4" t="inlineStr">
        <is>
          <t>Jul. 9,
		2019</t>
        </is>
      </c>
      <c r="K82" s="4" t="inlineStr">
        <is>
          <t>Nov. 26,
		2021</t>
        </is>
      </c>
      <c r="T82" s="4" t="inlineStr">
        <is>
          <t>Oct. 17,
		2017</t>
        </is>
      </c>
      <c r="Y82" s="4" t="inlineStr">
        <is>
          <t>Sep. 15,
		2020</t>
        </is>
      </c>
    </row>
    <row r="83">
      <c r="A83" s="4" t="inlineStr">
        <is>
          <t>Net proceeds received</t>
        </is>
      </c>
      <c r="K83" s="5" t="n">
        <v>2000000</v>
      </c>
    </row>
    <row r="84">
      <c r="A84" s="4" t="inlineStr">
        <is>
          <t>Secured loan agreement, description</t>
        </is>
      </c>
      <c r="K84" s="4" t="inlineStr">
        <is>
          <t>In connection with this loan, DragonWave incurred $20,000 of debt discounts and $4,700,000 of debt issuance costs. The debt issuance costs were the result of the issuance of 1,050,000 shares of common stock of the Company and a cash payment of $80,000. For the three and six months ended June 30, 2020, $590,000 and $1,180,000 of these costs were amortized and recognized in interest expense in the Condensed Consolidated Statement of Operations, respectively. As of June 30, 2020, there were $14,167 of debt discounts and $3,329,167 of debt issuance costs remaining.</t>
        </is>
      </c>
    </row>
    <row r="85">
      <c r="A85" s="4" t="inlineStr">
        <is>
          <t>Original issue discount</t>
        </is>
      </c>
      <c r="B85" s="5" t="n">
        <v>40000</v>
      </c>
      <c r="G85" s="5" t="n">
        <v>6000</v>
      </c>
    </row>
    <row r="86">
      <c r="A86" s="4" t="inlineStr">
        <is>
          <t>Warrants to purchase an aggregate shares</t>
        </is>
      </c>
      <c r="H86" s="6" t="n">
        <v>27778</v>
      </c>
      <c r="P86" s="6" t="n">
        <v>27778</v>
      </c>
    </row>
    <row r="87">
      <c r="A87" s="4" t="inlineStr">
        <is>
          <t>Debt discount amount</t>
        </is>
      </c>
      <c r="H87" s="5" t="n">
        <v>68654</v>
      </c>
      <c r="P87" s="5" t="n">
        <v>68654</v>
      </c>
    </row>
    <row r="88">
      <c r="A88" s="4" t="inlineStr">
        <is>
          <t>Principal and interest payments</t>
        </is>
      </c>
      <c r="Y88" s="5" t="n">
        <v>1872</v>
      </c>
    </row>
    <row r="89">
      <c r="A89" s="4" t="inlineStr">
        <is>
          <t>Issuance of Common stock</t>
        </is>
      </c>
      <c r="K89" s="6" t="n">
        <v>1050000</v>
      </c>
    </row>
    <row r="90">
      <c r="A90" s="4" t="inlineStr">
        <is>
          <t>Debt issuance costs</t>
        </is>
      </c>
      <c r="K90" s="5" t="n">
        <v>80000</v>
      </c>
      <c r="P90" s="5" t="n">
        <v>37418</v>
      </c>
    </row>
    <row r="91">
      <c r="A91" s="4" t="inlineStr">
        <is>
          <t>Notes payable outstanding</t>
        </is>
      </c>
      <c r="Y91" s="6" t="n">
        <v>1708</v>
      </c>
      <c r="Z91" s="5" t="n">
        <v>1708</v>
      </c>
    </row>
    <row r="92">
      <c r="A92" s="4" t="inlineStr">
        <is>
          <t>Percentage of debt</t>
        </is>
      </c>
      <c r="P92" s="4" t="inlineStr">
        <is>
          <t>110.00%</t>
        </is>
      </c>
    </row>
    <row r="93">
      <c r="A93" s="4" t="inlineStr">
        <is>
          <t>Issuance of warrants</t>
        </is>
      </c>
      <c r="P93" s="5" t="n">
        <v>36906</v>
      </c>
    </row>
    <row r="94">
      <c r="A94" s="4" t="inlineStr">
        <is>
          <t>Promissory note [Member]</t>
        </is>
      </c>
    </row>
    <row r="95">
      <c r="A95" s="3" t="inlineStr">
        <is>
          <t>Debt Agreement (Textual)</t>
        </is>
      </c>
    </row>
    <row r="96">
      <c r="A96" s="4" t="inlineStr">
        <is>
          <t>Principal amount</t>
        </is>
      </c>
      <c r="C96" s="6" t="n">
        <v>409586</v>
      </c>
      <c r="D96" s="5" t="n">
        <v>500000</v>
      </c>
      <c r="V96" s="5" t="n">
        <v>550000</v>
      </c>
      <c r="W96" s="6" t="n">
        <v>409586</v>
      </c>
    </row>
    <row r="97">
      <c r="A97" s="4" t="inlineStr">
        <is>
          <t>Aggregate principal amount outstanding</t>
        </is>
      </c>
      <c r="C97" s="5" t="n">
        <v>379587</v>
      </c>
      <c r="D97" s="5" t="n">
        <v>500000</v>
      </c>
      <c r="W97" s="6" t="n">
        <v>379587</v>
      </c>
      <c r="X97" s="5" t="n">
        <v>788709</v>
      </c>
      <c r="Y97" s="5" t="n">
        <v>788709</v>
      </c>
      <c r="Z97" s="5" t="n">
        <v>788709</v>
      </c>
    </row>
    <row r="98">
      <c r="A98" s="4" t="inlineStr">
        <is>
          <t>Debt instrument interest rate</t>
        </is>
      </c>
      <c r="V98" s="4" t="inlineStr">
        <is>
          <t>8.50%</t>
        </is>
      </c>
    </row>
    <row r="99">
      <c r="A99" s="4" t="inlineStr">
        <is>
          <t>Debt instrument maturity period, description</t>
        </is>
      </c>
      <c r="X99" s="4" t="inlineStr">
        <is>
          <t>This promissory note is subjected to clauses, whereby InduraPower is required to meet certain financial and non-financial terms. InduraPower did not fulfil the requirements to maintain a balance of at least $155,159 at J.P. Morgan while the promissory note is outstanding and maintain a debt service coverage ratio of at least 1.25. Due to this breach of clauses those covenants, the promissory note holder is contractually entitled to request immediate repayment of the outstanding promissory note, and/or increase the interest rate up to an additional 18% per annum. The outstanding balance is presented as a current liability as of June 30, 2020. The promissory note holder had not requested early repayment of the loan as of the date when these financial statements were approved by the Board of Directors.</t>
        </is>
      </c>
    </row>
    <row r="100">
      <c r="A100" s="4" t="inlineStr">
        <is>
          <t>Maturity date</t>
        </is>
      </c>
      <c r="C100" s="4" t="inlineStr">
        <is>
          <t>Jun. 30,
		2020</t>
        </is>
      </c>
      <c r="D100" s="4" t="inlineStr">
        <is>
          <t>Sep. 4,
		2020</t>
        </is>
      </c>
      <c r="V100" s="4" t="inlineStr">
        <is>
          <t>Aug. 31,
		2018</t>
        </is>
      </c>
    </row>
    <row r="101">
      <c r="A101" s="4" t="inlineStr">
        <is>
          <t>Related parties agreed outstanding balance</t>
        </is>
      </c>
      <c r="E101" s="4" t="inlineStr">
        <is>
          <t>813,709</t>
        </is>
      </c>
    </row>
    <row r="102">
      <c r="A102" s="4" t="inlineStr">
        <is>
          <t>Aggregate shares of common stock</t>
        </is>
      </c>
      <c r="D102" s="6" t="n">
        <v>50000</v>
      </c>
    </row>
    <row r="103">
      <c r="A103" s="4" t="inlineStr">
        <is>
          <t>Share price</t>
        </is>
      </c>
      <c r="D103" s="5" t="n">
        <v>446000</v>
      </c>
    </row>
    <row r="104">
      <c r="A104" s="4" t="inlineStr">
        <is>
          <t>Outstanding balance due date</t>
        </is>
      </c>
      <c r="E104" s="4" t="inlineStr">
        <is>
          <t>Feb. 28,
		2020</t>
        </is>
      </c>
    </row>
    <row r="105">
      <c r="A105" s="4" t="inlineStr">
        <is>
          <t>Interest and principal payments, description</t>
        </is>
      </c>
      <c r="V105" s="4" t="inlineStr">
        <is>
          <t>Beginning April 1, 2017, equal monthly payments of $1,011 for interest and principal are due on the note for 60 consecutive months.</t>
        </is>
      </c>
    </row>
    <row r="106">
      <c r="A106" s="4" t="inlineStr">
        <is>
          <t>Promissory note, description</t>
        </is>
      </c>
      <c r="V106" s="4" t="inlineStr">
        <is>
          <t>InduraPower did not fulfil the requirements to maintain a balance of at least $155,159 at J.P. Morgan while the promissory note is outstanding and maintain a debt service coverage ratio of at least 1.25. Due to this breach of clauses, the promissory note holder is contractually entitled to request immediate repayment of the outstanding promissory note, and/or increase the interest rate up to an additional 18% per annum.</t>
        </is>
      </c>
    </row>
    <row r="107">
      <c r="A107" s="4" t="inlineStr">
        <is>
          <t>Promissory note [Member] | Warrant [Member]</t>
        </is>
      </c>
    </row>
    <row r="108">
      <c r="A108" s="3" t="inlineStr">
        <is>
          <t>Debt Agreement (Textual)</t>
        </is>
      </c>
    </row>
    <row r="109">
      <c r="A109" s="4" t="inlineStr">
        <is>
          <t>Common stock at a price</t>
        </is>
      </c>
      <c r="Y109" s="8" t="n">
        <v>0.01</v>
      </c>
      <c r="Z109" s="8" t="n">
        <v>0.01</v>
      </c>
    </row>
    <row r="110">
      <c r="A110" s="4" t="inlineStr">
        <is>
          <t>Promissory Note Seven [Member]</t>
        </is>
      </c>
    </row>
    <row r="111">
      <c r="A111" s="3" t="inlineStr">
        <is>
          <t>Debt Agreement (Textual)</t>
        </is>
      </c>
    </row>
    <row r="112">
      <c r="A112" s="4" t="inlineStr">
        <is>
          <t>Principal amount</t>
        </is>
      </c>
      <c r="L112" s="5" t="n">
        <v>450100</v>
      </c>
      <c r="X112" s="5" t="n">
        <v>250000</v>
      </c>
    </row>
    <row r="113">
      <c r="A113" s="4" t="inlineStr">
        <is>
          <t>Aggregate principal amount outstanding</t>
        </is>
      </c>
      <c r="L113" s="5" t="n">
        <v>200100</v>
      </c>
      <c r="X113" s="5" t="n">
        <v>200100</v>
      </c>
      <c r="Y113" s="5" t="n">
        <v>450100</v>
      </c>
      <c r="Z113" s="5" t="n">
        <v>450100</v>
      </c>
    </row>
    <row r="114">
      <c r="A114" s="4" t="inlineStr">
        <is>
          <t>Debt instrument interest rate</t>
        </is>
      </c>
      <c r="L114" s="4" t="inlineStr">
        <is>
          <t>133.00%</t>
        </is>
      </c>
      <c r="X114" s="4" t="inlineStr">
        <is>
          <t>18.00%</t>
        </is>
      </c>
    </row>
    <row r="115">
      <c r="A115" s="4" t="inlineStr">
        <is>
          <t>Maturity date</t>
        </is>
      </c>
      <c r="L115" s="4" t="inlineStr">
        <is>
          <t>Dec. 6,
		2019</t>
        </is>
      </c>
    </row>
    <row r="116">
      <c r="A116" s="4" t="inlineStr">
        <is>
          <t>Interest rate increased</t>
        </is>
      </c>
      <c r="L116" s="4" t="inlineStr">
        <is>
          <t>133.00%</t>
        </is>
      </c>
    </row>
    <row r="117">
      <c r="A117" s="4" t="inlineStr">
        <is>
          <t>October 2017 [Member]</t>
        </is>
      </c>
    </row>
    <row r="118">
      <c r="A118" s="3" t="inlineStr">
        <is>
          <t>Debt Agreement (Textual)</t>
        </is>
      </c>
    </row>
    <row r="119">
      <c r="A119" s="4" t="inlineStr">
        <is>
          <t>Principal amount</t>
        </is>
      </c>
      <c r="S119" s="5" t="n">
        <v>4400000</v>
      </c>
      <c r="X119" s="5" t="n">
        <v>5000000</v>
      </c>
    </row>
    <row r="120">
      <c r="A120" s="4" t="inlineStr">
        <is>
          <t>Debt instrument interest rate</t>
        </is>
      </c>
      <c r="R120" s="4" t="inlineStr">
        <is>
          <t>8.00%</t>
        </is>
      </c>
    </row>
    <row r="121">
      <c r="A121" s="4" t="inlineStr">
        <is>
          <t>Debt instrument maturity period, description</t>
        </is>
      </c>
      <c r="Q121" s="4" t="inlineStr">
        <is>
          <t>The maturity date was extended to December 31, 2018 with new payment terms. In September 2018, the maturity date was extended to February 28, 2019 with new payment terms.</t>
        </is>
      </c>
      <c r="R121" s="4" t="inlineStr">
        <is>
          <t>To extend the maturity date another 90 days.</t>
        </is>
      </c>
    </row>
    <row r="122">
      <c r="A122" s="4" t="inlineStr">
        <is>
          <t>Aggregate shares of common stock</t>
        </is>
      </c>
      <c r="X122" s="6" t="n">
        <v>100000</v>
      </c>
    </row>
    <row r="123">
      <c r="A123" s="4" t="inlineStr">
        <is>
          <t>Net proceeds received</t>
        </is>
      </c>
      <c r="S123" s="5" t="n">
        <v>4000000</v>
      </c>
    </row>
    <row r="124">
      <c r="A124" s="4" t="inlineStr">
        <is>
          <t>Promissory Note one [Member]</t>
        </is>
      </c>
    </row>
    <row r="125">
      <c r="A125" s="3" t="inlineStr">
        <is>
          <t>Debt Agreement (Textual)</t>
        </is>
      </c>
    </row>
    <row r="126">
      <c r="A126" s="4" t="inlineStr">
        <is>
          <t>Principal amount</t>
        </is>
      </c>
      <c r="V126" s="5" t="n">
        <v>50000</v>
      </c>
    </row>
    <row r="127">
      <c r="A127" s="4" t="inlineStr">
        <is>
          <t>Aggregate principal amount outstanding</t>
        </is>
      </c>
      <c r="X127" s="5" t="n">
        <v>18980</v>
      </c>
      <c r="Y127" s="6" t="n">
        <v>21571</v>
      </c>
      <c r="Z127" s="6" t="n">
        <v>21571</v>
      </c>
    </row>
    <row r="128">
      <c r="A128" s="4" t="inlineStr">
        <is>
          <t>Debt instrument interest rate</t>
        </is>
      </c>
      <c r="V128" s="4" t="inlineStr">
        <is>
          <t>7.785%</t>
        </is>
      </c>
    </row>
    <row r="129">
      <c r="A129" s="4" t="inlineStr">
        <is>
          <t>Maturity date</t>
        </is>
      </c>
      <c r="V129" s="4" t="inlineStr">
        <is>
          <t>Sep. 1,
		2021</t>
        </is>
      </c>
    </row>
    <row r="130">
      <c r="A130" s="4" t="inlineStr">
        <is>
          <t>Promissory Note Two [Member]</t>
        </is>
      </c>
    </row>
    <row r="131">
      <c r="A131" s="3" t="inlineStr">
        <is>
          <t>Debt Agreement (Textual)</t>
        </is>
      </c>
    </row>
    <row r="132">
      <c r="A132" s="4" t="inlineStr">
        <is>
          <t>Principal amount</t>
        </is>
      </c>
      <c r="V132" s="5" t="n">
        <v>450000</v>
      </c>
    </row>
    <row r="133">
      <c r="A133" s="4" t="inlineStr">
        <is>
          <t>Aggregate principal amount outstanding</t>
        </is>
      </c>
      <c r="X133" s="6" t="n">
        <v>201179</v>
      </c>
      <c r="Y133" s="6" t="n">
        <v>224288</v>
      </c>
      <c r="Z133" s="6" t="n">
        <v>224288</v>
      </c>
    </row>
    <row r="134">
      <c r="A134" s="4" t="inlineStr">
        <is>
          <t>Debt instrument interest rate</t>
        </is>
      </c>
      <c r="V134" s="4" t="inlineStr">
        <is>
          <t>9.00%</t>
        </is>
      </c>
    </row>
    <row r="135">
      <c r="A135" s="4" t="inlineStr">
        <is>
          <t>Maturity date</t>
        </is>
      </c>
      <c r="V135" s="4" t="inlineStr">
        <is>
          <t>Mar. 1,
		2022</t>
        </is>
      </c>
    </row>
    <row r="136">
      <c r="A136" s="4" t="inlineStr">
        <is>
          <t>Interest and principal payments, description</t>
        </is>
      </c>
      <c r="V136" s="4" t="inlineStr">
        <is>
          <t>Accrued interest only payments were due monthly beginning October 1, 2016 through March 1, 2017. Monthly payments of $9,341 for interest and principal are due on this note for the following 60 consecutive months.</t>
        </is>
      </c>
    </row>
    <row r="137">
      <c r="A137" s="4" t="inlineStr">
        <is>
          <t>Promissory Note Three [Member]</t>
        </is>
      </c>
    </row>
    <row r="138">
      <c r="A138" s="3" t="inlineStr">
        <is>
          <t>Debt Agreement (Textual)</t>
        </is>
      </c>
    </row>
    <row r="139">
      <c r="A139" s="4" t="inlineStr">
        <is>
          <t>Principal amount</t>
        </is>
      </c>
      <c r="N139" s="5" t="n">
        <v>500000</v>
      </c>
    </row>
    <row r="140">
      <c r="A140" s="4" t="inlineStr">
        <is>
          <t>Aggregate principal amount outstanding</t>
        </is>
      </c>
      <c r="Y140" s="6" t="n">
        <v>500000</v>
      </c>
      <c r="Z140" s="6" t="n">
        <v>500000</v>
      </c>
    </row>
    <row r="141">
      <c r="A141" s="4" t="inlineStr">
        <is>
          <t>Debt instrument interest rate</t>
        </is>
      </c>
      <c r="N141" s="4" t="inlineStr">
        <is>
          <t>12.00%</t>
        </is>
      </c>
    </row>
    <row r="142">
      <c r="A142" s="4" t="inlineStr">
        <is>
          <t>Debt instrument maturity period, description</t>
        </is>
      </c>
      <c r="N142" s="4" t="inlineStr">
        <is>
          <t>On October 1, 2019, the maturity date was extended until September 30, 2020 and the interest rate was reduced to 10% per annum. All unpaid accrued interest from October 2017 through September 30, 2019 was converted into 150,000 shares of common stock of ComSovereign. On April 21, 2020, all unpaid accrued interest from October 1, 2019 through December 31, 2019 was converted into 14,496 shares of issued common stock of the Company. Accrued interest and the full principal balance are due at maturity. As of June 30, 2020, an aggregate principal amount of $500,000 was outstanding under this note.</t>
        </is>
      </c>
      <c r="T142" s="4" t="inlineStr">
        <is>
          <t>On October 1, 2019, the maturity date was extended until September 30, 2020 and the interest rate was reduced to 10% per annum. All unpaid accrued interest from October 2017 through September 30, 2019 was converted into 150,000 shares of common stock of ComSovereign. Accrued interest and the full principal balance are due at maturity. As of December 31, 2019, an aggregate principal amount of $500,000 was outstanding under this note. On April 30, 2020, the Company also issued 14,496 shares of common stock in lieu of an aggregate cash interest payment payable by ComSovereign through December 31, 2019 on this outstanding note payable.</t>
        </is>
      </c>
    </row>
    <row r="143">
      <c r="A143" s="4" t="inlineStr">
        <is>
          <t>Maturity date</t>
        </is>
      </c>
      <c r="N143" s="4" t="inlineStr">
        <is>
          <t>Oct. 17,
		2017</t>
        </is>
      </c>
      <c r="T143" s="4" t="inlineStr">
        <is>
          <t>Jul. 9,
		2019</t>
        </is>
      </c>
    </row>
    <row r="144">
      <c r="A144" s="4" t="inlineStr">
        <is>
          <t>Aggregate shares of common stock</t>
        </is>
      </c>
      <c r="N144" s="6" t="n">
        <v>150000</v>
      </c>
      <c r="T144" s="6" t="n">
        <v>150000</v>
      </c>
    </row>
    <row r="145">
      <c r="A145" s="4" t="inlineStr">
        <is>
          <t>Promissory Note Eight [Member]</t>
        </is>
      </c>
    </row>
    <row r="146">
      <c r="A146" s="3" t="inlineStr">
        <is>
          <t>Debt Agreement (Textual)</t>
        </is>
      </c>
    </row>
    <row r="147">
      <c r="A147" s="4" t="inlineStr">
        <is>
          <t>Principal amount</t>
        </is>
      </c>
      <c r="N147" s="5" t="n">
        <v>175000</v>
      </c>
      <c r="X147" s="6" t="n">
        <v>175000</v>
      </c>
    </row>
    <row r="148">
      <c r="A148" s="4" t="inlineStr">
        <is>
          <t>Aggregate principal amount outstanding</t>
        </is>
      </c>
      <c r="X148" s="6" t="n">
        <v>401634</v>
      </c>
      <c r="Y148" s="6" t="n">
        <v>175000</v>
      </c>
      <c r="Z148" s="6" t="n">
        <v>175000</v>
      </c>
    </row>
    <row r="149">
      <c r="A149" s="4" t="inlineStr">
        <is>
          <t>Debt instrument interest rate</t>
        </is>
      </c>
      <c r="N149" s="4" t="inlineStr">
        <is>
          <t>15.00%</t>
        </is>
      </c>
    </row>
    <row r="150">
      <c r="A150" s="4" t="inlineStr">
        <is>
          <t>Debt instrument maturity period, description</t>
        </is>
      </c>
      <c r="N150" s="4" t="inlineStr">
        <is>
          <t>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t>
        </is>
      </c>
      <c r="T150" s="4" t="inlineStr">
        <is>
          <t>ComSovereign amended the promissory note to extend the maturity date to September 30, 2020 and to change the interest rate to 10% per annum. Both parties to the note also agreed to convert all unpaid accrued interest into 10,000 shares of common stock of ComSovereign, valued at $44,000. Accrued interest and principal are due and payable at maturity.</t>
        </is>
      </c>
    </row>
    <row r="151">
      <c r="A151" s="4" t="inlineStr">
        <is>
          <t>Maturity date</t>
        </is>
      </c>
      <c r="N151" s="4" t="inlineStr">
        <is>
          <t>Nov. 30,
		2017</t>
        </is>
      </c>
    </row>
    <row r="152">
      <c r="A152" s="4" t="inlineStr">
        <is>
          <t>Aggregate shares of common stock</t>
        </is>
      </c>
      <c r="N152" s="6" t="n">
        <v>10000</v>
      </c>
      <c r="T152" s="6" t="n">
        <v>10000</v>
      </c>
    </row>
    <row r="153">
      <c r="A153" s="4" t="inlineStr">
        <is>
          <t>Interest rate increased</t>
        </is>
      </c>
      <c r="N153" s="4" t="inlineStr">
        <is>
          <t>18.00%</t>
        </is>
      </c>
    </row>
    <row r="154">
      <c r="A154" s="4" t="inlineStr">
        <is>
          <t>Promissory Note Four [Member]</t>
        </is>
      </c>
    </row>
    <row r="155">
      <c r="A155" s="3" t="inlineStr">
        <is>
          <t>Debt Agreement (Textual)</t>
        </is>
      </c>
    </row>
    <row r="156">
      <c r="A156" s="4" t="inlineStr">
        <is>
          <t>Principal amount</t>
        </is>
      </c>
      <c r="G156" s="6" t="n">
        <v>200000</v>
      </c>
    </row>
    <row r="157">
      <c r="A157" s="4" t="inlineStr">
        <is>
          <t>Aggregate principal amount outstanding</t>
        </is>
      </c>
      <c r="Y157" s="6" t="n">
        <v>200000</v>
      </c>
      <c r="Z157" s="6" t="n">
        <v>200000</v>
      </c>
    </row>
    <row r="158">
      <c r="A158" s="4" t="inlineStr">
        <is>
          <t>Notes Payable [Member]</t>
        </is>
      </c>
    </row>
    <row r="159">
      <c r="A159" s="3" t="inlineStr">
        <is>
          <t>Debt Agreement (Textual)</t>
        </is>
      </c>
    </row>
    <row r="160">
      <c r="A160" s="4" t="inlineStr">
        <is>
          <t>Aggregate principal amount outstanding</t>
        </is>
      </c>
      <c r="I160" s="5" t="n">
        <v>2007971</v>
      </c>
      <c r="X160" s="6" t="n">
        <v>2007971</v>
      </c>
    </row>
    <row r="161">
      <c r="A161" s="4" t="inlineStr">
        <is>
          <t>Debt instrument interest rate</t>
        </is>
      </c>
      <c r="I161" s="4" t="inlineStr">
        <is>
          <t>5.00%</t>
        </is>
      </c>
    </row>
    <row r="162">
      <c r="A162" s="4" t="inlineStr">
        <is>
          <t>Maturity date</t>
        </is>
      </c>
      <c r="I162" s="4" t="inlineStr">
        <is>
          <t>Oct. 15,
		2020</t>
        </is>
      </c>
    </row>
    <row r="163">
      <c r="A163" s="4" t="inlineStr">
        <is>
          <t>Accrued interest</t>
        </is>
      </c>
      <c r="I163" s="5" t="n">
        <v>8428</v>
      </c>
    </row>
    <row r="164">
      <c r="A164" s="4" t="inlineStr">
        <is>
          <t>Secured loan agreement, description</t>
        </is>
      </c>
      <c r="S164" s="4" t="inlineStr">
        <is>
          <t xml:space="preserve">On September 3, 2019, the promissory note was increased to $5,000,000 as all unpaid accrued interest was added to the principal balance. Additionally, the maturity date was extended to March 30, 2020 and the interest rate was changed to 10% per annum. Under this new amendment, principal and interest payments are due and payable monthly. As of June 30, 2020, an aggregate principal amount of $5,000,000 was outstanding under this note. On April 21, 2020, the maturity date of this note was extended to August 31, 2020, and the interest rate was increased to 12% per annum. </t>
        </is>
      </c>
    </row>
    <row r="165">
      <c r="A165" s="4" t="inlineStr">
        <is>
          <t>Notes Payable [Member] | Richard Taylor [Member]</t>
        </is>
      </c>
    </row>
    <row r="166">
      <c r="A166" s="3" t="inlineStr">
        <is>
          <t>Debt Agreement (Textual)</t>
        </is>
      </c>
    </row>
    <row r="167">
      <c r="A167" s="4" t="inlineStr">
        <is>
          <t>Principal amount</t>
        </is>
      </c>
      <c r="C167" s="5" t="n">
        <v>86866</v>
      </c>
      <c r="W167" s="5" t="n">
        <v>86866</v>
      </c>
    </row>
    <row r="168">
      <c r="A168" s="4" t="inlineStr">
        <is>
          <t>Aggregate principal amount outstanding</t>
        </is>
      </c>
      <c r="X168" s="6" t="n">
        <v>86866</v>
      </c>
    </row>
    <row r="169">
      <c r="A169" s="4" t="inlineStr">
        <is>
          <t>Debt instrument interest rate</t>
        </is>
      </c>
      <c r="C169" s="4" t="inlineStr">
        <is>
          <t>3.00%</t>
        </is>
      </c>
      <c r="W169" s="4" t="inlineStr">
        <is>
          <t>3.00%</t>
        </is>
      </c>
    </row>
    <row r="170">
      <c r="A170" s="4" t="inlineStr">
        <is>
          <t>Maturity date</t>
        </is>
      </c>
      <c r="C170" s="4" t="inlineStr">
        <is>
          <t>Feb. 6,
		2023</t>
        </is>
      </c>
    </row>
    <row r="171">
      <c r="A171" s="4" t="inlineStr">
        <is>
          <t>Interest and principal payments, description</t>
        </is>
      </c>
      <c r="C171" s="4" t="inlineStr">
        <is>
          <t>Monthly payments in the amount of $3,773 for principal and interest are due over the term.</t>
        </is>
      </c>
    </row>
    <row r="172">
      <c r="A172" s="4" t="inlineStr">
        <is>
          <t>Principal and interest payments</t>
        </is>
      </c>
      <c r="C172" s="5" t="n">
        <v>3773</v>
      </c>
    </row>
    <row r="173">
      <c r="A173" s="4" t="inlineStr">
        <is>
          <t>10% Senior Convertible Debentures [Member]</t>
        </is>
      </c>
    </row>
    <row r="174">
      <c r="A174" s="3" t="inlineStr">
        <is>
          <t>Debt Agreement (Textual)</t>
        </is>
      </c>
    </row>
    <row r="175">
      <c r="A175" s="4" t="inlineStr">
        <is>
          <t>Aggregate principal amount outstanding</t>
        </is>
      </c>
      <c r="M175" s="5" t="n">
        <v>250000</v>
      </c>
      <c r="X175" s="6" t="n">
        <v>250000</v>
      </c>
      <c r="Y175" s="6" t="n">
        <v>250000</v>
      </c>
      <c r="Z175" s="6" t="n">
        <v>250000</v>
      </c>
    </row>
    <row r="176">
      <c r="A176" s="4" t="inlineStr">
        <is>
          <t>Debt instrument interest rate</t>
        </is>
      </c>
      <c r="M176" s="4" t="inlineStr">
        <is>
          <t>10.00%</t>
        </is>
      </c>
    </row>
    <row r="177">
      <c r="A177" s="4" t="inlineStr">
        <is>
          <t>Maturity date</t>
        </is>
      </c>
      <c r="M177" s="4" t="inlineStr">
        <is>
          <t>Dec. 31,
		2021</t>
        </is>
      </c>
    </row>
    <row r="178">
      <c r="A178" s="4" t="inlineStr">
        <is>
          <t>Debt discount amount</t>
        </is>
      </c>
      <c r="X178" s="6" t="n">
        <v>48300</v>
      </c>
      <c r="Y178" s="6" t="n">
        <v>225000</v>
      </c>
      <c r="Z178" s="6" t="n">
        <v>225000</v>
      </c>
    </row>
    <row r="179">
      <c r="A179" s="4" t="inlineStr">
        <is>
          <t>Common stock conversion price, description</t>
        </is>
      </c>
      <c r="M179" s="4" t="inlineStr">
        <is>
          <t>Interest is paid semi-annually in arrears in June and December of each year in cash or, at ComSovereign's option, in shares of common stock at the conversion price that was equal to the lesser of (1) $2.50 or (2) a future effective price per share of any common stock sold by ComSovereign. Upon an event of default, the interest rate shall automatically increase to 15% per annum. In connection with these debentures, ComSovereign recognized a BCF of $69,000 and a debt discount of $181,000 associated with the issuance of warrants, both of which were recorded as debt discounts. On April 21, 2020, all unpaid accrued interest through December 31, 2019 was converted into 6,700 shares of issued common stock of the Company. Also on April 21, 2020, all the outstanding warrants were exercised at $0.01 per share into 283,530 issued shares of the Company's common stock, resulting in full recognition in interest expense of the remaining debt discount of approximately $139,000 associated with the issuance of warrants. On April 30, 2020, these debentures were amended to provide for the conversion of the debentures into shares of the Company's common stock instead of ComSovereign's common stock. Additionally, the conversion price was changed from $2.50 per share to $0.756 per share.</t>
        </is>
      </c>
    </row>
    <row r="180">
      <c r="A180" s="4" t="inlineStr">
        <is>
          <t>Interest rate increased</t>
        </is>
      </c>
      <c r="M180" s="4" t="inlineStr">
        <is>
          <t>15.00%</t>
        </is>
      </c>
    </row>
    <row r="181">
      <c r="A181" s="4" t="inlineStr">
        <is>
          <t>Debt discount, description</t>
        </is>
      </c>
      <c r="M181" s="4" t="inlineStr">
        <is>
          <t>During the three and six months ended June 30, 2020, $151,700 and 176,700 of the costs recorded as debt discounts were amortized and recognized in interest expense in the Condensed Consolidated Statement of Operations, respectively.</t>
        </is>
      </c>
    </row>
    <row r="182">
      <c r="A182" s="4" t="inlineStr">
        <is>
          <t>New Promissory Note [Member]</t>
        </is>
      </c>
    </row>
    <row r="183">
      <c r="A183" s="3" t="inlineStr">
        <is>
          <t>Debt Agreement (Textual)</t>
        </is>
      </c>
    </row>
    <row r="184">
      <c r="A184" s="4" t="inlineStr">
        <is>
          <t>Principal amount</t>
        </is>
      </c>
      <c r="G184" s="5" t="n">
        <v>200000</v>
      </c>
      <c r="X184" s="5" t="n">
        <v>200000</v>
      </c>
    </row>
    <row r="185">
      <c r="A185" s="4" t="inlineStr">
        <is>
          <t>Debt instrument interest rate</t>
        </is>
      </c>
      <c r="G185" s="4" t="inlineStr">
        <is>
          <t>18.00%</t>
        </is>
      </c>
    </row>
    <row r="186">
      <c r="A186" s="4" t="inlineStr">
        <is>
          <t>Debt instrument maturity period, description</t>
        </is>
      </c>
      <c r="G186" s="4" t="inlineStr">
        <is>
          <t>The full $200,000 balance was due at maturity.</t>
        </is>
      </c>
    </row>
    <row r="187">
      <c r="A187" s="4" t="inlineStr">
        <is>
          <t>Maturity date</t>
        </is>
      </c>
      <c r="G187" s="4" t="inlineStr">
        <is>
          <t>Jul. 9,
		2019</t>
        </is>
      </c>
    </row>
    <row r="188">
      <c r="A188" s="4" t="inlineStr">
        <is>
          <t>Original issue discount</t>
        </is>
      </c>
      <c r="G188" s="5" t="n">
        <v>6000</v>
      </c>
    </row>
    <row r="189">
      <c r="A189" s="4" t="inlineStr">
        <is>
          <t>9% Senior Convertible Debentures [Member]</t>
        </is>
      </c>
    </row>
    <row r="190">
      <c r="A190" s="3" t="inlineStr">
        <is>
          <t>Debt Agreement (Textual)</t>
        </is>
      </c>
    </row>
    <row r="191">
      <c r="A191" s="4" t="inlineStr">
        <is>
          <t>Principal amount</t>
        </is>
      </c>
      <c r="AD191" s="5" t="n">
        <v>1000000</v>
      </c>
    </row>
    <row r="192">
      <c r="A192" s="4" t="inlineStr">
        <is>
          <t>Debt instrument interest rate</t>
        </is>
      </c>
      <c r="AD192" s="4" t="inlineStr">
        <is>
          <t>9.00%</t>
        </is>
      </c>
    </row>
    <row r="193">
      <c r="A193" s="4" t="inlineStr">
        <is>
          <t>Senior convertible debentures interest percent</t>
        </is>
      </c>
      <c r="AD193" s="4" t="inlineStr">
        <is>
          <t>9.00%</t>
        </is>
      </c>
    </row>
    <row r="194">
      <c r="A194" s="4" t="inlineStr">
        <is>
          <t>Warrants to purchase an aggregate shares</t>
        </is>
      </c>
      <c r="AD194" s="6" t="n">
        <v>100000</v>
      </c>
    </row>
    <row r="195">
      <c r="A195" s="4" t="inlineStr">
        <is>
          <t>Common stock at a price</t>
        </is>
      </c>
      <c r="AD195" s="5" t="n">
        <v>5</v>
      </c>
    </row>
    <row r="196">
      <c r="A196" s="4" t="inlineStr">
        <is>
          <t>Debt discount amount</t>
        </is>
      </c>
      <c r="AD196" s="5" t="n">
        <v>1100000</v>
      </c>
    </row>
    <row r="197">
      <c r="A197" s="4" t="inlineStr">
        <is>
          <t>Promissory Note Five [Member]</t>
        </is>
      </c>
    </row>
    <row r="198">
      <c r="A198" s="3" t="inlineStr">
        <is>
          <t>Debt Agreement (Textual)</t>
        </is>
      </c>
    </row>
    <row r="199">
      <c r="A199" s="4" t="inlineStr">
        <is>
          <t>Aggregate principal amount outstanding</t>
        </is>
      </c>
      <c r="Y199" s="6" t="n">
        <v>175000</v>
      </c>
      <c r="Z199" s="6" t="n">
        <v>175000</v>
      </c>
    </row>
    <row r="200">
      <c r="A200" s="4" t="inlineStr">
        <is>
          <t>Promissory Note Six [Member]</t>
        </is>
      </c>
    </row>
    <row r="201">
      <c r="A201" s="3" t="inlineStr">
        <is>
          <t>Debt Agreement (Textual)</t>
        </is>
      </c>
    </row>
    <row r="202">
      <c r="A202" s="4" t="inlineStr">
        <is>
          <t>Aggregate principal amount outstanding</t>
        </is>
      </c>
      <c r="Y202" s="5" t="n">
        <v>5000000</v>
      </c>
      <c r="Z202" s="5" t="n">
        <v>5000000</v>
      </c>
    </row>
    <row r="203">
      <c r="A203" s="4" t="inlineStr">
        <is>
          <t>18% Senior Convertible Debentures [Member]</t>
        </is>
      </c>
    </row>
    <row r="204">
      <c r="A204" s="3" t="inlineStr">
        <is>
          <t>Debt Agreement (Textual)</t>
        </is>
      </c>
    </row>
    <row r="205">
      <c r="A205" s="4" t="inlineStr">
        <is>
          <t>Secured loan agreement, description</t>
        </is>
      </c>
      <c r="H205" s="4" t="inlineStr">
        <is>
          <t>In connection with its acquisition of DragonWave and Lextrum in April 2019, ComSovereign assumed the obligations of the seller of $25,000 aggregate principal amount of 8% Senior Convertible Debentures of the seller that bore interest at the rate of 8% per annum and matured on December 31, 2019. Interest was payable semi-annually in cash or, at the seller's option, in shares of the seller's common stock at the conversion price that was equal to the lesser of (1) $8.00 or (2) 80% of the common stock price offered under the next equity offering. As of December 31, 2019, an aggregate principal amount of $25,000 was outstanding under these debentures. These debentures are past due and interest accrues at a rate of 15% per annum.</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67" customWidth="1" min="1" max="1"/>
    <col width="16" customWidth="1" min="2" max="2"/>
    <col width="15" customWidth="1" min="3" max="3"/>
    <col width="80" customWidth="1" min="4" max="4"/>
    <col width="14" customWidth="1" min="5" max="5"/>
    <col width="16" customWidth="1" min="6" max="6"/>
    <col width="80" customWidth="1" min="7" max="7"/>
    <col width="80" customWidth="1" min="8" max="8"/>
    <col width="80" customWidth="1" min="9" max="9"/>
    <col width="14" customWidth="1" min="10" max="10"/>
    <col width="80" customWidth="1" min="11" max="11"/>
    <col width="80" customWidth="1" min="12" max="12"/>
    <col width="16" customWidth="1" min="13" max="13"/>
    <col width="80" customWidth="1" min="14" max="14"/>
    <col width="80" customWidth="1" min="15" max="15"/>
    <col width="80" customWidth="1" min="16" max="16"/>
    <col width="80" customWidth="1" min="17" max="17"/>
    <col width="14" customWidth="1" min="18" max="18"/>
    <col width="14" customWidth="1" min="19" max="19"/>
  </cols>
  <sheetData>
    <row r="1">
      <c r="A1" s="1" t="inlineStr">
        <is>
          <t>Related Party Transactions (Details) - USD ($)</t>
        </is>
      </c>
      <c r="B1" s="2" t="inlineStr">
        <is>
          <t>Mar. 06, 2020</t>
        </is>
      </c>
      <c r="C1" s="2" t="inlineStr">
        <is>
          <t>Mar. 05, 2020</t>
        </is>
      </c>
      <c r="D1" s="2" t="inlineStr">
        <is>
          <t>Aug. 05, 2019</t>
        </is>
      </c>
      <c r="E1" s="2" t="inlineStr">
        <is>
          <t>Jul. 31, 2020</t>
        </is>
      </c>
      <c r="F1" s="2" t="inlineStr">
        <is>
          <t>Mar. 19, 2020</t>
        </is>
      </c>
      <c r="G1" s="2" t="inlineStr">
        <is>
          <t>Dec. 02, 2019</t>
        </is>
      </c>
      <c r="H1" s="2" t="inlineStr">
        <is>
          <t>Nov. 19, 2019</t>
        </is>
      </c>
      <c r="I1" s="2" t="inlineStr">
        <is>
          <t>Oct. 31, 2019</t>
        </is>
      </c>
      <c r="J1" s="2" t="inlineStr">
        <is>
          <t>Mar. 21, 2019</t>
        </is>
      </c>
      <c r="K1" s="2" t="inlineStr">
        <is>
          <t>Jan. 31, 2019</t>
        </is>
      </c>
      <c r="L1" s="2" t="inlineStr">
        <is>
          <t>Jan. 22, 2019</t>
        </is>
      </c>
      <c r="M1" s="2" t="inlineStr">
        <is>
          <t>Sep. 26, 2018</t>
        </is>
      </c>
      <c r="N1" s="2" t="inlineStr">
        <is>
          <t>Oct. 31, 2017</t>
        </is>
      </c>
      <c r="O1" s="2" t="inlineStr">
        <is>
          <t>Aug. 31, 2016</t>
        </is>
      </c>
      <c r="P1" s="2" t="inlineStr">
        <is>
          <t>Jun. 30, 2020</t>
        </is>
      </c>
      <c r="Q1" s="2" t="inlineStr">
        <is>
          <t>Dec. 31, 2019</t>
        </is>
      </c>
      <c r="R1" s="2" t="inlineStr">
        <is>
          <t>Dec. 31, 2018</t>
        </is>
      </c>
      <c r="S1" s="2" t="inlineStr">
        <is>
          <t>Jun. 30, 2019</t>
        </is>
      </c>
    </row>
    <row r="2">
      <c r="A2" s="3" t="inlineStr">
        <is>
          <t>Related Party Transactions (Textual)</t>
        </is>
      </c>
    </row>
    <row r="3">
      <c r="A3" s="4" t="inlineStr">
        <is>
          <t>Receivables - related party</t>
        </is>
      </c>
      <c r="P3" s="5" t="n">
        <v>1595</v>
      </c>
      <c r="Q3" s="5" t="n">
        <v>1595</v>
      </c>
    </row>
    <row r="4">
      <c r="A4" s="4" t="inlineStr">
        <is>
          <t>Accrued liabilities - related party</t>
        </is>
      </c>
      <c r="P4" s="6" t="n">
        <v>392547</v>
      </c>
      <c r="Q4" s="6" t="n">
        <v>461254</v>
      </c>
    </row>
    <row r="5">
      <c r="A5" s="4" t="inlineStr">
        <is>
          <t>Share-based compensation expense</t>
        </is>
      </c>
      <c r="Q5" s="6" t="n">
        <v>54667</v>
      </c>
    </row>
    <row r="6">
      <c r="A6" s="4" t="inlineStr">
        <is>
          <t>Professional services</t>
        </is>
      </c>
      <c r="Q6" s="6" t="n">
        <v>23036</v>
      </c>
    </row>
    <row r="7">
      <c r="A7" s="4" t="inlineStr">
        <is>
          <t>Grant of RSAs, description</t>
        </is>
      </c>
      <c r="G7" s="4" t="inlineStr">
        <is>
          <t>The Company's Board of Directors granted an aggregate of 1,900,000 RSAs to eight officers and directors at a grant date fair value of $0.82 per share of common stock for a total value of $1,558,000. The vesting period for these RSAs is as follows: 850,000 vest on the one-year anniversary of the grant date; 850,000 vest on the two-year anniversary of the original grant date; and 200,000 vest on the three-year anniversary of the original grant date.</t>
        </is>
      </c>
      <c r="H7" s="4" t="inlineStr">
        <is>
          <t>ComSovereign's Board of Directors granted an aggregate of 24,000 restricted stock awards ("RSAs") to three executives of DragonWave and Silver Bullet at a grant date fair value of $4.40 per share of common stock for a total value of $105,600.</t>
        </is>
      </c>
    </row>
    <row r="8">
      <c r="A8" s="4" t="inlineStr">
        <is>
          <t>Grant of common stock, description</t>
        </is>
      </c>
      <c r="K8" s="4" t="inlineStr">
        <is>
          <t>Daniel L. Hodges, Chairman and Chief Executive Officer of ComSovereign at such time, and John E. Howell, President of ComSovereign at such time, each acquired 12,000,000 shares of common stock of ComSovereign at a value of $0.0001 per share of common stock with no cash paid to ComSovereign and no services required.</t>
        </is>
      </c>
      <c r="L8" s="4" t="inlineStr">
        <is>
          <t>Three members of the Board of Directors of ComSovereign and an executive officer of ComSovereign acquired an aggregate of 2,150,000 shares of common stock of ComSovereign at a value of $0.0001 per share of common stock with no cash paid to ComSovereign and no services required. Additionally, four executive officers of InduraPower, Lextrum and VEO acquired an aggregate of 500,000 shares of common stock of ComSovereign at a value of $0.0001 per share of common stock with no cash paid to ComSovereign and no services required.</t>
        </is>
      </c>
    </row>
    <row r="9">
      <c r="A9" s="4" t="inlineStr">
        <is>
          <t>Related party balance</t>
        </is>
      </c>
      <c r="P9" s="5" t="n">
        <v>1595</v>
      </c>
      <c r="Q9" s="6" t="n">
        <v>1595</v>
      </c>
    </row>
    <row r="10">
      <c r="A10" s="4" t="inlineStr">
        <is>
          <t>Description of issue an option to purchase</t>
        </is>
      </c>
      <c r="P10" s="4" t="inlineStr">
        <is>
          <t>The Company also agreed to issue an option to purchase 100,000 shares of the Company’s common stock at a strike price of $1.00, or $100,000. This option immediately vested and terminates on September 26, 2022. Pursuant to the GSIS Agreement, GSIS is paid a fee of $10,000 per month. In addition, GSIS is paid for the expenses incurred in connection with the performance of its duties under the GSIS Agreement. Either party may terminate or renew the GSIS Agreement at any time, for any reason or no reason, upon at least 30 days’ notice to the other party. GSIS was owed $71,263 for normal monthly retainers and expenses incurred as of June 30, 2020 and $23,036 as of December 31, 2019. This amount was recorded in accrued liabilities – related party as of June 30, 2020 and December 31, 2019.</t>
        </is>
      </c>
    </row>
    <row r="11">
      <c r="A11" s="4" t="inlineStr">
        <is>
          <t>Principal amount</t>
        </is>
      </c>
      <c r="S11" s="5" t="n">
        <v>83309</v>
      </c>
    </row>
    <row r="12">
      <c r="A12" s="4" t="inlineStr">
        <is>
          <t>Chief Executive Officer [Member]</t>
        </is>
      </c>
    </row>
    <row r="13">
      <c r="A13" s="3" t="inlineStr">
        <is>
          <t>Related Party Transactions (Textual)</t>
        </is>
      </c>
    </row>
    <row r="14">
      <c r="A14" s="4" t="inlineStr">
        <is>
          <t>Accrued liabilities - related party</t>
        </is>
      </c>
      <c r="P14" s="5" t="n">
        <v>153761</v>
      </c>
      <c r="Q14" s="5" t="n">
        <v>153761</v>
      </c>
    </row>
    <row r="15">
      <c r="A15" s="4" t="inlineStr">
        <is>
          <t>Related Party Transactions, description</t>
        </is>
      </c>
      <c r="P15" s="4" t="inlineStr">
        <is>
          <t>Related party balance was $1,595, which represented amounts owed by Dr. Dustin McIntire, the Company’s Chief Technology Officer, for personal charges he incurred using his company credit card.</t>
        </is>
      </c>
      <c r="Q15" s="4" t="inlineStr">
        <is>
          <t>Sergei Begliarov paid $71,199 and $8,001, respectively, of expenses on behalf of InduraPower. Daniel L. Hodges, Chairman and Chief Executive Officer of ComSovereign at the time, paid $6,588 of rent on behalf of InduraPower during 2019 and an additional $65 during the six months ended June 30, 2020. Additionally, during 2019, TM Technologies, Inc. ("TM"), described below, paid $29,300 of expense on behalf of InduraPower. These amounts were recorded in accrued liabilities – related party as of June 30, 2020 and December 31, 2019.</t>
        </is>
      </c>
    </row>
    <row r="16">
      <c r="A16" s="4" t="inlineStr">
        <is>
          <t>Daniel Hodges [Member]</t>
        </is>
      </c>
    </row>
    <row r="17">
      <c r="A17" s="3" t="inlineStr">
        <is>
          <t>Related Party Transactions (Textual)</t>
        </is>
      </c>
    </row>
    <row r="18">
      <c r="A18" s="4" t="inlineStr">
        <is>
          <t>Rent paid</t>
        </is>
      </c>
      <c r="Q18" s="5" t="n">
        <v>29120</v>
      </c>
      <c r="R18" s="5" t="n">
        <v>29120</v>
      </c>
    </row>
    <row r="19">
      <c r="A19" s="4" t="inlineStr">
        <is>
          <t>Promissory note [Member]</t>
        </is>
      </c>
    </row>
    <row r="20">
      <c r="A20" s="3" t="inlineStr">
        <is>
          <t>Related Party Transactions (Textual)</t>
        </is>
      </c>
    </row>
    <row r="21">
      <c r="A21" s="4" t="inlineStr">
        <is>
          <t>Expiration date</t>
        </is>
      </c>
      <c r="B21" s="4" t="inlineStr">
        <is>
          <t>Jun. 30,
		2020</t>
        </is>
      </c>
      <c r="C21" s="4" t="inlineStr">
        <is>
          <t>Sep. 4,
		2020</t>
        </is>
      </c>
      <c r="O21" s="4" t="inlineStr">
        <is>
          <t>Aug. 31,
		2018</t>
        </is>
      </c>
    </row>
    <row r="22">
      <c r="A22" s="4" t="inlineStr">
        <is>
          <t>Interest rate</t>
        </is>
      </c>
      <c r="O22" s="4" t="inlineStr">
        <is>
          <t>8.50%</t>
        </is>
      </c>
    </row>
    <row r="23">
      <c r="A23" s="4" t="inlineStr">
        <is>
          <t>Promissory note, description</t>
        </is>
      </c>
      <c r="O23" s="4" t="inlineStr">
        <is>
          <t>InduraPower did not fulfil the requirements to maintain a balance of at least $155,159 at J.P. Morgan while the promissory note is outstanding and maintain a debt service coverage ratio of at least 1.25. Due to this breach of clauses, the promissory note holder is contractually entitled to request immediate repayment of the outstanding promissory note, and/or increase the interest rate up to an additional 18% per annum.</t>
        </is>
      </c>
    </row>
    <row r="24">
      <c r="A24" s="4" t="inlineStr">
        <is>
          <t>Principal amount</t>
        </is>
      </c>
      <c r="B24" s="5" t="n">
        <v>409586</v>
      </c>
      <c r="C24" s="5" t="n">
        <v>500000</v>
      </c>
      <c r="O24" s="5" t="n">
        <v>550000</v>
      </c>
    </row>
    <row r="25">
      <c r="A25" s="4" t="inlineStr">
        <is>
          <t>Cognitive Carbon Corporation [Member]</t>
        </is>
      </c>
    </row>
    <row r="26">
      <c r="A26" s="3" t="inlineStr">
        <is>
          <t>Related Party Transactions (Textual)</t>
        </is>
      </c>
    </row>
    <row r="27">
      <c r="A27" s="4" t="inlineStr">
        <is>
          <t>Outsourced development</t>
        </is>
      </c>
      <c r="J27" s="5" t="n">
        <v>19750</v>
      </c>
    </row>
    <row r="28">
      <c r="A28" s="4" t="inlineStr">
        <is>
          <t>Outsourced development term</t>
        </is>
      </c>
      <c r="J28" s="4" t="inlineStr">
        <is>
          <t>1 year</t>
        </is>
      </c>
    </row>
    <row r="29">
      <c r="A29" s="4" t="inlineStr">
        <is>
          <t>Outsourced software and platform development</t>
        </is>
      </c>
      <c r="J29" s="5" t="n">
        <v>120000</v>
      </c>
    </row>
    <row r="30">
      <c r="A30" s="4" t="inlineStr">
        <is>
          <t>Professional services</t>
        </is>
      </c>
      <c r="P30" s="5" t="n">
        <v>23250</v>
      </c>
      <c r="Q30" s="6" t="n">
        <v>148250</v>
      </c>
    </row>
    <row r="31">
      <c r="A31" s="4" t="inlineStr">
        <is>
          <t>TM [Member]</t>
        </is>
      </c>
    </row>
    <row r="32">
      <c r="A32" s="3" t="inlineStr">
        <is>
          <t>Related Party Transactions (Textual)</t>
        </is>
      </c>
    </row>
    <row r="33">
      <c r="A33" s="4" t="inlineStr">
        <is>
          <t>Expiration date</t>
        </is>
      </c>
      <c r="F33" s="4" t="inlineStr">
        <is>
          <t>Aug. 31,
		2020</t>
        </is>
      </c>
    </row>
    <row r="34">
      <c r="A34" s="4" t="inlineStr">
        <is>
          <t>Outstanding amount</t>
        </is>
      </c>
      <c r="N34" s="5" t="n">
        <v>250000</v>
      </c>
      <c r="P34" s="6" t="n">
        <v>1292953</v>
      </c>
      <c r="Q34" s="6" t="n">
        <v>1292953</v>
      </c>
    </row>
    <row r="35">
      <c r="A35" s="4" t="inlineStr">
        <is>
          <t>Related Party Transactions, description</t>
        </is>
      </c>
      <c r="I35" s="4" t="inlineStr">
        <is>
          <t>This loan was increased to $1,292,953 at an interest rate of 5% per annum with a maturity date of August 31, 2020.</t>
        </is>
      </c>
      <c r="N35" s="4" t="inlineStr">
        <is>
          <t>This loan was increased to $1,292,953 at an interest rate of 5% per annum with a maturity date of August 31, 2020.</t>
        </is>
      </c>
    </row>
    <row r="36">
      <c r="A36" s="4" t="inlineStr">
        <is>
          <t>Mr. Hodges and his wife [Member]</t>
        </is>
      </c>
    </row>
    <row r="37">
      <c r="A37" s="3" t="inlineStr">
        <is>
          <t>Related Party Transactions (Textual)</t>
        </is>
      </c>
    </row>
    <row r="38">
      <c r="A38" s="4" t="inlineStr">
        <is>
          <t>Expiration date</t>
        </is>
      </c>
      <c r="D38" s="4" t="inlineStr">
        <is>
          <t>Dec. 31,
		2019</t>
        </is>
      </c>
    </row>
    <row r="39">
      <c r="A39" s="4" t="inlineStr">
        <is>
          <t>Aggregate principal amount</t>
        </is>
      </c>
      <c r="D39" s="5" t="n">
        <v>200000</v>
      </c>
    </row>
    <row r="40">
      <c r="A40" s="4" t="inlineStr">
        <is>
          <t>Outstanding amount</t>
        </is>
      </c>
      <c r="P40" s="5" t="n">
        <v>200000</v>
      </c>
      <c r="Q40" s="6" t="n">
        <v>200000</v>
      </c>
    </row>
    <row r="41">
      <c r="A41" s="4" t="inlineStr">
        <is>
          <t>Interest rate</t>
        </is>
      </c>
      <c r="D41" s="4" t="inlineStr">
        <is>
          <t>5.00%</t>
        </is>
      </c>
    </row>
    <row r="42">
      <c r="A42" s="4" t="inlineStr">
        <is>
          <t>Indura Power [Member]</t>
        </is>
      </c>
    </row>
    <row r="43">
      <c r="A43" s="3" t="inlineStr">
        <is>
          <t>Related Party Transactions (Textual)</t>
        </is>
      </c>
    </row>
    <row r="44">
      <c r="A44" s="4" t="inlineStr">
        <is>
          <t>Promissory note, description</t>
        </is>
      </c>
      <c r="O44" s="4" t="inlineStr">
        <is>
          <t>InduraPower entered into a promissory note in the principal amount of $50,000 that bears interest at 7.785% per annum and matures on September 1, 2021. At the same time, InduraPower also entered into a promissory note in the principal amount of $450,000 with the same lender that bears interest at 9.0% per annum and matures on March 1, 2022. A requirement of the promissory notes is to maintain a balance of at least $155,159 at J.P. Morgan while the promissory notes are outstanding. Sergei Begliarov, Chief Executive Officer of InduraPower, provided cash of $153,761 to comply with the requirements of the promissory notes.</t>
        </is>
      </c>
    </row>
    <row r="45">
      <c r="A45" s="4" t="inlineStr">
        <is>
          <t>Indura Power [Member] | Promissory note [Member]</t>
        </is>
      </c>
    </row>
    <row r="46">
      <c r="A46" s="3" t="inlineStr">
        <is>
          <t>Related Party Transactions (Textual)</t>
        </is>
      </c>
    </row>
    <row r="47">
      <c r="A47" s="4" t="inlineStr">
        <is>
          <t>Accrued liabilities - related party</t>
        </is>
      </c>
      <c r="O47" s="5" t="n">
        <v>153761</v>
      </c>
    </row>
    <row r="48">
      <c r="A48" s="4" t="inlineStr">
        <is>
          <t>Notes Payable - Related Party [Member]</t>
        </is>
      </c>
    </row>
    <row r="49">
      <c r="A49" s="3" t="inlineStr">
        <is>
          <t>Related Party Transactions (Textual)</t>
        </is>
      </c>
    </row>
    <row r="50">
      <c r="A50" s="4" t="inlineStr">
        <is>
          <t>Related Party Transactions, description</t>
        </is>
      </c>
      <c r="D50" s="4" t="inlineStr">
        <is>
          <t>Hodges and his wife, loaned DragonWave $200,000 at an interest rate of 5.0% per annum and a maturity date of December 31, 2019. Interest was payable monthly while the full principal balance was due at maturity. As of June 30, 2020 and December 31, 2019, $200,000 plus accrued interest was outstanding under the loan, and the loan was past due.</t>
        </is>
      </c>
    </row>
    <row r="51">
      <c r="A51" s="4" t="inlineStr">
        <is>
          <t>Notes Payable - Related Party [Member] | Subsequent Event [Member]</t>
        </is>
      </c>
    </row>
    <row r="52">
      <c r="A52" s="3" t="inlineStr">
        <is>
          <t>Related Party Transactions (Textual)</t>
        </is>
      </c>
    </row>
    <row r="53">
      <c r="A53" s="4" t="inlineStr">
        <is>
          <t>Promissory Notes issued</t>
        </is>
      </c>
      <c r="E53" s="5" t="n">
        <v>50000</v>
      </c>
    </row>
    <row r="54">
      <c r="A54" s="4" t="inlineStr">
        <is>
          <t>Global Security Innovative Strategies [Member]</t>
        </is>
      </c>
    </row>
    <row r="55">
      <c r="A55" s="3" t="inlineStr">
        <is>
          <t>Related Party Transactions (Textual)</t>
        </is>
      </c>
    </row>
    <row r="56">
      <c r="A56" s="4" t="inlineStr">
        <is>
          <t>Options to purchase of stock</t>
        </is>
      </c>
      <c r="M56" s="6" t="n">
        <v>100000</v>
      </c>
    </row>
    <row r="57">
      <c r="A57" s="4" t="inlineStr">
        <is>
          <t>Option price</t>
        </is>
      </c>
      <c r="M57" s="5" t="n">
        <v>1</v>
      </c>
    </row>
    <row r="58">
      <c r="A58" s="4" t="inlineStr">
        <is>
          <t>Expiration date</t>
        </is>
      </c>
      <c r="M58" s="4" t="inlineStr">
        <is>
          <t>Sep. 26,
		2022</t>
        </is>
      </c>
    </row>
    <row r="59">
      <c r="A59" s="4" t="inlineStr">
        <is>
          <t>Payment for management fee</t>
        </is>
      </c>
      <c r="M59" s="5" t="n">
        <v>10000</v>
      </c>
    </row>
    <row r="60">
      <c r="A60" s="4" t="inlineStr">
        <is>
          <t>Kevin Hess [Member]</t>
        </is>
      </c>
    </row>
    <row r="61">
      <c r="A61" s="3" t="inlineStr">
        <is>
          <t>Related Party Transactions (Textual)</t>
        </is>
      </c>
    </row>
    <row r="62">
      <c r="A62" s="4" t="inlineStr">
        <is>
          <t>Professional services</t>
        </is>
      </c>
      <c r="Q62" s="5" t="n">
        <v>1482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1"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t>
        </is>
      </c>
      <c r="B1" s="2" t="inlineStr">
        <is>
          <t>Sep. 04, 2019</t>
        </is>
      </c>
      <c r="C1" s="2" t="inlineStr">
        <is>
          <t>Jan. 31, 2020</t>
        </is>
      </c>
      <c r="D1" s="2" t="inlineStr">
        <is>
          <t>Dec. 31, 2019</t>
        </is>
      </c>
      <c r="E1" s="2" t="inlineStr">
        <is>
          <t>Jun. 30, 2020</t>
        </is>
      </c>
      <c r="F1" s="2" t="inlineStr">
        <is>
          <t>Jun. 30, 2019</t>
        </is>
      </c>
      <c r="G1" s="2" t="inlineStr">
        <is>
          <t>Jan. 29, 2019</t>
        </is>
      </c>
      <c r="H1" s="2" t="inlineStr">
        <is>
          <t>Jan. 22, 2019</t>
        </is>
      </c>
      <c r="I1" s="2" t="inlineStr">
        <is>
          <t>Jan. 20, 2019</t>
        </is>
      </c>
      <c r="J1" s="2" t="inlineStr">
        <is>
          <t>Jan. 12, 2019</t>
        </is>
      </c>
    </row>
    <row r="2">
      <c r="A2" s="3" t="inlineStr">
        <is>
          <t>Shareholders' Equity (Textual)</t>
        </is>
      </c>
    </row>
    <row r="3">
      <c r="A3" s="4" t="inlineStr">
        <is>
          <t>Common stock, shares authorized</t>
        </is>
      </c>
      <c r="D3" s="6" t="n">
        <v>300000000</v>
      </c>
      <c r="E3" s="6" t="n">
        <v>300000000</v>
      </c>
    </row>
    <row r="4">
      <c r="A4" s="4" t="inlineStr">
        <is>
          <t>Common stock, shares issued</t>
        </is>
      </c>
      <c r="D4" s="6" t="n">
        <v>128326243</v>
      </c>
      <c r="E4" s="6" t="n">
        <v>128846064</v>
      </c>
    </row>
    <row r="5">
      <c r="A5" s="4" t="inlineStr">
        <is>
          <t>Common stock, shares outstanding</t>
        </is>
      </c>
      <c r="D5" s="6" t="n">
        <v>128326243</v>
      </c>
      <c r="E5" s="6" t="n">
        <v>128846064</v>
      </c>
    </row>
    <row r="6">
      <c r="A6" s="4" t="inlineStr">
        <is>
          <t>Preferred shares, authorised</t>
        </is>
      </c>
      <c r="D6" s="6" t="n">
        <v>100000000</v>
      </c>
      <c r="E6" s="6" t="n">
        <v>100000000</v>
      </c>
    </row>
    <row r="7">
      <c r="A7" s="4" t="inlineStr">
        <is>
          <t>Preferred shares, issued</t>
        </is>
      </c>
      <c r="D7" s="4" t="inlineStr">
        <is>
          <t xml:space="preserve"> </t>
        </is>
      </c>
      <c r="E7" s="4" t="inlineStr">
        <is>
          <t xml:space="preserve"> </t>
        </is>
      </c>
    </row>
    <row r="8">
      <c r="A8" s="4" t="inlineStr">
        <is>
          <t>Preferred shares, outstanding</t>
        </is>
      </c>
      <c r="D8" s="4" t="inlineStr">
        <is>
          <t xml:space="preserve"> </t>
        </is>
      </c>
      <c r="E8" s="4" t="inlineStr">
        <is>
          <t xml:space="preserve"> </t>
        </is>
      </c>
    </row>
    <row r="9">
      <c r="A9" s="4" t="inlineStr">
        <is>
          <t>Shares of common stock redeemed</t>
        </is>
      </c>
      <c r="B9" s="6" t="n">
        <v>100000</v>
      </c>
    </row>
    <row r="10">
      <c r="A10" s="4" t="inlineStr">
        <is>
          <t>Value of common stock redeemed</t>
        </is>
      </c>
      <c r="B10" s="5" t="n">
        <v>50000</v>
      </c>
    </row>
    <row r="11">
      <c r="A11" s="4" t="inlineStr">
        <is>
          <t>Price per share</t>
        </is>
      </c>
      <c r="B11" s="8" t="n">
        <v>0.5</v>
      </c>
      <c r="G11" s="7" t="n">
        <v>0.0001</v>
      </c>
      <c r="H11" s="7" t="n">
        <v>0.0001</v>
      </c>
      <c r="I11" s="7" t="n">
        <v>0.0001</v>
      </c>
      <c r="J11" s="7" t="n">
        <v>0.0001</v>
      </c>
    </row>
    <row r="12">
      <c r="A12" s="4" t="inlineStr">
        <is>
          <t>Description of warrants</t>
        </is>
      </c>
      <c r="D12" s="4" t="inlineStr">
        <is>
          <t>The Company had outstanding warrants to purchase an aggregate of 503,523 shares of common stock. Of those 503,523 warrants, 283,523 had an exercise price of $0.01 per share; 70,000 had an exercise price of $5.00 per share; 100,000 had an exercise price of $1.00 per share; and the remaining 50,000 had an exercise price of $0.50 per share.</t>
        </is>
      </c>
    </row>
    <row r="13">
      <c r="A13" s="4" t="inlineStr">
        <is>
          <t>Description of consulting agreement</t>
        </is>
      </c>
      <c r="C13" s="4" t="inlineStr">
        <is>
          <t>The Company entered into an agreement with a consultant to its subsidiary, Lextrum, to amend a consulting agreement between the consultant and Lextrum to allow the consultant to elect to take from 50% to 100% of its compensation in the form of common stock of the Company. Common stock to be issued to the consultant will be paid on a quarterly basis. On March 12, 2020, the Company issued 165,095 shares of its common stock in satisfaction of $106,238 that was owed by Lextrum to the consultant for services previously rendered. The fair value on the issue date of the 165,095 shares was $193,160. The Company booked the difference between the fair value of the shares issued and the amount owed by Lextrum to the consultant as general and administrative expense in the Company's Condensed Consolidated Financial Statements. To date, no additional shares of common stock have been issued pursuant to this agreement.</t>
        </is>
      </c>
    </row>
    <row r="14">
      <c r="A14" s="4" t="inlineStr">
        <is>
          <t>Preferred Series A [Member]</t>
        </is>
      </c>
    </row>
    <row r="15">
      <c r="A15" s="3" t="inlineStr">
        <is>
          <t>Shareholders' Equity (Textual)</t>
        </is>
      </c>
    </row>
    <row r="16">
      <c r="A16" s="4" t="inlineStr">
        <is>
          <t>Common stock, shares authorized</t>
        </is>
      </c>
      <c r="F16" s="6" t="n">
        <v>300000000</v>
      </c>
    </row>
    <row r="17">
      <c r="A17" s="4" t="inlineStr">
        <is>
          <t>Common stock, shares outstanding</t>
        </is>
      </c>
      <c r="F17" s="6" t="n">
        <v>41207149</v>
      </c>
    </row>
    <row r="18">
      <c r="A18" s="4" t="inlineStr">
        <is>
          <t>Preferred shares, authorised</t>
        </is>
      </c>
      <c r="F18" s="6" t="n">
        <v>5000000</v>
      </c>
    </row>
    <row r="19">
      <c r="A19" s="4" t="inlineStr">
        <is>
          <t>Preferred shares, issued</t>
        </is>
      </c>
      <c r="F19" s="6" t="n">
        <v>2600000</v>
      </c>
    </row>
    <row r="20">
      <c r="A20" s="4" t="inlineStr">
        <is>
          <t>Preferred shares, outstanding</t>
        </is>
      </c>
      <c r="F20" s="6" t="n">
        <v>26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t>
        </is>
      </c>
      <c r="B1" s="2" t="inlineStr">
        <is>
          <t>12 Months Ended</t>
        </is>
      </c>
    </row>
    <row r="2">
      <c r="B2" s="2" t="inlineStr">
        <is>
          <t>Dec. 31, 2017$ / sharesshares</t>
        </is>
      </c>
    </row>
    <row r="3">
      <c r="A3" s="4" t="inlineStr">
        <is>
          <t>January 9, 2017 [Member]</t>
        </is>
      </c>
    </row>
    <row r="4">
      <c r="A4" s="3" t="inlineStr">
        <is>
          <t>Deferred Compensation Arrangement with Individual, Share-based Payments [Line Items]</t>
        </is>
      </c>
    </row>
    <row r="5">
      <c r="A5" s="4" t="inlineStr">
        <is>
          <t>Underlying Shares | shares</t>
        </is>
      </c>
      <c r="B5" s="6" t="n">
        <v>100000</v>
      </c>
    </row>
    <row r="6">
      <c r="A6" s="4" t="inlineStr">
        <is>
          <t>Option Price | $ / shares</t>
        </is>
      </c>
      <c r="B6" s="8" t="n">
        <v>2.9</v>
      </c>
    </row>
    <row r="7">
      <c r="A7" s="4" t="inlineStr">
        <is>
          <t>Full Vesting Date</t>
        </is>
      </c>
      <c r="B7" s="4" t="inlineStr">
        <is>
          <t>Jan. 9,
		2019</t>
        </is>
      </c>
    </row>
    <row r="8">
      <c r="A8" s="4" t="inlineStr">
        <is>
          <t>Expiration Date</t>
        </is>
      </c>
      <c r="B8" s="4" t="inlineStr">
        <is>
          <t>Jan. 7,
		2021</t>
        </is>
      </c>
    </row>
    <row r="9">
      <c r="A9" s="4" t="inlineStr">
        <is>
          <t>August 3, 2017 [Member]</t>
        </is>
      </c>
    </row>
    <row r="10">
      <c r="A10" s="3" t="inlineStr">
        <is>
          <t>Deferred Compensation Arrangement with Individual, Share-based Payments [Line Items]</t>
        </is>
      </c>
    </row>
    <row r="11">
      <c r="A11" s="4" t="inlineStr">
        <is>
          <t>Underlying Shares | shares</t>
        </is>
      </c>
      <c r="B11" s="6" t="n">
        <v>5130000</v>
      </c>
    </row>
    <row r="12">
      <c r="A12" s="4" t="inlineStr">
        <is>
          <t>Option Price | $ / shares</t>
        </is>
      </c>
      <c r="B12" s="8" t="n">
        <v>0.5</v>
      </c>
    </row>
    <row r="13">
      <c r="A13" s="4" t="inlineStr">
        <is>
          <t>Full Vesting Date</t>
        </is>
      </c>
      <c r="B13" s="4" t="inlineStr">
        <is>
          <t>Aug. 3,
		2017</t>
        </is>
      </c>
    </row>
    <row r="14">
      <c r="A14" s="4" t="inlineStr">
        <is>
          <t>Expiration Date</t>
        </is>
      </c>
      <c r="B14" s="4" t="inlineStr">
        <is>
          <t>Aug. 3,
		2021</t>
        </is>
      </c>
    </row>
    <row r="15">
      <c r="A15" s="4" t="inlineStr">
        <is>
          <t>November 9, 2017 [Member]</t>
        </is>
      </c>
    </row>
    <row r="16">
      <c r="A16" s="3" t="inlineStr">
        <is>
          <t>Deferred Compensation Arrangement with Individual, Share-based Payments [Line Items]</t>
        </is>
      </c>
    </row>
    <row r="17">
      <c r="A17" s="4" t="inlineStr">
        <is>
          <t>Underlying Shares | shares</t>
        </is>
      </c>
      <c r="B17" s="6" t="n">
        <v>2000000</v>
      </c>
    </row>
    <row r="18">
      <c r="A18" s="4" t="inlineStr">
        <is>
          <t>Option Price | $ / shares</t>
        </is>
      </c>
      <c r="B18" s="8" t="n">
        <v>0.5</v>
      </c>
    </row>
    <row r="19">
      <c r="A19" s="4" t="inlineStr">
        <is>
          <t>Full Vesting Date</t>
        </is>
      </c>
      <c r="B19" s="4" t="inlineStr">
        <is>
          <t>Nov. 9,
		2017</t>
        </is>
      </c>
    </row>
    <row r="20">
      <c r="A20" s="4" t="inlineStr">
        <is>
          <t>Expiration Date</t>
        </is>
      </c>
      <c r="B20" s="4" t="inlineStr">
        <is>
          <t>Nov. 9,
		2021</t>
        </is>
      </c>
    </row>
    <row r="21">
      <c r="A21" s="4" t="inlineStr">
        <is>
          <t>December 13, 2017 [Member]</t>
        </is>
      </c>
    </row>
    <row r="22">
      <c r="A22" s="3" t="inlineStr">
        <is>
          <t>Deferred Compensation Arrangement with Individual, Share-based Payments [Line Items]</t>
        </is>
      </c>
    </row>
    <row r="23">
      <c r="A23" s="4" t="inlineStr">
        <is>
          <t>Underlying Shares | shares</t>
        </is>
      </c>
      <c r="B23" s="6" t="n">
        <v>200000</v>
      </c>
    </row>
    <row r="24">
      <c r="A24" s="4" t="inlineStr">
        <is>
          <t>Option Price | $ / shares</t>
        </is>
      </c>
      <c r="B24" s="5" t="n">
        <v>1</v>
      </c>
    </row>
    <row r="25">
      <c r="A25" s="4" t="inlineStr">
        <is>
          <t>Full Vesting Date</t>
        </is>
      </c>
      <c r="B25" s="4" t="inlineStr">
        <is>
          <t>Nov. 13,
		2019</t>
        </is>
      </c>
    </row>
    <row r="26">
      <c r="A26" s="4" t="inlineStr">
        <is>
          <t>Expiration Date</t>
        </is>
      </c>
      <c r="B26" s="4" t="inlineStr">
        <is>
          <t>Dec. 13,
		2021</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50" customWidth="1" min="2" max="2"/>
  </cols>
  <sheetData>
    <row r="1">
      <c r="A1" s="1" t="inlineStr">
        <is>
          <t>Share-Based Compensation (Details 1)</t>
        </is>
      </c>
      <c r="B1" s="2" t="inlineStr">
        <is>
          <t>12 Months Ended</t>
        </is>
      </c>
    </row>
    <row r="2">
      <c r="B2" s="2" t="inlineStr">
        <is>
          <t>Dec. 31, 2018$ / sharesshares</t>
        </is>
      </c>
    </row>
    <row r="3">
      <c r="A3" s="4" t="inlineStr">
        <is>
          <t>March 28, 2018 [Member]</t>
        </is>
      </c>
    </row>
    <row r="4">
      <c r="A4" s="3" t="inlineStr">
        <is>
          <t>Deferred Compensation Arrangement with Individual, Share-based Payments [Line Items]</t>
        </is>
      </c>
    </row>
    <row r="5">
      <c r="A5" s="4" t="inlineStr">
        <is>
          <t>Underlying Shares | shares</t>
        </is>
      </c>
      <c r="B5" s="6" t="n">
        <v>100000</v>
      </c>
    </row>
    <row r="6">
      <c r="A6" s="4" t="inlineStr">
        <is>
          <t>Vesting</t>
        </is>
      </c>
      <c r="B6" s="4" t="inlineStr">
        <is>
          <t>50% in one year; 50% in two years from grant date</t>
        </is>
      </c>
    </row>
    <row r="7">
      <c r="A7" s="4" t="inlineStr">
        <is>
          <t>Option Price | $ / shares</t>
        </is>
      </c>
      <c r="B7" s="5" t="n">
        <v>1</v>
      </c>
    </row>
    <row r="8">
      <c r="A8" s="4" t="inlineStr">
        <is>
          <t>Full Vesting Date</t>
        </is>
      </c>
      <c r="B8" s="4" t="inlineStr">
        <is>
          <t>Mar. 28,
		2020</t>
        </is>
      </c>
    </row>
    <row r="9">
      <c r="A9" s="4" t="inlineStr">
        <is>
          <t>Expiration Date</t>
        </is>
      </c>
      <c r="B9" s="4" t="inlineStr">
        <is>
          <t>Mar. 28,
		2022</t>
        </is>
      </c>
    </row>
    <row r="10">
      <c r="A10" s="4" t="inlineStr">
        <is>
          <t>May 16, 2018 [Member]</t>
        </is>
      </c>
    </row>
    <row r="11">
      <c r="A11" s="3" t="inlineStr">
        <is>
          <t>Deferred Compensation Arrangement with Individual, Share-based Payments [Line Items]</t>
        </is>
      </c>
    </row>
    <row r="12">
      <c r="A12" s="4" t="inlineStr">
        <is>
          <t>Underlying Shares | shares</t>
        </is>
      </c>
      <c r="B12" s="6" t="n">
        <v>330000</v>
      </c>
    </row>
    <row r="13">
      <c r="A13" s="4" t="inlineStr">
        <is>
          <t>Vesting</t>
        </is>
      </c>
      <c r="B13" s="4" t="inlineStr">
        <is>
          <t>Immediate vesting</t>
        </is>
      </c>
    </row>
    <row r="14">
      <c r="A14" s="4" t="inlineStr">
        <is>
          <t>Option Price | $ / shares</t>
        </is>
      </c>
      <c r="B14" s="5" t="n">
        <v>1</v>
      </c>
    </row>
    <row r="15">
      <c r="A15" s="4" t="inlineStr">
        <is>
          <t>Full Vesting Date</t>
        </is>
      </c>
      <c r="B15" s="4" t="inlineStr">
        <is>
          <t>May 16,
		2018</t>
        </is>
      </c>
    </row>
    <row r="16">
      <c r="A16" s="4" t="inlineStr">
        <is>
          <t>Expiration Date</t>
        </is>
      </c>
      <c r="B16" s="4" t="inlineStr">
        <is>
          <t>May 16,
		2022</t>
        </is>
      </c>
    </row>
    <row r="17">
      <c r="A17" s="4" t="inlineStr">
        <is>
          <t>May 16, 2018 [Member]</t>
        </is>
      </c>
    </row>
    <row r="18">
      <c r="A18" s="3" t="inlineStr">
        <is>
          <t>Deferred Compensation Arrangement with Individual, Share-based Payments [Line Items]</t>
        </is>
      </c>
    </row>
    <row r="19">
      <c r="A19" s="4" t="inlineStr">
        <is>
          <t>Underlying Shares | shares</t>
        </is>
      </c>
      <c r="B19" s="6" t="n">
        <v>130000</v>
      </c>
    </row>
    <row r="20">
      <c r="A20" s="4" t="inlineStr">
        <is>
          <t>Vesting</t>
        </is>
      </c>
      <c r="B20" s="4" t="inlineStr">
        <is>
          <t>50% in one year; 50% in two years from grant date</t>
        </is>
      </c>
    </row>
    <row r="21">
      <c r="A21" s="4" t="inlineStr">
        <is>
          <t>Option Price | $ / shares</t>
        </is>
      </c>
      <c r="B21" s="5" t="n">
        <v>1</v>
      </c>
    </row>
    <row r="22">
      <c r="A22" s="4" t="inlineStr">
        <is>
          <t>Full Vesting Date</t>
        </is>
      </c>
      <c r="B22" s="4" t="inlineStr">
        <is>
          <t>May 16,
		2020</t>
        </is>
      </c>
    </row>
    <row r="23">
      <c r="A23" s="4" t="inlineStr">
        <is>
          <t>Expiration Date</t>
        </is>
      </c>
      <c r="B23" s="4" t="inlineStr">
        <is>
          <t>May 16,
		2022</t>
        </is>
      </c>
    </row>
    <row r="24">
      <c r="A24" s="4" t="inlineStr">
        <is>
          <t>September 26, 2018 [Member]</t>
        </is>
      </c>
    </row>
    <row r="25">
      <c r="A25" s="3" t="inlineStr">
        <is>
          <t>Deferred Compensation Arrangement with Individual, Share-based Payments [Line Items]</t>
        </is>
      </c>
    </row>
    <row r="26">
      <c r="A26" s="4" t="inlineStr">
        <is>
          <t>Underlying Shares | shares</t>
        </is>
      </c>
      <c r="B26" s="6" t="n">
        <v>6000000</v>
      </c>
    </row>
    <row r="27">
      <c r="A27" s="4" t="inlineStr">
        <is>
          <t>Vesting</t>
        </is>
      </c>
      <c r="B27" s="4" t="inlineStr">
        <is>
          <t>$4,000,000 new government orders</t>
        </is>
      </c>
    </row>
    <row r="28">
      <c r="A28" s="4" t="inlineStr">
        <is>
          <t>Option Price | $ / shares</t>
        </is>
      </c>
      <c r="B28" s="8" t="n">
        <v>0.65</v>
      </c>
    </row>
    <row r="29">
      <c r="A29" s="4" t="inlineStr">
        <is>
          <t>Full Vesting Date</t>
        </is>
      </c>
      <c r="B29" s="4" t="inlineStr">
        <is>
          <t>Dec. 21,
		2018</t>
        </is>
      </c>
    </row>
    <row r="30">
      <c r="A30" s="4" t="inlineStr">
        <is>
          <t>Expiration Date</t>
        </is>
      </c>
      <c r="B30" s="4" t="inlineStr">
        <is>
          <t>Sep. 26,
		202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hare-Based Compensation (Details 2) - Employee Stock Option [Member]</t>
        </is>
      </c>
      <c r="B1" s="2" t="inlineStr">
        <is>
          <t>6 Months Ended</t>
        </is>
      </c>
      <c r="C1" s="2" t="inlineStr">
        <is>
          <t>12 Months Ended</t>
        </is>
      </c>
    </row>
    <row r="2">
      <c r="B2" s="2" t="inlineStr">
        <is>
          <t>Jun. 30, 2020</t>
        </is>
      </c>
      <c r="C2" s="2" t="inlineStr">
        <is>
          <t>Dec. 31, 2019</t>
        </is>
      </c>
    </row>
    <row r="3">
      <c r="A3" s="3" t="inlineStr">
        <is>
          <t>Summary of assumptions used to estimate fair value of stock options granted</t>
        </is>
      </c>
    </row>
    <row r="4">
      <c r="A4" s="4" t="inlineStr">
        <is>
          <t>Expected dividend yield</t>
        </is>
      </c>
      <c r="B4" s="4" t="inlineStr">
        <is>
          <t>0.00%</t>
        </is>
      </c>
      <c r="C4" s="4" t="inlineStr">
        <is>
          <t>0.00%</t>
        </is>
      </c>
    </row>
    <row r="5">
      <c r="A5" s="4" t="inlineStr">
        <is>
          <t>Expected volatility</t>
        </is>
      </c>
      <c r="B5" s="4" t="inlineStr">
        <is>
          <t>90.00%</t>
        </is>
      </c>
      <c r="C5" s="4" t="inlineStr">
        <is>
          <t>90.00%</t>
        </is>
      </c>
    </row>
    <row r="6">
      <c r="A6" s="4" t="inlineStr">
        <is>
          <t>Expected life of options</t>
        </is>
      </c>
      <c r="B6" s="4" t="inlineStr">
        <is>
          <t>4 years</t>
        </is>
      </c>
      <c r="C6" s="4" t="inlineStr">
        <is>
          <t>4 years</t>
        </is>
      </c>
    </row>
    <row r="7">
      <c r="A7" s="4" t="inlineStr">
        <is>
          <t>Minimum [Member]</t>
        </is>
      </c>
    </row>
    <row r="8">
      <c r="A8" s="3" t="inlineStr">
        <is>
          <t>Summary of assumptions used to estimate fair value of stock options granted</t>
        </is>
      </c>
    </row>
    <row r="9">
      <c r="A9" s="4" t="inlineStr">
        <is>
          <t>Risk-free interest rate</t>
        </is>
      </c>
      <c r="B9" s="4" t="inlineStr">
        <is>
          <t>2.40%</t>
        </is>
      </c>
      <c r="C9" s="4" t="inlineStr">
        <is>
          <t>2.40%</t>
        </is>
      </c>
    </row>
    <row r="10">
      <c r="A10" s="4" t="inlineStr">
        <is>
          <t>Maximum [Member]</t>
        </is>
      </c>
    </row>
    <row r="11">
      <c r="A11" s="3" t="inlineStr">
        <is>
          <t>Summary of assumptions used to estimate fair value of stock options granted</t>
        </is>
      </c>
    </row>
    <row r="12">
      <c r="A12" s="4" t="inlineStr">
        <is>
          <t>Risk-free interest rate</t>
        </is>
      </c>
      <c r="B12" s="4" t="inlineStr">
        <is>
          <t>2.47%</t>
        </is>
      </c>
      <c r="C12" s="4" t="inlineStr">
        <is>
          <t>2.4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hare-Based Compensation (Details 3) - Employee Stock Option [Member] - USD ($)</t>
        </is>
      </c>
      <c r="B1" s="2" t="inlineStr">
        <is>
          <t>6 Months Ended</t>
        </is>
      </c>
      <c r="D1" s="2" t="inlineStr">
        <is>
          <t>12 Months Ended</t>
        </is>
      </c>
    </row>
    <row r="2">
      <c r="B2" s="2" t="inlineStr">
        <is>
          <t>Jun. 30, 2020</t>
        </is>
      </c>
      <c r="C2" s="2" t="inlineStr">
        <is>
          <t>Jun. 30, 2019</t>
        </is>
      </c>
      <c r="D2" s="2" t="inlineStr">
        <is>
          <t>Dec. 31, 2019</t>
        </is>
      </c>
    </row>
    <row r="3">
      <c r="A3" s="3" t="inlineStr">
        <is>
          <t>Number of Options</t>
        </is>
      </c>
    </row>
    <row r="4">
      <c r="A4" s="4" t="inlineStr">
        <is>
          <t>Outstanding - Beginning Balance</t>
        </is>
      </c>
      <c r="B4" s="6" t="n">
        <v>8695000</v>
      </c>
      <c r="C4" s="6" t="n">
        <v>13990000</v>
      </c>
      <c r="D4" s="6" t="n">
        <v>13990000</v>
      </c>
    </row>
    <row r="5">
      <c r="A5" s="4" t="inlineStr">
        <is>
          <t>Granted</t>
        </is>
      </c>
      <c r="B5" s="4" t="inlineStr">
        <is>
          <t xml:space="preserve"> </t>
        </is>
      </c>
      <c r="C5" s="6" t="n">
        <v>180000</v>
      </c>
      <c r="D5" s="6" t="n">
        <v>180000</v>
      </c>
    </row>
    <row r="6">
      <c r="A6" s="4" t="inlineStr">
        <is>
          <t>Exercised</t>
        </is>
      </c>
      <c r="B6" s="4" t="inlineStr">
        <is>
          <t xml:space="preserve"> </t>
        </is>
      </c>
      <c r="C6" s="4" t="inlineStr">
        <is>
          <t xml:space="preserve"> </t>
        </is>
      </c>
      <c r="D6" s="6" t="n">
        <v>-5250000</v>
      </c>
    </row>
    <row r="7">
      <c r="A7" s="4" t="inlineStr">
        <is>
          <t>Cancelled or Expired</t>
        </is>
      </c>
      <c r="B7" s="6" t="n">
        <v>-3630000</v>
      </c>
      <c r="C7" s="6" t="n">
        <v>-50000</v>
      </c>
      <c r="D7" s="6" t="n">
        <v>-225000</v>
      </c>
    </row>
    <row r="8">
      <c r="A8" s="4" t="inlineStr">
        <is>
          <t>Outstanding - Ending Balance</t>
        </is>
      </c>
      <c r="B8" s="6" t="n">
        <v>5065000</v>
      </c>
      <c r="C8" s="6" t="n">
        <v>14120000</v>
      </c>
      <c r="D8" s="6" t="n">
        <v>8695000</v>
      </c>
    </row>
    <row r="9">
      <c r="A9" s="4" t="inlineStr">
        <is>
          <t>Exercisable - Ending Balance</t>
        </is>
      </c>
      <c r="B9" s="6" t="n">
        <v>5065000</v>
      </c>
      <c r="C9" s="6" t="n">
        <v>13745000</v>
      </c>
      <c r="D9" s="6" t="n">
        <v>8695000</v>
      </c>
    </row>
    <row r="10">
      <c r="A10" s="3" t="inlineStr">
        <is>
          <t>Weighted Average Exercise Price per Share</t>
        </is>
      </c>
    </row>
    <row r="11">
      <c r="A11" s="4" t="inlineStr">
        <is>
          <t>Outstanding - Beginning Balance</t>
        </is>
      </c>
      <c r="B11" s="8" t="n">
        <v>0.63</v>
      </c>
      <c r="C11" s="8" t="n">
        <v>0.61</v>
      </c>
      <c r="D11" s="8" t="n">
        <v>0.61</v>
      </c>
    </row>
    <row r="12">
      <c r="A12" s="4" t="inlineStr">
        <is>
          <t>Granted</t>
        </is>
      </c>
      <c r="B12" s="4" t="inlineStr">
        <is>
          <t xml:space="preserve"> </t>
        </is>
      </c>
      <c r="C12" s="9" t="n">
        <v>1.06</v>
      </c>
      <c r="D12" s="9" t="n">
        <v>1.06</v>
      </c>
    </row>
    <row r="13">
      <c r="A13" s="4" t="inlineStr">
        <is>
          <t>Exerccised</t>
        </is>
      </c>
      <c r="B13" s="4" t="inlineStr">
        <is>
          <t xml:space="preserve"> </t>
        </is>
      </c>
      <c r="C13" s="4" t="inlineStr">
        <is>
          <t xml:space="preserve"> </t>
        </is>
      </c>
      <c r="D13" s="9" t="n">
        <v>0.57</v>
      </c>
    </row>
    <row r="14">
      <c r="A14" s="4" t="inlineStr">
        <is>
          <t>Cancelled or Expired</t>
        </is>
      </c>
      <c r="B14" s="9" t="n">
        <v>0.61</v>
      </c>
      <c r="C14" s="9" t="n">
        <v>0.9</v>
      </c>
      <c r="D14" s="9" t="n">
        <v>0.72</v>
      </c>
    </row>
    <row r="15">
      <c r="A15" s="4" t="inlineStr">
        <is>
          <t>Outstanding - Ending Balance</t>
        </is>
      </c>
      <c r="B15" s="9" t="n">
        <v>0.65</v>
      </c>
      <c r="C15" s="9" t="n">
        <v>0.61</v>
      </c>
      <c r="D15" s="9" t="n">
        <v>0.63</v>
      </c>
    </row>
    <row r="16">
      <c r="A16" s="4" t="inlineStr">
        <is>
          <t>Exercisable - Ending Balance</t>
        </is>
      </c>
      <c r="B16" s="8" t="n">
        <v>0.65</v>
      </c>
      <c r="C16" s="8" t="n">
        <v>0.6</v>
      </c>
      <c r="D16" s="8" t="n">
        <v>0.63</v>
      </c>
    </row>
    <row r="17">
      <c r="A17" s="3" t="inlineStr">
        <is>
          <t>Weighted Average Contractual Life in Years</t>
        </is>
      </c>
    </row>
    <row r="18">
      <c r="A18" s="4" t="inlineStr">
        <is>
          <t>Outstanding - Beginning Balance</t>
        </is>
      </c>
      <c r="B18" s="4" t="inlineStr">
        <is>
          <t>1 year 4 months 2 days</t>
        </is>
      </c>
      <c r="C18" s="4" t="inlineStr">
        <is>
          <t>3 years 1 month 24 days</t>
        </is>
      </c>
      <c r="D18" s="4" t="inlineStr">
        <is>
          <t>3 years 1 month 24 days</t>
        </is>
      </c>
    </row>
    <row r="19">
      <c r="A19" s="4" t="inlineStr">
        <is>
          <t>Outstanding - Ending Balance</t>
        </is>
      </c>
      <c r="B19" s="4" t="inlineStr">
        <is>
          <t>1 year 8 months 9 days</t>
        </is>
      </c>
      <c r="C19" s="4" t="inlineStr">
        <is>
          <t>1 year 6 months 25 days</t>
        </is>
      </c>
      <c r="D19" s="4" t="inlineStr">
        <is>
          <t>1 year 4 months 2 days</t>
        </is>
      </c>
    </row>
    <row r="20">
      <c r="A20" s="4" t="inlineStr">
        <is>
          <t>Exercisable - Ending Balance</t>
        </is>
      </c>
      <c r="B20" s="4" t="inlineStr">
        <is>
          <t>1 year 8 months 9 days</t>
        </is>
      </c>
      <c r="C20" s="4" t="inlineStr">
        <is>
          <t>1 year 6 months 21 days</t>
        </is>
      </c>
      <c r="D20" s="4" t="inlineStr">
        <is>
          <t>1 year 4 months 2 days</t>
        </is>
      </c>
    </row>
    <row r="21">
      <c r="A21" s="3" t="inlineStr">
        <is>
          <t>Aggregate Intrinsic Value</t>
        </is>
      </c>
    </row>
    <row r="22">
      <c r="A22" s="4" t="inlineStr">
        <is>
          <t>Outstanding</t>
        </is>
      </c>
      <c r="B22" s="5" t="n">
        <v>2191750</v>
      </c>
      <c r="C22" s="5" t="n">
        <v>4466080</v>
      </c>
      <c r="D22" s="5" t="n">
        <v>2264760</v>
      </c>
    </row>
    <row r="23">
      <c r="A23" s="4" t="inlineStr">
        <is>
          <t>Exercisable</t>
        </is>
      </c>
      <c r="B23" s="5" t="n">
        <v>2191750</v>
      </c>
      <c r="C23" s="5" t="n">
        <v>4466080</v>
      </c>
      <c r="D23" s="5" t="n">
        <v>226476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70"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Based Compensation - Additional Information (Details) - USD ($)</t>
        </is>
      </c>
      <c r="C1" s="2" t="inlineStr">
        <is>
          <t>Dec. 02, 2019</t>
        </is>
      </c>
      <c r="D1" s="2" t="inlineStr">
        <is>
          <t>Dec. 02, 2019</t>
        </is>
      </c>
      <c r="E1" s="2" t="inlineStr">
        <is>
          <t>Dec. 02, 2019</t>
        </is>
      </c>
      <c r="F1" s="2" t="inlineStr">
        <is>
          <t>Nov. 27, 2019</t>
        </is>
      </c>
      <c r="G1" s="2" t="inlineStr">
        <is>
          <t>Nov. 19, 2019</t>
        </is>
      </c>
      <c r="H1" s="2" t="inlineStr">
        <is>
          <t>Nov. 14, 2019</t>
        </is>
      </c>
      <c r="I1" s="2" t="inlineStr">
        <is>
          <t>Nov. 12, 2019</t>
        </is>
      </c>
      <c r="J1" s="2" t="inlineStr">
        <is>
          <t>Mar. 25, 2019</t>
        </is>
      </c>
      <c r="K1" s="2" t="inlineStr">
        <is>
          <t>Apr. 22, 2020</t>
        </is>
      </c>
      <c r="L1" s="2" t="inlineStr">
        <is>
          <t>Mar. 20, 2019</t>
        </is>
      </c>
      <c r="M1" s="2" t="inlineStr">
        <is>
          <t>Jun. 30, 2020</t>
        </is>
      </c>
      <c r="N1" s="2" t="inlineStr">
        <is>
          <t>Jun. 30, 2019</t>
        </is>
      </c>
      <c r="O1" s="2" t="inlineStr">
        <is>
          <t>Mar. 31, 2019</t>
        </is>
      </c>
      <c r="P1" s="2" t="inlineStr">
        <is>
          <t>Jun. 30, 2020</t>
        </is>
      </c>
      <c r="Q1" s="2" t="inlineStr">
        <is>
          <t>Jun. 30, 2019</t>
        </is>
      </c>
      <c r="R1" s="2" t="inlineStr">
        <is>
          <t>Dec. 31, 2019</t>
        </is>
      </c>
    </row>
    <row r="2">
      <c r="A2" s="3" t="inlineStr">
        <is>
          <t>Share-Based Compensation (Textual)</t>
        </is>
      </c>
    </row>
    <row r="3">
      <c r="A3" s="4" t="inlineStr">
        <is>
          <t>Restricted stock vested</t>
        </is>
      </c>
      <c r="G3" s="6" t="n">
        <v>270800</v>
      </c>
      <c r="J3" s="6" t="n">
        <v>80000</v>
      </c>
    </row>
    <row r="4">
      <c r="A4" s="4" t="inlineStr">
        <is>
          <t>Grant date fair value</t>
        </is>
      </c>
      <c r="G4" s="5" t="n">
        <v>1191520</v>
      </c>
    </row>
    <row r="5">
      <c r="A5" s="4" t="inlineStr">
        <is>
          <t>Compensation expense</t>
        </is>
      </c>
      <c r="Q5" s="5" t="n">
        <v>62500</v>
      </c>
    </row>
    <row r="6">
      <c r="A6" s="4" t="inlineStr">
        <is>
          <t>General and administrative</t>
        </is>
      </c>
      <c r="B6" s="4" t="inlineStr">
        <is>
          <t>[1]</t>
        </is>
      </c>
      <c r="M6" s="5" t="n">
        <v>4246748</v>
      </c>
      <c r="N6" s="5" t="n">
        <v>3589224</v>
      </c>
      <c r="P6" s="5" t="n">
        <v>8680321</v>
      </c>
      <c r="Q6" s="6" t="n">
        <v>4392935</v>
      </c>
      <c r="R6" s="5" t="n">
        <v>14325078</v>
      </c>
    </row>
    <row r="7">
      <c r="A7" s="4" t="inlineStr">
        <is>
          <t>Grant date fair value per share</t>
        </is>
      </c>
      <c r="G7" s="8" t="n">
        <v>4.4</v>
      </c>
    </row>
    <row r="8">
      <c r="A8" s="4" t="inlineStr">
        <is>
          <t>Restricted stock vested, value</t>
        </is>
      </c>
      <c r="O8" s="5" t="n">
        <v>352000</v>
      </c>
    </row>
    <row r="9">
      <c r="A9" s="4" t="inlineStr">
        <is>
          <t>Stock based Compensation</t>
        </is>
      </c>
      <c r="O9" s="5" t="n">
        <v>352000</v>
      </c>
      <c r="Q9" s="5" t="n">
        <v>351992</v>
      </c>
      <c r="R9" s="6" t="n">
        <v>258256</v>
      </c>
    </row>
    <row r="10">
      <c r="A10" s="4" t="inlineStr">
        <is>
          <t>Long Term Incentive Plan [Member]</t>
        </is>
      </c>
    </row>
    <row r="11">
      <c r="A11" s="3" t="inlineStr">
        <is>
          <t>Share-Based Compensation (Textual)</t>
        </is>
      </c>
    </row>
    <row r="12">
      <c r="A12" s="4" t="inlineStr">
        <is>
          <t>Description of commonstock authorized</t>
        </is>
      </c>
      <c r="K12" s="4" t="inlineStr">
        <is>
          <t>A total of 10,000,000 shares of the Company’s common stock are authorized for issuance with respect to awards granted under the 2020 Plan. Any shares subject to awards that are not paid, delivered or exercised before they expire or are cancelled or terminated, or fail to vest, as well as shares used to pay the purchase or exercise price of awards or related tax withholding obligations, will become available for other award grants under the 2020 Plan. As of August 15, 2020, no stock grants had been issued under the 2020 Plan, and 10,000,000 shares authorized under the 2020 Plan remained available for award purposes.</t>
        </is>
      </c>
    </row>
    <row r="13">
      <c r="A13" s="4" t="inlineStr">
        <is>
          <t>Non-employee [Member]</t>
        </is>
      </c>
    </row>
    <row r="14">
      <c r="A14" s="3" t="inlineStr">
        <is>
          <t>Share-Based Compensation (Textual)</t>
        </is>
      </c>
    </row>
    <row r="15">
      <c r="A15" s="4" t="inlineStr">
        <is>
          <t>Restricted stock vested</t>
        </is>
      </c>
      <c r="F15" s="6" t="n">
        <v>50000</v>
      </c>
      <c r="H15" s="6" t="n">
        <v>40000</v>
      </c>
      <c r="J15" s="6" t="n">
        <v>20000</v>
      </c>
    </row>
    <row r="16">
      <c r="A16" s="4" t="inlineStr">
        <is>
          <t>Grant date fair value</t>
        </is>
      </c>
      <c r="F16" s="5" t="n">
        <v>220000</v>
      </c>
      <c r="H16" s="5" t="n">
        <v>176000</v>
      </c>
      <c r="J16" s="5" t="n">
        <v>352000</v>
      </c>
    </row>
    <row r="17">
      <c r="A17" s="4" t="inlineStr">
        <is>
          <t>Consulting services</t>
        </is>
      </c>
      <c r="J17" s="6" t="n">
        <v>60000</v>
      </c>
    </row>
    <row r="18">
      <c r="A18" s="4" t="inlineStr">
        <is>
          <t>Grant date fair value per share</t>
        </is>
      </c>
      <c r="F18" s="8" t="n">
        <v>4.4</v>
      </c>
      <c r="H18" s="8" t="n">
        <v>4.4</v>
      </c>
      <c r="J18" s="8" t="n">
        <v>4.4</v>
      </c>
    </row>
    <row r="19">
      <c r="A19" s="4" t="inlineStr">
        <is>
          <t>Restricted stock vested, value</t>
        </is>
      </c>
      <c r="J19" s="5" t="n">
        <v>352000</v>
      </c>
    </row>
    <row r="20">
      <c r="A20" s="4" t="inlineStr">
        <is>
          <t>Vesting One [Member]</t>
        </is>
      </c>
    </row>
    <row r="21">
      <c r="A21" s="3" t="inlineStr">
        <is>
          <t>Share-Based Compensation (Textual)</t>
        </is>
      </c>
    </row>
    <row r="22">
      <c r="A22" s="4" t="inlineStr">
        <is>
          <t>Restricted stock vested</t>
        </is>
      </c>
      <c r="C22" s="6" t="n">
        <v>850000</v>
      </c>
    </row>
    <row r="23">
      <c r="A23" s="4" t="inlineStr">
        <is>
          <t>Vesting Two [Member]</t>
        </is>
      </c>
    </row>
    <row r="24">
      <c r="A24" s="3" t="inlineStr">
        <is>
          <t>Share-Based Compensation (Textual)</t>
        </is>
      </c>
    </row>
    <row r="25">
      <c r="A25" s="4" t="inlineStr">
        <is>
          <t>Restricted stock vested</t>
        </is>
      </c>
      <c r="D25" s="6" t="n">
        <v>850000</v>
      </c>
    </row>
    <row r="26">
      <c r="A26" s="4" t="inlineStr">
        <is>
          <t>Vesting Three [Member]</t>
        </is>
      </c>
    </row>
    <row r="27">
      <c r="A27" s="3" t="inlineStr">
        <is>
          <t>Share-Based Compensation (Textual)</t>
        </is>
      </c>
    </row>
    <row r="28">
      <c r="A28" s="4" t="inlineStr">
        <is>
          <t>Restricted stock vested</t>
        </is>
      </c>
      <c r="D28" s="6" t="n">
        <v>200000</v>
      </c>
    </row>
    <row r="29">
      <c r="A29" s="4" t="inlineStr">
        <is>
          <t>Officers and Directors [Member]</t>
        </is>
      </c>
    </row>
    <row r="30">
      <c r="A30" s="3" t="inlineStr">
        <is>
          <t>Share-Based Compensation (Textual)</t>
        </is>
      </c>
    </row>
    <row r="31">
      <c r="A31" s="4" t="inlineStr">
        <is>
          <t>Restricted stock award</t>
        </is>
      </c>
      <c r="E31" s="6" t="n">
        <v>1900000</v>
      </c>
    </row>
    <row r="32">
      <c r="A32" s="4" t="inlineStr">
        <is>
          <t>Employee Stock Option [Member]</t>
        </is>
      </c>
    </row>
    <row r="33">
      <c r="A33" s="3" t="inlineStr">
        <is>
          <t>Share-Based Compensation (Textual)</t>
        </is>
      </c>
    </row>
    <row r="34">
      <c r="A34" s="4" t="inlineStr">
        <is>
          <t>Purchase of common stock</t>
        </is>
      </c>
      <c r="L34" s="6" t="n">
        <v>180000</v>
      </c>
    </row>
    <row r="35">
      <c r="A35" s="4" t="inlineStr">
        <is>
          <t>Exercise price</t>
        </is>
      </c>
      <c r="L35" s="8" t="n">
        <v>1.06</v>
      </c>
    </row>
    <row r="36">
      <c r="A36" s="4" t="inlineStr">
        <is>
          <t>Expiration date</t>
        </is>
      </c>
      <c r="L36" s="4" t="inlineStr">
        <is>
          <t>Mar. 20,
		2023</t>
        </is>
      </c>
    </row>
    <row r="37">
      <c r="A37" s="4" t="inlineStr">
        <is>
          <t>Compensation expense</t>
        </is>
      </c>
      <c r="I37" s="5" t="n">
        <v>1495000</v>
      </c>
    </row>
    <row r="38">
      <c r="A38" s="4" t="inlineStr">
        <is>
          <t>Restricted stock award</t>
        </is>
      </c>
      <c r="I38" s="6" t="n">
        <v>2300000</v>
      </c>
    </row>
    <row r="39">
      <c r="A39" s="4" t="inlineStr">
        <is>
          <t>General and administrative</t>
        </is>
      </c>
      <c r="R39" s="6" t="n">
        <v>258256</v>
      </c>
    </row>
    <row r="40">
      <c r="A40" s="4" t="inlineStr">
        <is>
          <t>Black Scholes Option [Member]</t>
        </is>
      </c>
    </row>
    <row r="41">
      <c r="A41" s="3" t="inlineStr">
        <is>
          <t>Share-Based Compensation (Textual)</t>
        </is>
      </c>
    </row>
    <row r="42">
      <c r="A42" s="4" t="inlineStr">
        <is>
          <t>Grant date fair value</t>
        </is>
      </c>
      <c r="L42" s="5" t="n">
        <v>123130</v>
      </c>
    </row>
    <row r="43">
      <c r="A43" s="4" t="inlineStr">
        <is>
          <t>Restricted stock award</t>
        </is>
      </c>
      <c r="L43" s="6" t="n">
        <v>180000</v>
      </c>
    </row>
    <row r="44">
      <c r="A44" s="4" t="inlineStr">
        <is>
          <t>Employee Stock Option One [Member]</t>
        </is>
      </c>
    </row>
    <row r="45">
      <c r="A45" s="3" t="inlineStr">
        <is>
          <t>Share-Based Compensation (Textual)</t>
        </is>
      </c>
    </row>
    <row r="46">
      <c r="A46" s="4" t="inlineStr">
        <is>
          <t>Compensation expense</t>
        </is>
      </c>
      <c r="R46" s="6" t="n">
        <v>157441</v>
      </c>
    </row>
    <row r="47">
      <c r="A47" s="4" t="inlineStr">
        <is>
          <t>Restricted Stock Awards [Member]</t>
        </is>
      </c>
    </row>
    <row r="48">
      <c r="A48" s="3" t="inlineStr">
        <is>
          <t>Share-Based Compensation (Textual)</t>
        </is>
      </c>
    </row>
    <row r="49">
      <c r="A49" s="4" t="inlineStr">
        <is>
          <t>Compensation expense</t>
        </is>
      </c>
      <c r="R49" s="5" t="n">
        <v>54667</v>
      </c>
    </row>
    <row r="50"/>
    <row r="51">
      <c r="A51" s="4" t="inlineStr">
        <is>
          <t>[1]</t>
        </is>
      </c>
      <c r="B51" s="4" t="inlineStr">
        <is>
          <t>These are exclusive of depreciation and amortization</t>
        </is>
      </c>
    </row>
  </sheetData>
  <mergeCells count="3">
    <mergeCell ref="A1:B1"/>
    <mergeCell ref="A50:Q50"/>
    <mergeCell ref="B51:Q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7:30:18Z</dcterms:created>
  <dcterms:modified xmlns:dcterms="http://purl.org/dc/terms/" xmlns:xsi="http://www.w3.org/2001/XMLSchema-instance" xsi:type="dcterms:W3CDTF">2020-08-28T17:30:18Z</dcterms:modified>
</cp:coreProperties>
</file>